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Revisions of Previously Issued " sheetId="9" state="visible" r:id="rId9"/>
    <sheet xmlns:r="http://schemas.openxmlformats.org/officeDocument/2006/relationships" name="Nature of Organization and Oper" sheetId="10" state="visible" r:id="rId10"/>
    <sheet xmlns:r="http://schemas.openxmlformats.org/officeDocument/2006/relationships" name="Summary of Significant Accounti" sheetId="11" state="visible" r:id="rId11"/>
    <sheet xmlns:r="http://schemas.openxmlformats.org/officeDocument/2006/relationships" name="Product Revenue, Net" sheetId="12" state="visible" r:id="rId12"/>
    <sheet xmlns:r="http://schemas.openxmlformats.org/officeDocument/2006/relationships" name="License, Collaboration and Othe" sheetId="13" state="visible" r:id="rId13"/>
    <sheet xmlns:r="http://schemas.openxmlformats.org/officeDocument/2006/relationships" name="Restructuring and Other Charges" sheetId="14" state="visible" r:id="rId14"/>
    <sheet xmlns:r="http://schemas.openxmlformats.org/officeDocument/2006/relationships" name="Liability Related to Sale of Fu" sheetId="15" state="visible" r:id="rId15"/>
    <sheet xmlns:r="http://schemas.openxmlformats.org/officeDocument/2006/relationships" name="Fair Value of Financial Instrum" sheetId="16" state="visible" r:id="rId16"/>
    <sheet xmlns:r="http://schemas.openxmlformats.org/officeDocument/2006/relationships" name="Inventories" sheetId="17" state="visible" r:id="rId17"/>
    <sheet xmlns:r="http://schemas.openxmlformats.org/officeDocument/2006/relationships" name="Intangible Asset and Goodwill"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Employee Retirement Plan" sheetId="23" state="visible" r:id="rId23"/>
    <sheet xmlns:r="http://schemas.openxmlformats.org/officeDocument/2006/relationships" name="Commitments and Contingenci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isions of Previously Issue_2" sheetId="28" state="visible" r:id="rId28"/>
    <sheet xmlns:r="http://schemas.openxmlformats.org/officeDocument/2006/relationships" name="Summary of Significant Accoun_3" sheetId="29" state="visible" r:id="rId29"/>
    <sheet xmlns:r="http://schemas.openxmlformats.org/officeDocument/2006/relationships" name="Product Revenue, Net (Tables)" sheetId="30" state="visible" r:id="rId30"/>
    <sheet xmlns:r="http://schemas.openxmlformats.org/officeDocument/2006/relationships" name="License, Collaboration and Ot_2" sheetId="31" state="visible" r:id="rId31"/>
    <sheet xmlns:r="http://schemas.openxmlformats.org/officeDocument/2006/relationships" name="Restructuring and Other Charg_2" sheetId="32" state="visible" r:id="rId32"/>
    <sheet xmlns:r="http://schemas.openxmlformats.org/officeDocument/2006/relationships" name="Liability Related to Sale of _2" sheetId="33" state="visible" r:id="rId33"/>
    <sheet xmlns:r="http://schemas.openxmlformats.org/officeDocument/2006/relationships" name="Fair Value of Financial Instr_2" sheetId="34" state="visible" r:id="rId34"/>
    <sheet xmlns:r="http://schemas.openxmlformats.org/officeDocument/2006/relationships" name="Inventories (Tables)" sheetId="35" state="visible" r:id="rId35"/>
    <sheet xmlns:r="http://schemas.openxmlformats.org/officeDocument/2006/relationships" name="Intangible Asset and Goodwill ("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Net Loss per Share (Tables)" sheetId="42" state="visible" r:id="rId42"/>
    <sheet xmlns:r="http://schemas.openxmlformats.org/officeDocument/2006/relationships" name="Revisions of Previously Issue_3" sheetId="43" state="visible" r:id="rId43"/>
    <sheet xmlns:r="http://schemas.openxmlformats.org/officeDocument/2006/relationships" name="Revisions of Previously Issue_4" sheetId="44" state="visible" r:id="rId44"/>
    <sheet xmlns:r="http://schemas.openxmlformats.org/officeDocument/2006/relationships" name="Revisions of Previously Issue_5" sheetId="45" state="visible" r:id="rId45"/>
    <sheet xmlns:r="http://schemas.openxmlformats.org/officeDocument/2006/relationships" name="Nature of Organization and O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Product Revenue, Net - Narrativ" sheetId="51" state="visible" r:id="rId51"/>
    <sheet xmlns:r="http://schemas.openxmlformats.org/officeDocument/2006/relationships" name="Product Revenue, Net - Summary " sheetId="52" state="visible" r:id="rId52"/>
    <sheet xmlns:r="http://schemas.openxmlformats.org/officeDocument/2006/relationships" name="License, Collaboration and Ot_3" sheetId="53" state="visible" r:id="rId53"/>
    <sheet xmlns:r="http://schemas.openxmlformats.org/officeDocument/2006/relationships" name="License, Collaboration and Ot_4" sheetId="54" state="visible" r:id="rId54"/>
    <sheet xmlns:r="http://schemas.openxmlformats.org/officeDocument/2006/relationships" name="License, Collaboration and Ot_5" sheetId="55" state="visible" r:id="rId55"/>
    <sheet xmlns:r="http://schemas.openxmlformats.org/officeDocument/2006/relationships" name="License, Collaboration and Ot_6" sheetId="56" state="visible" r:id="rId56"/>
    <sheet xmlns:r="http://schemas.openxmlformats.org/officeDocument/2006/relationships" name="License, Collaboration and Ot_7" sheetId="57" state="visible" r:id="rId57"/>
    <sheet xmlns:r="http://schemas.openxmlformats.org/officeDocument/2006/relationships" name="License, Collaboration and Ot_8" sheetId="58" state="visible" r:id="rId58"/>
    <sheet xmlns:r="http://schemas.openxmlformats.org/officeDocument/2006/relationships" name="License, Collaboration and Ot_9" sheetId="59" state="visible" r:id="rId59"/>
    <sheet xmlns:r="http://schemas.openxmlformats.org/officeDocument/2006/relationships" name="License, Collaboration and O_10" sheetId="60" state="visible" r:id="rId60"/>
    <sheet xmlns:r="http://schemas.openxmlformats.org/officeDocument/2006/relationships" name="License, Collaboration and O_11" sheetId="61" state="visible" r:id="rId61"/>
    <sheet xmlns:r="http://schemas.openxmlformats.org/officeDocument/2006/relationships" name="License, Collaboration and O_12" sheetId="62" state="visible" r:id="rId62"/>
    <sheet xmlns:r="http://schemas.openxmlformats.org/officeDocument/2006/relationships" name="License, Collaboration and O_13" sheetId="63" state="visible" r:id="rId63"/>
    <sheet xmlns:r="http://schemas.openxmlformats.org/officeDocument/2006/relationships" name="License, Collaboration and O_14" sheetId="64" state="visible" r:id="rId64"/>
    <sheet xmlns:r="http://schemas.openxmlformats.org/officeDocument/2006/relationships" name="License, Collaboration and O_15"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Liability Related to Sale of _3" sheetId="68" state="visible" r:id="rId68"/>
    <sheet xmlns:r="http://schemas.openxmlformats.org/officeDocument/2006/relationships" name="Liability Related to Sale of _4"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Inventories - Components of Inv" sheetId="73" state="visible" r:id="rId73"/>
    <sheet xmlns:r="http://schemas.openxmlformats.org/officeDocument/2006/relationships" name="Inventories - Narrative (Detail" sheetId="74" state="visible" r:id="rId74"/>
    <sheet xmlns:r="http://schemas.openxmlformats.org/officeDocument/2006/relationships" name="Intangible Asset and Goodwill -" sheetId="75" state="visible" r:id="rId75"/>
    <sheet xmlns:r="http://schemas.openxmlformats.org/officeDocument/2006/relationships" name="Intangible Asset and Goodwill_2" sheetId="76" state="visible" r:id="rId76"/>
    <sheet xmlns:r="http://schemas.openxmlformats.org/officeDocument/2006/relationships" name="Intangible Asset and Goodwill_3" sheetId="77" state="visible" r:id="rId77"/>
    <sheet xmlns:r="http://schemas.openxmlformats.org/officeDocument/2006/relationships" name="Accrued Expenses (Details)" sheetId="78" state="visible" r:id="rId78"/>
    <sheet xmlns:r="http://schemas.openxmlformats.org/officeDocument/2006/relationships" name="Debt - Narrative (Details)" sheetId="79" state="visible" r:id="rId79"/>
    <sheet xmlns:r="http://schemas.openxmlformats.org/officeDocument/2006/relationships" name="Debt - Future Principal Payment" sheetId="80" state="visible" r:id="rId80"/>
    <sheet xmlns:r="http://schemas.openxmlformats.org/officeDocument/2006/relationships" name="Stockholders' Equity - Narrativ" sheetId="81" state="visible" r:id="rId81"/>
    <sheet xmlns:r="http://schemas.openxmlformats.org/officeDocument/2006/relationships" name="Stockholders' Equity - Reserved" sheetId="82" state="visible" r:id="rId82"/>
    <sheet xmlns:r="http://schemas.openxmlformats.org/officeDocument/2006/relationships" name="Stockholders' Equity - Assumpti" sheetId="83" state="visible" r:id="rId83"/>
    <sheet xmlns:r="http://schemas.openxmlformats.org/officeDocument/2006/relationships" name="Stockholders' Equity - Stock Op" sheetId="84" state="visible" r:id="rId84"/>
    <sheet xmlns:r="http://schemas.openxmlformats.org/officeDocument/2006/relationships" name="Stockholders' Equity - Performa" sheetId="85" state="visible" r:id="rId85"/>
    <sheet xmlns:r="http://schemas.openxmlformats.org/officeDocument/2006/relationships" name="Stockholders' Equity - Restrict" sheetId="86" state="visible" r:id="rId86"/>
    <sheet xmlns:r="http://schemas.openxmlformats.org/officeDocument/2006/relationships" name="Stockholders Equity - Stock-Bas" sheetId="87" state="visible" r:id="rId87"/>
    <sheet xmlns:r="http://schemas.openxmlformats.org/officeDocument/2006/relationships" name="Stockholders Equity - Compensat" sheetId="88" state="visible" r:id="rId88"/>
    <sheet xmlns:r="http://schemas.openxmlformats.org/officeDocument/2006/relationships" name="Income Taxes - Narrative (Detai" sheetId="89" state="visible" r:id="rId89"/>
    <sheet xmlns:r="http://schemas.openxmlformats.org/officeDocument/2006/relationships" name="Income Taxes - Effective Income" sheetId="90" state="visible" r:id="rId90"/>
    <sheet xmlns:r="http://schemas.openxmlformats.org/officeDocument/2006/relationships" name="Income Taxes - Significant Comp" sheetId="91" state="visible" r:id="rId91"/>
    <sheet xmlns:r="http://schemas.openxmlformats.org/officeDocument/2006/relationships" name="Income Taxes - Unrecognized Tax" sheetId="92" state="visible" r:id="rId92"/>
    <sheet xmlns:r="http://schemas.openxmlformats.org/officeDocument/2006/relationships" name="Employee Retirement Plan (Detai"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Net Loss per Share - Anti-Dilu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52</t>
        </is>
      </c>
      <c r="C9" s="4" t="inlineStr">
        <is>
          <t xml:space="preserve"> </t>
        </is>
      </c>
      <c r="D9" s="4" t="inlineStr">
        <is>
          <t xml:space="preserve"> </t>
        </is>
      </c>
    </row>
    <row r="10">
      <c r="A10" s="4" t="inlineStr">
        <is>
          <t>Entity Registrant Name</t>
        </is>
      </c>
      <c r="B10" s="4" t="inlineStr">
        <is>
          <t>AKEBI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756903</t>
        </is>
      </c>
      <c r="C12" s="4" t="inlineStr">
        <is>
          <t xml:space="preserve"> </t>
        </is>
      </c>
      <c r="D12" s="4" t="inlineStr">
        <is>
          <t xml:space="preserve"> </t>
        </is>
      </c>
    </row>
    <row r="13">
      <c r="A13" s="4" t="inlineStr">
        <is>
          <t>Entity Address, Address Line One</t>
        </is>
      </c>
      <c r="B13" s="4" t="inlineStr">
        <is>
          <t>245 First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871-2098</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AKB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134957</v>
      </c>
    </row>
    <row r="32">
      <c r="A32" s="4" t="inlineStr">
        <is>
          <t>Entity Common Stock, Shares Outstanding</t>
        </is>
      </c>
      <c r="B32" s="4" t="inlineStr">
        <is>
          <t xml:space="preserve"> </t>
        </is>
      </c>
      <c r="C32" s="6" t="n">
        <v>184248045</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17022</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This Amendment No. 1 is being filed to revise the Company's consolidated financial statements previously filed by the Company with the SEC for each of the fiscal years ended December 31, 2022, 2021 and 2020 as a result of certain accounting errors relating to the completeness, accuracy and disclosure of reserves for product returns and to update the Company's assessment of its internal control over financial reporting and its disclosure controls and procedures because of a material weakness identified by the Company to indicate that they were not effective as of December 31,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rganization and Operations</t>
        </is>
      </c>
      <c r="B4" s="4" t="inlineStr">
        <is>
          <t>Nature of Organization and Operations The Company was incorporated in the State of Delaware in 2007. Akebia is a fully integrated biopharmaceutical company with the purpose of bettering the lives of people impacted by kidney disease. The Company has one commercial product, Auryxia® (ferric citrate), which is approved by the U.S. Food and Drug Administration, or FDA, and marketed for two indications in the United States: the control of serum phosphorus levels in adult patients with chronic kidney disease, or CKD, on dialysis, or DD-CKD, and the treatment of iron deficiency anemia, or IDA, in adult patients with CKD not on dialysis, or NDD-CKD. Ferric citrate is also approved and marketed in Japan as an oral treatment for IDA in adult patients for the improvement of hyperphosphatemia in such patients with DD-CKD and NDD-CKD under the trade name Riona (ferric citrate hydrate). Vadadustat, the Company’s lead investigational product candidate, is an investigational oral hypoxia-inducible factor prolyl hydroxylase, or HIF-PH, inhibitor designed to mimic the physiologic effect of altitude on oxygen availability. On March 29, 2022, the Company received a complete response letter, or CRL, from the FDA. The CRL provided that the FDA had completed its review of the Company's new drug application, or NDA, for vadadustat for the treatment of anemia due to CKD in adult patients and had determined that it could not approve the NDA in its present form. In October 2022, the Company submitted a Formal Dispute Resolution Request, or FDRR, with the FDA. The FDRR focused on the favorable balance between the benefits and risks of vadadustat for the treatment of anemia due to CKD in adult DD-CKD patients in light of safety concerns expressed by the FDA in the CRL for dialysis patients related to the rate of adjudicated thromboembolic events driven by vascular access thrombosis for vadadustat compared to the active comparator and the risk of drug-induced liver injury. In February 2023, we received a second interim response from the FDA to our FDRR. On May 12, 2022, the Company received notice from its former collaboration partner, Otsuka Pharmaceutical Co. Ltd., or Otsuka, that Otsuka had elected to terminate the Collaboration and License Agreement dated December 18, 2016, or the Otsuka U.S. Agreement, and the Collaboration and License Agreement dated April 25, 2017, or the Otsuka International Agreement. On June 30, 2022, the Company and Otsuka entered into a Termination and Settlement Agreement, or the Termination Agreement, pursuant to which, among other things, the Company and Otsuka agreed to terminate the Otsuka U.S. Agreement and the Otsuka International Agreement as of June 30, 2022 (see Note 5 for further details). In October 2021, Otsuka submitted a Marketing Authorization Application, or MAA, for vadadustat for the treatment of anemia due to CKD in adult patients with DD-CKD and NDD-CKD to the European Medicines Agency, or EMA. In connection with the Termination Agreement, Otsuka transferred the MAA for vadadustat with the EMA to the Company. Vadadustat is approved in Japan as a treatment for anemia due to CKD in both DD-CKD and NDD-CKD patients under the trade name VafseoTM, and marketed and sold in Japan by Mitsubishi Tanabe Pharma Corporation, or MTPC. In addition, the Company continues to explore additional development opportunities to expand its pipeline and portfolio of novel therapeutics. Since inception, the Company has devoted most of its resources to research and development, including its preclinical and clinical development activities, commercializing Auryxia, and providing general and administrative support for these operations. The Company began recording revenue from the U.S. sales of Auryxia and revenue from sublicensing rights to Auryxia in Japan from the Company’s Japanese partners, Japan Tobacco, Inc. and its subsidiary Torii Pharmaceutical Co., Ltd., collectively JT and Torii, in December 2018. Additionally, following regulatory approval of vadadustat in Japan, the Company began recognizing royalty revenues from MTPC from the sale of Vafseo in August 2020. In February 2021, the Company entered into a royalty interest acquisition agreement with HealthCare Royalty Partners IV, L.P., or HCR, or the Royalty Agreement, whereby the Company sold its right to receive royalties and sales milestones under its Collaboration Agreement with MTPC, or the MTPC Agreement, subject to certain caps and other terms and conditions (see Note 7 for additional information). The Company has not generated a profit to date, and may never generate profits, from product sales. Vadadustat and the Company’s other potential product candidates are subject to long development cycles, and the Company may be unsuccessful in its efforts to develop, obtain marketing approval for or market vadadustat and its other potential product candidates. If the Company does not successfully commercialize Auryxia, vadadustat, if approved, or any other potential product candidate, it may be unable to achieve profitability. Going Concern The Company’s management completed its going concern assessment in accordance with Accounting Standards Codification, or ASC, 205-40, Disclosure of Uncertainties about an Entity’s Ability to Continue as a Going Concern, or ASC 205-40. Pursuant to the requirements of ASC 205-40, the Company’s management must evaluate whether there are conditions or events considered in the aggregate, that raise substantial doubt about the Company’s ability to continue as a going concern within one year after the date the financial statements are issued. This evaluation initially does not take into consideration the potential mitigating effect of management’s plans that have not been fully implemented as of the date the financial statements are issued. The Company’s operating plan during 2022 included the planned completion of several operating changes that the Company implemented over the course of the year. These assumptions pertained to cost avoidance measures and the reduction of overhead costs that would result from the planned amendment of contractual arrangements with certain supply and collaboration partners, and the reduction of operating expenses, which were outside of the Company’s control. Over the course of 2022, and completing in the fourth quarter, the Company executed on certain of these cost avoidance measures and reduction of overhead costs from the amendment or termination of contractual arrangements with certain supply partners as well as the reduction of future operating expenses, which is consistent with the Company’s plan to fund operations with existing cash resources and cash from operations. Examples of these reductions include the amendment, assignment and termination of certain supply agreements for both vadadustat and Auryxia. For example, on December 22, 2022, the Company and BioVectra Inc., or BioVectra, entered into a Termination Agreement, or the BioVectra Termination Agreement, pursuant to which the parties agreed, among other things, to terminate, effective immediately, any and all existing agreements entered into between the parties in connection with the manufacture and supply, by BioVectra to the Company, of Auryxia drug substance. Under the terms of the BioVectra Termination Agreement, the Company agreed to pay BioVectra a total of $32.5 million consisting of (i) an upfront payment of $17.5 million and (ii) six quarterly payments of $2.5 million commencing in April 2024, totaling $15.0 million. Pursuant to the BioVectra Termination Agreement, each of the Company and BioVectra have released one another from all existing and future claims and liabilities and the return of certain materials and documents. Furthermore, as it relates to all open purchase orders, BioVectra is relieved from any obligations to manufacture any product or perform services under any such open purchase orders, and the Company is relieved from any obligations to purchase any product under such open purchase orders . The Company is also relieved from any obligations to pay any outstanding invoices related to performance by BioVectra of services and all other obligations under the agreements. Additionally, on December 16, 2022, the Company, Mitsubishi Tanabe Pharma Corporation, or MTPC, and Esteve Química, S.A., or Esteve, executed the Assignment Agreement, pursuant to which the Supply Agreement between the Company and Esteve was assigned to MTPC. The Assignment Agreement transferred the rights and obligations of the Supply Agreement to MTPC, specifically including the obligations under certain purchase orders issued by the Company and accepted by Esteve. As such, the transferred purchase orders will continue to have a binding effect on MTPC to take delivery of the product from Esteve in accordance with the terms of the Supply Agreement. The Company will have no further obligation to take delivery of or pay for product delivered by Esteve under the transferred purchase orders. In relation to cost avoidance measures, in November 2022, the Board of Directors approved a reduction of the Company’s workforce by approximately 14% consisting solely of individuals within the commercial organization as a result of the Company’s decision to shift to a strategic account management focused model for its commercial efforts. This shift is due to multiple factors, including the maturity of Auryxia®, the continued impact of the COVID-19 pandemic on dialysis centers and the phosphate binder market and that, if the Company is successful in its appeal of the complete response letter for vadadustat with the U.S. Food and Drug Administration, the Company’s commercial focus for vadadustat will be limited to the dialysis patient population for the foreseeable future. As of December 31, 2022, the Company had cash and cash equivalents of approximately $90.5 million. Based on its current operating plan, the Company believes that its cash resources will be sufficient to allow the Company to fund its current operating plan through at least the next twelve months from the filing of the Company’s 2022 Annual Report on Form 10-K on March 10, 2023. If the Company’s operating performance deteriorates significantly from the levels achieved in 2022, it could have an effect on the Company’s liquidity and its ability to continue as a going concern in the future. The Company expects to finance future cash needs through product revenue, potential strategic transactions, public or private equity or debt transactions, operating expense management, or a combination of these approaches. Assuming the Company is successful in executing its operating plan, the Company will require additional funding to fund its strategic growth beyond Auryxia or to pursue later stage development and commercial activities for its product candidates and any additional product or product candidates, including those that may be in-licensed or acquired. There can be no assurance that the current operating plan will be achieved in the time frame anticipated by the Company, or that its cash resources will fund our operating plan for the period anticipated by the Company, or that additional fund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or ASC, and Accounting Standards Update, or ASU, of the Financial Accounting Standards Board, or FASB. New Accounting Pronouncements – Recently Adopted In March 2020, the FASB issued ASU 2020-04, Reference Rate Reform (Topic 848): Facilitation of the Effects of Reference Rate Reform on Financial Reporting .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doption of this standard did not have a material impact on the Company’s consolidated financial statements and related disclosur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eople with kidney disease.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or the Warrant, to purchase shares of the Company's common stock issued by the Company in connection with the Janssen Pharmaceutica NV Research and License Agreement, or the Janssen Agreement, expired on February 9, 2022. The derivative liability recorded in connection with the Company’s Loan Agreement with Pharmakon is classified as a liability in the Company’s consolidated balance sheet (see Note 1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refund and product return liabilities to customers, other non-current liabilities, the excess purchase commitment liability, stock-based compensation expense, product and collaboration revenues including various rebates and reserves related to product sales, non-cash interest expense on the liability related to sale of future royalties, inventories, income tax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 Cash, Cash Equivalents and Restricted Cash Cash and cash equivalents consist of all cash on hand, deposits and funds invested in available for sale securities with original maturities of three months or less at the time of purchase. Cash equivalents are reported at fair value. At December 31, 2022, the Company’s cash is primarily in money market funds. The Company may maintain balances with its banks in excess of federally insured limits. Restricted cash represents amounts required for security deposits under the Company’s office and lab space lease agreements. Restricted cash is included in “prepaid expenses and other current assets” and “other assets” in the consolidated balance sheets. The following table provides a reconciliation of cash, cash equivalents, and restricted cash reported in the consolidated balance sheet that sum to the total of the amounts reported in the consolidated statement of cash flows (in thousands): December 31, 2022 December 31, 2021 December 31, 2020 Cash and cash equivalents $ 90,466 $ 149,800 $ 228,698 Prepaid expenses and other current assets — — 395 Other assets 2,703 2,039 2,039 Total cash, cash equivalents and restricted cash shown $ 93,169 $ 151,839 $ 231,132 Accounts Receivable The Company’s accounts receivable represent amounts due to the Company from product sales (see Note 4) and from its collaboration agreement with MTPC (see Note 5).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deducts trade allowances for prompt payment, among other certain discounts or chargebacks, from its accounts receivable based on its experience that the Company’s Customers will earn these discounts and fe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as well as historical payment patterns and existing economic factors. The Company believes that credit risks associated with its customers and collaboration partners are not significant. The Company did not have a material allowance for doubtful accounts as of December 31, 2022 and 2021. Concentrations of Credit Risk and Off-Balance Sheet Risk Cash, cash equivalents and accounts receivable are the only financial instruments that potentially subject the Company to concentrations of credit risk. The Company maintains its cash and cash equival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 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22 2021 2020 Fresenius Medical Care Rx 34 % 33 % 29 % Otsuka Pharmaceutical Co. Ltd. 20 % 14 % 29 % AmerisourceBergen Drug Corporation 15 % 16 % 12 % McKesson Corporation — % 13 % 11 % Cardinal Health, Inc. — % 11 % — % Percent of As of December 31, 2022 2021 Fresenius Medical Care Rx 44 % 16 % AmerisourceBergen Drug Corporation 16 % 15 % Cardinal Health, Inc. 13 % 10 % McKesson Corporation 10 % — % Otsuka Pharmaceutical Co. Ltd. — % 22 % MTPC — % 20 %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years to seven years. Such costs are periodically reviewed for recoverability when impairment indicators are present. Such indicators include, among other factor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22 and 2021. Useful Life December 31, 2022 December 31, 2021 (in thousands) Computer equipment and software 3 $ 1,010 $ 1,010 Furniture and fixtures 5 7 2,086 2,086 Equipment 7 2,750 2,750 Leasehold improvements Shorter of the useful life or remaining lease term 8,687 8,573 14,533 14,419 Less accumulated depreciation (9,319) (7,665) Net property and equipment $ 5,214 $ 6,754 Depreciation expense was approximately $1.7 million, $1.9 million and $2.1 million for the years ended December 31, 2022, 2021 and 2020, respectively. Leases In February 2016, the FASB issued ASU 2016-02, Leases (Topic 842), which supersedes the existing guidance for lease accounting, Leases (Topic 840). ASU 2016-02 requires entities to recognize right-of-use assets and lease liabilities for leases with lease terms of more than 12 months on their balance sheets and provide enhanced disclosures. In 2018, the FASB issued additional ASUs related to Topic 842, or ASC 842, that clarified various aspects of the new lease guidance, including how to record certain transition adjustments, as well as other improvements and practical expedients. The Company made an accounting policy election not to recognize leases with an initial term of 12 months or less within its consolidated balance sheets and to recognize those lease payments on a straight-line basis in its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the Company will exercise that option. The Company’s operating leases are reflected in prepaid expenses and other current assets, operating lease assets, accrued expenses and other current liabilities and operating lease liabilities, net of current portion in its consolidated balance sheets. Lease expense for minimum lease payments is recognized on a straight-line basis over the lease term. Inventories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a product candidate, the Company incurs expenses for the manufacture of material that could potentially be available to support the commercial launch of its products upon approval.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do not meet quality specifications, the Company will record a charge to cost of product sales, to write-down any unmarketable inventory to its estimated net realizable value. In all cases, product inventory is carried at the lower of cost or its estimated net realizable value. 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 and re-measured to fair value at each reporting period. Any changes in fair value are recorded in the consolidated statement of operations. The Company monitors, on an ongoing basis, whether events or circumstances could give rise to a change in the classification of embedded features. Liability Related to Sale of Future Royalties The Company treats the liability related to sale of future royalties (see Note 7) as a debt financing, amortized under the effective interest rate method over the estimated life of the related expected royalty stream. The liability related to sale of future royalties and the debt amortization are based on the Company’s current estimates of future royalties expected to be paid over the life of the arrangement. The Company will periodically assess the expected royalty payments.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Non-cash royalty revenue is reflected as royalty revenue within license, collaboration and other revenue, and non-cash amortization of debt is reflected as interest expense in the consolidated statements of operations and comprehensive loss. Refund Liability to Customer The Company treats the refund liability to customer as a zero-coupon debt financing, which is recorded at net present value. The Company recorded an initial discount on the refund liability to the customer and a corresponding deferred gain to the refund liability to customer on the consolidated balance sheet as of the date the funds were received from CSL Vifor, which was March 18, 2022. The discount on the note payable is being amortized to interest expense using the effective interest method over the expected term of the refund liability. The deferred gain is being amortized to interest income on a straight-line basis over the expected term of the refund liability. Restructuring Restructuring charges principally consist of one-time termination benefits and contractual termination benefits for severance, healthcare, and related benefits as well as non-cash share-based compensation expense. The Company records restructuring charges based on whether the termination benefits are provided under an on-going benefit arrangement or under a one-time benefit arrangement. The Company accounts for on-going benefit arrangements, such as those documented by employment agreements, in accordance with Accounting Standards Codification 712, or ASC 712, Nonretirement Postemployment Benefits.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 When applicable, the Company records such costs into operating expense. Excess Purchase Commitment Liability The Company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and as such, the Company recorded a liability in purchase accounting. The Company re-evaluates the excess purchase commitments each reporting period to assess whether any adjustments to the excess purchase commitment liability are necessary. This evaluation includes reviewing the contractual minimums, expiration and utilization assumptions, and sales forecasts. Inventory receipts that have been previously identified as excess are recorded as a reduction to the excess purchase commitment liability. Revenue Recognition The Company generates revenues primarily from sales of Auryxia, see Note 4, from its collaboration with MTPC and its prior collaboration agreements with Otsuka, see Note 5.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product returns, chargebacks, rebates, co-pay assistance and other allowances offered within contracts between the Company and its Customers, health care providers, payors and other indirect customers relating to the Company’s sales of its products. These reserves are based on the amounts earned or estimated amounts expected to be claimed on the related sales and are classified as reductions of accounts receivable (if the amount will be credited to the Customer, for example chargebacks) or as a current liability (if the amount is payable to a Customer or a party other than a Customer, for example rebates, product returns and co-pay assistance).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consolidated statement of operations and comprehensive loss through December 31, 2022. The Company records a corresponding reduction to accounts receivable (if the trade discount and/or allowance will be credited to the Customer) or an increase to accrued expenses and other current liabilities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The Company estimates the amount of its product sales that may be returned for credit by its Customers and records this estimate as a reduction of revenue in the period the related product revenue is recognized and the establishment of a long-term liability which is included in other non-current liabilities in the consolidated balance sheets. Current estimates of product returns on prior year sales, net of product returns received, are included in accrued expenses and other current liabilities in the consolidated balance sheet. The Company currently estimates product return reserve using a percentage of gross revenue based on historical return rates, and look to the amount of estimated inventory in the distribution channel, available industry data and our own historical sales and return information.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and are included in accrued expenses and other current assets on the consolidated balance sheet.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 Net</t>
        </is>
      </c>
      <c r="B4" s="4" t="inlineStr">
        <is>
          <t xml:space="preserve">Product Revenue, Net To date, the Company’s only source of product revenue has been from the U.S. sales of Auryxia. Total net product revenue was $176.9 million, $140.3 million, and $128.2 million for the years ended December 31, 2022, 2021 and 2020, respectively. The following table summarizes activity in each of the product revenue allowance and reserve categories for the years ended December 31, 2020, 2021 and 2022 (in thousands): Chargebacks Rebates, Fees Product Returns Total Balance at December 31, 2019 $ 634 $ 31,404 $ 7,498 $ 39,536 Provisions related to sales in current year 10,613 150,376 9,672 170,661 Adjustments related to prior year sales — 377 (867) $ (490) Credits/payments made (10,495) (140,489) (6,691) $ (157,675) Balance at December 31, 2020 752 41,668 9,612 52,032 Current provisions related to sales in current year 11,579 132,016 6,499 150,094 Adjustments related to prior year sales (1) (1,790) — (1,791) Credits/payments made (11,282) (144,794) (6,047) (162,123) Balance at December 31, 2021 $ 1,048 $ 27,100 $ 10,064 $ 38,212 Current provisions related to sales in current year 11,411 90,264 5,828 107,503 Adjustments related to prior year sales (9) 401 — 392 Credits/payments made (11,191) (87,722) (4,969) (103,882) Balance at December 31, 2022 $ 1,259 $ 30,043 $ 10,923 $ 42,225 Chargebacks, discounts and estimated product returns are recorded as a direct reduction of revenue on the consolidated statement of operations and comprehensive income (loss). Chargebacks are recorded as a reduction to accounts receivable on the consolidated balance sheets. Rebates, discounts, fees and other deductions as well as distribution-related fees and other sales-related deductions are recorded as a reduction in revenue on the consolidated statement of operations with a corresponding increase to accrued liabilities or accounts payable on the consolidated balance sheets. Estimated product returns for current product sales are recorded as other long-term liabilities in the unaudited condensed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Collaboration and Other Significant Agreements</t>
        </is>
      </c>
      <c r="B4" s="4" t="inlineStr">
        <is>
          <t>License, Collaboration and Other Significant Agreements During the years ended December 31, 2022, 2021 and 2020, the Company recognized the following revenues from its license, collaboration and other significant agreements and had the following deferred revenue balances as of December 31, 2022: For the Year Ended December 31, 2022 2021 2020 License, Collaboration and Other Revenue: (in thousands) MTPC Agreement $ 17,968 $ 12,438 $ 15,405 Otsuka U.S. Agreement 86,773 36,588 93,446 Otsuka International Agreement 5,503 16,449 45,451 Total Proportional Performance Revenue $ 110,244 $ 65,475 $ 154,302 JT and Torii 5,291 5,814 5,681 MTPC Other Revenue — 73 6,423 Total License, Collaboration and Other Revenue $ 115,535 $ 71,362 $ 166,406 December 31, 2022 Short-Term Long-Term Total Deferred Revenue: (in thousands) MTPC $ 3,738 $ — $ 3,738 Vifor Agreement — 43,296 43,296 Total $ 3,738 $ 43,296 $ 47,034 The following table presents changes in the Company’s contract assets and liabilities during the years ended December 31, 2022 and 2021 (in thousands): Balance at Additions Deductions Balance at End Twelve Months Ended December 31, 2022 Contract assets: Accounts receivable (1) $ 19,094 $ 94,515 $ (111,708) $ 1,901 Prepaid expenses and other current assets $ 4,309 $ 9,550 $ (13,078) $ 781 Contract liabilities: Deferred revenue $ 42,380 $ 70,044 $ (65,390) $ 47,034 Accounts payable $ 3,171 $ — $ (3,171) $ — Twelve Months Ended December 31, 2021 Contract assets: Accounts receivable (1) $ 3,045 $ 64,676 $ (48,627) $ 19,094 Prepaid expenses and other current assets $ 1,722 $ 2,592 $ (5) $ 4,309 Contract liabilities: Deferred revenue $ 40,559 $ 83,491 $ (81,670) $ 42,380 Accounts payable $ 7,227 $ 3,171 $ (7,227) $ 3,171 Accrued expenses and other current liabilities $ 10,000 $ — $ (10,000) $ — (1) Excludes accounts receivable from other services related to clinical and regulatory activities performed by the Company on behalf of MTPC that are not included in the performance obligations identified under the MTPC Agreement as of December 31, 2022 and 2021. Also excludes accounts receivable related to amounts due to the Company from product sales which are included in the accompanying consolidated balance sheets as of December 31, 2022 and 2021. During the years ended December 31, 2022, 2021 and 2020, the Company recognized the following revenues as a result of changes in the contract asset and contract liability balances in the respective periods (in thousands): For the Year Ended December 31, Revenue Recognized in the Period from: 2022 2021 2020 Amounts included in deferred revenue at the beginning of the period $ 29,574 $ 23,364 $ 36,032 Performance obligations satisfied in previous periods $ — $ 81 $ 25,964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which was amended effective as of December 2, 2022. In addition, the Company supplies vadadustat to MTPC for both clinical and commercial use in the MTPC Territory. The Company and MTPC agreed that, instead of including Japanese patients in the Company’s global Phase 3 program for vadadustat, MTPC would be the sponsor of a Phase 3 program for vadadustat in Japan. MTPC was responsible for the costs of the Phase 3 program in Japan and other studies required in Japan, and made no funding payments for the global Phase 3 program for vadadustat. In June 2020, vadadustat was approved in Japan for the treatment of anemia due to CKD, which triggered a $15.0 million regulatory milestone payment to the Company that was received in the third quarter of 2020. In August 2020, MTPC launched vadadustat commercially in Japan under the trade name Vafseo TM as a treatment of anemia due to CKD for adult patients on dialysis and not on dialysis. MTPC filed a new drug application for vadadustat for the treatment of anemia due to CKD in adult patients in Taiwan in January 2022 and in Korea in March 2022.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relation to the Japanese NDA, or JNDA, filing in the third quarter of 2019 and earned an additional $15.0 million following regulatory approval of vadadustat in Japan in the second quarter of 2020, which the Company received in the third quarter of 2020, and up to $175.0 million in commercial milestone payments associated with aggregate sales of all products. In consideration for the exclusive license and other rights contained in the MTPC Agreement, MTPC also made a $20.0 million upfront payment as well as a payment of $20.5 million for Phase 2 studies in Japanese patients completed by the Company and reimbursed by MTPC. The Company is also entitled to receive tiered royalty payments ranging from 13% to 20% on annual net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drug development and commercialization and the high historical failure rates associated therewith, although the Company has received $10.0 million in development milestones and $25.0 million in regulatory milestones, no additional milestone may ever be received from MTPC. The Company recognizes any revenue from MTPC royalties in the period in which the sales occur. In February 2021, the Company entered into a royalty interest acquisition agreement with HealthCare Royalty Partners IV, L.P., or the Royalty Agreement, whereby the Company sold its right to receive royalties and sales milestones under the MTPC Agreement, subject to certain caps and other terms and conditions (see Note 7).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in the MTPC Territory (the License Deliverable), (ii) clinical supply of vadadustat (the Clinical Supply Deliverable), (iii) knowledge transfer, (iv) Phase 2 dosing study research services (the Research Deliverable), and (v) rights to future know-how. The Company identified two performance obligations in connection with its material promises under the MTPC Agreement as follows: (i) License, Research and Clinical Supply Performance Obligation and (ii) Rights to Future Know-How Performance Obligation.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and determined it is immaterial. As such, the Company did not develop a best estimate of standalone selling price for the License, Research and Clinical Supply Performance Obligation and allocated the entire transaction price to this performance oblig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Subsequent to inception, the transaction price also included certain development and regulatory milestones, as described below. As part of its evaluation of the constraint, the Company considers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The Company determined that the remaining consideration that may be payable to the Company subsequent to MTPC's commercial launch of Vafseo TM, in the third quarter of 2020 is quarterly royalties on net sales, sales milestones, and certain regulatory milestones. As of December 31, 2022, the transaction price was comprised of: (i) the up-front payment of $20.0 million, (ii) the cost for the Phase 2 studies of $20.5 million, (iii) the cost of all clinical supply provided to MTPC for the Phase 3 studies, (iv) $10.0 million in development milestones received, (v) $25.0 million in regulatory milestones received, comprised of $10.0 million relating to the JNDA filing and $15.0 million relating to regulatory approval of vadadustat in Japan, and (vi) $3.0 million in royalties from net sales of Vafseo. As of December 31, 2022, all development milestones and $25.0 million in regulatory milestones have been achieved. No other regulatory milestones have been assessed as probable of being achieved and as a result have been fully constrained. Revenue for the License, Research and Clinical Supply Performance Obligation for the MTPC Agreement is being recognized using a proportional performance method, for which all deliverables have been completed. Accordingly, the Company recognized the $15.0 million regulatory milestone relating to regulatory approval of vadadustat in Japan as revenue during the year ended December 31, 2020 and the $10.0 million regulatory milestone for the filing of the JNDA as revenue during the year ended December 31, 2019, as the regulatory milestones were both deemed probable of being achieved and the required performance obligations had been satisfied as of December 31, 2020 and 2019, respectively. The Company recognized $1.8 million, $0.8 million, and $0.4 million of revenue for royalties from the net sales of Vafseo during the years ended December 31, 2022, 2021, and 2020, respectively. As noted above, in February 2021, the Company entered into the Royalty Agreement, whereby the Company sold its right to receive these royalties and sales milestones under the MTPC Agreement, subject to certain caps and other conditions (see Note 7). The revenue is classified as collaboration revenue in the accompanying consolidated statements of operations and comprehensive loss. As of December 31, 2022, there is $0.6 million in accounts receivable, no deferred revenue, and no contract assets. There were no asset or liability balances related to the MTPC Agreement classified as long-term in the consolidated balance sheet as of December 31, 2022. Supply of Drug Product to MTPC In March 2020, in connection with the MTPC Agreement, the Company and MTPC executed an amendment to the MTPC Agreement pursuant to which the Company agreed to supply MTPC with certain vadadustat process validation drug product for commercial use, and MTPC agreed to reimburse the Company for certain manufacturing-related expenses. In connection with this arrangement, the Company invoiced the upfront payment of $10.4 million, which it received during the three months ended June 30, 2020. The Company does not recognize revenue under this arrangement until risk of loss on the drug product passes to MTPC and delivery has occurred and MTPC has accepted the product. During the years ended December 31, 2022, 2021 and 2020, the Company recognized $0 million, $0 million, and $6.2 million, respectively, in revenue for drug product that was delivered during the applicable period. As of December 31, 2022, the Company recorded no accounts receivable, no deferred revenue, no other current liabilities and no other non-current liabilities for drug product that is subject to return by MTPC. On July 15, 2020, the Company and its collaboration partner MTPC entered into a supply agreement, or the MTPC Supply Agreement, which was amended effective as of December 5, 2022. The MTPC Supply Agreement includes the terms and conditions under which the Company supplies vadadustat drug product to MTPC for commercial use in Japan and certain other Asian countries, as contemplated by the MTPC Agreement. Pursuant to the MTPC Supply Agreement, MTPC provides a rolling forecast, or the MTPC Forecast, to the Company on a quarterly basis. The MTPC Forecast reflects MTPC’s needs for vadadustat drug product over a certain number of months, represented as a quantity of vadadustat drug product per calendar quarter. MTPC makes an up-front payment for a certain percentage of each batch of vadadustat drug product ordered. The term of the MTPC Supply Agreement extends throughout the term of the MTPC Agreement, and the termination provisions of the MTPC Agreement govern termination of the MTPC Supply Agreement. On December 16, 2022, the Company, MTPC, and Esteve Química, S.A., or Esteve, executed an Assignment of Supply Agreement, or the Assignment Agreement, pursuant to which the Supply Agreement between the Company and Esteve (see Note 16), or the Esteve Agreement, was assigned to MTPC. The Assignment Agreement transferred the rights and obligations of the Esteve Agreement to MTPC, including the obligations under certain purchase orders issued by the Company and accepted by Esteve. As such, the transferred purchase orders will continue to have a binding effect on MTPC to take delivery of the product from Esteve in accordance with the terms of the Esteve Agreement. The Company will have no further obligation to take delivery of or pay for product delivered by Esteve under the transferred purchase orders. During the years ended December 31, 2022, 2021, and 2020, the Company recognized $16.2 million, $11.6 million, and 0 million, respectively, of revenue under the MTPC Supply Agreement. As of December 31, 2022, the Company recorded $2.1 million in accounts receivable and $3.7 million in deferred revenues. U.S. Collaboration and License Agreement with Otsuka Pharmaceutical Co. Ltd. Summary of Agreement On December 18, 2016, the Company entered into a collaboration and license agreement with Otsuka, or the Otsuka U.S. Agreement. The collaboration was focused on the development and commercialization of vadadustat in the United States. Under the terms of the Otsuka U.S. Agreement, the Company was responsible for leading the development of vadadustat, for which it submitted an NDA to the FDA in March 2021, and for which it received the CRL in March 2022. On May 12, 2022, the Company received notice from Otsuka that Otsuka had elected to terminate the Otsuka U.S. Agreement and the Otsuka International Agreement. On June 30, 2022, the Company and Otsuka entered into the Termination Agreement, pursuant to which, among other things, the Company and Otsuka agreed to terminate the Otsuka U.S. Agreement and the Otsuka International Agreement as of June 30, 2022.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d to activities that would be jointly conducted by the Company and Otsuka pursuant to the terms of the Otsuka U.S. Agreement. Additionally, the parties agreed not to promote, market or sell any competing product in the territory covered by the Otsuka U.S. Agreement. Revenue Recognition The Company evaluated the elements of the Otsuka U.S. Agreement in accordance with the provisions of ASC 606 and concluded that the contract counterparty, Otsuka, was a customer. The Company identified three performance obligations in connection with its obligations under the Otsuka U.S. Agreement as follows: (i) License and Development Services Combined (License Performance Obligation); (ii) Rights to Future Intellectual Property (Future IP Performance Obligation) and (iii) Joint Committee Services (Committee Performance Obligation). The Company allocated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ould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re-evaluated the transaction price in each reporting period and as uncertain events were resolved or other changes in circumstances occurred. The Company determined that under ASC 606, the contract was modified in the second quarter of 2019, when the Company elected to require Otsuka to increase the aggregate percentage of current global development costs it funds under the Otsuka U.S. Agreement and the Otsuka International Agreement from 52.5% to 80%, or the Otsuka Funding Option, and the Company became eligible to receive the amount from the Otsuka Funding Option. In connection with the modification, the Company adjusted the transaction price to include the amount from the Otsuka Funding Option as additional variable consideration. The Company constrained the variable consideration to an amount for which a significant revenue reversal is not probable. Pursuant to the Otsuka U.S. Agreement, the Company received: (i) the up-front payment of $125.0 million, (ii) the cost share payment with respect to amounts incurred by the Company through December 31, 2016 of $33.8 million, and (iii) the net cost share consideration received with respect to amounts incurred by the Company under the global development plan of approximately $319.2 million with respect to amounts incurred by the Company subsequent to December 31, 2016. Pursuant to the Termination Agreement, in July 2022, the Company received a nonrefundable and non-creditable payment of $55.0 million in consideration for the covenants and agreements set forth in the Termination Agreement, including the settlement and release of all disputes and claims as provided therein. The Company determined that the Termination Agreement met the definition of a contract modification and was accounted for as a cumulative catch-up adjustment at the time of modification under ASC 606. During the year ended December 31, 2022, the Company recognized $92.3 million of collaboration revenue from the Otsuka U.S. Agreement and the Otsuka International Agreement combined in its consolidated statement of operations and comprehensive loss. The collaboration revenue for the year ended December 31, 2022 is primarily comprised of the $55.0 million payment received pursuant to the Termination Agreement, $15.5 million related to previously deferred revenue as of the date of termination and $9.6 million of non-cash consideration related to Otsuka's obligations to complete certain agreed upon clinical activities related to the Phase 3b clinical trial of vadadustat Otsuka is conducting. During the years ended December 31, 2021 and 2020, the Company recognized collaboration revenue totaling approximately $36.6 million and $93.4 million, respectively, with respect to the Otsuka U.S. Agreement. The Company determined that the medical affairs, commercialization and non-promotional activities elements of the Otsuka U.S. Agreement represented joint operating activities in which both parties were active participants and of which both parties were exposed to significant risks and rewards that were dependent on the success of the activities. Accordingly, the Company accounted for the joint medical affairs, commercialization and non-promotional activities in accordance with ASC No. 808, Collaborative Arrangements (ASC 808). Additionally, the Company determined that in the context of the medical affairs, commercialization and non-promotional activities, Otsuka did not represent a customer as contemplated by ASC 606-10-15, Revenue from Contracts with Customers – Scope and Scope Exceptions . As a result, the activities conducted pursuant to the medical affairs, commercialization and non-promotional activities plans were accounted for as a component of the related expense in the period incurred. During the years ended December 31, 2022, 2021 and 2020, the Company incurred approximately $7.6 million, $17.5 million and $5.1 million, respectively, of costs related to the cost-sharing provisions of the Otsuka U.S. Agreement of which approximately $3.8 million, $8.6 million and $2.2 million were reimbursable by Otsuka and recorded as a reduction to research and development expense during each of the years ended December 31, 2022, 2021 and 2020, respectively. During the year ended December 31, 2022, Otsuka incurred no costs related to the cost-sharing provisions of the Otsuka U.S. Agreement. During the years ended December 31, 2021 and 2020, Otsuka incurred $0.9 million and $2.1 million, respectively, of costs related to the cost-sharing provisions of the Otsuka U.S. Agreement, of which approximately $0.4 million and $1.1 million were reimbursable by the Company and recorded as an increase to research and development expense during the years ended December 31, 2021 and 2020, respectively. International Collaboration and License Agreement with Otsuka Pharmaceutical Co. Ltd. Summary of Agreement On April 25, 2017, the Company entered into a collaboration and license agreement with Otsuka, or the Otsuka International Agreement. The collaboration was focused on the development and commercialization of vadadustat in Europe, Russia, China, Canada, Australia, the Middle East and certain other territories, collectively, the Otsuka International Territory. Under the terms of the Otsuka International Agreement, the Company granted to Otsuka an exclusive, sublicensable license under certain intellectual property controlled by the Company to develop and commercialize vadadustat and products containing or comprising vadadustat in the Otsuka International Territory. Additionally, under the terms of this agreement, the Company was responsible for leading the development of vadadustat. Otsuka had the sole responsibility, at its own cost, for the commercialization of vadadustat in the Otsuka International Territory, subject to the approval by the relevant regulatory authorities. Revenue Recognition The Company has accounted for the Otsuka International Agreement separately from the collaboration arrangement with Otsuka with respect to the U.S. due to the lack of interrelationship and interdependence of the elements and payment terms within each of the contracts as they related to the respective territories. Accordingly, the Company applied the guidance in ASC 606 solely in reference to the terms and conditions of the Otsuka International Agreement, while the Otsuka U.S. Agreement continued to be accounted for as a discrete agreement in its own right. The Company evaluated the Otsuka International Agreement in accordance with the provisions of ASC 606 and concluded that the contract counterparty, Otsuka, was a customer. The Company identified three performance obligations in connection with its obligations under the Otsuka International Agreement as follows: (i) License and Development Services Combined (License Performance Obligation); (ii) Rights to Future Intellectual Property (Future IP Performance Obligation) and (iii) Joint Committee Services (Committee Performance Obligation). The Company allocated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re-evaluated the transaction price in each reporting period and as uncertain events were resolved or other changes in circumstances occurred. Pursuant to the Otsuka International Agreement, the Company received: (i) the up-front payment of $73.0 million, (ii) the cost share payment with respect to amounts incurred by the Company during the quarter ended March 31, 2017 of $0.2 million, and (iii) the net cost share consideration received with respect to amounts incurred by the Company subsequent to March 31, 2017 of $216.7 million. As discussed above, the Otsuka International Agreement was terminated on June 30, 2022 pursuant to the Termination Agreement. Refer to earlier in this Note 5 for further details of the recognition of this Termination Agreement in the Company's consolidated statement of operations and comprehensive loss. During the years ended December 31, 2021 and 2020, the Company recognized revenue totaling approximately $16.4 million and $45.5 million, respectively, with respect to the Otsuka International Agreement. The revenue is classified as collaboration revenue in the accompanying consolidated statements of operations. As of December 31, 2021, there was approximately $0.9 million in contract liabilities (included in accounts payable) and $1.3 million in prepaid expenses and other current assets in the consolidated balance sheet. Janssen Pharmaceutica NV Research and License Agreement Summary of Agreement On February 9, 2017, the Company entered into a Research and License Agreement, the Janssen Agreement, with Janssen Pharmaceutica NV, or Janssen, a subsidiary of Johnson &amp; Johnson, pursuant to which Janssen granted the Company an exclusive license under certain intellectual property rights to develop and commercialize worldwide certain HIF prolyl hydroxylase targeted compounds. Under the terms of the Janssen Agreement, the Company made an upfront payment of $1.0 million in cash to Janssen and issued a warrant to purchase 509,611 shares of the Company’s common stock, which expired on February 9, 2022. On August 1, 2022, the Company notified Janssen that it was exercising its right to terminate the Janssen Agreement in its entirety, and Janssen agreed to the termination which became effective on August 2, 2022. Cyclerion Therapeutics License Agreement Summary of Agreement On June 4, 2021, the Company entered into a License Agreement, the Cyclerion Agreement, with Cyclerion Therapeutics Inc., or Cyclerion, pursuant to which Cyclerion granted the Company an exclusive global license under certain intellectual property rights to research, develop and commercialize praliciguat, an investigational oral soluble guanylate cyclase stimulator. Under the terms of the Cyclerion Agreement, the Company made an upfront payment of $3.0 million in cash to Cyclerion, which was paid during the second quarter of 2021. Substantially all of the fair value of the assets acquired in conjunction with the Cyclerion Agreement was concentrated in the acquired license. As a result, the Company accounted for this transaction as an asset acquisition under ASU No. 2017-01, Business Combinations (Topic 805): Clarifying the Definition of a Business . The upfront payment was charged to expense at acquisition, as it relates to a development stage compound with no alternative future use. In addition, Cyclerion is eligible to receive up to an aggregate of $222.0 million from the Company in specified development and regulatory milestone payments on a product-by-product basis. Cyclerion will also be eligible to receive specified commercial milestones as well as tiered royalties ranging from a low-single-digit to mid-double-digit percentage of net sales, on a product-by-product basis, and subject to reduction upon expiration of patent rights or the launch of a generic product in the territory. The Company recorded the upfront payment in the amount of $3.0 million to research and development expense in June 2021. Unless earlier terminated, the Cyclerion Agreement will expire on a product-by-product and country-by-country basis upon the expiration of the last royalty term, which ends upon the longest of (i) the expiration of the patents licensed under the Cyc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Net On April 4, 2022, the Board of Directors of the Company approved a reduction of the Company’s workforce by approximately 42% across all areas of the Company (47% inclusive of the closing of the majority of open positions) following the receipt of the CRL from the FDA to the Company’s NDA for vadadustat for the treatment of anemia due to CKD in adult patients. On May 5, 2022, the Company implemented a further reduction in workforce consisting of several members of management. These actions reflected the Company’s determination to refocus its strategic priorities around its commercial product, Auryxia ® , and its development portfolio, and are steps in a cost savings plan to significantly reduce the Company’s expense profile. The workforce reductions were completed as of December 31, 2022, and the Company has incurred all related charges. During the year ended December 31, 2022, the Company recognized $14.5 million of restructuring charges in the consolidated statement of operations. These charges included $11.3 million of one-time termination benefits and contractual termination benefits for severance, healthcare, and related benefits and $3.2 million of non-cash share-based compensation expense. The charges were recorded pursuant to ASC 712, Compensation-Nonretirement Postemployment Benefits or ASC 420, Exit or Disposal Cost Obligations, depending on the employee . On November 7, 2022, the Board of Directors approved a reduction of the Company’s workforce by approximately 14% consisting solely of individuals within the commercial organization as a result of the Company’s decision to shift to a strategic account management focused model for its commercial efforts. This shift in approach supports the Company’s strategic pillars to drive Auryxia revenue while also continuing to decrease operating costs. The workforce reduction was completed as of December 31, 2022, and the Company has incurred all related charges. During the year ended December 31, 2022, the Company recognized $1.4 million of restructuring charges in the consolidated statement of operations. These charges included one-time termination benefits and contractual termination benefits for severance, healthcare, and related benefits and non-cash share-based compensation expense. The charges were recorded pursuant to ASC 712, Compensation-Nonretirement Postemployment Benefits or ASC 420, Exit or Disposal Cost Obligations, depending on the employee . Details of the restructuring liability activity for the Company's workforce reductions for the period ended December 31, 2022 as recorded in accrued expenses and other current liabilities and other non-current liabilities in the consolidated balance sheet in this Annual Report on Form 10-K/A are as follows: December 31, 2022 (in thousands) Balance at December 31, 2021 $ — Restructuring charges 15,933 Stock-based compensation expense (3,197) Severance payments and adjustments (8,977) Balance at December 31, 2022 $ 3,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2</t>
        </is>
      </c>
    </row>
    <row r="3">
      <c r="A3" s="3" t="inlineStr">
        <is>
          <t>Other Liabilities Disclosure [Abstract]</t>
        </is>
      </c>
      <c r="B3" s="4" t="inlineStr">
        <is>
          <t xml:space="preserve"> </t>
        </is>
      </c>
    </row>
    <row r="4">
      <c r="A4" s="4" t="inlineStr">
        <is>
          <t>Liability Related to Sale of Future Royalties</t>
        </is>
      </c>
      <c r="B4" s="4" t="inlineStr">
        <is>
          <t>Liability Related to Sale of Future RoyaltiesOn February 25, 2021, the Company entered into the Royalty Agreement with HealthCare Royalty Partners IV, L.P., or HCR, pursuant to which the Company sold to HCR its right to receive royalties and sales milestones for vadadustat in Japan and certain other Asian countries, such countries, collectively, the MTPC Territory, and such payments collectively the Royalty Interest Payments, in each case, payable to the Company under the MTPC Agreement, subject to an annual maximum “cap” of $13.0 million, or the Annual Cap, and an aggregate maximum “cap” of $150.0 million, or the Aggregate Cap. After HCR receives Royalty Interest Payments equal to the Annual Cap in a given calendar year, the Company will receive 85% of the Royalty Interest Payments for the remainder of that year. After HCR receives Royalty Interest Payments equal to the Aggregate Cap, or the Company pays the Aggregate Cap to HCR (net of the Royalty Interest Payments already received by HCR), the Royalty Interest Payments will revert back to the Company, and HCR would have no further right to any Royalty Interest Payments. The Company received $44.8 million from HCR (net of certain transaction expenses) under the Royalty Agreement, and the Company is eligible to receive an additional $5.0 million in each year from 2021 through 2023 under the Royalty Agreement if specified annual sales milestones are achieved for vadadustat in the MTPC Territory, subject to the satisfaction of certain customary conditions. The sales milestone for vadadustat in the MTPC Territory was not achieved for 2022 or 2021. The Company retains the right to receive all potential future regulatory milestones for vadadustat under the MTPC Agreement. The Royalty Agreement will terminate on the earlier of the date on which HCR has received (i) the last Royalty Interest Payment or (ii) payment by the Company of an amount equal to the Aggregate Cap minus the aggregate amount of all Royalty Interest Payments actually received by HCR. Although the Company sold its right to receive royalties and sales milestones for vadadustat in the MTPC Territory as described above, as a result of its ongoing involvement in the cash flows related to these royalties, the Company will continue to account for these royalties as revenue. The Company recognized the proceeds received from HCR as a liability that is being amortized using the effective interest method over the life of the arrangement. At the transaction date, the Company recorded the net proceeds of $44.8 million as a liability. In order to determine the amortization of the liability, the Company is required to estimate the total amount of future net royalty payments to be made to HCR over the term of the Royalty Agreement. The total threshold of net royalties to be paid, less the net proceeds received, will be recorded as interest expense over the life of the liability. The Company imputes interest on the unamortized portion of the liability using the effective interest method. The annual effective interest rate as of December 31, 2022 was 0% which is reflected as interest expense in the consolidated statements of operations and comprehensive loss. Over the course of the Royalty Agreement, the actual interest rate will be affected by the amount and timing of royalty revenue recognized and changes in forecasted royalty revenue. There are a number of factors that could materially affect the amount and timing of royalty payments from MTPC, none of which are within the Company's control. On a quarterly basis, the Company reassesses the effective interest rate and adjusts the rate prospectively as needed. The following table shows the activity within the liability account for the year ended December 31, 2022: (in thousands) Liability related to sale of future royalties, net — beginning balance $ 53,079 MTPC royalties payable (1,777) Non-cash interest expense recognized 6,182 Liability related to sale of future royalties, net — ending balance $ 57,484 The Royalty Agreement requires the Company to take certain actions, including actions with respect to the Royalty Interest Payments, the MTPC Agreement, the MTPC Supply Agreement, and the Company's intellectual property. The Royalty Agreement also contains certain representations and warranties, covenants, indemnification obligations, events of default and other provisions that are customary for a royalty monetization transaction of this nature. In addition, the Company granted HCR a precautionary security interest in connection with the Royalty Interes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December 31, 2022 and 2021 are summarized below: Fair Value Measurements Using Level 1 Level 2 Level 3 Total (in thousands) December 31, 2022 Assets: Money market $ 52,442 — — $ 52,442 $ 52,442 $ — $ — $ 52,442 Liabilities: Derivative liability — — $ 760 $ 760 $ — $ — $ 760 $ 760 Fair Value Measurements Using Level 1 Level 2 Level 3 Total (in thousands) December 31, 2021 Assets: Money market $ 42,918 — — $ 42,918 $ 42,918 $ — $ — $ 42,918 Liabilities: Derivative liability — — $ 1,820 $ 1,820 $ — $ — $ 1,820 $ 1,820 The Company’s Loan Agreement with Pharmakon (see Note 12) contains certain provisions that change the underlying cash flows of the debt instrument, including a potential extension to the interest-only period dependent on both (i) no event of default having occurred and continuing and (ii) the Company achieving certain regulatory and revenue conditions. One of the regulatory conditions was approval of vadadustat by August 2022, however, in March 2022, the Company received the CRL from the FDA stating that the FDA had determined that it could not approve the NDA for vadadustat in its present form. Therefore, the Company is no longer eligible for the interest-only extension period and this no longer changes the underlying cash flows of the debt instrument. The Company also assessed the acceleration of the obligations under the Loan Agreement under certain events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potential events of default include maintaining, on an annual basis, a minimum liquidity threshold which started in 2021, and on a quarterly basis, a minimum net sales threshold for Auryxia which started in the fourth quarter of 2020. The Company recorded a derivative liability related to the Company’s Loan Agreement with Pharmakon of $0.8 million and $1.8 million as of December 31, 2022 and 2021, respectively. The Company classified the derivative liability as a non-current liability on the balance sheet at December 31, 2022 and 2021. The estimated fair value of the derivative liability on both December 31, 2022 and 2021 was determined using a scenario-based approach and discounted cash flow model that includes principal and interest payments under various scenarios involving clinical development success for vadadustat and various cash flow assumptions. The Company used a 0% probability of clinical development success due to receipt of the CRL from the FDA for vadadustat. Should the Company’s assessment of the probabilities around these scenarios change, including for changes in market conditions, there could be a change to the fair value of the derivative liability. The following table provides a roll-forward of the fair value of the derivative liability (in thousands): Balance at December 31, 2021 $ 1,820 Change in fair value of derivative liability, recorded as other income (1,060) Balance at December 31, 2022 $ 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components of inventories are summarized as follows (in thousands): December 31, 2022 December 31, 2021 Raw materials $ 610 $ 1,763 Work-in-process 7,892 62,635 Finished goods 13,676 14,661 Total inventories $ 22,178 $ 79,059 Long-term inventory, which primarily consists of raw materials and work-in-process, is included in other assets in the Company’s consolidated balance sheets. The following is a reconciliation of inventory reported in the consolidated balance sheet (in thousands): Balance Sheet Classification: December 31, 2022 December 31, 2021 Inventories $ 21,568 $ 36,628 Other assets 610 42,431 Total inventories $ 22,178 $ 79,059 Inventory amounts written down as a result of excess, obsolescence, scrap or other reasons and charged to cost of goods sold totaled $30.2 million, $15.0 million, and $20.6 million during the years ended December 31, 2022, 2021, and 2020, respectively. The increase in inventory amounts written down for the year ended December 31, 2022 as compared to the year ended December 31, 2021 was primarily due to higher write-downs to inventory reserves related to Auryxia drug substance that will not be forward processed into drug product. In addition, there were $0 million, $8.7 million, and $11.4 million in related step-up charges during the years ended December 31, 2022, 2021, and 2020, respectively. If future sales of Auryxia are lower than expected, the Company may be required to write-down the value of such inventories. Inventory write-downs and losses on purchase commitments are recorded as a component of cost of sales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 and Goodwill</t>
        </is>
      </c>
      <c r="B4" s="4" t="inlineStr">
        <is>
          <t>Intangible Asset and Goodwill Intangible Asset The following table presents the Company’s intangible asset (in thousands): December 31, 2022 Gross Accumulated Total Acquired intangible asset: Developed product rights for Auryxia $ 214,705 $ (142,621) $ 72,084 Total $ 214,705 $ (142,621) $ 72,084 December 31, 2021 Gross Accumulated Total Acquired intangible asset: Developed product rights for Auryxia $ 214,705 $ (106,578) $ 108,127 Total $ 214,705 $ (106,578) $ 108,127 The Company amortizes its definite-lived intangible asset using the straight-line method, which is considered the best estimate of economic benefit, over its estimated useful life of six years. The Company recorded $36.0 million in amortization expense during the years ended December 31, 2022 and 2021, and $32.6 million in amortization expense during the year ended December 31, 2020 related to the developed product rights for Auryxia. Estimated future amortization expense for the intangible asset as of December 31, 2022 is as follows (in thousands): Year ending December 31, Amortization Expense 2023 $ 36,042 2024 36,042 Total $ 72,084 Auryxia Intangible Asset Impairment In the second quarter of 2020, in connection with a routine business review, the Company reduced its short-term and long-term Auryxia revenue forecast. This reduction was primarily driven by the compounding impact of the September 2018 CMS decision that rescinded Medicare Part D coverage of Auryxia for the IDA Indication and the related imposition by CMS of a prior authorization requirement for Auryxia for the Hyperphosphatemia Indication. As a result, the Company determined indicators of impairment existed for the developed product rights for Auryxia and performed an undiscounted cash flow analysis pursuant to ASC 360-10, Impairment or Disposal of Long-lived Assets , to determine if the cash flows expected to be generated by the Auryxia asset group over the estimated remaining useful life of the primary assets were sufficient to recover the carrying value of the Auryxia asset group. Based on this analysis, the undiscounted cash flows were not sufficient to recover the carrying value of the Auryxia asset group. As a result, the Company was required to perform Step 3 of the impairment test to determine the fair value of the Auryxia asset group. To estimate the fair value, the Company performed a business enterprise valuation for the Auryxia asset group using the income approach, which is based on a discounted cash flow analysis and calculates the fair value by estimating the after-tax cash flows attributable to the asset group and then discounting the after-tax cash flows to present value using a risk-adjusted discount rate. Key estimates and assumptions used in the valuations included projected revenues and expenses related to the asset, estimated contributory asset charges, and a risk-adjusted discount rate of 9.5% to calculate the present value of the future expected cash inflows. The Company believes its assumptions are consistent with the plans and estimates that a market participant would use to manage the business. The discount rates used are intended to reflect the risks inherent in future cash flow projections and were based on an estimate of the weighted average cost of capital, or WACC, of market participants relative to the Auryxia asset group. As a result of this analysis, the fair value of the Auryxia asset group was below its carrying value, and the Company recorded an impairment charge of $114.4 million during the three months ended June 30, 2020 and made a corresponding adjustment to the estimated useful life of the developed product rights for Auryxia from nine years to seven years. The impairment charge has been entirely allocated to the Company’s only intangible asset, the developed product rights for Auryxia, as all other long-lived assets had fair values that were either equal to or greater than their carrying value. Per ASC 360-10, the carrying amount of a long-lived asset of the group would not be reduced below its fair value. The Company believes its assumptions used to determine the fair value of the Auryxia asset group are reasonable. In the event the estimates and assumptions used in the valuation of the Auryxia asset group, including the forecasted projections, change in the future, additional impairment charges could be recorded in the future. In the fourth quarter of 2020, as part of the Company's routine forecasting process, the Company reassessed and prospectively adjusted the estimated useful life of the developed product rights for Auryxia from seven years to six years. This was not deemed an impairment indicator as of December 31, 2020. Goodwill Goodwill was $59.0 million as of December 31, 2022 and 2021. The Company operates in one operating segment which the Company considers to be the only reporting unit. Goodwill is evaluated for impairment at the reporting unit level on an annual basis as of October 1, and more frequently if indicators are present or changes in circumstances suggest that an impairment may exist. Events that could indicate impairment and trigger an impairment assessment include, but are not limited to, an adverse change in current economic or market conditions, including a significant prolonged decline in market capitalization, a significant adverse change in legal factors, unexpected adverse business conditions, and an adverse action by a regulator. During the year ended December 31, 2022, the Company evaluated business factors, including the receipt of the CRL from the FDA for vadadustat, the Company's market capitalization as impacted by a recent decline in the Company's stock price, the impact of the Otsuka Termination Agreement on the Company's future cash flows, and the impact of the BioVectra Termination Agreement to the Company's excess purchase commitment liability to determine if there were events or changes in circumstance to indicate that the fair value of the reporting unit was less than its carrying value. The Company performed a qualitative impairment assessment of the Company's goodwill balance as the year ended December 31, 2022. The Company determined that it was not more likely than not that the fair value of the reporting unit was less than its carrying value and, therefore, did not perform a further quantitative impairment test. The Company's qualitative assessments were based on the Company's estimates and assumptions, a number of which are dependent on external factors and actual results may differ materially from these estimates. In addition, the future occurrence of events including, but not limited to, an adverse change in current economic and market conditions, including a significant prolonged decline in market capitalization, a significant adverse change in legal factors, unexpected adverse business conditions and an adverse action or assessment by a regulator could indicate potential impairment and trigger an impairment assessment of goodwill, which could result in an impairment of goodwill. As a result of the significance of goodwill, the Company's results of operations and financial position in a future period could be negatively impacted should an impairment test be triggered that results in an impairment of goodwill. There were no impairments of goodwill during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re as follows: December 31, 2022 December 31, 2021 (in thousands) Product revenue allowances $ 26,268 $ 24,478 Product return reserves, current portion 7,789 6,704 Accrued clinical trial expenses 5,755 14,036 Amounts due to collaboration partners — 22,654 Accrued payroll and related expenses 11,481 15,863 Lease liabilities 4,744 4,802 Royalties 3,804 3,472 Professional fees 1,886 1,899 Accrued commercial manufacturing 4,310 3,843 Accrued restructuring 2,751 — Accrued other 6,989 11,263 Total accrued expenses $ 75,777 $ 109,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erm Loans On November 11, 2019, the Company, with Keryx as guarantor, entered into a loan agreement, or the Loan Agreement, with BioPharma Credit PLC as collateral agent and a lender, or the Collateral Agent, and BioPharma Credit Investments V (Master) LP as a lender, pursuant to which term loans in an aggregate principal amount of $100.0 million were made available to the Company in two tranches, subject to certain terms and conditions, or the Term Loans. BioPharma Credit PLC subsequently transferred its interest in the Term Loans, solely in its capacity as a lender, to its affiliate, BPCR Limited Partnership. The Collateral Agent and the lenders are collectively referred to as Pharmakon. The first tranche of $80.0 million, or Tranche A, was drawn on November 25, 2019, or the Tranche A Funding Date, and the second tranche of $20.0 million, or Tranche B, was drawn on December 10, 2020, or the Tranche B Funding Date. Each of the Tranche A Funding Date and the Tranche B Funding Date, a Funding Date.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will repay the principal under the Term Loans in equal quarterly payments starting on the 33rd-month anniversary of the applicable Funding Date, or the Amortization Schedule. If certain conditions were met, it would have had the option to repay the principal in equal quarterly payments starting on the 48th-month anniversary of the applicable Funding Date. One of these conditions was approval of vadadustat; however, the Company received the CRL from the FDA in March 2022 stating that the FDA had determined that it could not approve the NDA in its present form. Therefore, the Company is no longer eligible for this option to delay repayment of the principal under the Loan Agreement. During the year ended December 31, 2022, the Company made its first quarterly principal payment under the Term Loans of $8.0 million. Under certain circumstances, unless certain liquidity conditions are met, the Maturity Date may decrease by up to one year, and the Amortization Schedule may correspondingly commence up to one year earlier. On the Tranche A Funding Date, the Company paid to Pharmakon a facility fee equal to 2.00% of the aggregate principal amount of the Term Loans, or $2.0 million, in addition to other expenses incurred by Pharmakon and reimbursed by the Company, or Lender Expenses. The Tranche A draw was $77.3 million, net of facility fee, Lender Expenses and issuance costs. The Tranche B draw was $20.0 million, net of immaterial Lender Expenses and issuance costs.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events of default and covenants of the Company and its subsidiaries, including maintaining, on an annual basis, a minimum liquidity threshold which started in 2021, and on a quarterly basis, a minimum net sales threshold for Auryxia which started in the fourth quarter of 2020. On February 18, 2022, the Loan Agreement was amended pursuant to a First Amendment and Waiver, or the First Amendment and Waiver, which waived the provision under the Loan Agreement that required the Company to not be subject to any qualification as a going concern within the Company's 2021 Annual Report on Form 10-K. Pursuant to the First Amendment and Waiver, the Company’s filings of Form 10-Q for fiscal quarters ending June 30, 2022 and September 30, 2022, and its future Annual Reports on Form 10-K, must not be subject to any qualification as to going concern, which requirement as to the Company's filings on Form 10-Q was waived in the Second Amendment and Waiver. If the Company does not satisfy the covenant as to going concern, in any of these filings, the Company will be in default under the Loan Agreement.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December 31, 2022, the Company determined that no events of default had occurred. On July 15, 2022, or the Effective Date, the Company and Pharmakon entered into the Second Amendment and Waiver, or the Second Amendment and Waiver, which amended and waived certain provisions of the Loan Agreement, as amended by the First Amendment and Waiver. Pursuant to the Second Amendment and Waiver, on the Effective Date, the Company made a $5.0 million prepayment of the principal of the Tranche A loan, or the Second Amendment Effective Date Tranche A Prepayment, and a $20.0 million prepayment of principal of the Tranche B loan, or the Second Amendment Effective Date Tranche B Prepayment, in each case, together with any and all accrued and unpaid interest on such prepayments of principal to the Effective Date. In connection therewith, the Company also paid $0.5 million in prepayment premiums under the Loan Agreement. During the year ended December 31, 2022, the Company recorded a debt extinguishment loss of $0.9 million. Subject to the payment in full of the Second Amendment Effective Date Tranche A Prepayment and the Second Amendment Effective Date Tranche B Prepayment, Pharmakon agreed to, among other things, (1) increase the amount of the working capital facility established in connection with the Company’s Second Amended and Restated License Agreement with CSL Vifor, which facility is part of the definition of Permitted Indebtedness (as such term is defined in the Loan Agreement) under the Loan Agreement, that the Company is permitted to repay to CSL Vifor without causing an acceleration of the liabilities under the Loan Agreement, (2) waive the requirement that the Company’s Quarterly Reports on Form 10-Q for the fiscal quarters ending June 30, 2022 and September 30, 2022 not be subject to any qualification as to going concern, and (3) waive certain amounts payable under the Loan Agreement in connection with the Second Amendment Effective Date Tranche B Prepayment. Future principal payments pursuant to the contractual terms of the Loan Agreement, as amended, as of December 31, 2022 are as follows (in thousands): Years ending December 31, Principal Payments 2023 $ 32,000 2024 35,000 Total before unamortized discount and issuance costs 67,000 Less: unamortized discount and issuance costs (922) Total term loans $ 66,078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fair value of the derivative liability related to the Company’s Loan Agreement was $0.8 million and $1.8 million as of December 31, 2022 and 2021, respectively. The Company classified the derivative liability as a non-current liability on the balance sheet at December 31, 2022. The Company recognized approximately $9.5 million, $10.9 million, and $8.9 million of interest expense related to the Loan Agreement during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Authorized and Outstanding Capital Stock On June 5, 2020, the Company filed a Certificate of Amendment to its Ninth Amended and Restated Certificate of Incorporation, or its Charter, to increase the number of authorized shares of common stock from 175,000,000 to 350,000,000. As of December 31, 2022, the authorized capital stock of the Company included 350,000,000 shares of common stock, par value $0.00001 per share, of which 184,135,714 and 177,000,963 shares were issued and outstanding at December 31, 2022 and 2021, respectively; and 25,000,000 shares of undesignated preferred stock, par value $0.00001 per share, of which no shares were issued and outstanding at December 31, 2022 and 2021. At-the-Market Facility On March 12, 2020, the Company filed a prospectus supplement relating to the Company's sales agreement with Cantor Fitzgerald &amp; Co., or the Prior Sales Agreement, pursuant to which it was able to offer and sell up to $65.0 million of its common stock at current market prices from time to time. Through December 31, 2020, the Company sold 3,509,381 shares of common stock under this program with net proceeds (after deducting commissions and other offering expenses) of $10.6 million. During the three months ended March 31, 2021, the Company sold 5,224,278 shares of common stock under this program with net proceeds (after deducting commissions and other offering expenses) of $15.9 million. On February 25, 2021, the Company filed a prospectus relating to the sales agreement with its new shelf registration statement (which replaced the prior shelf registration statement), pursuant to which it was able to offer and sell up to $100.0 million of its common stock at current market prices from time to time. Through December 31, 2021, the Company sold 21,128,065 shares of common stock under this program with net proceeds (after deducting commissions and other offering expenses) of $72.4 million. On March 1, 2022, the Company filed a prospectus relating to the Prior Sales Agreement, pursuant to which it was authorized to offer and sell up to $25.3 million of its common stock at current market prices from time to time. On March 16, 2022, the Company terminated the Prior Sales Agreement. During the three months ended March 31, 2022, the Company sold 404,600 shares of common stock under this program with net proceeds (after deducting commissions and other offering expenses) of $0.8 million. On April 7, 2022, the Company entered into an Open Market Sale Agreement SM , or the Sales Agreement, with Jefferies LLC, or Jefferies, as agent, for the offer and sale of common stock at current market prices in amounts to be determined from time to time. Also, on April 7, 2022, the Company filed a prospectus supplement relating to the Sales Agreement, pursuant to which it is able to offer and sell under the Sales Agreement up to $26.0 million of its common stock at current market prices from time to time. From the date of filing of the prospectus supplement through the date of the filing of the Company's Annual Report on Form 10-K filed on March 10, 2023, the Company has not sold any shares of its common stock under this program. Equity Plans The Company maintains one stock incentive plan, the 2014 Incentive Plan, or the 2014 Plan, as well as the 2014 Employee Stock Purchase Plan, or the 2014 ESPP.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tockholders approved the Amended and Restated 2014 Employee Stock Purchase Plan, or the ESPP. In May 2016, the Company’s Board of Directors approved an inducement award program that was separate from the Company’s equity plans and which, consistent with Nasdaq Listing Rule 5635(c)(4), did not require stockholder approval, or the Inducement Award Program. During the year ended December 31, 2022, the Company granted 435,000 options to purchase shares of the Company’s common stock to new hires under the Inducement Award Program, of which 258,000 options to purchase shares of the Company's common stock remained outstanding at December 31, 2022. The 2014 Plan allows for the granting of stock options, stock appreciation rights, or SARs, restricted stock, unrestricted stock, restricted stock units, or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the Company's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s stock,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During the year ended December 31, 2022, the Company granted 3,233,500 options to purchase Akebia Shares to employees under the 2014 Plan, 435,000 options to purchase Akebia Shares to employees under the Inducement Award Program, 5,219,908 Akebia RSUs to employees under the 2014 Plan, 800,000 performance stock units, or PSUs, to employees under the 2014 Plan, 140,700 options to purchase Akebia Shares to directors under the 2014 Plan, and 95,900 RSUs to directors under the 2014 Plan. The ESPP provides for the issuance of shares of the Company’s common stock to participating employees at a discount to their fair market value. The maximum aggregate number of shares at December 31, 2022 of the Company’s common stock available for future issuance under the ESPP is 4,837,995.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December 31, 2022 December 31, 2021 Common stock options, RSUs and PSUs outstanding (1) 17,407,227 16,065,218 Shares available for issuance under Akebia equity plans (2) 5,498,984 4,675,734 Warrant to purchase common stock — 509,611 Shares available for issuance under the ESPP 4,837,995 5,173,141 Total 27,744,206 26,423,704 (1) Includes awards granted under the 2014 Plan and the Inducement Award Program and awards issued in connection with the Merger. (2) On January 1, 2023, January 1, 2022 and January 1, 2021, the shares reserved for future grants under the 2014 Plan increased by 6,046,288, 5,807,270 and 4,880,775 shares, respectively, pursuant to the 2014 Plan Evergreen Provision. Stock-Based Compensation Stock Options Service-Based Stock Options On February 28, 2022, as part of the Company’s annual grant of equity, the Company issued 2,833,500 stock options to employees. In addition, the Company issues stock options to directors, new hires and occasionally to other employees not in connection with the annual grant process. Options granted by the Company generally vest over periods of between 12 and 48 months, subject, in each case, to the individual’s continued service through the applicable vesting date. Options generally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6.8 million, $8.9 million and $8.5 million of stock-based compensation expense related to stock options granted during the years ended December 31, 2022, 2021 and 2020, respectively. The assumptions used in the Black-Scholes pricing model to estimate the grant date fair value of options granted under the 2014 Plan are as follows: Year ended December 31, 2022 2021 2020 Risk-free interest rate 1.69% - 4.17% 0.66% - 1.37% 0.32% - 1.38% Dividend yield —% —% —% Volatility 79.77% - 91.57% 77.81% - 81.79% 69.56% - 75.91% Expected term (years) 5.51 - 6.25 5.51 - 6.25 5.51 - 6.25 The following table summarizes the Company’s stock option activity, excluding performance-based options, for the year ended December 31, 2022: Shares Weighted-Average Weighted-Average Aggregate Outstanding, December 31, 2021 11,398,215 $ 7.60 $ 267,830 Granted 3,809,200 $ 1.81 Exercised (142,440) $ 0.47 $ 44,905 Forfeited (3,331,840) $ 6.43 $ 3,813 Expired/cancelled (407,045) $ 9.52 Outstanding, December 31, 2022 11,326,090 $ 6.01 7.26 $ 112,709 Options exercisable, December 31, 2022 6,239,437 $ 8.37 6.08 $ 1,904 Vested and expected to vest, December 31, 2022 11,326,090 $ 6.01 The weighted-average grant date fair values of options granted in the years ended December 31, 2022, 2021, and 2020 were $1.27, $2.29, and $5.63 per share, respectively. There was an immaterial intrinsic value of options exercised during the year ended December 31, 2022 as the value of the options exercised in 2022 was immaterial. There was no intrinsic value of options exercised during the year ended December 31, 2021, as there were no options exercised in 2021. The total intrinsic value of options exercised during the year ended December 31, 2020 was $0.4 million. The fair value of options that vested during the years ended December 31, 2022, 2021, and 2020 were $8.4 million, $10.6 million, and $6.8 million, respectively. As of December 31, 2022, there was approximately $8.1 million of unrecognized compensation cost related to stock options outstanding under the Company’s 2014 Plan or made pursuant to the Inducement Award Program, which is expected to be recognized over a weighted average period of 2.04 years. Performance-Based Stock Options The Company also grants performance-based stock options to employees under the 2014 Plan. The performance-based stock options granted by the Company generally vest in connection with the achievement of specified commercial, regulatory, and corporate milestones. The expense recognized for these awards is based on the grant date fair value of the Company's common stock multiplied by the number of options granted and recognized over time based on the probability of meeting such commercial, regulatory and corporate milestones. The Company issued 400,000 and 99,558 performance-based options during the years ended December 31, 2022 and 2021, respectively. As of December 31, 2022, the Company had 400,000 performance-based options outstanding compared to 99,558 performance-based options outstanding at December 31, 2021. The following table summarizes the Company’s performance-based option activity for the year ended December 31, 2022: Shares Weighted-Average Weighted-Average Aggregate Outstanding, December 31, 2021 99,558 $ 2.74 $ — Granted 400,000 $ 0.41 $ 1,120 Exercised — $ — $ — Forfeited/cancelled (99,558) $ 2.74 Outstanding, December 31, 2022 400,000 $ 0.41 9.4 $ 66,800 The Company did not record any stock-based compensation expense related to performance-based options during 2022, 2021 and 2020. There were no performance-based options that vested during fiscal year 2022, 2021 or 2020. As of December 31, 2022, there were no unrecognized compensation costs related to performance-based stock options under the Company’s 2014 Plan. Restricted Stock Units Service-Based Restricted Stock Units On February 28, 2022, as part of the Company’s annual grant of equity, the Company issued 2,899,008 RSUs to employees. In addition, the Company also occasionally issues RSUs not in connection with the annual grant process to employees. Generally, RSUs granted by the Company vest in one of the following ways: (i) 100% of each RSU grant vests on the first anniversary of the grant date, (ii) one third of each RSU grant vests on the first, second and third anniversaries of the grant date, (iii) 50% of each RSU grant vests on the first anniversary and 25% of each RSU grant vests every six months after the one year anniversary of the grant date, or (iv) one third of each RSU grant vests on the first anniversary of the grant date and the remaining two-thirds vests in eight substantially equal quarterly installments beginning after the one year anniversary, subject, in each case, to the individual’s continued service through the applicable vesting date. The expense recognized for these awards is based on the grant date fair value of the Company’s common stock multiplied by the number of units granted and recognized on a straight-line basis over the vesting period. The Company recorded approximately $7.6 million, $12.9 million and $14.6 million of stock-based compensation expense related to employee RSUs in 2022, 2021 and 2020, respectively. Performance-Based Restricted Stock Units During the year ended December 31, 2022, the Company issued 400,000 performance-based restricted stock units, or PSUs, to the Company’s executives. The PSUs granted by the Company vest in connection with the achievement of specified commercial, regulatory, and corporate milestones. The expense recognized for these awards is based on the grant date fair value of the Company’s common stock multiplied by the number of units granted and recognized over time based on the probability of meeting such commercial, regulatory, and corporate milestones. The Company recorded approximately $0.1 million, $0.3 million and $0.5 million of stock-based compensation expense related to employee PSUs in 2022, 2021 and 2020, respectively. The following table summarizes the Company’s RSU and PSU activity for the year ended December 31, 2022: Shares Weighted- Unvested balance, December 31, 2021 4,554,343 $ 5.17 Granted 5,715,808 $ 1.30 Vested (2,252,565) $ 5.01 Forfeited (2,349,551) $ 3.33 Unvested balance, December 31, 2022 5,668,035 $ 2.09 The total fair value of RSUs and PSUs that vested during 2022, 2021 and 2020 (measured on the date of vesting) was $11.2 million, $15.4 million, and $9.4 million, respectively. As of December 31, 2022, there was approximately $5.2 million of unrecognized compensation cost related to RSUs and PSUs, which is expected to be recognized over a weighted average period of 1.44 years. Employee Stock Purchase Plan The first offering period under the ESPP opened on January 2, 2015. The Company issued 335,146 shares during the year ended December 31, 2022. The Company recorded approximately $0.1 million, $0.6 million and $0.8 million of stock-based compensation expense related to the ESPP during 2022, 2021 and 2020, respectively. Compensation Expense Summary The Company has classified its stock-based compensation expense related to share-based awards as follows (in thousands): Years ended December 31, 2022 2021 2020 Research and development $ 3,683 $ 5,816 $ 6,113 Selling, general and administrative 10,969 16,919 18,347 Total $ 14,652 $ 22,735 $ 24,460 Compensation expense by type of award (in thousands): Years ended December 31, 2022 2021 2020 Stock options $ 6,839 $ 8,958 $ 8,517 Restricted stock units 7,566 12,927 14,639 Performance RSUs 100 294 464 Employee stock purchase plan 147 556 840 Total $ 14,652 $ 22,735 $ 24,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income tax provision was computed based on the federal statutory rate and the state statutory rates, net of the related federal benefit. There was no current or deferred income tax expense or benefit for the years ended December 31, 2022 and 2021 due to the Company’s net losses and increases in its valuation allowance against its deferred tax assets. Our effective income tax rate differs from the statutory federal income tax rate as follows for the years ended December 31, 2022, 2021 and 2020: Year ended December 31, 2022 2021 2020 Federal tax at statutory rate 21.0 % 21.0 % 21.0 % State and local tax at statutory rate 2.5 3.0 3.1 Research and development tax credits — — 0.1 Change in valuation allowance (19.3) (22.7) (21.5) Other permanent differences (1.0) (1.0) (0.4) Stock option cancellations (2.5) — — Stock option shortfalls (1.6) — — Effect of rate changes 0.6 0.3 0.7 Provision to return adjustment 0.3 0.3 (1.5) Prior period adjustment to State NOL DTA — — (1.5) Other — (0.9) — Effective tax rate — % — % —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 valuation allowance is recorded against deferred tax assets if it is more likely than not that some or all of the deferred tax assets will not be realized. The Company cannot be certain that future taxable income will be sufficient to realize its deferred tax assets. Accordingly, the Company has recorded a valuation allowance against the Company’s otherwise recognizable net deferred tax assets. The Company continues to maintain the underlying tax benefits to offset future taxable income and to monitor the need for a valuation allowance based on the profitability of its future operations. The valuation allowance increased by approximately $18.2 million and $64.2 million during the years ended December 31, 2022 and 2021, respectively. Significant components of the Company’s deferred tax assets and liabilities are as follows (in thousands): December 31, 2022 2021 Deferred tax assets: Accrued expenses and other current liabilities $ 2,924 $ 3,306 Deferred revenue 1,250 9,725 Sale of royalty 13,291 12,037 Stock-based compensation 8,317 9,194 Research and development credits 4,827 5,034 Capitalized research and development costs 13,825 — Other non-current liabilities 2,754 20,424 Net operating loss carryforward 288,842 287,194 ASC 842 lease liability 8,032 9,096 Inventories reserve 17,411 10,281 Refund liability 9,478 — Other 13,159 10,483 Total deferred tax assets 384,110 376,774 Less: valuation allowance (360,621) (342,408) Total deferred tax assets, net of valuation allowance 23,489 34,366 Deferred tax liabilities: Intangible asset (15,981) (25,598) ASC 842 ROU asset (7,426) (8,486) Other (82) (282) Total deferred tax liabilities (23,489) (34,366) Net deferred tax liability $ — $ — At December 31, 2022 and 2021, the Company had approximately $0.1 million (after amortization of $1.8 million) and $0.3 million (after amortization of $1.7 million), respectively, of start-up expenses capitalized for income tax purposes with amortization available to offset future federal, state and local income tax. As of December 31, 2022 and 2021, the Company had approximately $1,230.7 million and $1,224.5 million, respectively, of federal NOL carry-forwards which expire through 2037. Included in the $1,230.7 million of federal NOLs are losses of $648.7 million that will carry forward indefinitely as a result of the Tax Cuts and Jobs Act. Additionally, at December 31, 2022 and 2021, the Company had approximately $1,808.5 million and $1,794.2 million, respectively, of state NOL carry-forwards, which expire through 2042. The Company also has approximately $2.5 million of federal research and development tax credit carryforwards which expire through 2040 and $2.9 million of state research and development tax credit carryforwards which expire through 2036. Under the provisions of the Internal Revenue Code ("IRC"), the net operating losses and tax credit carry-forwards are subject to review and possible adjustment by the Internal Revenue Service and state tax authorities. Net operating losses and tax credit carryforwards may become subject to an annual limitation under Internal Revenue Code 382 and 383 if there is more than a 50% change in ownership of the stockholders that own 5% or more of the Company’s outstanding stock over a three-year period. The Company completed an evaluation of its ownership changes and concluded that an ownership change did occur on December 12, 2018 for both Akebia and Keryx in connection with the Merger. As a consequence of this ownership change, the Company’s NOLs and tax credit carryforwards allocable to the tax periods preceding the ownership change became subject to limitation under Section 382 of the IRC. The Company reduced its associated deferred tax assets by $44.9 million as a result of the limitation. The Company files income tax returns in the U.S. federal and various state and local jurisdictions. For federal and state income tax purposes, the 2021, 2020 and 2019 tax years remain open for examination under the normal three-year statute of limitations. The statute of limitations for income tax audits in the United States will commence upon utilization of net operating losses and will expire three years from the filing of the tax return the loss was utilized on. A reconciliation of the beginning and ending amounts of unrecognized tax benefits for the years ending December 31, 2022 and 2021 are as follows (in thousands): Balance at December 31, 2020 $ 2,352 Additions based on tax positions of current years 161 Balance at December 31, 2021 $ 2,513 Additions based on tax positions of current years 184 Balance at December 31, 2022 $ 2,697 The Company does not believe there will be a material change in its unrecognized tax positions over the next twelve months. All of the unrecognized tax benefits, if recognized, would be offset by the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In 2008, the Company established a retirement plan, or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2.6 million, $1.8 million and $1.6 million were made during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pproximately 65,167 square feet of office and lab space in Cambridge, Massachusetts under a lease which was most recently amended in November 2020,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t h floor. Monthly lease payments for the existing 45,362 square feet of office and lab space, under the Third Amendment, remain unchanged. The new space leased by the Company was delivered in September 2018 and additional monthly lease payments of approximately $135,000 commenced in February 2019 and are subject to annual rent escalations, which commenced in September 2019. In November 2020, the Company entered into a Sixth Amendment to the Cambridge Lease, or the Sixth Amendment, to extend the term of the Cambridge Lease with respect to the lab space from November 30, 2021 to January 31, 2025. The Sixth Amendment includes two months of free rent starting in December 2020 and additional monthly lease payments of approximately $48,000, which commenced in December 2021, and is subject to annual rent escalations, which commenced in December 2022. Additionally, the Company has a lease for 27,300 square feet of office space in Boston, Massachusetts, or the Boston Lease. The total monthly lease payments under the base rent are approximately $136,000 and are subject to annual rent escalations. In February 2022, the Company entered into the First Amendment to the Boston Lease, or the First Lease Amendment, to extend the term of the Boston Lease from February 2023 to July 2031. The First Lease Amendment includes five months of free rent starting in March 2023 and monthly lease payments of $200,122 commencing on August 1, 2023, with an annual rent escalation of approximately 2% commencing on August 1, 2024. The First Lease Amendment also includes a landlord's allowance for certain leasehold improvements to the premises in an amount of up to $1,954,680, provided that such allowance must be used prior to August 1, 2024. The term of the Cambridge Lease with respect to the office space expires on September 11, 2026, with one five-year extension option available. The term of the Boston Lease office space expires on July 31, 2031, with an extension option for one additional five-year extension option available. The renewal options in these real estate leases were not included in the calculation of the operating lease assets and operating lease liabilities as the renewal is not reasonably certain. The term of the Cambridge Lease with respect to the lab space expires on January 31, 2025, with an extension option for one additional period through September 11, 2026. The renewal options in this real estate lease were included in the calculation of the operating lease assets and operating lease liabilities as the renewal is reasonably certain. The lease agreements do not contain residual value guarantees. Operating lease costs were $7.1 million, $6.7 million and $6.7 million for the years ended December 31, 2022, 2021and 2020, respectively. Cash paid for amounts included in the measurement of operating lease liabilities were $7.2 million, $7.1 million and $7.0 million for the years ended December 31, 2022, 2021 and 2020, respectively. In September 2019, Keryx entered into an agreement to sublease the Boston office space to Foundation Medicine, Inc., or Foundation. The sublease is subject and subordinate to the Boston Lease between Keryx and the landlord. The term of the sublease commenced on October 16, 2019, upon receipt of the required consent from the landlord for the sublease agreement, and expired on February 27, 2023. Foundation is obligated to pay Keryx rent that approximates the rent due from Keryx to its landlord with respect to the Boston Lease. Sublease rental income is recorded to other income. Keryx continues to be obligated for all payment terms pursuant to the Boston Lease, and the Company will guaranty Keryx’s obligations under the sublease. Keryx recorded $1.8 million in sublease rental income from Foundation during each of the years ended December 31, 2022, 2021 and 2020. The Company has not entered into any material short-term leases or financing leases as of December 31, 2022. The total security deposit in connection with the Cambridge Lease is $1.6 million as of December 31, 2022. Additionally, the Company recorded $1.1 million for the security deposit under the Boston Lease. Both the Cambridge Lease and the Boston Lease have their security deposits in the form of a letter of credit, all of which are included as restricted cash in prepaid expenses and other current assets in the Company’s consolidated balance sheet as of December 31, 2022. As of December 31, 2022, undiscounted minimum rental commitments under non-cancelable leases, for each of the next five years and total thereafter are as follows (in thousands): Year ending December 31, Operating Lease Payments Net Operating 2023 $ 6,950 $ 307 $ 6,643 2024 8,162 — 8,162 2025 8,289 — 8,289 2026 6,132 — 6,132 2027 2,570 — 2,570 Thereafter 9,631 — 9,631 Total $ 41,734 $ 307 $ 41,427 In arriving at the operating lease liabilities, the Company applied incremental borrowing rates ranging from 6.65% to 7.25%, which were based on the remaining lease term at either the date of adoption of ASC 842 or the effective date of any subsequent lease term extensions. As of December 31, 2022, the remaining lease terms ranged from 3.70 years to 8.59 years. As of December 31, 2022, the following represents the difference between the remaining undiscounted minimum rental commitments under non-cancelable leases and the operating lease liabilities (in thousands): Operating Leases Undiscounted minimum rental commitments $ 41,734 Present value adjustment using incremental borrowing rate (8,030) Operating lease liabilities $ 33,704 Manufacturing Agreements As a result of the Merger, the Company's contractual obligations include Keryx’s commercial supply agreements with BioVectra and Siegfried to supply commercial drug substance for Auryxia. Pursuant to the Manufacture and Supply Agreement with BioVectra and the Product Manufacture and Supply and Facility Construction Agreement with BioVectra, the Company agreed to purchase minimum quantities of Auryxia drug substance annually at predetermined prices. On September 4, 2020, the Company and BioVectra entered into an Amended and Restated Product Manufacture and Supply and Facility Construction Agreement, which provided for reduced minimum quantity commitments and revised the predetermined prices. The price per kilogram decreased with an increase in quantity above the predetermined purchase quantity tiers. In addition, the Manufacture and Supply Agreement with BioVectra and the Amended and Restated Product Manufacture and Supply and Facility Construction Agreement with BioVectra required the Company to reimburse BioVectra for certain costs in connection with construction of a new facility for the manufacture and supply of Auryxia drug substance. These construction costs were recorded in other assets and amortized into drug substance as inventory was released to the Company from BioVectra. On December 22, 2022, the Company and BioVectra entered into the BioVectra Termination Agreement, pursuant to which the parties agreed, among other things, to terminate, effective immediately, any and all existing agreements entered into between the parties in connection with the manufacture and supply, by BioVectra to the Company, of Auryxia drug substance. Under the terms of the BioVectra Termination Agreement, the Company agreed to pay BioVectra a total of $32.5 million consisting of (i) an upfront payment of $17.5 million and (ii) six quarterly payments of $2.5 million commencing in April 2024, totaling $15.0 million. The upfront payment of $17.5 million was made during the quarter ended December 31, 2022 and was recognized to cost of goods sold. In accordance with ASC 420, Exit or Disposal Cost Obligations , the Company recognized a liability and corresponding expense for the remaining termination fees based on estimated fair value as of December 22, 2022, or the BioVectra Effective Date. The Company imputed interest on the liability for the remaining termination fees at a rate of 17.0% per annum, which was determined based on certain factors, including the Company's credit rating, comparable securities yield, and expected repayment period of the remaining termination fees. The Company recorded an initial discount on the remaining termination fees on the consolidated balance sheet as of the BioVectra Effective Date. This resulted in the recording of a liability and corresponding charge to cost of goods sold of $11.2 million during the quarter ended December 31, 2022. The discount on the liability balance is being amortized to interest expense using the effective interest rate method over the term of the liability. In addition, each of the Company and BioVectra have released one another from all existing and future claims and liabilities and the return of certain materials and documents. Furthermore, as it relates to all open purchase orders, BioVectra is relieved from any obligations to manufacture any product or perform services under any such open purchase orders, and the Company is relieved from any obligations to purchase any product under such open purchase orders. The Company is also relieved from any obligations to pay any outstanding invoices related to performance by BioVectra of services and all other obligations under the agreements. Pursuant to the Master Manufacturing Services and Supply Agreement between the Company and Siegfried, as amended through December 31, 2022, or the Siegfried Agreement, the Company has agreed to purchase a minimum quantity of drug substance of Auryxia at predetermined prices. The term of the Siegfried Agreement was to expire on December 31, 2022, but was automatically extended into 2023 as a result of Siegfried’s updated production schedule for delivery of product originally scheduled for delivery in 2022. The Siegfried Agreement provides the Company and Siegfried with certain termination rights. As of December 31, 2022, the Company is required to purchase a minimum quantity of drug substance for Auryxia annually at a total cost of approximately $8.4 million through the third quarter of 2023. As of the date of the filing of th Annual Report on Form 10-K, filed on March 10, 2023, the Company has amended the Siegfried Agreement pursuant to which, the Company agreed to extend the term and purchase a minimum quantity of drug substance of Auryxia at a predetermined price as further described in Note 18 to the Company's consolidated financial statements in Part II, Item 8. Financial Statements and Supplementary Data of this Annual Report. Certain of the Company's commercial supply agreements are executory contracts between Keryx and its contract manufacturers for Auryxia, which include future firm purchase commitments. These executory contracts were deemed to have an off-market element related to the amount of purchase commitments that exceed the current forecast. The Company regularly reviews its estimate of the excess purchase commitment liability including review of assumptions of expected future demand, estimates of anticipated expiry of inventory under firm purchase commitments that are estimated to expire before they could be sold as well as any modifications to supply agreements during each reporting period. The excess purchase commitment liability relating to these executory contracts was $0 million and $76.7 million as of December 31, 2022 and 2021, respectively. During the quarter ended December 31, 2022, the Company recorded a $74.3 million reduction to the excess purchase commitments liability within cost of goods sold driven by the reduction in purchase commitments due to execution of the BioVectra Termination Agreement. On April 9, 2019, the Company entered into a Supply Agreement with Esteve Química, S.A., or Esteve, or the Esteve Agreement. The Esteve Agreement included the terms and conditions under which Esteve would manufacture vadadustat drug substance for commercial use. Pursuant to the Esteve Agreement, the Company provided rolling forecasts to Esteve on a quarterly basis, or the Esteve Forecast. The Esteve Forecast reflected the Company’s needs for vadadustat drug substance produced by Esteve over a certain number of months, represented as a quantity of vadadustat drug substance per calendar quarter. The parties agreed to a volume-based pricing structure under the Esteve Agreement. On December 16, 2022, the Company, MTPC, and Esteve executed the Assignment Agreement, pursuant to which the Supply Agreement between the Company and Esteve was assigned to MTPC. The Assignment Agreement transferred the rights and obligations of the Supply Agreement to MTPC, specifically including the obligations under certain purchase orders issued by the Company and accepted by Esteve. As such, the Company will have no further obligation to take delivery of or pay for product delivered by Esteve under the transferred purchase orders. On March 11, 2020, the Company entered into a Supply Agreement with Patheon Inc., or Patheon, or the Patheon Agreement. The Patheon Agreement includes the terms and conditions under which Patheon will manufacture vadadustat drug product for commercial use. Pursuant to the Patheon Agreement, the Company provides Patheon a long-term forecast on an annual basis, as well as short-term forecasts on a quarterly basis, or the Patheon Forecast. The Patheon Forecast reflects the Company’s needs for commercial supply of vadadustat drug product produced by Patheon, represented as a quantity of drug product per calendar quarter. The parties have agreed to a volume-based pricing structure under the Patheon Agreement. The Patheon Agreement has an initial term beginning March 11, 2020 and ending June 30, 2023 and automatically renews for successive one-year terms unless either party gives the other party eighteen months' prior written notice. The current term of the Patheon Agreement ends June 30, 2025. Pursuant to the Patheon Agreement, the Company has agreed to purchase a certain percentage of the global demand for vadadustat drug product from Patheon. As of December 31, 2022, the Company had a minimum commitment with Patheon for $3.1 million through the third quarter of 2023. On April 2, 2020, the Company entered into a Supply Agreement with STA Pharmaceutical Hong Kong Limited, a subsidiary of WuXi AppTec, or WuXi STA, or the WuXi STA DS Agreement. The WuXi STA DS Agreement includes the terms and conditions under which WuXi STA will manufacture vadadustat drug substance for commercial use. Pursuant to the WuXi STA DS Agreement, the Company provides rolling forecasts to WuXi STA on a quarterly basis, or the WuXi STA DS Forecast. The WuXi STA DS Forecast reflects the Company’s needs for vadadustat drug substance produced by WuXi STA over a certain number of quarters. The parties have agreed to a volume-based pricing structure under the WuXi STA DS Agreement. The WuXi STA DS Agreement has an initial term of four years, beginning April 2, 2020 and ending April 2, 2024. Pursuant to the WuXi STA DS Agreement, the Company has agreed to purchase a certain percentage of the global demand for vadadustat drug substance from WuXi STA. As of December 31, 2022, the Company has committed to purchase $15.3 million of vadadustat drug substance from WuXi STA through the end of 2023. On February 10, 2021, the Company entered into a Supply Agreement with WuXi STA, or the WuXi STA DP Agreement. The WuXi STA DP Agreement includes the terms and conditions under which WuXi STA will manufacture and supply vadadustat drug product for commercial purposes. Pursuant to the WuXi STA DP Agreement, the Company will provide rolling forecasts to WuXi STA on a quarterly basis, or the WuXi STA DP Forecast. Each WuXi STA DP Forecast will reflect the quantities of vadadustat drug product that the Company expects to order from WuXi STA over a certain number of months, represented as a quantity of vadadustat drug product per calendar quarter. Pursuant to the WuXi STA DP Agreement, the Company has agreed to purchase a certain percentage of global demand for vadadustat drug product from WuXi STA. The parties have agreed to a volume-based pricing structure under the WuXi STA DP Agreement. The vadadustat drug product price will remain fixed for the first 12 months and thereafter shall be annually reviewed by the Company and WuXi STA. The Company will also reimburse WuXi STA for certain reasonable expenses. The WuXi STA DP Agreement has an initial term of four years, beginning February 10, 2021 and ending February 10, 2025. The WuXi STA DP Agreement may be renewed or extended by mutual agreement of the Company and WuXi STA with at least 18 months’ prior written notice. The WuXi STA DP Agreement allows the Company to terminate the relationship on 180 calendar days’ prior written notice to WuXi STA for any reason. In addition, each party has the ability to terminate the WuXi STA DP Agreement upon the occurrence of certain conditions. Other Third Party Contracts The Company contracts with various organizations to conduct research and development activities with remaining contract costs to the Company of approximately $90.2 million at December 31, 2022. The scope of the services under these research and development contracts can be modified and the contracts cancelled by the Company upon written notice. In some instances, the contracts may be cancelled by the third party upon written notice. Litigation and Related Matters From time to time, the Company may become subject to legal proceedings and claims which arise in the ordinary course of its business. Consistent with ASC 450, Contingencies , the Company’s policy is to record a liability if a loss in a significant legal dispute is considered probable and an amount can be reasonably estimated. The Company provides disclosure when a loss in excess of any reserve is reasonably possible, and if estimable, the Company discloses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 As of December 31, 2022, the Company does not have any significant legal disputes that require a loss liability to be recorded. The Company continually monitors the need for a loss liability for litigation and related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shares in the table below were excluded from the calculation of diluted net loss per share, prior to the use of the treasury stock method, due to their anti-dilutive effect: Year ended December 31, 2022 2021 2020 Warrants — 509,611 509,611 Outstanding stock options 11,326,090 11,398,215 9,386,517 Unvested restricted stock units 6,081,137 4,667,003 4,722,311 Total 17,407,227 16,574,829 14,618,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8, 2023, the Company and Siegfried entered into Amendment No. 5 to the Siegfried Agreement, or the Amendment. Pursuant to the Amendment, the Company has agreed to purchase a minimum quantity of drug substance for Auryxia at a predetermined price. In connection with the Amendment, the Company incurred a $0.7 million loss for the purchase and destruction of inventory manufactured in prior years. As a result of the Amendment, the term of the Siegfried Agreement expires on December 31, 2024, subject to the Company's option to extend through December 31, 2026 by providing 12 months' prior written notice to Siegfr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New Accounting Pronouncements - Recently Adopted</t>
        </is>
      </c>
      <c r="B5" s="4" t="inlineStr">
        <is>
          <t>New Accounting Pronouncements – Recently Adopted In March 2020, the FASB issued ASU 2020-04, Reference Rate Reform (Topic 848): Facilitation of the Effects of Reference Rate Reform on Financial Reporting .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doption of this standard did not have a material impact on the Company’s consolidated financial statements and related disclosure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eople with kidney disease.</t>
        </is>
      </c>
    </row>
    <row r="7">
      <c r="A7" s="4" t="inlineStr">
        <is>
          <t>Derivative Financial Instruments</t>
        </is>
      </c>
      <c r="B7" s="4" t="inlineStr">
        <is>
          <t>Derivative Financial Instruments The Company accounts for warrants and other derivative financial instruments as either equity or liabilities in accordance with ASC Topic 815, Derivatives and Hedging,</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refund and product return liabilities to customers, other non-current liabilities, the excess purchase commitment liability, stock-based compensation expense, product and collaboration revenues including various rebates and reserves related to product sales, non-cash interest expense on the liability related to sale of future royalties, inventories, income taxes, intangible assets and goodwill. Although the Company regularly assesses these estimates, actual results could differ materially from these estimates. Changes in estimates are recorded in the period they become known. The Company bases its estimates on historical experience and various other assumptions that it believes to be reasonable under the circumstances.</t>
        </is>
      </c>
    </row>
    <row r="9">
      <c r="A9" s="4" t="inlineStr">
        <is>
          <t>Cash, Cash Equivalents, and Restricted Cash</t>
        </is>
      </c>
      <c r="B9" s="4" t="inlineStr">
        <is>
          <t>Cash, Cash Equivalents and Restricted Cash Cash and cash equivalents consist of all cash on hand, deposits and funds invested in available for sale securities with original maturities of three months or less at the time of purchase. Cash equivalents are reported at fair value. At December 31, 2022, the Company’s cash is primarily in money market funds. The Company may maintain balances with its banks in excess of federally insured limits. Restricted cash represents amounts required for security deposits under the Company’s office and lab space lease agreements. Restricted cash is included in “prepaid expenses and other current assets” and “other assets” in the consolidated balance sheets.</t>
        </is>
      </c>
    </row>
    <row r="10">
      <c r="A10" s="4" t="inlineStr">
        <is>
          <t>Accounts Receivable</t>
        </is>
      </c>
      <c r="B10" s="4" t="inlineStr">
        <is>
          <t>Accounts Receivable The Company’s accounts receivable represent amounts due to the Company from product sales (see Note 4) and from its collaboration agreement with MTPC (see Note 5).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deducts trade allowances for prompt payment, among other certain discounts or chargebacks, from its accounts receivable based on its experience that the Company’s Customers will earn these discounts and fees.</t>
        </is>
      </c>
    </row>
    <row r="11">
      <c r="A11" s="4" t="inlineStr">
        <is>
          <t>Concentrations of Credit Risk and Off-Balance Sheet Risk</t>
        </is>
      </c>
      <c r="B11" s="4" t="inlineStr">
        <is>
          <t>Concentrations of Credit Risk and Off-Balance Sheet Risk Cash, cash equivalents and accounts receivable are the only financial instruments that potentially subject the Company to concentrations of credit risk. The Company maintains its cash and cash equival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t>
        </is>
      </c>
    </row>
    <row r="12">
      <c r="A12" s="4" t="inlineStr">
        <is>
          <t>Property and Equipment</t>
        </is>
      </c>
      <c r="B12" s="4" t="inlineStr">
        <is>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years to seven years. Such costs are periodically reviewed for recoverability when impairment indicators are present. Such indicators include, among other factor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t>
        </is>
      </c>
    </row>
    <row r="13">
      <c r="A13" s="4" t="inlineStr">
        <is>
          <t>Leases</t>
        </is>
      </c>
      <c r="B13" s="4" t="inlineStr">
        <is>
          <t>Leases In February 2016, the FASB issued ASU 2016-02, Leases (Topic 842), which supersedes the existing guidance for lease accounting, Leases (Topic 840). ASU 2016-02 requires entities to recognize right-of-use assets and lease liabilities for leases with lease terms of more than 12 months on their balance sheets and provide enhanced disclosures. In 2018, the FASB issued additional ASUs related to Topic 842, or ASC 842, that clarified various aspects of the new lease guidance, including how to record certain transition adjustments, as well as other improvements and practical expedients. The Company made an accounting policy election not to recognize leases with an initial term of 12 months or less within its consolidated balance sheets and to recognize those lease payments on a straight-line basis in its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the Company will exercise that option. The Company’s operating leases are reflected in prepaid expenses and other current assets, operating lease assets, accrued expenses and other current liabilities and operating lease liabilities, net of current portion in its consolidated balance sheets. Lease expense for minimum lease payments is recognized on a straight-line basis over the lease term.</t>
        </is>
      </c>
    </row>
    <row r="14">
      <c r="A14" s="4" t="inlineStr">
        <is>
          <t>Inventories</t>
        </is>
      </c>
      <c r="B14" s="4" t="inlineStr">
        <is>
          <t>Inventories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a product candidate, the Company incurs expenses for the manufacture of material that could potentially be available to support the commercial launch of its products upon approval.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do not meet quality specifications, the Company will record a charge to cost of product sales, to write-down any unmarketable inventory to its estimated net realizable value. In all cases, product inventory is carried at the lower of cost or its estimated net realizable value.</t>
        </is>
      </c>
    </row>
    <row r="15">
      <c r="A15" s="4" t="inlineStr">
        <is>
          <t>Debt</t>
        </is>
      </c>
      <c r="B15" s="4" t="inlineStr">
        <is>
          <t>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 and re-measured to fair value at each reporting period. Any changes in fair value are recorded in the consolidated statement of operations. The Company monitors, on an ongoing basis, whether events or circumstances could give rise to a change in the classification of embedded features.</t>
        </is>
      </c>
    </row>
    <row r="16">
      <c r="A16" s="4" t="inlineStr">
        <is>
          <t>Liability Related to Sale of Future Royalties</t>
        </is>
      </c>
      <c r="B16" s="4" t="inlineStr">
        <is>
          <t>Liability Related to Sale of Future Royalties The Company treats the liability related to sale of future royalties (see Note 7) as a debt financing, amortized under the effective interest rate method over the estimated life of the related expected royalty stream. The liability related to sale of future royalties and the debt amortization are based on the Company’s current estimates of future royalties expected to be paid over the life of the arrangement. The Company will periodically assess the expected royalty payments. To the extent the Company’s estimates of future royalty payments are greater or less than previous estimates or the estimated timing of such payments is materially different than previous estimates, the Company will adjust the effective interest rate and recognize related non-cash interest expense on a prospective basis. Non-cash royalty revenue is reflected as royalty revenue within license, collaboration and other revenue, and non-cash amortization of debt is reflected as interest expense in the consolidated statements of operations and comprehensive loss.</t>
        </is>
      </c>
    </row>
    <row r="17">
      <c r="A17" s="4" t="inlineStr">
        <is>
          <t>Refund Liability to Customer</t>
        </is>
      </c>
      <c r="B17" s="4" t="inlineStr">
        <is>
          <t>Refund Liability to Customer The Company treats the refund liability to customer as a zero-coupon debt financing, which is recorded at net present value. The Company recorded an initial discount on the refund liability to the customer and a corresponding deferred gain to the refund liability to customer on the consolidated balance sheet as of the date the funds were received from CSL Vifor, which was March 18, 2022. The discount on the note payable is being amortized to interest expense using the effective interest method over the expected term of the refund liability. The deferred gain is being amortized to interest income on a straight-line basis over the expected term of the refund liability.</t>
        </is>
      </c>
    </row>
    <row r="18">
      <c r="A18" s="4" t="inlineStr">
        <is>
          <t>Restructuring</t>
        </is>
      </c>
      <c r="B18" s="4" t="inlineStr">
        <is>
          <t xml:space="preserve">Restructuring Restructuring charges principally consist of one-time termination benefits and contractual termination benefits for severance, healthcare, and related benefits as well as non-cash share-based compensation expense. The Company records restructuring charges based on whether the termination benefits are provided under an on-going benefit arrangement or under a one-time benefit arrangement. The Company accounts for on-going benefit arrangements, such as those documented by employment agreements, in accordance with Accounting Standards Codification 712, or ASC 712, Nonretirement Postemployment Benefits. </t>
        </is>
      </c>
    </row>
    <row r="19">
      <c r="A19" s="4" t="inlineStr">
        <is>
          <t>Excess Purchase Commitment Liability</t>
        </is>
      </c>
      <c r="B19" s="4" t="inlineStr">
        <is>
          <t>Excess Purchase Commitment LiabilityThe Company identified executory contracts in the commercial supply agreements between Keryx and its contract manufacturers for Auryxia, which include future firm purchase commitments. These executory contracts were deemed to have an off-market element related to the amount of purchase commitments that exceed the current forecast and as such, the Company recorded a liability in purchase accounting. The Company re-evaluates the excess purchase commitments each reporting period to assess whether any adjustments to the excess purchase commitment liability are necessary. This evaluation includes reviewing the contractual minimums, expiration and utilization assumptions, and sales forecasts. Inventory receipts that have been previously identified as excess are recorded as a reduction to the excess purchase commitment liability.</t>
        </is>
      </c>
    </row>
    <row r="20">
      <c r="A20" s="4" t="inlineStr">
        <is>
          <t>Revenue Recognition</t>
        </is>
      </c>
      <c r="B20" s="4" t="inlineStr">
        <is>
          <t>Revenue Recognition The Company generates revenues primarily from sales of Auryxia, see Note 4, from its collaboration with MTPC and its prior collaboration agreements with Otsuka, see Note 5.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product returns, chargebacks, rebates, co-pay assistance and other allowances offered within contracts between the Company and its Customers, health care providers, payors and other indirect customers relating to the Company’s sales of its products. These reserves are based on the amounts earned or estimated amounts expected to be claimed on the related sales and are classified as reductions of accounts receivable (if the amount will be credited to the Customer, for example chargebacks) or as a current liability (if the amount is payable to a Customer or a party other than a Customer, for example rebates, product returns and co-pay assistance). When appropriate, these estimates take into consideration a range of possible outcomes which are probability-weighted in accordance with the expected value method in ASC 606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consolidated statement of operations and comprehensive loss through December 31, 2022. The Company records a corresponding reduction to accounts receivable (if the trade discount and/or allowance will be credited to the Customer) or an increase to accrued expenses and other current liabilities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when the quantity delivered is different than quantity ordered, the product is damaged in transit prior to receipt by the customer, or is subject to a recall. This right of return generally lapses once the product is provided to a patient. The Company estimates the amount of its product sales that may be returned for credit by its Customers and records this estimate as a reduction of revenue in the period the related product revenue is recognized and the establishment of a long-term liability which is included in other non-current liabilities in the consolidated balance sheets. Current estimates of product returns on prior year sales, net of product returns received, are included in accrued expenses and other current liabilities in the consolidated balance sheet. The Company currently estimates product return reserve using a percentage of gross revenue based on historical return rates, and look to the amount of estimated inventory in the distribution channel, available industry data and our own historical sales and return information.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and are included in accrued expenses and other current assets on the consolidated balance sheet.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and are included in accrued expenses and other current assets on the consolidated balance sheet.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former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and MTPC based on net sales of Vafseo in Japan.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10-15, Revenue from Contracts with Customers – Scope and Scope Exceptions ,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refore, the Company recognized its allocation of the shared costs incurred with respect to the jointly conducted medical affairs and commercialization and non-promotional activities under the former Otsuka U.S. Agreement, as defined below in Note 5, as a component of the related expense in the period incurred. To the extent product revenue is generated from the collaboration, the Company recognizes its share of the net sales on a gross basis if the Company is deemed to be the principal in the transactions with customers, or on a net basis if the Company is instead deemed to be the agent in the transactions with customers, consistent with the guidance in ASC 606.</t>
        </is>
      </c>
    </row>
    <row r="21">
      <c r="A21" s="4" t="inlineStr">
        <is>
          <t>Intangible Asset</t>
        </is>
      </c>
      <c r="B21" s="4" t="inlineStr">
        <is>
          <t>Intangible Asset The Company maintains a definite-lived intangible asset related to developed product rights for Auryxia.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remaining estimated useful life, which as of December 31, 2022 is estimated to be six years. The Company reviews its intangible asset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group to its carrying value on the consolidated balance sheet. If the carrying value of the intangible asset group exceeds the undiscounted cash flows used in the recoverability test, the Company will write the carrying value of the intangible asset group down to the fair value in the period identified. The Company calculates the fair value of the intangible asset group as the present value of estimated future cash flows expected to be generated from the intangible asset group using a risk-adjusted discount rate. In determining estimated future cash flows associated with its intangible asset group, the Company uses market participant assumptions pursuant to ASC Topic 820, Fair Value Measurements and Disclosures</t>
        </is>
      </c>
    </row>
    <row r="22">
      <c r="A22" s="4" t="inlineStr">
        <is>
          <t>Goodwill</t>
        </is>
      </c>
      <c r="B22" s="4" t="inlineStr">
        <is>
          <t>Goodwill The Company allocates any excess purchase price over the fair value of the net tangible and intangible asset acquired in a business combination to goodwill. Goodwill is evaluated for impairment on an annual basis as of October 1, and more frequently if indicators are present or changes in circumstances suggest that impairment may exist.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is>
      </c>
    </row>
    <row r="23">
      <c r="A23" s="4" t="inlineStr">
        <is>
          <t>Fair Value of Financial Instruments</t>
        </is>
      </c>
      <c r="B23" s="4" t="inlineStr">
        <is>
          <t>Fair Value of Financial Instruments The Company is required to disclose information on all assets and liabilities reported at fair value that enables an assessment of the inputs used in determining the reported fair valu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derivative liabilities (see Note 8). The carrying amounts of prepaid expenses and other current assets, accounts payable and accrued expenses and other current liabilities approximate their fair values due to their short-term maturities. Items measured at fair value on a nonrecurring basis include property and equipment, intangible asset and goodwill. The Company remeasures the fair value of these assets upon the occurrence of certain events. There were no impairments to assets measured using Level 3 inputs during the years ended December 31, 2022 and 2021. The Company’s other financial instruments mainly consists of debt (see Note 12). The carrying amount for the Company’s Loan Agreement with Pharmakon approximates fair value because the interest rate is variable and reflects current market rates.</t>
        </is>
      </c>
    </row>
    <row r="24">
      <c r="A24" s="4" t="inlineStr">
        <is>
          <t>Research and Development Costs</t>
        </is>
      </c>
      <c r="B24" s="4" t="inlineStr">
        <is>
          <t xml:space="preserve">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benefits, stock-based compensation, and an allocation of the Company’s facility costs. When third-party service providers’ billing terms do not coincide with the Company’s period-end, the </t>
        </is>
      </c>
    </row>
    <row r="25">
      <c r="A25" s="4" t="inlineStr">
        <is>
          <t>Advertising Expenses</t>
        </is>
      </c>
      <c r="B25" s="4" t="inlineStr">
        <is>
          <t>Advertising ExpensesThe costs of advertising are expensed as incurred and included in selling, general and administrative expenses in the consolidated statements of operations and comprehensive loss.</t>
        </is>
      </c>
    </row>
    <row r="26">
      <c r="A26" s="4" t="inlineStr">
        <is>
          <t>Income Taxes</t>
        </is>
      </c>
      <c r="B26" s="4" t="inlineStr">
        <is>
          <t>Income Taxes Income taxes are recorded in accordance with FASB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ll deferred taxes as of December 31, 2022 and 2021 are classified as noncurrent within the income tax provision (see Note 14).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oes not have any significant uncertain tax positions. The Company recognizes interest and penalties related to uncertain tax positions in income tax expense.</t>
        </is>
      </c>
    </row>
    <row r="27">
      <c r="A27" s="4" t="inlineStr">
        <is>
          <t>Stock-Based Compensation</t>
        </is>
      </c>
      <c r="B27" s="4" t="inlineStr">
        <is>
          <t>Stock-Based Compensation The Company accounts for its stock-based compensation awards in accordance with ASC Topic 718, Compensation—Stock Compensation, or ASC 718. ASC 718 requires all stock-based payments to employees and non-employees, including grants of stock options, restricted stock, restricted stock units, or RSUs, performance-based restricted stock units, or PSUs, and modifications to existing stock awards, to be recognized in the statements of operations and comprehensive loss based on their fair values. The Company’s stock-based awards are comprised of stock options, RSUs and PSUs. The Company estimates the fair value of options granted using the Black-Scholes option pricing model. The Company uses the market price at the time of grant to determine the fair value of restricted stock awards and performance-based restricted stock awards. The Black-Scholes option pricing model requires the input of certain subjective assumptions, including (a) the expected stock price volatility, (b) the calculation of expected term of the award, (c) the risk-free interest rate and (d) expected dividends. Prior to 2017, due to the lack of company-specific historical and implied volatility data for trading the Company’s stock in the public market, the Company had based its estimate of expected volatility on the historical volatility of a group of similar companies that are publicly traded. The historical volatility was calculated based on a period of time commensurate with the expected term assumption. The computation of expected volatility wa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a commercial-stage biopharmaceutical company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either service- or performance-based vesting conditions. Compensation expense related to awards to employees and non-employees with service-based vesting conditions is recognized on a straight-line basis based on the grant date fair value over the associated service period of the award, which is generally the vesting term, and is adjusted for pre-vesting forfeitures in the period in which the forfeitures occur.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t>
        </is>
      </c>
    </row>
    <row r="28">
      <c r="A28" s="4" t="inlineStr">
        <is>
          <t>Net Loss per Share</t>
        </is>
      </c>
      <c r="B28" s="4" t="inlineStr">
        <is>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Error Corrections and Prior Period Adjustments</t>
        </is>
      </c>
      <c r="B4" s="4" t="inlineStr">
        <is>
          <t>A breakdown of the understatement of the product return reserves between current and long-term in the consolidated balance sheet are as follows: December 31, (in thousands) 2020 2021 2022 Included in accrued expenses and other current liabilities: Product return reserves and other product revenue allowances $ 1,956 $ 4,557 $ 5,051 Included in other long-term liabilities: Product return reserves 4,048 3,360 3,132 Total understatement of product return reserves and other product revenue allowances $ 6,004 $ 7,917 $ 8,183 FISCAL YEAR ENDED DECEMBER 31, 2022 (in thousands, except per share data) December 31, 2022 Consolidated Balance Sheet As Previously Reported Adjustment As Revised Inventories $ 21,762 $ (194) $ 21,568 Accounts receivable, net 39,180 1,104 40,284 Prepaid expenses and other current assets 33,541 (677) 32,864 Total current assets 184,949 233 185,182 Goodwill 55,053 3,991 59,044 Total assets $ 351,830 $ 4,224 $ 356,054 Accrued expenses and other current liabilities $ 70,997 $ 4,780 $ 75,777 Total current liabilities 124,756 4,780 129,536 Other long-term liabilities 12,161 3,556 15,717 Total liabilities 342,488 8,336 350,824 Accumulated deficit (1,552,913) (4,112) (1,557,025) Total stockholder' equity 9,342 (4,112) 5,230 Total liabilities and stockholders' equity $ 351,830 $ 4,224 $ 356,054 Year Ended December 31, 2022 Consolidated Statements of Operations and Comprehensive Loss As Previously Reported Adjustment As Revised Product revenue, net $ 177,067 $ (118) $ 176,949 Cost of goods sold, product 48,754 772 49,526 Research and development 129,114 872 129,986 Selling, general and administrative 138,699 (98) 138,601 Operating loss (79,115) (1,664) (80,779) Net loss $ (92,562) (1,664) (94,226) Comprehensive loss $ (92,562) (1,664) (94,226) Earnings per share - basic and diluted $(0.51) $0.01 $(0.52) December 31, 2022 Condensed Consolidated Statement of Stockholders' (Deficit) Equity As Previously Reported Adjustment As Revised Accumulated deficit $ (1,552,913) $ (4,112) $ (1,557,025) Net loss $ (92,562) $ (1,664) $ (94,226) Year Ended December 31, 2022 Consolidated Statement of Cash Flows As Previously Reported Adjustment As Revised Net loss $ (92,562) $ (1,664) $ (94,226) Adjustments to reconcile net loss to net cash used in operating activities: Change in excess inventory purchase commitments (67,618) 1,672 (65,946) Changes in operating assets and liabilities: Accounts receivable 11,695 (398) 11,297 Inventories 19,793 (706) 19,087 Prepaid expenses and other current assets 381 677 1,058 Accrued expenses and other current liabilities (38,227) 222 (38,005) Other non-current liabilities 2,080 197 2,277 Net cash used in operating activities $ (73,154) $ — $ (73,154) FISCAL YEAR ENDED DECEMBER 31, 2021 (in thousands, except per share data) December 31, 2021 Consolidated Balance Sheet As Previously Reported Adjustment As Revised Inventories $ 38,195 $ (1,567) $ 36,628 Accounts receivable, net 50,875 706 51,581 Total current assets 272,010 (861) 271,149 Goodwill 55,053 3,991 59,044 Other long-term assets, net 49,754 667 50,421 Total assets $ 525,550 $ 3,797 $ 529,347 Accrued expenses and other current liabilities $ 104,456 $ 4,558 $ 109,014 Total current liabilities 256,493 4,558 261,051 Other long-term liabilities 82,525 1,687 84,212 Total liabilities 449,094 6,245 455,339 Accumulated deficit (1,460,351) (2,448) (1,462,799) Total stockholder' equity 76,456 (2,448) 74,008 Total liabilities and stockholders' equity $ 525,550 $ 3,797 $ 529,347 For the Year Ended December 31, 2021 Consolidated Statements of Operations and Comprehensive Loss As Previously Reported Adjustment As Revised Product revenue, net $ 142,216 $ (1,928) $ 140,288 Cost of goods sold, product 117,352 (2,723) 114,629 Selling, general and administrative 174,161 (21) 174,140 Operating loss (265,318) 816 (264,502) Net loss $ (282,840) $ 816 $ (282,024) Comprehensive loss $ (282,847) $ 816 $ (282,031) Earnings per share - basic and diluted $(1.70) $ — $(1.70) December 31, 2021 Condensed Consolidated Statement of Stockholders' (Deficit) Equity As Previously Reported Adjustment As Revised Accumulated deficit $ (1,460,351) $ (2,448) $ (1,462,799) Net loss $ (282,840) $ 816 $ (282,024) For the Year Ended December 31, 2021 Consolidated Statement of Cash Flows As Previously Reported Adjustment As Revised Net loss $ (282,840) $ 816 $ (282,024) Adjustments to reconcile net loss to net cash used in operating activities: Change in excess inventory purchase commitments 33,391 (3,054) 30,337 Write-down of inventories 15,618 (569) 15,049 Changes in operating assets and liabilities: Accounts receivable (24,022) (5) (24,027) Inventories (25,847) 900 (24,947) Accrued expenses and other current liabilities (24,680) 2,600 (22,080) Other non-current liabilities (12,481) (688) (13,169) Net cash used in operating activities $ (252,965) $ — $ (252,965) FISCAL YEAR ENDED DECEMBER 31, 2020 (in thousands, except per share data) For the Year Ended December 31, 2020 Consolidated Statements of Operations and Comprehensive Loss As Previously Reported Adjustment As Revised Product revenue, net $ 128,901 $ (663) $ 128,238 Cost of goods sold, product 148,866 569 149,435 Cost of goods sold, amortization of intangible asset 31,515 1,102 32,617 Cost of goods sold, impairment of intangible asset 115,527 (1,102) 114,425 Operating loss (376,442) (1,384) (377,826) Net loss $ (383,457) $ (1,384) $ (384,841) Comprehensive loss $ (383,444) $ (1,384) $ (384,828) Earnings per share - basic and diluted $(2.77) $(0.01) $(2.78) December 31, 2020 Condensed Consolidated Statement of Stockholders' (Deficit) Equity As Previously Reported Adjustment As Revised Accumulated deficit $ (1,177,511) $ (3,264) $ (1,180,775) Net loss $ (383,457) $ (1,384) $ (384,841) For the Year Ended December 31, 2020 Consolidated Statement of Cash Flows As Previously Reported Adjustment As Revised Net loss $ (383,457) $ (1,384) $ (384,841) Adjustments to reconcile net loss to net cash used in operating activities: Amortization of intangible asset 31,515 1,102 32,617 Intangible asset impairment charge 115,527 (1,102) 114,425 Write-down of inventories 20,072 569 20,641 Changes in operating assets and liabilities: Accounts receivable 12,011 (342) 11,669 Accrued expenses and other current liabilities 6,356 (97) 6,259 Other non-current liabilities — 1,254 1,254 Net cash used in operating activities $ (110,388) $ — $ (110,388) December 31, 2019 Condensed Consolidated Statement of Stockholders' (Deficit) Equity As Previously Reported Adjustment As Revised Accumulated deficit (794,054) (1,880) (795,934) The following tables reflect the impact of this revision on the Company’s unaudited condensed consolidated financial statements as of and for the three and nine months ended September 30, 2022: QUARTER ENDED SEPTEMBER 30, 2022 ( dollars in thousands, except per share amounts ) September 30, 2022 Unaudited Condensed Consolidated Balance Sheet As Previously Reported Adjustment As Revised Inventories $ 40,039 $ 5,203 $ 45,242 Accounts receivable, net 23,094 175 23,269 Prepaid expenses and other current assets 29,618 (678) 28,940 Total current assets 237,512 4,700 242,212 Goodwill 55,053 3,991 59,044 Other long-term assets, net 26,275 (334) 25,941 Total assets $ 435,894 $ 8,357 $ 444,251 Accrued expenses and other current liabilities $ 87,364 $ 5,164 $ 92,528 Total current liabilities 187,965 5,164 193,129 Other non-current liabilities 74,313 8,787 83,100 Total liabilities 422,041 13,951 435,992 Accumulated deficit (1,545,361) (5,594) (1,550,955) Total liabilities and stockholders' equity $ 435,894 $ 8,357 $ 444,251 Three Months Ended September 30, 2022 Unaudited Condensed Consolidated Statement of As Previously Reported Adjustment As Revised Product revenue, net $ 42,239 $ (250) $ 41,989 Cost of goods sold, product 28,936 334 29,270 Research and development 27,350 678 28,028 Selling, general and administrative 30,918 969 31,887 Operating loss (48,174) (2,230) (50,404) Net loss $ (51,865) $ (2,230) $ (54,095) Comprehensive loss $ (51,865) $ (2,230) $ (54,095) Earnings per share - basic and diluted $(0.28) $(0.01) $(0.29) Nine Months Ended September 30, 2022 Unaudited Condensed Consolidated Statement of As Previously Reported Adjustment As Revised Product revenue, net $ 127,390 $ (720) $ 126,670 Cost of goods sold, product 60,859 1,106 61,965 Research and development 97,210 678 97,888 Selling, general and administrative 108,052 641 108,693 Operating loss (72,765) (3,146) (75,911) Net loss $ (85,010) $ (3,146) $ (88,156) Comprehensive loss $ (85,010) $ (3,146) $ (88,156) Earnings per share - basic and diluted $(0.47) $(0.01) $(0.48) September 30, 2022 Unaudited Condensed Consolidated Statement of Stockholders' (Deficit) Equity As Previously Reported Adjustment As Revised Accumulated deficit $ (1,545,361) $ (5,594) $ (1,550,955) Net loss $ (51,865) $ (2,230) $ (54,095) Nine Months Ended September 30, 2022 Unaudited Condensed Consolidated Statement of Cash Flows As Previously Reported Adjustment As Revised Net loss $ (85,010) $ (3,146) $ (88,156) Adjustments to reconcile net loss to net cash used in operating activities: Change in excess inventory purchase commitments 12,422 1,673 14,095 Changes in operating assets and liabilities: Accounts receivable 27,781 531 28,312 Inventory 1,405 (6,770) (5,365) Prepaid expenses and other current assets 9,131 667 9,798 Other long-term assets 14,817 6,214 21,031 Accrued expenses and other current liabilities (22,364) 831 (21,533) Net cash used in operating activities $ (18,475) $ — $ (18,475) The following tables reflect the impact of this revision on the Company’s unaudited condensed consolidated financial statements as of and for the three and six months ended June 30, 2022: QUARTER ENDED JUNE 30, 2022 ( dollars in thousands, except per share amounts ) June 30, 2022 Unaudited Condensed Consolidated Balance Sheet As Previously Reported Adjustment As Revised Inventories $ 36,272 $ 3,954 $ 40,226 Accounts receivable, net 81,869 133 82,002 Total current assets 304,163 4,087 308,250 Goodwill 55,053 3,991 59,044 Total assets $ 521,804 $ 8,078 $ 529,882 Accrued expenses and other current liabilities $ 91,284 $ 3,721 $ 95,005 Total current liabilities 233,680 3,721 237,401 Other non-current liabilities 66,889 7,721 74,610 Total liabilities 459,504 11,442 470,946 Accumulated deficit $ (1,493,496) $ (3,363) $ (1,496,859) Total liabilities and stockholders' equity $ 521,804 $ 8,078 $ 529,882 Unaudited Condensed Consolidated Statement Three Months Ended June 30, 2022 As Previously Reported Adjustment As Revised Product revenue, net $ 43,703 $ (394) $ 43,309 Selling, general and administrative 32,807 (567) 32,240 Operating income 33,902 173 34,075 Net income $ 29,276 $ 173 $ 29,449 Comprehensive Income $ 29,276 $ 173 $ 29,449 Earnings per share - basic $0.16 $ — $0.16 Earnings per share - diluted $0.15 $ — $0.15 Six Months Ended June 30, 2022 Unaudited Condensed Consolidated Statement of As Previously Reported Adjustment As Revised Product revenue, net $ 85,151 $ (470) $ 84,681 Cost of goods sold, product 31,923 771 32,694 Selling, general and administrative 77,134 (328) 76,806 Operating loss (24,591) (913) (25,504) Net loss $ (33,145) $ (913) $ (34,058) Comprehensive loss $ (33,145) $ (913) $ (34,058) Net loss per share - basic and diluted $(0.18) $(0.01) $(0.19) June 30, 2022 Unaudited Condensed Consolidated Statement of Stockholders' (Deficit) Equity As Previously Reported Adjustment As Revised Accumulated deficit $ (1,493,496) $ (3,363) $ (1,496,859) Net income $ 29,276 $ 173 $ 29,449 Six Months Ended June 30, 2022 Unaudited Condensed Consolidated Statement of Cash Flows As Previously Reported Adjustment As Revised Net loss $ (33,145) $ (913) $ (34,058) Adjustments to reconcile net loss to net cash used in operating activities: Change in excess inventory purchase commitments (773) 5,627 4,854 Changes in operating assets and liabilities: Accounts receivable (30,994) 573 (30,421) Inventory 1,159 (5,521) (4,362) Other long-term assets 9,347 665 10,012 Accrued expenses and other current liabilities (18,625) (839) (19,464) Other non-current liabilities (9,030) 408 (8,622) Net cash used in operating activities $ (52,280) $ — $ (52,280) The following tables reflect the impact of this revision on the Company’s unaudited condensed consolidated financial statements as of and for the three months ended March 31, 2022: QUARTER ENDED MARCH 31, 2022 ( dollars in thousands, except per share amounts ) March 31, 2022 Unaudited Condensed Consolidated Balance Sheet As Previously Reported Adjustment As Revised Inventories $ 39,422 $ 1,676 $ 41,098 Accounts receivable, net 64,582 $ 776 65,358 Total current assets 302,687 2,452 305,139 Goodwill 55,053 3,991 59,044 Total assets $ 535,356 $ 6,443 $ 541,799 Accrued expenses and other current liabilities $ 109,660 $ 4,583 $ 114,243 Total current liabilities 253,914 4,583 258,497 Other non-current liabilities 77,743 5,398 83,141 Total liabilities 509,240 9,981 519,221 Accumulated deficit (1,522,772) (3,536) (1,526,308) Total liabilities and stockholders' equity $ 535,356 $ 6,443 $ 541,799 Three Months Ended March 31, 2022 Unaudited Condensed Consolidated Statement of As Previously Reported Adjustment As Revised Product revenue, net $ 41,448 $ (76) $ 41,372 Cost of goods sold, product 22,333 772 23,105 Selling, general and administrative 44,327 239 44,566 Operating loss (58,493) (1,088) (59,581) Net loss (62,421) (1,088) (63,509) Comprehensive loss (62,421) (1,088) (63,509) Earnings per share - basic and diluted $ (0.35) $ — $ (0.35) March 31, 2022 Unaudited Condensed Consolidated Statement of Stockholders' (Deficit) Equity As Previously Reported Adjustment As Revised Accumulated deficit $ (1,522,772) $ (3,536) $ (1,526,308) Net loss $ (62,421) $ (1,088) $ (63,509) Three Months Ended March 31, 2022 Unaudited Condensed Consolidated Statement of Cash Flows As Previously Reported Adjustment As Revised Net loss $ (62,421) $ (1,088) $ (63,509) Adjustments to reconcile net loss to net cash used in operating activities: Change in excess inventory purchase commitments (773) 773 — Changes in operating assets and liabilities: Accounts receivable (13,707) (71) (13,778) Inventory (5,247) (3,243) (8,490) Other long-term assets 3,297 669 3,966 Accrued expenses and other current liabilities 4,426 2,960 7,386 Other non-current liabilities (3,191) (3,191) Net cash used in operating activities $ (21,620) $ — $ (21,6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in the consolidated balance sheet that sum to the total of the amounts reported in the consolidated statement of cash flows (in thousands): December 31, 2022 December 31, 2021 December 31, 2020 Cash and cash equivalents $ 90,466 $ 149,800 $ 228,698 Prepaid expenses and other current assets — — 395 Other assets 2,703 2,039 2,039 Total cash, cash equivalents and restricted cash shown $ 93,169 $ 151,839 $ 231,132 </t>
        </is>
      </c>
    </row>
    <row r="5">
      <c r="A5" s="4" t="inlineStr">
        <is>
          <t>Revenue and Gross Accounts Receivable By Major Customer</t>
        </is>
      </c>
      <c r="B5" s="4" t="inlineStr">
        <is>
          <t>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22 2021 2020 Fresenius Medical Care Rx 34 % 33 % 29 % Otsuka Pharmaceutical Co. Ltd. 20 % 14 % 29 % AmerisourceBergen Drug Corporation 15 % 16 % 12 % McKesson Corporation — % 13 % 11 % Cardinal Health, Inc. — % 11 % — % Percent of As of December 31, 2022 2021 Fresenius Medical Care Rx 44 % 16 % AmerisourceBergen Drug Corporation 16 % 15 % Cardinal Health, Inc. 13 % 10 % McKesson Corporation 10 % — % Otsuka Pharmaceutical Co. Ltd. — % 22 % MTPC — % 20 %</t>
        </is>
      </c>
    </row>
    <row r="6">
      <c r="A6" s="4" t="inlineStr">
        <is>
          <t>Summary of Property and Equipment and Related Accumulated Depreciation</t>
        </is>
      </c>
      <c r="B6" s="4" t="inlineStr">
        <is>
          <t xml:space="preserve">The following is the summary of property and equipment and related accumulated depreciation as of December 31, 2022 and 2021. Useful Life December 31, 2022 December 31, 2021 (in thousands) Computer equipment and software 3 $ 1,010 $ 1,010 Furniture and fixtures 5 7 2,086 2,086 Equipment 7 2,750 2,750 Leasehold improvements Shorter of the useful life or remaining lease term 8,687 8,573 14,533 14,419 Less accumulated depreciation (9,319) (7,665) Net property and equipment $ 5,214 $ 6,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0466</v>
      </c>
      <c r="C3" s="5" t="n">
        <v>149800</v>
      </c>
    </row>
    <row r="4">
      <c r="A4" s="4" t="inlineStr">
        <is>
          <t>Inventories</t>
        </is>
      </c>
      <c r="B4" s="6" t="n">
        <v>21568</v>
      </c>
      <c r="C4" s="6" t="n">
        <v>36628</v>
      </c>
    </row>
    <row r="5">
      <c r="A5" s="4" t="inlineStr">
        <is>
          <t>Accounts receivable, net</t>
        </is>
      </c>
      <c r="B5" s="6" t="n">
        <v>40284</v>
      </c>
      <c r="C5" s="6" t="n">
        <v>51581</v>
      </c>
    </row>
    <row r="6">
      <c r="A6" s="4" t="inlineStr">
        <is>
          <t>Prepaid expenses and other current assets</t>
        </is>
      </c>
      <c r="B6" s="6" t="n">
        <v>32864</v>
      </c>
      <c r="C6" s="6" t="n">
        <v>33140</v>
      </c>
    </row>
    <row r="7">
      <c r="A7" s="4" t="inlineStr">
        <is>
          <t>Total current assets</t>
        </is>
      </c>
      <c r="B7" s="6" t="n">
        <v>185182</v>
      </c>
      <c r="C7" s="6" t="n">
        <v>271149</v>
      </c>
    </row>
    <row r="8">
      <c r="A8" s="4" t="inlineStr">
        <is>
          <t>Property and equipment, net</t>
        </is>
      </c>
      <c r="B8" s="6" t="n">
        <v>5214</v>
      </c>
      <c r="C8" s="6" t="n">
        <v>6754</v>
      </c>
    </row>
    <row r="9">
      <c r="A9" s="4" t="inlineStr">
        <is>
          <t>Operating lease assets</t>
        </is>
      </c>
      <c r="B9" s="6" t="n">
        <v>29158</v>
      </c>
      <c r="C9" s="6" t="n">
        <v>33852</v>
      </c>
    </row>
    <row r="10">
      <c r="A10" s="4" t="inlineStr">
        <is>
          <t>Goodwill</t>
        </is>
      </c>
      <c r="B10" s="6" t="n">
        <v>59044</v>
      </c>
      <c r="C10" s="6" t="n">
        <v>59044</v>
      </c>
    </row>
    <row r="11">
      <c r="A11" s="4" t="inlineStr">
        <is>
          <t>Other intangible asset, net</t>
        </is>
      </c>
      <c r="B11" s="6" t="n">
        <v>72084</v>
      </c>
      <c r="C11" s="6" t="n">
        <v>108127</v>
      </c>
    </row>
    <row r="12">
      <c r="A12" s="4" t="inlineStr">
        <is>
          <t>Other assets</t>
        </is>
      </c>
      <c r="B12" s="6" t="n">
        <v>5372</v>
      </c>
      <c r="C12" s="6" t="n">
        <v>50421</v>
      </c>
    </row>
    <row r="13">
      <c r="A13" s="4" t="inlineStr">
        <is>
          <t>Total assets</t>
        </is>
      </c>
      <c r="B13" s="6" t="n">
        <v>356054</v>
      </c>
      <c r="C13" s="6" t="n">
        <v>529347</v>
      </c>
    </row>
    <row r="14">
      <c r="A14" s="3" t="inlineStr">
        <is>
          <t>Current liabilities:</t>
        </is>
      </c>
      <c r="B14" s="4" t="inlineStr">
        <is>
          <t xml:space="preserve"> </t>
        </is>
      </c>
      <c r="C14" s="4" t="inlineStr">
        <is>
          <t xml:space="preserve"> </t>
        </is>
      </c>
    </row>
    <row r="15">
      <c r="A15" s="4" t="inlineStr">
        <is>
          <t>Accounts payable</t>
        </is>
      </c>
      <c r="B15" s="6" t="n">
        <v>18021</v>
      </c>
      <c r="C15" s="6" t="n">
        <v>33588</v>
      </c>
    </row>
    <row r="16">
      <c r="A16" s="4" t="inlineStr">
        <is>
          <t>Accrued expenses and other current liabilities</t>
        </is>
      </c>
      <c r="B16" s="6" t="n">
        <v>75777</v>
      </c>
      <c r="C16" s="6" t="n">
        <v>109014</v>
      </c>
    </row>
    <row r="17">
      <c r="A17" s="4" t="inlineStr">
        <is>
          <t>Short-term deferred revenue</t>
        </is>
      </c>
      <c r="B17" s="6" t="n">
        <v>3738</v>
      </c>
      <c r="C17" s="6" t="n">
        <v>20906</v>
      </c>
    </row>
    <row r="18">
      <c r="A18" s="4" t="inlineStr">
        <is>
          <t>Current portion of long-term debt</t>
        </is>
      </c>
      <c r="B18" s="6" t="n">
        <v>32000</v>
      </c>
      <c r="C18" s="6" t="n">
        <v>97543</v>
      </c>
    </row>
    <row r="19">
      <c r="A19" s="4" t="inlineStr">
        <is>
          <t>Total current liabilities</t>
        </is>
      </c>
      <c r="B19" s="6" t="n">
        <v>129536</v>
      </c>
      <c r="C19" s="6" t="n">
        <v>261051</v>
      </c>
    </row>
    <row r="20">
      <c r="A20" s="4" t="inlineStr">
        <is>
          <t>Deferred revenue, net of current portion</t>
        </is>
      </c>
      <c r="B20" s="6" t="n">
        <v>43296</v>
      </c>
      <c r="C20" s="6" t="n">
        <v>21474</v>
      </c>
    </row>
    <row r="21">
      <c r="A21" s="4" t="inlineStr">
        <is>
          <t>Operating lease liabilities, net of current portion</t>
        </is>
      </c>
      <c r="B21" s="6" t="n">
        <v>28961</v>
      </c>
      <c r="C21" s="6" t="n">
        <v>33703</v>
      </c>
    </row>
    <row r="22">
      <c r="A22" s="4" t="inlineStr">
        <is>
          <t>Derivative liability</t>
        </is>
      </c>
      <c r="B22" s="6" t="n">
        <v>760</v>
      </c>
      <c r="C22" s="6" t="n">
        <v>1820</v>
      </c>
    </row>
    <row r="23">
      <c r="A23" s="4" t="inlineStr">
        <is>
          <t>Long-term debt, net</t>
        </is>
      </c>
      <c r="B23" s="6" t="n">
        <v>34078</v>
      </c>
      <c r="C23" s="6" t="n">
        <v>0</v>
      </c>
    </row>
    <row r="24">
      <c r="A24" s="4" t="inlineStr">
        <is>
          <t>Liability related to sale of future royalties, net</t>
        </is>
      </c>
      <c r="B24" s="6" t="n">
        <v>57484</v>
      </c>
      <c r="C24" s="6" t="n">
        <v>53079</v>
      </c>
    </row>
    <row r="25">
      <c r="A25" s="4" t="inlineStr">
        <is>
          <t>Refund liability to customer</t>
        </is>
      </c>
      <c r="B25" s="6" t="n">
        <v>40992</v>
      </c>
      <c r="C25" s="6" t="n">
        <v>0</v>
      </c>
    </row>
    <row r="26">
      <c r="A26" s="4" t="inlineStr">
        <is>
          <t>Other non-current liabilities</t>
        </is>
      </c>
      <c r="B26" s="6" t="n">
        <v>15717</v>
      </c>
      <c r="C26" s="6" t="n">
        <v>84212</v>
      </c>
    </row>
    <row r="27">
      <c r="A27" s="4" t="inlineStr">
        <is>
          <t>Total liabilities</t>
        </is>
      </c>
      <c r="B27" s="6" t="n">
        <v>350824</v>
      </c>
      <c r="C27" s="6" t="n">
        <v>455339</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25,000,000 shares authorized at December 31, 2022 and 2021; 0 shares issued and outstanding at December 31, 2022 and 2021</t>
        </is>
      </c>
      <c r="B30" s="6" t="n">
        <v>0</v>
      </c>
      <c r="C30" s="6" t="n">
        <v>0</v>
      </c>
    </row>
    <row r="31">
      <c r="A31" s="4" t="inlineStr">
        <is>
          <t>Common stock: $0.00001 par value; 350,000,000 shares authorized at December 31, 2022 and 2021, respectively; 184,135,714 and 177,000,963 shares issued and outstanding at December 31, 2022 and 2021, respectively</t>
        </is>
      </c>
      <c r="B31" s="6" t="n">
        <v>2</v>
      </c>
      <c r="C31" s="6" t="n">
        <v>1</v>
      </c>
    </row>
    <row r="32">
      <c r="A32" s="4" t="inlineStr">
        <is>
          <t>Additional paid-in capital</t>
        </is>
      </c>
      <c r="B32" s="6" t="n">
        <v>1562247</v>
      </c>
      <c r="C32" s="6" t="n">
        <v>1536800</v>
      </c>
    </row>
    <row r="33">
      <c r="A33" s="4" t="inlineStr">
        <is>
          <t>Accumulated other comprehensive gain</t>
        </is>
      </c>
      <c r="B33" s="6" t="n">
        <v>6</v>
      </c>
      <c r="C33" s="6" t="n">
        <v>6</v>
      </c>
    </row>
    <row r="34">
      <c r="A34" s="4" t="inlineStr">
        <is>
          <t>Accumulated deficit</t>
        </is>
      </c>
      <c r="B34" s="6" t="n">
        <v>-1557025</v>
      </c>
      <c r="C34" s="6" t="n">
        <v>-1462799</v>
      </c>
    </row>
    <row r="35">
      <c r="A35" s="4" t="inlineStr">
        <is>
          <t>Total stockholders' equity</t>
        </is>
      </c>
      <c r="B35" s="6" t="n">
        <v>5230</v>
      </c>
      <c r="C35" s="6" t="n">
        <v>74008</v>
      </c>
    </row>
    <row r="36">
      <c r="A36" s="4" t="inlineStr">
        <is>
          <t>Total liabilities and stockholders' equity</t>
        </is>
      </c>
      <c r="B36" s="5" t="n">
        <v>356054</v>
      </c>
      <c r="C36" s="5" t="n">
        <v>529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Product Revenue Allowance and Reserve Categories</t>
        </is>
      </c>
      <c r="B4" s="4" t="inlineStr">
        <is>
          <t xml:space="preserve">The following table summarizes activity in each of the product revenue allowance and reserve categories for the years ended December 31, 2020, 2021 and 2022 (in thousands): Chargebacks Rebates, Fees Product Returns Total Balance at December 31, 2019 $ 634 $ 31,404 $ 7,498 $ 39,536 Provisions related to sales in current year 10,613 150,376 9,672 170,661 Adjustments related to prior year sales — 377 (867) $ (490) Credits/payments made (10,495) (140,489) (6,691) $ (157,675) Balance at December 31, 2020 752 41,668 9,612 52,032 Current provisions related to sales in current year 11,579 132,016 6,499 150,094 Adjustments related to prior year sales (1) (1,790) — (1,791) Credits/payments made (11,282) (144,794) (6,047) (162,123) Balance at December 31, 2021 $ 1,048 $ 27,100 $ 10,064 $ 38,212 Current provisions related to sales in current year 11,411 90,264 5,828 107,503 Adjustments related to prior year sales (9) 401 — 392 Credits/payments made (11,191) (87,722) (4,969) (103,882) Balance at December 31, 2022 $ 1,259 $ 30,043 $ 10,923 $ 42,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Other Significant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venues Recognized From License, Collaboration and Other Significant Agreements</t>
        </is>
      </c>
      <c r="B4" s="4" t="inlineStr">
        <is>
          <t xml:space="preserve">During the years ended December 31, 2022, 2021 and 2020, the Company recognized the following revenues from its license, collaboration and other significant agreements and had the following deferred revenue balances as of December 31, 2022: For the Year Ended December 31, 2022 2021 2020 License, Collaboration and Other Revenue: (in thousands) MTPC Agreement $ 17,968 $ 12,438 $ 15,405 Otsuka U.S. Agreement 86,773 36,588 93,446 Otsuka International Agreement 5,503 16,449 45,451 Total Proportional Performance Revenue $ 110,244 $ 65,475 $ 154,302 JT and Torii 5,291 5,814 5,681 MTPC Other Revenue — 73 6,423 Total License, Collaboration and Other Revenue $ 115,535 $ 71,362 $ 166,406 </t>
        </is>
      </c>
    </row>
    <row r="5">
      <c r="A5" s="4" t="inlineStr">
        <is>
          <t>Deferred Revenues Balance</t>
        </is>
      </c>
      <c r="B5" s="4" t="inlineStr">
        <is>
          <t xml:space="preserve">During the years ended December 31, 2022, 2021 and 2020, the Company recognized the following revenues from its license, collaboration and other significant agreements and had the following deferred revenue balances as of December 31, 2022: December 31, 2022 Short-Term Long-Term Total Deferred Revenue: (in thousands) MTPC $ 3,738 $ — $ 3,738 Vifor Agreement — 43,296 43,296 Total $ 3,738 $ 43,296 $ 47,034 </t>
        </is>
      </c>
    </row>
    <row r="6">
      <c r="A6" s="4" t="inlineStr">
        <is>
          <t>Changes In Contract Assets and Liabilities</t>
        </is>
      </c>
      <c r="B6" s="4" t="inlineStr">
        <is>
          <t xml:space="preserve">The following table presents changes in the Company’s contract assets and liabilities during the years ended December 31, 2022 and 2021 (in thousands): Balance at Additions Deductions Balance at End Twelve Months Ended December 31, 2022 Contract assets: Accounts receivable (1) $ 19,094 $ 94,515 $ (111,708) $ 1,901 Prepaid expenses and other current assets $ 4,309 $ 9,550 $ (13,078) $ 781 Contract liabilities: Deferred revenue $ 42,380 $ 70,044 $ (65,390) $ 47,034 Accounts payable $ 3,171 $ — $ (3,171) $ — Twelve Months Ended December 31, 2021 Contract assets: Accounts receivable (1) $ 3,045 $ 64,676 $ (48,627) $ 19,094 Prepaid expenses and other current assets $ 1,722 $ 2,592 $ (5) $ 4,309 Contract liabilities: Deferred revenue $ 40,559 $ 83,491 $ (81,670) $ 42,380 Accounts payable $ 7,227 $ 3,171 $ (7,227) $ 3,171 Accrued expenses and other current liabilities $ 10,000 $ — $ (10,000) $ — </t>
        </is>
      </c>
    </row>
    <row r="7">
      <c r="A7" s="4" t="inlineStr">
        <is>
          <t>Revenue Recognized Resulting from Changes in Contract Asset and Contract Liability</t>
        </is>
      </c>
      <c r="B7" s="4" t="inlineStr">
        <is>
          <t xml:space="preserve">During the years ended December 31, 2022, 2021 and 2020, the Company recognized the following revenues as a result of changes in the contract asset and contract liability balances in the respective periods (in thousands): For the Year Ended December 31, Revenue Recognized in the Period from: 2022 2021 2020 Amounts included in deferred revenue at the beginning of the period $ 29,574 $ 23,364 $ 36,032 Performance obligations satisfied in previous periods $ — $ 81 $ 25,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Reserve Activity</t>
        </is>
      </c>
      <c r="B4" s="4" t="inlineStr">
        <is>
          <t xml:space="preserve">Details of the restructuring liability activity for the Company's workforce reductions for the period ended December 31, 2022 as recorded in accrued expenses and other current liabilities and other non-current liabilities in the consolidated balance sheet in this Annual Report on Form 10-K/A are as follows: December 31, 2022 (in thousands) Balance at December 31, 2021 $ — Restructuring charges 15,933 Stock-based compensation expense (3,197) Severance payments and adjustments (8,977) Balance at December 31, 2022 $ 3,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Related to Sale of Future Royal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Activity within Liability Related to Sale of Future Royalties, net</t>
        </is>
      </c>
      <c r="B4" s="4" t="inlineStr">
        <is>
          <t xml:space="preserve">The following table shows the activity within the liability account for the year ended December 31, 2022: (in thousands) Liability related to sale of future royalties, net — beginning balance $ 53,079 MTPC royalties payable (1,777) Non-cash interest expense recognized 6,182 Liability related to sale of future royalties, net — ending balance $ 57,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or Disclosed at Fair Value on Recurring Basis</t>
        </is>
      </c>
      <c r="B4" s="4" t="inlineStr">
        <is>
          <t xml:space="preserve">Assets measured or disclosed at fair value on a recurring basis as of December 31, 2022 and 2021 are summarized below: Fair Value Measurements Using Level 1 Level 2 Level 3 Total (in thousands) December 31, 2022 Assets: Money market $ 52,442 — — $ 52,442 $ 52,442 $ — $ — $ 52,442 Liabilities: Derivative liability — — $ 760 $ 760 $ — $ — $ 760 $ 760 Fair Value Measurements Using Level 1 Level 2 Level 3 Total (in thousands) December 31, 2021 Assets: Money market $ 42,918 — — $ 42,918 $ 42,918 $ — $ — $ 42,918 Liabilities: Derivative liability — — $ 1,820 $ 1,820 $ — $ — $ 1,820 $ 1,820 </t>
        </is>
      </c>
    </row>
    <row r="5">
      <c r="A5" s="4" t="inlineStr">
        <is>
          <t>Activity of Fair Value Derivative Liability</t>
        </is>
      </c>
      <c r="B5" s="4" t="inlineStr">
        <is>
          <t xml:space="preserve">The following table provides a roll-forward of the fair value of the derivative liability (in thousands): Balance at December 31, 2021 $ 1,820 Change in fair value of derivative liability, recorded as other income (1,060) Balance at December 31, 2022 $ 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The components of inventories are summarized as follows (in thousands): December 31, 2022 December 31, 2021 Raw materials $ 610 $ 1,763 Work-in-process 7,892 62,635 Finished goods 13,676 14,661 Total inventories $ 22,178 $ 79,059 Long-term inventory, which primarily consists of raw materials and work-in-process, is included in other assets in the Company’s consolidated balance sheets. The following is a reconciliation of inventory reported in the consolidated balance sheet (in thousands): Balance Sheet Classification: December 31, 2022 December 31, 2021 Inventories $ 21,568 $ 36,628 Other assets 610 42,431 Total inventories $ 22,178 $ 79,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The following table presents the Company’s intangible asset (in thousands): December 31, 2022 Gross Accumulated Total Acquired intangible asset: Developed product rights for Auryxia $ 214,705 $ (142,621) $ 72,084 Total $ 214,705 $ (142,621) $ 72,084 December 31, 2021 Gross Accumulated Total Acquired intangible asset: Developed product rights for Auryxia $ 214,705 $ (106,578) $ 108,127 Total $ 214,705 $ (106,578) $ 108,127 </t>
        </is>
      </c>
    </row>
    <row r="5">
      <c r="A5" s="4" t="inlineStr">
        <is>
          <t>Estimated Future Amortization Expense for Intangible Assets</t>
        </is>
      </c>
      <c r="B5" s="4" t="inlineStr">
        <is>
          <t xml:space="preserve">Estimated future amortization expense for the intangible asset as of December 31, 2022 is as follows (in thousands): Year ending December 31, Amortization Expense 2023 $ 36,042 2024 36,042 Total $ 72,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t>
        </is>
      </c>
      <c r="B4" s="4" t="inlineStr">
        <is>
          <t xml:space="preserve">Accrued expenses are as follows: December 31, 2022 December 31, 2021 (in thousands) Product revenue allowances $ 26,268 $ 24,478 Product return reserves, current portion 7,789 6,704 Accrued clinical trial expenses 5,755 14,036 Amounts due to collaboration partners — 22,654 Accrued payroll and related expenses 11,481 15,863 Lease liabilities 4,744 4,802 Royalties 3,804 3,472 Professional fees 1,886 1,899 Accrued commercial manufacturing 4,310 3,843 Accrued restructuring 2,751 — Accrued other 6,989 11,263 Total accrued expenses $ 75,777 $ 109,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Future Principal Payments on the Term Loans</t>
        </is>
      </c>
      <c r="B4" s="4" t="inlineStr">
        <is>
          <t xml:space="preserve">Future principal payments pursuant to the contractual terms of the Loan Agreement, as amended, as of December 31, 2022 are as follows (in thousands): Years ending December 31, Principal Payments 2023 $ 32,000 2024 35,000 Total before unamortized discount and issuance costs 67,000 Less: unamortized discount and issuance costs (922) Total term loans $ 66,0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Reserved Shares of Common Stock for Future Issuance</t>
        </is>
      </c>
      <c r="B4" s="4" t="inlineStr">
        <is>
          <t>The Company has reserved for future issuance the following number of shares of common stock: December 31, 2022 December 31, 2021 Common stock options, RSUs and PSUs outstanding (1) 17,407,227 16,065,218 Shares available for issuance under Akebia equity plans (2) 5,498,984 4,675,734 Warrant to purchase common stock — 509,611 Shares available for issuance under the ESPP 4,837,995 5,173,141 Total 27,744,206 26,423,704 (1) Includes awards granted under the 2014 Plan and the Inducement Award Program and awards issued in connection with the Merger. (2) On January 1, 2023, January 1, 2022 and January 1, 2021, the shares reserved for future grants under the 2014 Plan increased by 6,046,288, 5,807,270 and 4,880,775 shares, respectively, pursuant to the 2014 Plan Evergreen Provision.</t>
        </is>
      </c>
    </row>
    <row r="5">
      <c r="A5" s="4" t="inlineStr">
        <is>
          <t>Assumptions Used in Black-Scholes Option Pricing Model</t>
        </is>
      </c>
      <c r="B5" s="4" t="inlineStr">
        <is>
          <t>The assumptions used in the Black-Scholes pricing model to estimate the grant date fair value of options granted under the 2014 Plan are as follows: Year ended December 31, 2022 2021 2020 Risk-free interest rate 1.69% - 4.17% 0.66% - 1.37% 0.32% - 1.38% Dividend yield —% —% —% Volatility 79.77% - 91.57% 77.81% - 81.79% 69.56% - 75.91% Expected term (years) 5.51 - 6.25 5.51 - 6.25 5.51 - 6.25</t>
        </is>
      </c>
    </row>
    <row r="6">
      <c r="A6" s="4" t="inlineStr">
        <is>
          <t>Stock Option Activity</t>
        </is>
      </c>
      <c r="B6" s="4" t="inlineStr">
        <is>
          <t xml:space="preserve">The following table summarizes the Company’s stock option activity, excluding performance-based options, for the year ended December 31, 2022: Shares Weighted-Average Weighted-Average Aggregate Outstanding, December 31, 2021 11,398,215 $ 7.60 $ 267,830 Granted 3,809,200 $ 1.81 Exercised (142,440) $ 0.47 $ 44,905 Forfeited (3,331,840) $ 6.43 $ 3,813 Expired/cancelled (407,045) $ 9.52 Outstanding, December 31, 2022 11,326,090 $ 6.01 7.26 $ 112,709 Options exercisable, December 31, 2022 6,239,437 $ 8.37 6.08 $ 1,904 Vested and expected to vest, December 31, 2022 11,326,090 $ 6.01 </t>
        </is>
      </c>
    </row>
    <row r="7">
      <c r="A7" s="4" t="inlineStr">
        <is>
          <t>Performance-based Option Activity</t>
        </is>
      </c>
      <c r="B7" s="4" t="inlineStr">
        <is>
          <t xml:space="preserve">The following table summarizes the Company’s performance-based option activity for the year ended December 31, 2022: Shares Weighted-Average Weighted-Average Aggregate Outstanding, December 31, 2021 99,558 $ 2.74 $ — Granted 400,000 $ 0.41 $ 1,120 Exercised — $ — $ — Forfeited/cancelled (99,558) $ 2.74 Outstanding, December 31, 2022 400,000 $ 0.41 9.4 $ 66,800 </t>
        </is>
      </c>
    </row>
    <row r="8">
      <c r="A8" s="4" t="inlineStr">
        <is>
          <t>Restricted Stock and Performance-Based Restricted Stock Units Activity</t>
        </is>
      </c>
      <c r="B8" s="4" t="inlineStr">
        <is>
          <t xml:space="preserve">The following table summarizes the Company’s RSU and PSU activity for the year ended December 31, 2022: Shares Weighted- Unvested balance, December 31, 2021 4,554,343 $ 5.17 Granted 5,715,808 $ 1.30 Vested (2,252,565) $ 5.01 Forfeited (2,349,551) $ 3.33 Unvested balance, December 31, 2022 5,668,035 $ 2.09 </t>
        </is>
      </c>
    </row>
    <row r="9">
      <c r="A9" s="4" t="inlineStr">
        <is>
          <t>Stock-Based Compensation Expense Related to Share-Based Awards</t>
        </is>
      </c>
      <c r="B9" s="4" t="inlineStr">
        <is>
          <t xml:space="preserve">The Company has classified its stock-based compensation expense related to share-based awards as follows (in thousands): Years ended December 31, 2022 2021 2020 Research and development $ 3,683 $ 5,816 $ 6,113 Selling, general and administrative 10,969 16,919 18,347 Total $ 14,652 $ 22,735 $ 24,460 </t>
        </is>
      </c>
    </row>
    <row r="10">
      <c r="A10" s="4" t="inlineStr">
        <is>
          <t>Compensation Expense by Type of Award</t>
        </is>
      </c>
      <c r="B10" s="4" t="inlineStr">
        <is>
          <t xml:space="preserve">Compensation expense by type of award (in thousands): Years ended December 31, 2022 2021 2020 Stock options $ 6,839 $ 8,958 $ 8,517 Restricted stock units 7,566 12,927 14,639 Performance RSUs 100 294 464 Employee stock purchase plan 147 556 840 Total $ 14,652 $ 22,735 $ 24,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31, 2021</t>
        </is>
      </c>
      <c r="D1" s="2" t="inlineStr">
        <is>
          <t>Jun. 05, 2020</t>
        </is>
      </c>
      <c r="E1" s="2" t="inlineStr">
        <is>
          <t>Jun. 04,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1e-05</v>
      </c>
      <c r="C3" s="7" t="n">
        <v>1e-05</v>
      </c>
      <c r="D3" s="4" t="inlineStr">
        <is>
          <t xml:space="preserve"> </t>
        </is>
      </c>
      <c r="E3" s="4" t="inlineStr">
        <is>
          <t xml:space="preserve"> </t>
        </is>
      </c>
    </row>
    <row r="4">
      <c r="A4" s="4" t="inlineStr">
        <is>
          <t>Preferred stock, authorized (in shares)</t>
        </is>
      </c>
      <c r="B4" s="6" t="n">
        <v>25000000</v>
      </c>
      <c r="C4" s="6" t="n">
        <v>25000000</v>
      </c>
      <c r="D4" s="4" t="inlineStr">
        <is>
          <t xml:space="preserve"> </t>
        </is>
      </c>
      <c r="E4" s="4" t="inlineStr">
        <is>
          <t xml:space="preserve"> </t>
        </is>
      </c>
    </row>
    <row r="5">
      <c r="A5" s="4" t="inlineStr">
        <is>
          <t>Preferred stock, issued (in shares)</t>
        </is>
      </c>
      <c r="B5" s="6" t="n">
        <v>0</v>
      </c>
      <c r="C5" s="6" t="n">
        <v>0</v>
      </c>
      <c r="D5" s="4" t="inlineStr">
        <is>
          <t xml:space="preserve"> </t>
        </is>
      </c>
      <c r="E5" s="4" t="inlineStr">
        <is>
          <t xml:space="preserve"> </t>
        </is>
      </c>
    </row>
    <row r="6">
      <c r="A6" s="4" t="inlineStr">
        <is>
          <t>Preferred stock, outstanding (in shares)</t>
        </is>
      </c>
      <c r="B6" s="6" t="n">
        <v>0</v>
      </c>
      <c r="C6" s="6" t="n">
        <v>0</v>
      </c>
      <c r="D6" s="4" t="inlineStr">
        <is>
          <t xml:space="preserve"> </t>
        </is>
      </c>
      <c r="E6" s="4" t="inlineStr">
        <is>
          <t xml:space="preserve"> </t>
        </is>
      </c>
    </row>
    <row r="7">
      <c r="A7" s="4" t="inlineStr">
        <is>
          <t>Common stock, par value (in dollars per share)</t>
        </is>
      </c>
      <c r="B7" s="7" t="n">
        <v>1e-05</v>
      </c>
      <c r="C7" s="7" t="n">
        <v>1e-05</v>
      </c>
      <c r="D7" s="4" t="inlineStr">
        <is>
          <t xml:space="preserve"> </t>
        </is>
      </c>
      <c r="E7" s="4" t="inlineStr">
        <is>
          <t xml:space="preserve"> </t>
        </is>
      </c>
    </row>
    <row r="8">
      <c r="A8" s="4" t="inlineStr">
        <is>
          <t>Common stock, authorized (in shares)</t>
        </is>
      </c>
      <c r="B8" s="6" t="n">
        <v>350000000</v>
      </c>
      <c r="C8" s="6" t="n">
        <v>350000000</v>
      </c>
      <c r="D8" s="6" t="n">
        <v>350000000</v>
      </c>
      <c r="E8" s="6" t="n">
        <v>175000000</v>
      </c>
    </row>
    <row r="9">
      <c r="A9" s="4" t="inlineStr">
        <is>
          <t>Common stock, issued (in shares)</t>
        </is>
      </c>
      <c r="B9" s="6" t="n">
        <v>184135714</v>
      </c>
      <c r="C9" s="6" t="n">
        <v>177000963</v>
      </c>
      <c r="D9" s="4" t="inlineStr">
        <is>
          <t xml:space="preserve"> </t>
        </is>
      </c>
      <c r="E9" s="4" t="inlineStr">
        <is>
          <t xml:space="preserve"> </t>
        </is>
      </c>
    </row>
    <row r="10">
      <c r="A10" s="4" t="inlineStr">
        <is>
          <t>Common stock, outstanding (in shares)</t>
        </is>
      </c>
      <c r="B10" s="6" t="n">
        <v>184135714</v>
      </c>
      <c r="C10" s="6" t="n">
        <v>177000963</v>
      </c>
      <c r="D10" s="4" t="inlineStr">
        <is>
          <t xml:space="preserve"> </t>
        </is>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ffective Income Tax Rate Differs From Statutory Federal Income Tax Rate</t>
        </is>
      </c>
      <c r="B4" s="4" t="inlineStr">
        <is>
          <t>Our effective income tax rate differs from the statutory federal income tax rate as follows for the years ended December 31, 2022, 2021 and 2020: Year ended December 31, 2022 2021 2020 Federal tax at statutory rate 21.0 % 21.0 % 21.0 % State and local tax at statutory rate 2.5 3.0 3.1 Research and development tax credits — — 0.1 Change in valuation allowance (19.3) (22.7) (21.5) Other permanent differences (1.0) (1.0) (0.4) Stock option cancellations (2.5) — — Stock option shortfalls (1.6) — — Effect of rate changes 0.6 0.3 0.7 Provision to return adjustment 0.3 0.3 (1.5) Prior period adjustment to State NOL DTA — — (1.5) Other — (0.9) — Effective tax rate — % — % — %</t>
        </is>
      </c>
    </row>
    <row r="5">
      <c r="A5" s="4" t="inlineStr">
        <is>
          <t>Significant Components of Deferred Tax Assets and Liabilities</t>
        </is>
      </c>
      <c r="B5" s="4" t="inlineStr">
        <is>
          <t xml:space="preserve">Significant components of the Company’s deferred tax assets and liabilities are as follows (in thousands): December 31, 2022 2021 Deferred tax assets: Accrued expenses and other current liabilities $ 2,924 $ 3,306 Deferred revenue 1,250 9,725 Sale of royalty 13,291 12,037 Stock-based compensation 8,317 9,194 Research and development credits 4,827 5,034 Capitalized research and development costs 13,825 — Other non-current liabilities 2,754 20,424 Net operating loss carryforward 288,842 287,194 ASC 842 lease liability 8,032 9,096 Inventories reserve 17,411 10,281 Refund liability 9,478 — Other 13,159 10,483 Total deferred tax assets 384,110 376,774 Less: valuation allowance (360,621) (342,408) Total deferred tax assets, net of valuation allowance 23,489 34,366 Deferred tax liabilities: Intangible asset (15,981) (25,598) ASC 842 ROU asset (7,426) (8,486) Other (82) (282) Total deferred tax liabilities (23,489) (34,366) Net deferred tax liability $ — $ — </t>
        </is>
      </c>
    </row>
    <row r="6">
      <c r="A6" s="4" t="inlineStr">
        <is>
          <t>Unrecognized Tax Benefits Roll Forward</t>
        </is>
      </c>
      <c r="B6" s="4" t="inlineStr">
        <is>
          <t xml:space="preserve">A reconciliation of the beginning and ending amounts of unrecognized tax benefits for the years ending December 31, 2022 and 2021 are as follows (in thousands): Balance at December 31, 2020 $ 2,352 Additions based on tax positions of current years 161 Balance at December 31, 2021 $ 2,513 Additions based on tax positions of current years 184 Balance at December 31, 2022 $ 2,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discounted Minimum Rental Commitments Under Non-cancelable Leases</t>
        </is>
      </c>
      <c r="B4" s="4" t="inlineStr">
        <is>
          <t xml:space="preserve">As of December 31, 2022, undiscounted minimum rental commitments under non-cancelable leases, for each of the next five years and total thereafter are as follows (in thousands): Year ending December 31, Operating Lease Payments Net Operating 2023 $ 6,950 $ 307 $ 6,643 2024 8,162 — 8,162 2025 8,289 — 8,289 2026 6,132 — 6,132 2027 2,570 — 2,570 Thereafter 9,631 — 9,631 Total $ 41,734 $ 307 $ 41,427 </t>
        </is>
      </c>
    </row>
    <row r="5">
      <c r="A5" s="4" t="inlineStr">
        <is>
          <t>Difference Between Undiscounted Minimum Rental Commitments Under Non-cancelable Leases and Operating Leases Liabilities</t>
        </is>
      </c>
      <c r="B5" s="4" t="inlineStr">
        <is>
          <t xml:space="preserve">As of December 31, 2022, the following represents the difference between the remaining undiscounted minimum rental commitments under non-cancelable leases and the operating lease liabilities (in thousands): Operating Leases Undiscounted minimum rental commitments $ 41,734 Present value adjustment using incremental borrowing rate (8,030) Operating lease liabilities $ 33,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Anti-Dilutive Securities Excluded from Calculation of Diluted Net Loss per Share</t>
        </is>
      </c>
      <c r="B4" s="4" t="inlineStr">
        <is>
          <t xml:space="preserve">The shares in the table below were excluded from the calculation of diluted net loss per share, prior to the use of the treasury stock method, due to their anti-dilutive effect: Year ended December 31, 2022 2021 2020 Warrants — 509,611 509,611 Outstanding stock options 11,326,090 11,398,215 9,386,517 Unvested restricted stock units 6,081,137 4,667,003 4,722,311 Total 17,407,227 16,574,829 14,618,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s of Previously Issued Financial Statements - Narrative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c r="H2" s="2" t="inlineStr">
        <is>
          <t>Dec. 12, 2018</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59044</v>
      </c>
      <c r="C4" s="5" t="n">
        <v>59044</v>
      </c>
      <c r="D4" s="4" t="inlineStr">
        <is>
          <t xml:space="preserve"> </t>
        </is>
      </c>
      <c r="E4" s="5" t="n">
        <v>59044</v>
      </c>
      <c r="F4" s="5" t="n">
        <v>59044</v>
      </c>
      <c r="G4" s="5" t="n">
        <v>59044</v>
      </c>
      <c r="H4" s="4" t="inlineStr">
        <is>
          <t xml:space="preserve"> </t>
        </is>
      </c>
    </row>
    <row r="5">
      <c r="A5" s="4" t="inlineStr">
        <is>
          <t>Total revenues</t>
        </is>
      </c>
      <c r="B5" s="6" t="n">
        <v>292484</v>
      </c>
      <c r="C5" s="6" t="n">
        <v>211650</v>
      </c>
      <c r="D5" s="5" t="n">
        <v>294644</v>
      </c>
      <c r="E5" s="4" t="inlineStr">
        <is>
          <t xml:space="preserve"> </t>
        </is>
      </c>
      <c r="F5" s="4" t="inlineStr">
        <is>
          <t xml:space="preserve"> </t>
        </is>
      </c>
      <c r="G5" s="4" t="inlineStr">
        <is>
          <t xml:space="preserve"> </t>
        </is>
      </c>
      <c r="H5" s="4" t="inlineStr">
        <is>
          <t xml:space="preserve"> </t>
        </is>
      </c>
    </row>
    <row r="6">
      <c r="A6" s="4" t="inlineStr">
        <is>
          <t>Accounts receivable, net</t>
        </is>
      </c>
      <c r="B6" s="6" t="n">
        <v>40284</v>
      </c>
      <c r="C6" s="6" t="n">
        <v>51581</v>
      </c>
      <c r="D6" s="4" t="inlineStr">
        <is>
          <t xml:space="preserve"> </t>
        </is>
      </c>
      <c r="E6" s="6" t="n">
        <v>23269</v>
      </c>
      <c r="F6" s="6" t="n">
        <v>82002</v>
      </c>
      <c r="G6" s="6" t="n">
        <v>65358</v>
      </c>
      <c r="H6" s="4" t="inlineStr">
        <is>
          <t xml:space="preserve"> </t>
        </is>
      </c>
    </row>
    <row r="7">
      <c r="A7" s="4" t="inlineStr">
        <is>
          <t>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3991</v>
      </c>
      <c r="C9" s="6" t="n">
        <v>3991</v>
      </c>
      <c r="D9" s="4" t="inlineStr">
        <is>
          <t xml:space="preserve"> </t>
        </is>
      </c>
      <c r="E9" s="6" t="n">
        <v>3991</v>
      </c>
      <c r="F9" s="6" t="n">
        <v>3991</v>
      </c>
      <c r="G9" s="6" t="n">
        <v>3991</v>
      </c>
      <c r="H9" s="5" t="n">
        <v>2600</v>
      </c>
    </row>
    <row r="10">
      <c r="A10" s="4" t="inlineStr">
        <is>
          <t>Total understatement of product return reserves and other product revenue allowances</t>
        </is>
      </c>
      <c r="B10" s="6" t="n">
        <v>8183</v>
      </c>
      <c r="C10" s="6" t="n">
        <v>7917</v>
      </c>
      <c r="D10" s="6" t="n">
        <v>6004</v>
      </c>
      <c r="E10" s="4" t="inlineStr">
        <is>
          <t xml:space="preserve"> </t>
        </is>
      </c>
      <c r="F10" s="4" t="inlineStr">
        <is>
          <t xml:space="preserve"> </t>
        </is>
      </c>
      <c r="G10" s="4" t="inlineStr">
        <is>
          <t xml:space="preserve"> </t>
        </is>
      </c>
      <c r="H10" s="4" t="inlineStr">
        <is>
          <t xml:space="preserve"> </t>
        </is>
      </c>
    </row>
    <row r="11">
      <c r="A11" s="4" t="inlineStr">
        <is>
          <t>Total revenues</t>
        </is>
      </c>
      <c r="B11" s="6" t="n">
        <v>100</v>
      </c>
      <c r="C11" s="6" t="n">
        <v>1900</v>
      </c>
      <c r="D11" s="6" t="n">
        <v>600</v>
      </c>
      <c r="E11" s="4" t="inlineStr">
        <is>
          <t xml:space="preserve"> </t>
        </is>
      </c>
      <c r="F11" s="4" t="inlineStr">
        <is>
          <t xml:space="preserve"> </t>
        </is>
      </c>
      <c r="G11" s="4" t="inlineStr">
        <is>
          <t xml:space="preserve"> </t>
        </is>
      </c>
      <c r="H11" s="4" t="inlineStr">
        <is>
          <t xml:space="preserve"> </t>
        </is>
      </c>
    </row>
    <row r="12">
      <c r="A12" s="4" t="inlineStr">
        <is>
          <t>Accounts receivable, net</t>
        </is>
      </c>
      <c r="B12" s="6" t="n">
        <v>1104</v>
      </c>
      <c r="C12" s="6" t="n">
        <v>706</v>
      </c>
      <c r="D12" s="6" t="n">
        <v>700</v>
      </c>
      <c r="E12" s="5" t="n">
        <v>175</v>
      </c>
      <c r="F12" s="5" t="n">
        <v>133</v>
      </c>
      <c r="G12" s="5" t="n">
        <v>776</v>
      </c>
      <c r="H12" s="4" t="inlineStr">
        <is>
          <t xml:space="preserve"> </t>
        </is>
      </c>
    </row>
    <row r="13">
      <c r="A13" s="4" t="inlineStr">
        <is>
          <t>Increase of goodwill</t>
        </is>
      </c>
      <c r="B13" s="5" t="n">
        <v>1400</v>
      </c>
      <c r="C13" s="5" t="n">
        <v>1400</v>
      </c>
      <c r="D13" s="5" t="n">
        <v>1400</v>
      </c>
      <c r="E13" s="4" t="inlineStr">
        <is>
          <t xml:space="preserve"> </t>
        </is>
      </c>
      <c r="F13" s="4" t="inlineStr">
        <is>
          <t xml:space="preserve"> </t>
        </is>
      </c>
      <c r="G13" s="4" t="inlineStr">
        <is>
          <t xml:space="preserve"> </t>
        </is>
      </c>
      <c r="H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s of Previously Issued Financial Statements - Understatement of the Product Return Reserves (Details) - Adjustment - USD ($) $ in Thousands</t>
        </is>
      </c>
      <c r="B1" s="2" t="inlineStr">
        <is>
          <t>Dec. 31, 2022</t>
        </is>
      </c>
      <c r="C1" s="2" t="inlineStr">
        <is>
          <t>Dec. 31, 2021</t>
        </is>
      </c>
      <c r="D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Product return reserves and other product revenue allowances</t>
        </is>
      </c>
      <c r="B3" s="5" t="n">
        <v>5051</v>
      </c>
      <c r="C3" s="5" t="n">
        <v>4557</v>
      </c>
      <c r="D3" s="5" t="n">
        <v>1956</v>
      </c>
    </row>
    <row r="4">
      <c r="A4" s="4" t="inlineStr">
        <is>
          <t>Product return reserves</t>
        </is>
      </c>
      <c r="B4" s="6" t="n">
        <v>3132</v>
      </c>
      <c r="C4" s="6" t="n">
        <v>3360</v>
      </c>
      <c r="D4" s="6" t="n">
        <v>4048</v>
      </c>
    </row>
    <row r="5">
      <c r="A5" s="4" t="inlineStr">
        <is>
          <t>Total understatement of product return reserves and other product revenue allowances</t>
        </is>
      </c>
      <c r="B5" s="5" t="n">
        <v>8183</v>
      </c>
      <c r="C5" s="5" t="n">
        <v>7917</v>
      </c>
      <c r="D5" s="5" t="n">
        <v>6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Revisions of Previously Issued Financial Statements - Revisions for Product Return Reserve Errors and Other Immaterial Corrections (Details) - USD ($) $ / shares in Units, $ in Thousands</t>
        </is>
      </c>
      <c r="B1" s="2" t="inlineStr">
        <is>
          <t>3 Months Ended</t>
        </is>
      </c>
      <c r="G1" s="2" t="inlineStr">
        <is>
          <t>6 Months Ended</t>
        </is>
      </c>
      <c r="H1" s="2" t="inlineStr">
        <is>
          <t>9 Months Ended</t>
        </is>
      </c>
      <c r="I1" s="2" t="inlineStr">
        <is>
          <t>12 Months Ended</t>
        </is>
      </c>
    </row>
    <row r="2">
      <c r="B2" s="2" t="inlineStr">
        <is>
          <t>Dec. 31, 2022</t>
        </is>
      </c>
      <c r="C2" s="2" t="inlineStr">
        <is>
          <t>Sep. 30, 2022</t>
        </is>
      </c>
      <c r="D2" s="2" t="inlineStr">
        <is>
          <t>Jun. 30, 2022</t>
        </is>
      </c>
      <c r="E2" s="2" t="inlineStr">
        <is>
          <t>Mar. 31, 2022</t>
        </is>
      </c>
      <c r="F2" s="2" t="inlineStr">
        <is>
          <t>Jun. 30, 2020</t>
        </is>
      </c>
      <c r="G2" s="2" t="inlineStr">
        <is>
          <t>Jun. 30, 2022</t>
        </is>
      </c>
      <c r="H2" s="2" t="inlineStr">
        <is>
          <t>Sep. 30, 2022</t>
        </is>
      </c>
      <c r="I2" s="2" t="inlineStr">
        <is>
          <t>Dec. 31, 2022</t>
        </is>
      </c>
      <c r="J2" s="2" t="inlineStr">
        <is>
          <t>Dec. 31, 2021</t>
        </is>
      </c>
      <c r="K2" s="2" t="inlineStr">
        <is>
          <t>Dec. 31, 2020</t>
        </is>
      </c>
      <c r="L2" s="2" t="inlineStr">
        <is>
          <t>Dec. 31, 2019</t>
        </is>
      </c>
      <c r="M2" s="2" t="inlineStr">
        <is>
          <t>Dec. 12, 2018</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ntories</t>
        </is>
      </c>
      <c r="B4" s="5" t="n">
        <v>21568</v>
      </c>
      <c r="C4" s="5" t="n">
        <v>45242</v>
      </c>
      <c r="D4" s="5" t="n">
        <v>40226</v>
      </c>
      <c r="E4" s="5" t="n">
        <v>41098</v>
      </c>
      <c r="F4" s="4" t="inlineStr">
        <is>
          <t xml:space="preserve"> </t>
        </is>
      </c>
      <c r="G4" s="5" t="n">
        <v>40226</v>
      </c>
      <c r="H4" s="5" t="n">
        <v>45242</v>
      </c>
      <c r="I4" s="5" t="n">
        <v>21568</v>
      </c>
      <c r="J4" s="5" t="n">
        <v>36628</v>
      </c>
      <c r="K4" s="4" t="inlineStr">
        <is>
          <t xml:space="preserve"> </t>
        </is>
      </c>
      <c r="L4" s="4" t="inlineStr">
        <is>
          <t xml:space="preserve"> </t>
        </is>
      </c>
      <c r="M4" s="4" t="inlineStr">
        <is>
          <t xml:space="preserve"> </t>
        </is>
      </c>
    </row>
    <row r="5">
      <c r="A5" s="4" t="inlineStr">
        <is>
          <t>Accounts receivable, net</t>
        </is>
      </c>
      <c r="B5" s="6" t="n">
        <v>40284</v>
      </c>
      <c r="C5" s="6" t="n">
        <v>23269</v>
      </c>
      <c r="D5" s="6" t="n">
        <v>82002</v>
      </c>
      <c r="E5" s="6" t="n">
        <v>65358</v>
      </c>
      <c r="F5" s="4" t="inlineStr">
        <is>
          <t xml:space="preserve"> </t>
        </is>
      </c>
      <c r="G5" s="6" t="n">
        <v>82002</v>
      </c>
      <c r="H5" s="6" t="n">
        <v>23269</v>
      </c>
      <c r="I5" s="6" t="n">
        <v>40284</v>
      </c>
      <c r="J5" s="6" t="n">
        <v>51581</v>
      </c>
      <c r="K5" s="4" t="inlineStr">
        <is>
          <t xml:space="preserve"> </t>
        </is>
      </c>
      <c r="L5" s="4" t="inlineStr">
        <is>
          <t xml:space="preserve"> </t>
        </is>
      </c>
      <c r="M5" s="4" t="inlineStr">
        <is>
          <t xml:space="preserve"> </t>
        </is>
      </c>
    </row>
    <row r="6">
      <c r="A6" s="4" t="inlineStr">
        <is>
          <t>Prepaid expenses and other current assets</t>
        </is>
      </c>
      <c r="B6" s="6" t="n">
        <v>32864</v>
      </c>
      <c r="C6" s="6" t="n">
        <v>28940</v>
      </c>
      <c r="D6" s="4" t="inlineStr">
        <is>
          <t xml:space="preserve"> </t>
        </is>
      </c>
      <c r="E6" s="4" t="inlineStr">
        <is>
          <t xml:space="preserve"> </t>
        </is>
      </c>
      <c r="F6" s="4" t="inlineStr">
        <is>
          <t xml:space="preserve"> </t>
        </is>
      </c>
      <c r="G6" s="4" t="inlineStr">
        <is>
          <t xml:space="preserve"> </t>
        </is>
      </c>
      <c r="H6" s="6" t="n">
        <v>28940</v>
      </c>
      <c r="I6" s="6" t="n">
        <v>32864</v>
      </c>
      <c r="J6" s="6" t="n">
        <v>33140</v>
      </c>
      <c r="K6" s="4" t="inlineStr">
        <is>
          <t xml:space="preserve"> </t>
        </is>
      </c>
      <c r="L6" s="4" t="inlineStr">
        <is>
          <t xml:space="preserve"> </t>
        </is>
      </c>
      <c r="M6" s="4" t="inlineStr">
        <is>
          <t xml:space="preserve"> </t>
        </is>
      </c>
    </row>
    <row r="7">
      <c r="A7" s="4" t="inlineStr">
        <is>
          <t>Total current assets</t>
        </is>
      </c>
      <c r="B7" s="6" t="n">
        <v>185182</v>
      </c>
      <c r="C7" s="6" t="n">
        <v>242212</v>
      </c>
      <c r="D7" s="6" t="n">
        <v>308250</v>
      </c>
      <c r="E7" s="6" t="n">
        <v>305139</v>
      </c>
      <c r="F7" s="4" t="inlineStr">
        <is>
          <t xml:space="preserve"> </t>
        </is>
      </c>
      <c r="G7" s="6" t="n">
        <v>308250</v>
      </c>
      <c r="H7" s="6" t="n">
        <v>242212</v>
      </c>
      <c r="I7" s="6" t="n">
        <v>185182</v>
      </c>
      <c r="J7" s="6" t="n">
        <v>271149</v>
      </c>
      <c r="K7" s="4" t="inlineStr">
        <is>
          <t xml:space="preserve"> </t>
        </is>
      </c>
      <c r="L7" s="4" t="inlineStr">
        <is>
          <t xml:space="preserve"> </t>
        </is>
      </c>
      <c r="M7" s="4" t="inlineStr">
        <is>
          <t xml:space="preserve"> </t>
        </is>
      </c>
    </row>
    <row r="8">
      <c r="A8" s="4" t="inlineStr">
        <is>
          <t>Goodwill</t>
        </is>
      </c>
      <c r="B8" s="6" t="n">
        <v>59044</v>
      </c>
      <c r="C8" s="6" t="n">
        <v>59044</v>
      </c>
      <c r="D8" s="6" t="n">
        <v>59044</v>
      </c>
      <c r="E8" s="6" t="n">
        <v>59044</v>
      </c>
      <c r="F8" s="4" t="inlineStr">
        <is>
          <t xml:space="preserve"> </t>
        </is>
      </c>
      <c r="G8" s="6" t="n">
        <v>59044</v>
      </c>
      <c r="H8" s="6" t="n">
        <v>59044</v>
      </c>
      <c r="I8" s="6" t="n">
        <v>59044</v>
      </c>
      <c r="J8" s="6" t="n">
        <v>59044</v>
      </c>
      <c r="K8" s="4" t="inlineStr">
        <is>
          <t xml:space="preserve"> </t>
        </is>
      </c>
      <c r="L8" s="4" t="inlineStr">
        <is>
          <t xml:space="preserve"> </t>
        </is>
      </c>
      <c r="M8" s="4" t="inlineStr">
        <is>
          <t xml:space="preserve"> </t>
        </is>
      </c>
    </row>
    <row r="9">
      <c r="A9" s="4" t="inlineStr">
        <is>
          <t>Other long-term assets, net</t>
        </is>
      </c>
      <c r="B9" s="6" t="n">
        <v>5372</v>
      </c>
      <c r="C9" s="6" t="n">
        <v>25941</v>
      </c>
      <c r="D9" s="4" t="inlineStr">
        <is>
          <t xml:space="preserve"> </t>
        </is>
      </c>
      <c r="E9" s="4" t="inlineStr">
        <is>
          <t xml:space="preserve"> </t>
        </is>
      </c>
      <c r="F9" s="4" t="inlineStr">
        <is>
          <t xml:space="preserve"> </t>
        </is>
      </c>
      <c r="G9" s="4" t="inlineStr">
        <is>
          <t xml:space="preserve"> </t>
        </is>
      </c>
      <c r="H9" s="6" t="n">
        <v>25941</v>
      </c>
      <c r="I9" s="6" t="n">
        <v>5372</v>
      </c>
      <c r="J9" s="6" t="n">
        <v>50421</v>
      </c>
      <c r="K9" s="4" t="inlineStr">
        <is>
          <t xml:space="preserve"> </t>
        </is>
      </c>
      <c r="L9" s="4" t="inlineStr">
        <is>
          <t xml:space="preserve"> </t>
        </is>
      </c>
      <c r="M9" s="4" t="inlineStr">
        <is>
          <t xml:space="preserve"> </t>
        </is>
      </c>
    </row>
    <row r="10">
      <c r="A10" s="4" t="inlineStr">
        <is>
          <t>Total assets</t>
        </is>
      </c>
      <c r="B10" s="6" t="n">
        <v>356054</v>
      </c>
      <c r="C10" s="6" t="n">
        <v>444251</v>
      </c>
      <c r="D10" s="6" t="n">
        <v>529882</v>
      </c>
      <c r="E10" s="6" t="n">
        <v>541799</v>
      </c>
      <c r="F10" s="4" t="inlineStr">
        <is>
          <t xml:space="preserve"> </t>
        </is>
      </c>
      <c r="G10" s="6" t="n">
        <v>529882</v>
      </c>
      <c r="H10" s="6" t="n">
        <v>444251</v>
      </c>
      <c r="I10" s="6" t="n">
        <v>356054</v>
      </c>
      <c r="J10" s="6" t="n">
        <v>529347</v>
      </c>
      <c r="K10" s="4" t="inlineStr">
        <is>
          <t xml:space="preserve"> </t>
        </is>
      </c>
      <c r="L10" s="4" t="inlineStr">
        <is>
          <t xml:space="preserve"> </t>
        </is>
      </c>
      <c r="M10" s="4" t="inlineStr">
        <is>
          <t xml:space="preserve"> </t>
        </is>
      </c>
    </row>
    <row r="11">
      <c r="A11" s="4" t="inlineStr">
        <is>
          <t>Accrued expenses and other current liabilities</t>
        </is>
      </c>
      <c r="B11" s="6" t="n">
        <v>75777</v>
      </c>
      <c r="C11" s="6" t="n">
        <v>92528</v>
      </c>
      <c r="D11" s="6" t="n">
        <v>95005</v>
      </c>
      <c r="E11" s="6" t="n">
        <v>114243</v>
      </c>
      <c r="F11" s="4" t="inlineStr">
        <is>
          <t xml:space="preserve"> </t>
        </is>
      </c>
      <c r="G11" s="6" t="n">
        <v>95005</v>
      </c>
      <c r="H11" s="6" t="n">
        <v>92528</v>
      </c>
      <c r="I11" s="6" t="n">
        <v>75777</v>
      </c>
      <c r="J11" s="6" t="n">
        <v>109014</v>
      </c>
      <c r="K11" s="4" t="inlineStr">
        <is>
          <t xml:space="preserve"> </t>
        </is>
      </c>
      <c r="L11" s="4" t="inlineStr">
        <is>
          <t xml:space="preserve"> </t>
        </is>
      </c>
      <c r="M11" s="4" t="inlineStr">
        <is>
          <t xml:space="preserve"> </t>
        </is>
      </c>
    </row>
    <row r="12">
      <c r="A12" s="4" t="inlineStr">
        <is>
          <t>Total current liabilities</t>
        </is>
      </c>
      <c r="B12" s="6" t="n">
        <v>129536</v>
      </c>
      <c r="C12" s="6" t="n">
        <v>193129</v>
      </c>
      <c r="D12" s="6" t="n">
        <v>237401</v>
      </c>
      <c r="E12" s="6" t="n">
        <v>258497</v>
      </c>
      <c r="F12" s="4" t="inlineStr">
        <is>
          <t xml:space="preserve"> </t>
        </is>
      </c>
      <c r="G12" s="6" t="n">
        <v>237401</v>
      </c>
      <c r="H12" s="6" t="n">
        <v>193129</v>
      </c>
      <c r="I12" s="6" t="n">
        <v>129536</v>
      </c>
      <c r="J12" s="6" t="n">
        <v>261051</v>
      </c>
      <c r="K12" s="4" t="inlineStr">
        <is>
          <t xml:space="preserve"> </t>
        </is>
      </c>
      <c r="L12" s="4" t="inlineStr">
        <is>
          <t xml:space="preserve"> </t>
        </is>
      </c>
      <c r="M12" s="4" t="inlineStr">
        <is>
          <t xml:space="preserve"> </t>
        </is>
      </c>
    </row>
    <row r="13">
      <c r="A13" s="4" t="inlineStr">
        <is>
          <t>Other non-current liabilities</t>
        </is>
      </c>
      <c r="B13" s="6" t="n">
        <v>15717</v>
      </c>
      <c r="C13" s="6" t="n">
        <v>83100</v>
      </c>
      <c r="D13" s="6" t="n">
        <v>74610</v>
      </c>
      <c r="E13" s="6" t="n">
        <v>83141</v>
      </c>
      <c r="F13" s="4" t="inlineStr">
        <is>
          <t xml:space="preserve"> </t>
        </is>
      </c>
      <c r="G13" s="6" t="n">
        <v>74610</v>
      </c>
      <c r="H13" s="6" t="n">
        <v>83100</v>
      </c>
      <c r="I13" s="6" t="n">
        <v>15717</v>
      </c>
      <c r="J13" s="6" t="n">
        <v>84212</v>
      </c>
      <c r="K13" s="4" t="inlineStr">
        <is>
          <t xml:space="preserve"> </t>
        </is>
      </c>
      <c r="L13" s="4" t="inlineStr">
        <is>
          <t xml:space="preserve"> </t>
        </is>
      </c>
      <c r="M13" s="4" t="inlineStr">
        <is>
          <t xml:space="preserve"> </t>
        </is>
      </c>
    </row>
    <row r="14">
      <c r="A14" s="4" t="inlineStr">
        <is>
          <t>Total liabilities</t>
        </is>
      </c>
      <c r="B14" s="6" t="n">
        <v>350824</v>
      </c>
      <c r="C14" s="6" t="n">
        <v>435992</v>
      </c>
      <c r="D14" s="6" t="n">
        <v>470946</v>
      </c>
      <c r="E14" s="6" t="n">
        <v>519221</v>
      </c>
      <c r="F14" s="4" t="inlineStr">
        <is>
          <t xml:space="preserve"> </t>
        </is>
      </c>
      <c r="G14" s="6" t="n">
        <v>470946</v>
      </c>
      <c r="H14" s="6" t="n">
        <v>435992</v>
      </c>
      <c r="I14" s="6" t="n">
        <v>350824</v>
      </c>
      <c r="J14" s="6" t="n">
        <v>455339</v>
      </c>
      <c r="K14" s="4" t="inlineStr">
        <is>
          <t xml:space="preserve"> </t>
        </is>
      </c>
      <c r="L14" s="4" t="inlineStr">
        <is>
          <t xml:space="preserve"> </t>
        </is>
      </c>
      <c r="M14" s="4" t="inlineStr">
        <is>
          <t xml:space="preserve"> </t>
        </is>
      </c>
    </row>
    <row r="15">
      <c r="A15" s="4" t="inlineStr">
        <is>
          <t>Accumulated deficit</t>
        </is>
      </c>
      <c r="B15" s="6" t="n">
        <v>-1557025</v>
      </c>
      <c r="C15" s="6" t="n">
        <v>-1550955</v>
      </c>
      <c r="D15" s="6" t="n">
        <v>-1496859</v>
      </c>
      <c r="E15" s="6" t="n">
        <v>-1526308</v>
      </c>
      <c r="F15" s="4" t="inlineStr">
        <is>
          <t xml:space="preserve"> </t>
        </is>
      </c>
      <c r="G15" s="6" t="n">
        <v>-1496859</v>
      </c>
      <c r="H15" s="6" t="n">
        <v>-1550955</v>
      </c>
      <c r="I15" s="6" t="n">
        <v>-1557025</v>
      </c>
      <c r="J15" s="6" t="n">
        <v>-1462799</v>
      </c>
      <c r="K15" s="4" t="inlineStr">
        <is>
          <t xml:space="preserve"> </t>
        </is>
      </c>
      <c r="L15" s="4" t="inlineStr">
        <is>
          <t xml:space="preserve"> </t>
        </is>
      </c>
      <c r="M15" s="4" t="inlineStr">
        <is>
          <t xml:space="preserve"> </t>
        </is>
      </c>
    </row>
    <row r="16">
      <c r="A16" s="4" t="inlineStr">
        <is>
          <t>Total stockholder' equity</t>
        </is>
      </c>
      <c r="B16" s="6" t="n">
        <v>52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230</v>
      </c>
      <c r="J16" s="6" t="n">
        <v>74008</v>
      </c>
      <c r="K16" s="5" t="n">
        <v>244354</v>
      </c>
      <c r="L16" s="5" t="n">
        <v>392877</v>
      </c>
      <c r="M16" s="4" t="inlineStr">
        <is>
          <t xml:space="preserve"> </t>
        </is>
      </c>
    </row>
    <row r="17">
      <c r="A17" s="4" t="inlineStr">
        <is>
          <t>Total liabilities and stockholders' equity</t>
        </is>
      </c>
      <c r="B17" s="6" t="n">
        <v>356054</v>
      </c>
      <c r="C17" s="6" t="n">
        <v>444251</v>
      </c>
      <c r="D17" s="6" t="n">
        <v>529882</v>
      </c>
      <c r="E17" s="6" t="n">
        <v>541799</v>
      </c>
      <c r="F17" s="4" t="inlineStr">
        <is>
          <t xml:space="preserve"> </t>
        </is>
      </c>
      <c r="G17" s="6" t="n">
        <v>529882</v>
      </c>
      <c r="H17" s="6" t="n">
        <v>444251</v>
      </c>
      <c r="I17" s="6" t="n">
        <v>356054</v>
      </c>
      <c r="J17" s="6" t="n">
        <v>529347</v>
      </c>
      <c r="K17" s="4" t="inlineStr">
        <is>
          <t xml:space="preserve"> </t>
        </is>
      </c>
      <c r="L17" s="4" t="inlineStr">
        <is>
          <t xml:space="preserve"> </t>
        </is>
      </c>
      <c r="M17" s="4" t="inlineStr">
        <is>
          <t xml:space="preserve"> </t>
        </is>
      </c>
    </row>
    <row r="18">
      <c r="A18" s="3" t="inlineStr">
        <is>
          <t>Consolidated Statements of Operations and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2484</v>
      </c>
      <c r="J19" s="6" t="n">
        <v>211650</v>
      </c>
      <c r="K19" s="6" t="n">
        <v>294644</v>
      </c>
      <c r="L19" s="4" t="inlineStr">
        <is>
          <t xml:space="preserve"> </t>
        </is>
      </c>
      <c r="M19" s="4" t="inlineStr">
        <is>
          <t xml:space="preserve"> </t>
        </is>
      </c>
    </row>
    <row r="20">
      <c r="A20" s="4" t="inlineStr">
        <is>
          <t>Cost of goods sold, product</t>
        </is>
      </c>
      <c r="B20" s="4" t="inlineStr">
        <is>
          <t xml:space="preserve"> </t>
        </is>
      </c>
      <c r="C20" s="6" t="n">
        <v>29270</v>
      </c>
      <c r="D20" s="4" t="inlineStr">
        <is>
          <t xml:space="preserve"> </t>
        </is>
      </c>
      <c r="E20" s="6" t="n">
        <v>23105</v>
      </c>
      <c r="F20" s="4" t="inlineStr">
        <is>
          <t xml:space="preserve"> </t>
        </is>
      </c>
      <c r="G20" s="6" t="n">
        <v>32694</v>
      </c>
      <c r="H20" s="6" t="n">
        <v>61965</v>
      </c>
      <c r="I20" s="6" t="n">
        <v>49526</v>
      </c>
      <c r="J20" s="6" t="n">
        <v>114629</v>
      </c>
      <c r="K20" s="6" t="n">
        <v>149435</v>
      </c>
      <c r="L20" s="4" t="inlineStr">
        <is>
          <t xml:space="preserve"> </t>
        </is>
      </c>
      <c r="M20" s="4" t="inlineStr">
        <is>
          <t xml:space="preserve"> </t>
        </is>
      </c>
    </row>
    <row r="21">
      <c r="A21" s="4" t="inlineStr">
        <is>
          <t>Cost of goods sold, amortization of intangibl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042</v>
      </c>
      <c r="J21" s="6" t="n">
        <v>36042</v>
      </c>
      <c r="K21" s="6" t="n">
        <v>32617</v>
      </c>
      <c r="L21" s="4" t="inlineStr">
        <is>
          <t xml:space="preserve"> </t>
        </is>
      </c>
      <c r="M21" s="4" t="inlineStr">
        <is>
          <t xml:space="preserve"> </t>
        </is>
      </c>
    </row>
    <row r="22">
      <c r="A22" s="4" t="inlineStr">
        <is>
          <t>Cost of goods sold, impairment of intangible asset</t>
        </is>
      </c>
      <c r="B22" s="4" t="inlineStr">
        <is>
          <t xml:space="preserve"> </t>
        </is>
      </c>
      <c r="C22" s="4" t="inlineStr">
        <is>
          <t xml:space="preserve"> </t>
        </is>
      </c>
      <c r="D22" s="4" t="inlineStr">
        <is>
          <t xml:space="preserve"> </t>
        </is>
      </c>
      <c r="E22" s="4" t="inlineStr">
        <is>
          <t xml:space="preserve"> </t>
        </is>
      </c>
      <c r="F22" s="5" t="n">
        <v>114400</v>
      </c>
      <c r="G22" s="4" t="inlineStr">
        <is>
          <t xml:space="preserve"> </t>
        </is>
      </c>
      <c r="H22" s="4" t="inlineStr">
        <is>
          <t xml:space="preserve"> </t>
        </is>
      </c>
      <c r="I22" s="6" t="n">
        <v>0</v>
      </c>
      <c r="J22" s="6" t="n">
        <v>0</v>
      </c>
      <c r="K22" s="6" t="n">
        <v>114425</v>
      </c>
      <c r="L22" s="4" t="inlineStr">
        <is>
          <t xml:space="preserve"> </t>
        </is>
      </c>
      <c r="M22" s="4" t="inlineStr">
        <is>
          <t xml:space="preserve"> </t>
        </is>
      </c>
    </row>
    <row r="23">
      <c r="A23" s="4" t="inlineStr">
        <is>
          <t>Research and development</t>
        </is>
      </c>
      <c r="B23" s="4" t="inlineStr">
        <is>
          <t xml:space="preserve"> </t>
        </is>
      </c>
      <c r="C23" s="6" t="n">
        <v>28028</v>
      </c>
      <c r="D23" s="4" t="inlineStr">
        <is>
          <t xml:space="preserve"> </t>
        </is>
      </c>
      <c r="E23" s="4" t="inlineStr">
        <is>
          <t xml:space="preserve"> </t>
        </is>
      </c>
      <c r="F23" s="4" t="inlineStr">
        <is>
          <t xml:space="preserve"> </t>
        </is>
      </c>
      <c r="G23" s="4" t="inlineStr">
        <is>
          <t xml:space="preserve"> </t>
        </is>
      </c>
      <c r="H23" s="6" t="n">
        <v>97888</v>
      </c>
      <c r="I23" s="6" t="n">
        <v>129986</v>
      </c>
      <c r="J23" s="6" t="n">
        <v>147852</v>
      </c>
      <c r="K23" s="6" t="n">
        <v>218485</v>
      </c>
      <c r="L23" s="4" t="inlineStr">
        <is>
          <t xml:space="preserve"> </t>
        </is>
      </c>
      <c r="M23" s="4" t="inlineStr">
        <is>
          <t xml:space="preserve"> </t>
        </is>
      </c>
    </row>
    <row r="24">
      <c r="A24" s="4" t="inlineStr">
        <is>
          <t>Selling, general and administrative</t>
        </is>
      </c>
      <c r="B24" s="4" t="inlineStr">
        <is>
          <t xml:space="preserve"> </t>
        </is>
      </c>
      <c r="C24" s="6" t="n">
        <v>31887</v>
      </c>
      <c r="D24" s="6" t="n">
        <v>32240</v>
      </c>
      <c r="E24" s="6" t="n">
        <v>44566</v>
      </c>
      <c r="F24" s="4" t="inlineStr">
        <is>
          <t xml:space="preserve"> </t>
        </is>
      </c>
      <c r="G24" s="6" t="n">
        <v>76806</v>
      </c>
      <c r="H24" s="6" t="n">
        <v>108693</v>
      </c>
      <c r="I24" s="6" t="n">
        <v>138601</v>
      </c>
      <c r="J24" s="6" t="n">
        <v>174140</v>
      </c>
      <c r="K24" s="6" t="n">
        <v>154099</v>
      </c>
      <c r="L24" s="4" t="inlineStr">
        <is>
          <t xml:space="preserve"> </t>
        </is>
      </c>
      <c r="M24" s="4" t="inlineStr">
        <is>
          <t xml:space="preserve"> </t>
        </is>
      </c>
    </row>
    <row r="25">
      <c r="A25" s="4" t="inlineStr">
        <is>
          <t>Operating income (loss)</t>
        </is>
      </c>
      <c r="B25" s="4" t="inlineStr">
        <is>
          <t xml:space="preserve"> </t>
        </is>
      </c>
      <c r="C25" s="6" t="n">
        <v>-50404</v>
      </c>
      <c r="D25" s="6" t="n">
        <v>34075</v>
      </c>
      <c r="E25" s="6" t="n">
        <v>-59581</v>
      </c>
      <c r="F25" s="4" t="inlineStr">
        <is>
          <t xml:space="preserve"> </t>
        </is>
      </c>
      <c r="G25" s="6" t="n">
        <v>-25504</v>
      </c>
      <c r="H25" s="6" t="n">
        <v>-75911</v>
      </c>
      <c r="I25" s="6" t="n">
        <v>-80779</v>
      </c>
      <c r="J25" s="6" t="n">
        <v>-264502</v>
      </c>
      <c r="K25" s="6" t="n">
        <v>-377826</v>
      </c>
      <c r="L25" s="4" t="inlineStr">
        <is>
          <t xml:space="preserve"> </t>
        </is>
      </c>
      <c r="M25" s="4" t="inlineStr">
        <is>
          <t xml:space="preserve"> </t>
        </is>
      </c>
    </row>
    <row r="26">
      <c r="A26" s="4" t="inlineStr">
        <is>
          <t>Net income (loss)</t>
        </is>
      </c>
      <c r="B26" s="4" t="inlineStr">
        <is>
          <t xml:space="preserve"> </t>
        </is>
      </c>
      <c r="C26" s="6" t="n">
        <v>-54095</v>
      </c>
      <c r="D26" s="6" t="n">
        <v>29449</v>
      </c>
      <c r="E26" s="6" t="n">
        <v>-63509</v>
      </c>
      <c r="F26" s="4" t="inlineStr">
        <is>
          <t xml:space="preserve"> </t>
        </is>
      </c>
      <c r="G26" s="6" t="n">
        <v>-34058</v>
      </c>
      <c r="H26" s="6" t="n">
        <v>-88156</v>
      </c>
      <c r="I26" s="6" t="n">
        <v>-94226</v>
      </c>
      <c r="J26" s="6" t="n">
        <v>-282024</v>
      </c>
      <c r="K26" s="6" t="n">
        <v>-384841</v>
      </c>
      <c r="L26" s="4" t="inlineStr">
        <is>
          <t xml:space="preserve"> </t>
        </is>
      </c>
      <c r="M26" s="4" t="inlineStr">
        <is>
          <t xml:space="preserve"> </t>
        </is>
      </c>
    </row>
    <row r="27">
      <c r="A27" s="4" t="inlineStr">
        <is>
          <t>Comprehensive income (loss)</t>
        </is>
      </c>
      <c r="B27" s="4" t="inlineStr">
        <is>
          <t xml:space="preserve"> </t>
        </is>
      </c>
      <c r="C27" s="5" t="n">
        <v>-54095</v>
      </c>
      <c r="D27" s="5" t="n">
        <v>29449</v>
      </c>
      <c r="E27" s="5" t="n">
        <v>-63509</v>
      </c>
      <c r="F27" s="4" t="inlineStr">
        <is>
          <t xml:space="preserve"> </t>
        </is>
      </c>
      <c r="G27" s="5" t="n">
        <v>-34058</v>
      </c>
      <c r="H27" s="5" t="n">
        <v>-88156</v>
      </c>
      <c r="I27" s="5" t="n">
        <v>-94226</v>
      </c>
      <c r="J27" s="5" t="n">
        <v>-282031</v>
      </c>
      <c r="K27" s="5" t="n">
        <v>-384828</v>
      </c>
      <c r="L27" s="4" t="inlineStr">
        <is>
          <t xml:space="preserve"> </t>
        </is>
      </c>
      <c r="M27" s="4" t="inlineStr">
        <is>
          <t xml:space="preserve"> </t>
        </is>
      </c>
    </row>
    <row r="28">
      <c r="A28" s="4" t="inlineStr">
        <is>
          <t>Earnings per share - basic (in dollars per share)</t>
        </is>
      </c>
      <c r="B28" s="4" t="inlineStr">
        <is>
          <t xml:space="preserve"> </t>
        </is>
      </c>
      <c r="C28" s="8" t="n">
        <v>-0.29</v>
      </c>
      <c r="D28" s="8" t="n">
        <v>0.16</v>
      </c>
      <c r="E28" s="8" t="n">
        <v>-0.35</v>
      </c>
      <c r="F28" s="4" t="inlineStr">
        <is>
          <t xml:space="preserve"> </t>
        </is>
      </c>
      <c r="G28" s="8" t="n">
        <v>-0.19</v>
      </c>
      <c r="H28" s="8" t="n">
        <v>-0.48</v>
      </c>
      <c r="I28" s="8" t="n">
        <v>-0.52</v>
      </c>
      <c r="J28" s="8" t="n">
        <v>-1.7</v>
      </c>
      <c r="K28" s="8" t="n">
        <v>-2.78</v>
      </c>
      <c r="L28" s="4" t="inlineStr">
        <is>
          <t xml:space="preserve"> </t>
        </is>
      </c>
      <c r="M28" s="4" t="inlineStr">
        <is>
          <t xml:space="preserve"> </t>
        </is>
      </c>
    </row>
    <row r="29">
      <c r="A29" s="4" t="inlineStr">
        <is>
          <t>Earnings per share - diluted (in dollars per share)</t>
        </is>
      </c>
      <c r="B29" s="4" t="inlineStr">
        <is>
          <t xml:space="preserve"> </t>
        </is>
      </c>
      <c r="C29" s="8" t="n">
        <v>-0.29</v>
      </c>
      <c r="D29" s="8" t="n">
        <v>0.15</v>
      </c>
      <c r="E29" s="8" t="n">
        <v>-0.35</v>
      </c>
      <c r="F29" s="4" t="inlineStr">
        <is>
          <t xml:space="preserve"> </t>
        </is>
      </c>
      <c r="G29" s="8" t="n">
        <v>-0.19</v>
      </c>
      <c r="H29" s="8" t="n">
        <v>-0.48</v>
      </c>
      <c r="I29" s="8" t="n">
        <v>-0.52</v>
      </c>
      <c r="J29" s="8" t="n">
        <v>-1.7</v>
      </c>
      <c r="K29" s="8" t="n">
        <v>-2.78</v>
      </c>
      <c r="L29" s="4" t="inlineStr">
        <is>
          <t xml:space="preserve"> </t>
        </is>
      </c>
      <c r="M29" s="4" t="inlineStr">
        <is>
          <t xml:space="preserve"> </t>
        </is>
      </c>
    </row>
    <row r="30">
      <c r="A30" s="3" t="inlineStr">
        <is>
          <t>Condensed Consolidated Statement of Stockholders' (Deficit)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umulated deficit</t>
        </is>
      </c>
      <c r="B31" s="6" t="n">
        <v>52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230</v>
      </c>
      <c r="J31" s="5" t="n">
        <v>74008</v>
      </c>
      <c r="K31" s="5" t="n">
        <v>244354</v>
      </c>
      <c r="L31" s="6" t="n">
        <v>392877</v>
      </c>
      <c r="M31" s="4" t="inlineStr">
        <is>
          <t xml:space="preserve"> </t>
        </is>
      </c>
    </row>
    <row r="32">
      <c r="A32" s="4" t="inlineStr">
        <is>
          <t>Net income (loss)</t>
        </is>
      </c>
      <c r="B32" s="4" t="inlineStr">
        <is>
          <t xml:space="preserve"> </t>
        </is>
      </c>
      <c r="C32" s="5" t="n">
        <v>-54095</v>
      </c>
      <c r="D32" s="5" t="n">
        <v>29449</v>
      </c>
      <c r="E32" s="5" t="n">
        <v>-63509</v>
      </c>
      <c r="F32" s="4" t="inlineStr">
        <is>
          <t xml:space="preserve"> </t>
        </is>
      </c>
      <c r="G32" s="5" t="n">
        <v>-34058</v>
      </c>
      <c r="H32" s="5" t="n">
        <v>-88156</v>
      </c>
      <c r="I32" s="6" t="n">
        <v>-94226</v>
      </c>
      <c r="J32" s="6" t="n">
        <v>-282024</v>
      </c>
      <c r="K32" s="6" t="n">
        <v>-384841</v>
      </c>
      <c r="L32" s="4" t="inlineStr">
        <is>
          <t xml:space="preserve"> </t>
        </is>
      </c>
      <c r="M32" s="4" t="inlineStr">
        <is>
          <t xml:space="preserve"> </t>
        </is>
      </c>
    </row>
    <row r="33">
      <c r="A33" s="3" t="inlineStr">
        <is>
          <t>Consolidated Statement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4" t="inlineStr">
        <is>
          <t xml:space="preserve"> </t>
        </is>
      </c>
      <c r="C34" s="4" t="inlineStr">
        <is>
          <t xml:space="preserve"> </t>
        </is>
      </c>
      <c r="D34" s="4" t="inlineStr">
        <is>
          <t xml:space="preserve"> </t>
        </is>
      </c>
      <c r="E34" s="6" t="n">
        <v>-63509</v>
      </c>
      <c r="F34" s="4" t="inlineStr">
        <is>
          <t xml:space="preserve"> </t>
        </is>
      </c>
      <c r="G34" s="6" t="n">
        <v>-34058</v>
      </c>
      <c r="H34" s="6" t="n">
        <v>-88156</v>
      </c>
      <c r="I34" s="6" t="n">
        <v>-94226</v>
      </c>
      <c r="J34" s="6" t="n">
        <v>-282024</v>
      </c>
      <c r="K34" s="6" t="n">
        <v>-384841</v>
      </c>
      <c r="L34" s="4" t="inlineStr">
        <is>
          <t xml:space="preserve"> </t>
        </is>
      </c>
      <c r="M34" s="4" t="inlineStr">
        <is>
          <t xml:space="preserve"> </t>
        </is>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rtization of intangibl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043</v>
      </c>
      <c r="J36" s="6" t="n">
        <v>36043</v>
      </c>
      <c r="K36" s="6" t="n">
        <v>32617</v>
      </c>
      <c r="L36" s="4" t="inlineStr">
        <is>
          <t xml:space="preserve"> </t>
        </is>
      </c>
      <c r="M36" s="4" t="inlineStr">
        <is>
          <t xml:space="preserve"> </t>
        </is>
      </c>
    </row>
    <row r="37">
      <c r="A37" s="4" t="inlineStr">
        <is>
          <t>Intangible asset impairment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c r="K37" s="6" t="n">
        <v>114425</v>
      </c>
      <c r="L37" s="4" t="inlineStr">
        <is>
          <t xml:space="preserve"> </t>
        </is>
      </c>
      <c r="M37" s="4" t="inlineStr">
        <is>
          <t xml:space="preserve"> </t>
        </is>
      </c>
    </row>
    <row r="38">
      <c r="A38" s="4" t="inlineStr">
        <is>
          <t>Change in excess inventory purchase commitments</t>
        </is>
      </c>
      <c r="B38" s="6" t="n">
        <v>-74300</v>
      </c>
      <c r="C38" s="4" t="inlineStr">
        <is>
          <t xml:space="preserve"> </t>
        </is>
      </c>
      <c r="D38" s="4" t="inlineStr">
        <is>
          <t xml:space="preserve"> </t>
        </is>
      </c>
      <c r="E38" s="6" t="n">
        <v>0</v>
      </c>
      <c r="F38" s="4" t="inlineStr">
        <is>
          <t xml:space="preserve"> </t>
        </is>
      </c>
      <c r="G38" s="6" t="n">
        <v>4854</v>
      </c>
      <c r="H38" s="6" t="n">
        <v>14095</v>
      </c>
      <c r="I38" s="6" t="n">
        <v>-65946</v>
      </c>
      <c r="J38" s="6" t="n">
        <v>30337</v>
      </c>
      <c r="K38" s="6" t="n">
        <v>25114</v>
      </c>
      <c r="L38" s="4" t="inlineStr">
        <is>
          <t xml:space="preserve"> </t>
        </is>
      </c>
      <c r="M38" s="4" t="inlineStr">
        <is>
          <t xml:space="preserve"> </t>
        </is>
      </c>
    </row>
    <row r="39">
      <c r="A39" s="4" t="inlineStr">
        <is>
          <t>Write-down of invento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242</v>
      </c>
      <c r="J39" s="6" t="n">
        <v>15049</v>
      </c>
      <c r="K39" s="6" t="n">
        <v>20641</v>
      </c>
      <c r="L39" s="4" t="inlineStr">
        <is>
          <t xml:space="preserve"> </t>
        </is>
      </c>
      <c r="M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s receivable</t>
        </is>
      </c>
      <c r="B41" s="4" t="inlineStr">
        <is>
          <t xml:space="preserve"> </t>
        </is>
      </c>
      <c r="C41" s="4" t="inlineStr">
        <is>
          <t xml:space="preserve"> </t>
        </is>
      </c>
      <c r="D41" s="4" t="inlineStr">
        <is>
          <t xml:space="preserve"> </t>
        </is>
      </c>
      <c r="E41" s="6" t="n">
        <v>-13778</v>
      </c>
      <c r="F41" s="4" t="inlineStr">
        <is>
          <t xml:space="preserve"> </t>
        </is>
      </c>
      <c r="G41" s="6" t="n">
        <v>-30421</v>
      </c>
      <c r="H41" s="6" t="n">
        <v>28312</v>
      </c>
      <c r="I41" s="6" t="n">
        <v>11297</v>
      </c>
      <c r="J41" s="6" t="n">
        <v>-24027</v>
      </c>
      <c r="K41" s="6" t="n">
        <v>11669</v>
      </c>
      <c r="L41" s="4" t="inlineStr">
        <is>
          <t xml:space="preserve"> </t>
        </is>
      </c>
      <c r="M41" s="4" t="inlineStr">
        <is>
          <t xml:space="preserve"> </t>
        </is>
      </c>
    </row>
    <row r="42">
      <c r="A42" s="4" t="inlineStr">
        <is>
          <t>Inventories</t>
        </is>
      </c>
      <c r="B42" s="4" t="inlineStr">
        <is>
          <t xml:space="preserve"> </t>
        </is>
      </c>
      <c r="C42" s="4" t="inlineStr">
        <is>
          <t xml:space="preserve"> </t>
        </is>
      </c>
      <c r="D42" s="4" t="inlineStr">
        <is>
          <t xml:space="preserve"> </t>
        </is>
      </c>
      <c r="E42" s="6" t="n">
        <v>-8490</v>
      </c>
      <c r="F42" s="4" t="inlineStr">
        <is>
          <t xml:space="preserve"> </t>
        </is>
      </c>
      <c r="G42" s="6" t="n">
        <v>-4362</v>
      </c>
      <c r="H42" s="6" t="n">
        <v>-5365</v>
      </c>
      <c r="I42" s="6" t="n">
        <v>19087</v>
      </c>
      <c r="J42" s="6" t="n">
        <v>-24947</v>
      </c>
      <c r="K42" s="6" t="n">
        <v>6163</v>
      </c>
      <c r="L42" s="4" t="inlineStr">
        <is>
          <t xml:space="preserve"> </t>
        </is>
      </c>
      <c r="M42" s="4" t="inlineStr">
        <is>
          <t xml:space="preserve"> </t>
        </is>
      </c>
    </row>
    <row r="43">
      <c r="A43" s="4" t="inlineStr">
        <is>
          <t>Prepaid expense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798</v>
      </c>
      <c r="I43" s="6" t="n">
        <v>1058</v>
      </c>
      <c r="J43" s="6" t="n">
        <v>-18658</v>
      </c>
      <c r="K43" s="6" t="n">
        <v>-8119</v>
      </c>
      <c r="L43" s="4" t="inlineStr">
        <is>
          <t xml:space="preserve"> </t>
        </is>
      </c>
      <c r="M43" s="4" t="inlineStr">
        <is>
          <t xml:space="preserve"> </t>
        </is>
      </c>
    </row>
    <row r="44">
      <c r="A44" s="4" t="inlineStr">
        <is>
          <t>Other long-term assets</t>
        </is>
      </c>
      <c r="B44" s="4" t="inlineStr">
        <is>
          <t xml:space="preserve"> </t>
        </is>
      </c>
      <c r="C44" s="4" t="inlineStr">
        <is>
          <t xml:space="preserve"> </t>
        </is>
      </c>
      <c r="D44" s="4" t="inlineStr">
        <is>
          <t xml:space="preserve"> </t>
        </is>
      </c>
      <c r="E44" s="6" t="n">
        <v>3966</v>
      </c>
      <c r="F44" s="4" t="inlineStr">
        <is>
          <t xml:space="preserve"> </t>
        </is>
      </c>
      <c r="G44" s="6" t="n">
        <v>10012</v>
      </c>
      <c r="H44" s="6" t="n">
        <v>21031</v>
      </c>
      <c r="I44" s="6" t="n">
        <v>-5623</v>
      </c>
      <c r="J44" s="6" t="n">
        <v>5674</v>
      </c>
      <c r="K44" s="6" t="n">
        <v>-2779</v>
      </c>
      <c r="L44" s="4" t="inlineStr">
        <is>
          <t xml:space="preserve"> </t>
        </is>
      </c>
      <c r="M44" s="4" t="inlineStr">
        <is>
          <t xml:space="preserve"> </t>
        </is>
      </c>
    </row>
    <row r="45">
      <c r="A45" s="4" t="inlineStr">
        <is>
          <t>Accrued expenses and other current liabilities</t>
        </is>
      </c>
      <c r="B45" s="4" t="inlineStr">
        <is>
          <t xml:space="preserve"> </t>
        </is>
      </c>
      <c r="C45" s="4" t="inlineStr">
        <is>
          <t xml:space="preserve"> </t>
        </is>
      </c>
      <c r="D45" s="4" t="inlineStr">
        <is>
          <t xml:space="preserve"> </t>
        </is>
      </c>
      <c r="E45" s="6" t="n">
        <v>7386</v>
      </c>
      <c r="F45" s="4" t="inlineStr">
        <is>
          <t xml:space="preserve"> </t>
        </is>
      </c>
      <c r="G45" s="6" t="n">
        <v>-19464</v>
      </c>
      <c r="H45" s="6" t="n">
        <v>-21533</v>
      </c>
      <c r="I45" s="6" t="n">
        <v>-38005</v>
      </c>
      <c r="J45" s="6" t="n">
        <v>-22080</v>
      </c>
      <c r="K45" s="6" t="n">
        <v>6259</v>
      </c>
      <c r="L45" s="4" t="inlineStr">
        <is>
          <t xml:space="preserve"> </t>
        </is>
      </c>
      <c r="M45" s="4" t="inlineStr">
        <is>
          <t xml:space="preserve"> </t>
        </is>
      </c>
    </row>
    <row r="46">
      <c r="A46" s="4" t="inlineStr">
        <is>
          <t>Other non-current liabilities</t>
        </is>
      </c>
      <c r="B46" s="4" t="inlineStr">
        <is>
          <t xml:space="preserve"> </t>
        </is>
      </c>
      <c r="C46" s="4" t="inlineStr">
        <is>
          <t xml:space="preserve"> </t>
        </is>
      </c>
      <c r="D46" s="4" t="inlineStr">
        <is>
          <t xml:space="preserve"> </t>
        </is>
      </c>
      <c r="E46" s="6" t="n">
        <v>-3191</v>
      </c>
      <c r="F46" s="4" t="inlineStr">
        <is>
          <t xml:space="preserve"> </t>
        </is>
      </c>
      <c r="G46" s="6" t="n">
        <v>-8622</v>
      </c>
      <c r="H46" s="4" t="inlineStr">
        <is>
          <t xml:space="preserve"> </t>
        </is>
      </c>
      <c r="I46" s="6" t="n">
        <v>2277</v>
      </c>
      <c r="J46" s="6" t="n">
        <v>-13169</v>
      </c>
      <c r="K46" s="6" t="n">
        <v>1254</v>
      </c>
      <c r="L46" s="4" t="inlineStr">
        <is>
          <t xml:space="preserve"> </t>
        </is>
      </c>
      <c r="M46" s="4" t="inlineStr">
        <is>
          <t xml:space="preserve"> </t>
        </is>
      </c>
    </row>
    <row r="47">
      <c r="A47" s="4" t="inlineStr">
        <is>
          <t>Net cash used in operating activities</t>
        </is>
      </c>
      <c r="B47" s="4" t="inlineStr">
        <is>
          <t xml:space="preserve"> </t>
        </is>
      </c>
      <c r="C47" s="4" t="inlineStr">
        <is>
          <t xml:space="preserve"> </t>
        </is>
      </c>
      <c r="D47" s="4" t="inlineStr">
        <is>
          <t xml:space="preserve"> </t>
        </is>
      </c>
      <c r="E47" s="6" t="n">
        <v>-21620</v>
      </c>
      <c r="F47" s="4" t="inlineStr">
        <is>
          <t xml:space="preserve"> </t>
        </is>
      </c>
      <c r="G47" s="6" t="n">
        <v>-52280</v>
      </c>
      <c r="H47" s="6" t="n">
        <v>-18475</v>
      </c>
      <c r="I47" s="6" t="n">
        <v>-73154</v>
      </c>
      <c r="J47" s="6" t="n">
        <v>-252965</v>
      </c>
      <c r="K47" s="6" t="n">
        <v>-110388</v>
      </c>
      <c r="L47" s="4" t="inlineStr">
        <is>
          <t xml:space="preserve"> </t>
        </is>
      </c>
      <c r="M47" s="4" t="inlineStr">
        <is>
          <t xml:space="preserve"> </t>
        </is>
      </c>
    </row>
    <row r="48">
      <c r="A48" s="4" t="inlineStr">
        <is>
          <t xml:space="preserve">Accumulated Deficit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solidated Balance She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stockholder' equity</t>
        </is>
      </c>
      <c r="B50" s="6" t="n">
        <v>-1557025</v>
      </c>
      <c r="C50" s="6" t="n">
        <v>-1550955</v>
      </c>
      <c r="D50" s="6" t="n">
        <v>-1496859</v>
      </c>
      <c r="E50" s="6" t="n">
        <v>-1526308</v>
      </c>
      <c r="F50" s="4" t="inlineStr">
        <is>
          <t xml:space="preserve"> </t>
        </is>
      </c>
      <c r="G50" s="6" t="n">
        <v>-1496859</v>
      </c>
      <c r="H50" s="6" t="n">
        <v>-1550955</v>
      </c>
      <c r="I50" s="6" t="n">
        <v>-1557025</v>
      </c>
      <c r="J50" s="6" t="n">
        <v>-1462799</v>
      </c>
      <c r="K50" s="6" t="n">
        <v>-1180775</v>
      </c>
      <c r="L50" s="6" t="n">
        <v>-795934</v>
      </c>
      <c r="M50" s="4" t="inlineStr">
        <is>
          <t xml:space="preserve"> </t>
        </is>
      </c>
    </row>
    <row r="51">
      <c r="A51" s="3" t="inlineStr">
        <is>
          <t>Consolidated Statements of Operations and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4226</v>
      </c>
      <c r="J52" s="6" t="n">
        <v>-282024</v>
      </c>
      <c r="K52" s="6" t="n">
        <v>-384841</v>
      </c>
      <c r="L52" s="4" t="inlineStr">
        <is>
          <t xml:space="preserve"> </t>
        </is>
      </c>
      <c r="M52" s="4" t="inlineStr">
        <is>
          <t xml:space="preserve"> </t>
        </is>
      </c>
    </row>
    <row r="53">
      <c r="A53" s="3" t="inlineStr">
        <is>
          <t>Condensed Consolidated Statement of Stockholders' (Deficit)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umulated deficit</t>
        </is>
      </c>
      <c r="B54" s="6" t="n">
        <v>-1557025</v>
      </c>
      <c r="C54" s="6" t="n">
        <v>-1550955</v>
      </c>
      <c r="D54" s="6" t="n">
        <v>-1496859</v>
      </c>
      <c r="E54" s="6" t="n">
        <v>-1526308</v>
      </c>
      <c r="F54" s="4" t="inlineStr">
        <is>
          <t xml:space="preserve"> </t>
        </is>
      </c>
      <c r="G54" s="6" t="n">
        <v>-1496859</v>
      </c>
      <c r="H54" s="6" t="n">
        <v>-1550955</v>
      </c>
      <c r="I54" s="6" t="n">
        <v>-1557025</v>
      </c>
      <c r="J54" s="6" t="n">
        <v>-1462799</v>
      </c>
      <c r="K54" s="6" t="n">
        <v>-1180775</v>
      </c>
      <c r="L54" s="6" t="n">
        <v>-795934</v>
      </c>
      <c r="M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4226</v>
      </c>
      <c r="J55" s="6" t="n">
        <v>-282024</v>
      </c>
      <c r="K55" s="6" t="n">
        <v>-384841</v>
      </c>
      <c r="L55" s="4" t="inlineStr">
        <is>
          <t xml:space="preserve"> </t>
        </is>
      </c>
      <c r="M55" s="4" t="inlineStr">
        <is>
          <t xml:space="preserve"> </t>
        </is>
      </c>
    </row>
    <row r="56">
      <c r="A56" s="4" t="inlineStr">
        <is>
          <t>Product revenu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solidated Statements of Operations and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revenues</t>
        </is>
      </c>
      <c r="B58" s="4" t="inlineStr">
        <is>
          <t xml:space="preserve"> </t>
        </is>
      </c>
      <c r="C58" s="6" t="n">
        <v>41989</v>
      </c>
      <c r="D58" s="6" t="n">
        <v>43309</v>
      </c>
      <c r="E58" s="6" t="n">
        <v>41372</v>
      </c>
      <c r="F58" s="4" t="inlineStr">
        <is>
          <t xml:space="preserve"> </t>
        </is>
      </c>
      <c r="G58" s="6" t="n">
        <v>84681</v>
      </c>
      <c r="H58" s="6" t="n">
        <v>126670</v>
      </c>
      <c r="I58" s="6" t="n">
        <v>176949</v>
      </c>
      <c r="J58" s="6" t="n">
        <v>140288</v>
      </c>
      <c r="K58" s="6" t="n">
        <v>128238</v>
      </c>
      <c r="L58" s="4" t="inlineStr">
        <is>
          <t xml:space="preserve"> </t>
        </is>
      </c>
      <c r="M58" s="4" t="inlineStr">
        <is>
          <t xml:space="preserve"> </t>
        </is>
      </c>
    </row>
    <row r="59">
      <c r="A59" s="4" t="inlineStr">
        <is>
          <t>As 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ventories</t>
        </is>
      </c>
      <c r="B61" s="6" t="n">
        <v>21762</v>
      </c>
      <c r="C61" s="6" t="n">
        <v>40039</v>
      </c>
      <c r="D61" s="6" t="n">
        <v>36272</v>
      </c>
      <c r="E61" s="6" t="n">
        <v>39422</v>
      </c>
      <c r="F61" s="4" t="inlineStr">
        <is>
          <t xml:space="preserve"> </t>
        </is>
      </c>
      <c r="G61" s="6" t="n">
        <v>36272</v>
      </c>
      <c r="H61" s="6" t="n">
        <v>40039</v>
      </c>
      <c r="I61" s="6" t="n">
        <v>21762</v>
      </c>
      <c r="J61" s="6" t="n">
        <v>38195</v>
      </c>
      <c r="K61" s="4" t="inlineStr">
        <is>
          <t xml:space="preserve"> </t>
        </is>
      </c>
      <c r="L61" s="4" t="inlineStr">
        <is>
          <t xml:space="preserve"> </t>
        </is>
      </c>
      <c r="M61" s="4" t="inlineStr">
        <is>
          <t xml:space="preserve"> </t>
        </is>
      </c>
    </row>
    <row r="62">
      <c r="A62" s="4" t="inlineStr">
        <is>
          <t>Accounts receivable, net</t>
        </is>
      </c>
      <c r="B62" s="6" t="n">
        <v>39180</v>
      </c>
      <c r="C62" s="6" t="n">
        <v>23094</v>
      </c>
      <c r="D62" s="6" t="n">
        <v>81869</v>
      </c>
      <c r="E62" s="6" t="n">
        <v>64582</v>
      </c>
      <c r="F62" s="4" t="inlineStr">
        <is>
          <t xml:space="preserve"> </t>
        </is>
      </c>
      <c r="G62" s="6" t="n">
        <v>81869</v>
      </c>
      <c r="H62" s="6" t="n">
        <v>23094</v>
      </c>
      <c r="I62" s="6" t="n">
        <v>39180</v>
      </c>
      <c r="J62" s="6" t="n">
        <v>50875</v>
      </c>
      <c r="K62" s="4" t="inlineStr">
        <is>
          <t xml:space="preserve"> </t>
        </is>
      </c>
      <c r="L62" s="4" t="inlineStr">
        <is>
          <t xml:space="preserve"> </t>
        </is>
      </c>
      <c r="M62" s="4" t="inlineStr">
        <is>
          <t xml:space="preserve"> </t>
        </is>
      </c>
    </row>
    <row r="63">
      <c r="A63" s="4" t="inlineStr">
        <is>
          <t>Prepaid expenses and other current assets</t>
        </is>
      </c>
      <c r="B63" s="6" t="n">
        <v>33541</v>
      </c>
      <c r="C63" s="6" t="n">
        <v>29618</v>
      </c>
      <c r="D63" s="4" t="inlineStr">
        <is>
          <t xml:space="preserve"> </t>
        </is>
      </c>
      <c r="E63" s="4" t="inlineStr">
        <is>
          <t xml:space="preserve"> </t>
        </is>
      </c>
      <c r="F63" s="4" t="inlineStr">
        <is>
          <t xml:space="preserve"> </t>
        </is>
      </c>
      <c r="G63" s="4" t="inlineStr">
        <is>
          <t xml:space="preserve"> </t>
        </is>
      </c>
      <c r="H63" s="6" t="n">
        <v>29618</v>
      </c>
      <c r="I63" s="6" t="n">
        <v>33541</v>
      </c>
      <c r="J63" s="4" t="inlineStr">
        <is>
          <t xml:space="preserve"> </t>
        </is>
      </c>
      <c r="K63" s="4" t="inlineStr">
        <is>
          <t xml:space="preserve"> </t>
        </is>
      </c>
      <c r="L63" s="4" t="inlineStr">
        <is>
          <t xml:space="preserve"> </t>
        </is>
      </c>
      <c r="M63" s="4" t="inlineStr">
        <is>
          <t xml:space="preserve"> </t>
        </is>
      </c>
    </row>
    <row r="64">
      <c r="A64" s="4" t="inlineStr">
        <is>
          <t>Total current assets</t>
        </is>
      </c>
      <c r="B64" s="6" t="n">
        <v>184949</v>
      </c>
      <c r="C64" s="6" t="n">
        <v>237512</v>
      </c>
      <c r="D64" s="6" t="n">
        <v>304163</v>
      </c>
      <c r="E64" s="6" t="n">
        <v>302687</v>
      </c>
      <c r="F64" s="4" t="inlineStr">
        <is>
          <t xml:space="preserve"> </t>
        </is>
      </c>
      <c r="G64" s="6" t="n">
        <v>304163</v>
      </c>
      <c r="H64" s="6" t="n">
        <v>237512</v>
      </c>
      <c r="I64" s="6" t="n">
        <v>184949</v>
      </c>
      <c r="J64" s="6" t="n">
        <v>272010</v>
      </c>
      <c r="K64" s="4" t="inlineStr">
        <is>
          <t xml:space="preserve"> </t>
        </is>
      </c>
      <c r="L64" s="4" t="inlineStr">
        <is>
          <t xml:space="preserve"> </t>
        </is>
      </c>
      <c r="M64" s="4" t="inlineStr">
        <is>
          <t xml:space="preserve"> </t>
        </is>
      </c>
    </row>
    <row r="65">
      <c r="A65" s="4" t="inlineStr">
        <is>
          <t>Goodwill</t>
        </is>
      </c>
      <c r="B65" s="6" t="n">
        <v>55053</v>
      </c>
      <c r="C65" s="6" t="n">
        <v>55053</v>
      </c>
      <c r="D65" s="6" t="n">
        <v>55053</v>
      </c>
      <c r="E65" s="6" t="n">
        <v>55053</v>
      </c>
      <c r="F65" s="4" t="inlineStr">
        <is>
          <t xml:space="preserve"> </t>
        </is>
      </c>
      <c r="G65" s="6" t="n">
        <v>55053</v>
      </c>
      <c r="H65" s="6" t="n">
        <v>55053</v>
      </c>
      <c r="I65" s="6" t="n">
        <v>55053</v>
      </c>
      <c r="J65" s="6" t="n">
        <v>55053</v>
      </c>
      <c r="K65" s="4" t="inlineStr">
        <is>
          <t xml:space="preserve"> </t>
        </is>
      </c>
      <c r="L65" s="4" t="inlineStr">
        <is>
          <t xml:space="preserve"> </t>
        </is>
      </c>
      <c r="M65" s="4" t="inlineStr">
        <is>
          <t xml:space="preserve"> </t>
        </is>
      </c>
    </row>
    <row r="66">
      <c r="A66" s="4" t="inlineStr">
        <is>
          <t>Other long-term assets, net</t>
        </is>
      </c>
      <c r="B66" s="4" t="inlineStr">
        <is>
          <t xml:space="preserve"> </t>
        </is>
      </c>
      <c r="C66" s="6" t="n">
        <v>26275</v>
      </c>
      <c r="D66" s="4" t="inlineStr">
        <is>
          <t xml:space="preserve"> </t>
        </is>
      </c>
      <c r="E66" s="4" t="inlineStr">
        <is>
          <t xml:space="preserve"> </t>
        </is>
      </c>
      <c r="F66" s="4" t="inlineStr">
        <is>
          <t xml:space="preserve"> </t>
        </is>
      </c>
      <c r="G66" s="4" t="inlineStr">
        <is>
          <t xml:space="preserve"> </t>
        </is>
      </c>
      <c r="H66" s="6" t="n">
        <v>26275</v>
      </c>
      <c r="I66" s="4" t="inlineStr">
        <is>
          <t xml:space="preserve"> </t>
        </is>
      </c>
      <c r="J66" s="6" t="n">
        <v>49754</v>
      </c>
      <c r="K66" s="4" t="inlineStr">
        <is>
          <t xml:space="preserve"> </t>
        </is>
      </c>
      <c r="L66" s="4" t="inlineStr">
        <is>
          <t xml:space="preserve"> </t>
        </is>
      </c>
      <c r="M66" s="4" t="inlineStr">
        <is>
          <t xml:space="preserve"> </t>
        </is>
      </c>
    </row>
    <row r="67">
      <c r="A67" s="4" t="inlineStr">
        <is>
          <t>Total assets</t>
        </is>
      </c>
      <c r="B67" s="6" t="n">
        <v>351830</v>
      </c>
      <c r="C67" s="6" t="n">
        <v>435894</v>
      </c>
      <c r="D67" s="6" t="n">
        <v>521804</v>
      </c>
      <c r="E67" s="6" t="n">
        <v>535356</v>
      </c>
      <c r="F67" s="4" t="inlineStr">
        <is>
          <t xml:space="preserve"> </t>
        </is>
      </c>
      <c r="G67" s="6" t="n">
        <v>521804</v>
      </c>
      <c r="H67" s="6" t="n">
        <v>435894</v>
      </c>
      <c r="I67" s="6" t="n">
        <v>351830</v>
      </c>
      <c r="J67" s="6" t="n">
        <v>525550</v>
      </c>
      <c r="K67" s="4" t="inlineStr">
        <is>
          <t xml:space="preserve"> </t>
        </is>
      </c>
      <c r="L67" s="4" t="inlineStr">
        <is>
          <t xml:space="preserve"> </t>
        </is>
      </c>
      <c r="M67" s="4" t="inlineStr">
        <is>
          <t xml:space="preserve"> </t>
        </is>
      </c>
    </row>
    <row r="68">
      <c r="A68" s="4" t="inlineStr">
        <is>
          <t>Accrued expenses and other current liabilities</t>
        </is>
      </c>
      <c r="B68" s="6" t="n">
        <v>70997</v>
      </c>
      <c r="C68" s="6" t="n">
        <v>87364</v>
      </c>
      <c r="D68" s="6" t="n">
        <v>91284</v>
      </c>
      <c r="E68" s="6" t="n">
        <v>109660</v>
      </c>
      <c r="F68" s="4" t="inlineStr">
        <is>
          <t xml:space="preserve"> </t>
        </is>
      </c>
      <c r="G68" s="6" t="n">
        <v>91284</v>
      </c>
      <c r="H68" s="6" t="n">
        <v>87364</v>
      </c>
      <c r="I68" s="6" t="n">
        <v>70997</v>
      </c>
      <c r="J68" s="6" t="n">
        <v>104456</v>
      </c>
      <c r="K68" s="4" t="inlineStr">
        <is>
          <t xml:space="preserve"> </t>
        </is>
      </c>
      <c r="L68" s="4" t="inlineStr">
        <is>
          <t xml:space="preserve"> </t>
        </is>
      </c>
      <c r="M68" s="4" t="inlineStr">
        <is>
          <t xml:space="preserve"> </t>
        </is>
      </c>
    </row>
    <row r="69">
      <c r="A69" s="4" t="inlineStr">
        <is>
          <t>Total current liabilities</t>
        </is>
      </c>
      <c r="B69" s="6" t="n">
        <v>124756</v>
      </c>
      <c r="C69" s="6" t="n">
        <v>187965</v>
      </c>
      <c r="D69" s="6" t="n">
        <v>233680</v>
      </c>
      <c r="E69" s="6" t="n">
        <v>253914</v>
      </c>
      <c r="F69" s="4" t="inlineStr">
        <is>
          <t xml:space="preserve"> </t>
        </is>
      </c>
      <c r="G69" s="6" t="n">
        <v>233680</v>
      </c>
      <c r="H69" s="6" t="n">
        <v>187965</v>
      </c>
      <c r="I69" s="6" t="n">
        <v>124756</v>
      </c>
      <c r="J69" s="6" t="n">
        <v>256493</v>
      </c>
      <c r="K69" s="4" t="inlineStr">
        <is>
          <t xml:space="preserve"> </t>
        </is>
      </c>
      <c r="L69" s="4" t="inlineStr">
        <is>
          <t xml:space="preserve"> </t>
        </is>
      </c>
      <c r="M69" s="4" t="inlineStr">
        <is>
          <t xml:space="preserve"> </t>
        </is>
      </c>
    </row>
    <row r="70">
      <c r="A70" s="4" t="inlineStr">
        <is>
          <t>Other non-current liabilities</t>
        </is>
      </c>
      <c r="B70" s="6" t="n">
        <v>12161</v>
      </c>
      <c r="C70" s="6" t="n">
        <v>74313</v>
      </c>
      <c r="D70" s="6" t="n">
        <v>66889</v>
      </c>
      <c r="E70" s="6" t="n">
        <v>77743</v>
      </c>
      <c r="F70" s="4" t="inlineStr">
        <is>
          <t xml:space="preserve"> </t>
        </is>
      </c>
      <c r="G70" s="6" t="n">
        <v>66889</v>
      </c>
      <c r="H70" s="6" t="n">
        <v>74313</v>
      </c>
      <c r="I70" s="6" t="n">
        <v>12161</v>
      </c>
      <c r="J70" s="6" t="n">
        <v>82525</v>
      </c>
      <c r="K70" s="4" t="inlineStr">
        <is>
          <t xml:space="preserve"> </t>
        </is>
      </c>
      <c r="L70" s="4" t="inlineStr">
        <is>
          <t xml:space="preserve"> </t>
        </is>
      </c>
      <c r="M70" s="4" t="inlineStr">
        <is>
          <t xml:space="preserve"> </t>
        </is>
      </c>
    </row>
    <row r="71">
      <c r="A71" s="4" t="inlineStr">
        <is>
          <t>Total liabilities</t>
        </is>
      </c>
      <c r="B71" s="6" t="n">
        <v>342488</v>
      </c>
      <c r="C71" s="6" t="n">
        <v>422041</v>
      </c>
      <c r="D71" s="6" t="n">
        <v>459504</v>
      </c>
      <c r="E71" s="6" t="n">
        <v>509240</v>
      </c>
      <c r="F71" s="4" t="inlineStr">
        <is>
          <t xml:space="preserve"> </t>
        </is>
      </c>
      <c r="G71" s="6" t="n">
        <v>459504</v>
      </c>
      <c r="H71" s="6" t="n">
        <v>422041</v>
      </c>
      <c r="I71" s="6" t="n">
        <v>342488</v>
      </c>
      <c r="J71" s="6" t="n">
        <v>449094</v>
      </c>
      <c r="K71" s="4" t="inlineStr">
        <is>
          <t xml:space="preserve"> </t>
        </is>
      </c>
      <c r="L71" s="4" t="inlineStr">
        <is>
          <t xml:space="preserve"> </t>
        </is>
      </c>
      <c r="M71" s="4" t="inlineStr">
        <is>
          <t xml:space="preserve"> </t>
        </is>
      </c>
    </row>
    <row r="72">
      <c r="A72" s="4" t="inlineStr">
        <is>
          <t>Accumulated deficit</t>
        </is>
      </c>
      <c r="B72" s="6" t="n">
        <v>-1552913</v>
      </c>
      <c r="C72" s="6" t="n">
        <v>-1545361</v>
      </c>
      <c r="D72" s="6" t="n">
        <v>-1493496</v>
      </c>
      <c r="E72" s="6" t="n">
        <v>-1522772</v>
      </c>
      <c r="F72" s="4" t="inlineStr">
        <is>
          <t xml:space="preserve"> </t>
        </is>
      </c>
      <c r="G72" s="6" t="n">
        <v>-1493496</v>
      </c>
      <c r="H72" s="6" t="n">
        <v>-1545361</v>
      </c>
      <c r="I72" s="6" t="n">
        <v>-1552913</v>
      </c>
      <c r="J72" s="6" t="n">
        <v>-1460351</v>
      </c>
      <c r="K72" s="4" t="inlineStr">
        <is>
          <t xml:space="preserve"> </t>
        </is>
      </c>
      <c r="L72" s="4" t="inlineStr">
        <is>
          <t xml:space="preserve"> </t>
        </is>
      </c>
      <c r="M72" s="4" t="inlineStr">
        <is>
          <t xml:space="preserve"> </t>
        </is>
      </c>
    </row>
    <row r="73">
      <c r="A73" s="4" t="inlineStr">
        <is>
          <t>Total stockholder' equity</t>
        </is>
      </c>
      <c r="B73" s="6" t="n">
        <v>934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342</v>
      </c>
      <c r="J73" s="6" t="n">
        <v>76456</v>
      </c>
      <c r="K73" s="4" t="inlineStr">
        <is>
          <t xml:space="preserve"> </t>
        </is>
      </c>
      <c r="L73" s="4" t="inlineStr">
        <is>
          <t xml:space="preserve"> </t>
        </is>
      </c>
      <c r="M73" s="4" t="inlineStr">
        <is>
          <t xml:space="preserve"> </t>
        </is>
      </c>
    </row>
    <row r="74">
      <c r="A74" s="4" t="inlineStr">
        <is>
          <t>Total liabilities and stockholders' equity</t>
        </is>
      </c>
      <c r="B74" s="6" t="n">
        <v>351830</v>
      </c>
      <c r="C74" s="6" t="n">
        <v>435894</v>
      </c>
      <c r="D74" s="6" t="n">
        <v>521804</v>
      </c>
      <c r="E74" s="6" t="n">
        <v>535356</v>
      </c>
      <c r="F74" s="4" t="inlineStr">
        <is>
          <t xml:space="preserve"> </t>
        </is>
      </c>
      <c r="G74" s="6" t="n">
        <v>521804</v>
      </c>
      <c r="H74" s="6" t="n">
        <v>435894</v>
      </c>
      <c r="I74" s="6" t="n">
        <v>351830</v>
      </c>
      <c r="J74" s="6" t="n">
        <v>525550</v>
      </c>
      <c r="K74" s="4" t="inlineStr">
        <is>
          <t xml:space="preserve"> </t>
        </is>
      </c>
      <c r="L74" s="4" t="inlineStr">
        <is>
          <t xml:space="preserve"> </t>
        </is>
      </c>
      <c r="M74" s="4" t="inlineStr">
        <is>
          <t xml:space="preserve"> </t>
        </is>
      </c>
    </row>
    <row r="75">
      <c r="A75" s="3" t="inlineStr">
        <is>
          <t>Consolidated Statements of Operations and Comprehensiv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st of goods sold, product</t>
        </is>
      </c>
      <c r="B76" s="4" t="inlineStr">
        <is>
          <t xml:space="preserve"> </t>
        </is>
      </c>
      <c r="C76" s="6" t="n">
        <v>28936</v>
      </c>
      <c r="D76" s="4" t="inlineStr">
        <is>
          <t xml:space="preserve"> </t>
        </is>
      </c>
      <c r="E76" s="6" t="n">
        <v>22333</v>
      </c>
      <c r="F76" s="4" t="inlineStr">
        <is>
          <t xml:space="preserve"> </t>
        </is>
      </c>
      <c r="G76" s="6" t="n">
        <v>31923</v>
      </c>
      <c r="H76" s="6" t="n">
        <v>60859</v>
      </c>
      <c r="I76" s="6" t="n">
        <v>48754</v>
      </c>
      <c r="J76" s="6" t="n">
        <v>117352</v>
      </c>
      <c r="K76" s="6" t="n">
        <v>148866</v>
      </c>
      <c r="L76" s="4" t="inlineStr">
        <is>
          <t xml:space="preserve"> </t>
        </is>
      </c>
      <c r="M76" s="4" t="inlineStr">
        <is>
          <t xml:space="preserve"> </t>
        </is>
      </c>
    </row>
    <row r="77">
      <c r="A77" s="4" t="inlineStr">
        <is>
          <t>Cost of goods sold, amortization of intangible as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1515</v>
      </c>
      <c r="L77" s="4" t="inlineStr">
        <is>
          <t xml:space="preserve"> </t>
        </is>
      </c>
      <c r="M77" s="4" t="inlineStr">
        <is>
          <t xml:space="preserve"> </t>
        </is>
      </c>
    </row>
    <row r="78">
      <c r="A78" s="4" t="inlineStr">
        <is>
          <t>Cost of goods sold, impairment of intangible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15527</v>
      </c>
      <c r="L78" s="4" t="inlineStr">
        <is>
          <t xml:space="preserve"> </t>
        </is>
      </c>
      <c r="M78" s="4" t="inlineStr">
        <is>
          <t xml:space="preserve"> </t>
        </is>
      </c>
    </row>
    <row r="79">
      <c r="A79" s="4" t="inlineStr">
        <is>
          <t>Research and development</t>
        </is>
      </c>
      <c r="B79" s="4" t="inlineStr">
        <is>
          <t xml:space="preserve"> </t>
        </is>
      </c>
      <c r="C79" s="6" t="n">
        <v>27350</v>
      </c>
      <c r="D79" s="4" t="inlineStr">
        <is>
          <t xml:space="preserve"> </t>
        </is>
      </c>
      <c r="E79" s="4" t="inlineStr">
        <is>
          <t xml:space="preserve"> </t>
        </is>
      </c>
      <c r="F79" s="4" t="inlineStr">
        <is>
          <t xml:space="preserve"> </t>
        </is>
      </c>
      <c r="G79" s="4" t="inlineStr">
        <is>
          <t xml:space="preserve"> </t>
        </is>
      </c>
      <c r="H79" s="6" t="n">
        <v>97210</v>
      </c>
      <c r="I79" s="6" t="n">
        <v>129114</v>
      </c>
      <c r="J79" s="4" t="inlineStr">
        <is>
          <t xml:space="preserve"> </t>
        </is>
      </c>
      <c r="K79" s="4" t="inlineStr">
        <is>
          <t xml:space="preserve"> </t>
        </is>
      </c>
      <c r="L79" s="4" t="inlineStr">
        <is>
          <t xml:space="preserve"> </t>
        </is>
      </c>
      <c r="M79" s="4" t="inlineStr">
        <is>
          <t xml:space="preserve"> </t>
        </is>
      </c>
    </row>
    <row r="80">
      <c r="A80" s="4" t="inlineStr">
        <is>
          <t>Selling, general and administrative</t>
        </is>
      </c>
      <c r="B80" s="4" t="inlineStr">
        <is>
          <t xml:space="preserve"> </t>
        </is>
      </c>
      <c r="C80" s="6" t="n">
        <v>30918</v>
      </c>
      <c r="D80" s="6" t="n">
        <v>32807</v>
      </c>
      <c r="E80" s="6" t="n">
        <v>44327</v>
      </c>
      <c r="F80" s="4" t="inlineStr">
        <is>
          <t xml:space="preserve"> </t>
        </is>
      </c>
      <c r="G80" s="6" t="n">
        <v>77134</v>
      </c>
      <c r="H80" s="6" t="n">
        <v>108052</v>
      </c>
      <c r="I80" s="6" t="n">
        <v>138699</v>
      </c>
      <c r="J80" s="6" t="n">
        <v>174161</v>
      </c>
      <c r="K80" s="4" t="inlineStr">
        <is>
          <t xml:space="preserve"> </t>
        </is>
      </c>
      <c r="L80" s="4" t="inlineStr">
        <is>
          <t xml:space="preserve"> </t>
        </is>
      </c>
      <c r="M80" s="4" t="inlineStr">
        <is>
          <t xml:space="preserve"> </t>
        </is>
      </c>
    </row>
    <row r="81">
      <c r="A81" s="4" t="inlineStr">
        <is>
          <t>Operating income (loss)</t>
        </is>
      </c>
      <c r="B81" s="4" t="inlineStr">
        <is>
          <t xml:space="preserve"> </t>
        </is>
      </c>
      <c r="C81" s="6" t="n">
        <v>-48174</v>
      </c>
      <c r="D81" s="6" t="n">
        <v>33902</v>
      </c>
      <c r="E81" s="6" t="n">
        <v>-58493</v>
      </c>
      <c r="F81" s="4" t="inlineStr">
        <is>
          <t xml:space="preserve"> </t>
        </is>
      </c>
      <c r="G81" s="6" t="n">
        <v>-24591</v>
      </c>
      <c r="H81" s="6" t="n">
        <v>-72765</v>
      </c>
      <c r="I81" s="6" t="n">
        <v>-79115</v>
      </c>
      <c r="J81" s="6" t="n">
        <v>-265318</v>
      </c>
      <c r="K81" s="6" t="n">
        <v>-376442</v>
      </c>
      <c r="L81" s="4" t="inlineStr">
        <is>
          <t xml:space="preserve"> </t>
        </is>
      </c>
      <c r="M81" s="4" t="inlineStr">
        <is>
          <t xml:space="preserve"> </t>
        </is>
      </c>
    </row>
    <row r="82">
      <c r="A82" s="4" t="inlineStr">
        <is>
          <t>Net income (loss)</t>
        </is>
      </c>
      <c r="B82" s="4" t="inlineStr">
        <is>
          <t xml:space="preserve"> </t>
        </is>
      </c>
      <c r="C82" s="6" t="n">
        <v>-51865</v>
      </c>
      <c r="D82" s="6" t="n">
        <v>29276</v>
      </c>
      <c r="E82" s="6" t="n">
        <v>-62421</v>
      </c>
      <c r="F82" s="4" t="inlineStr">
        <is>
          <t xml:space="preserve"> </t>
        </is>
      </c>
      <c r="G82" s="6" t="n">
        <v>-33145</v>
      </c>
      <c r="H82" s="6" t="n">
        <v>-85010</v>
      </c>
      <c r="I82" s="6" t="n">
        <v>-92562</v>
      </c>
      <c r="J82" s="6" t="n">
        <v>-282840</v>
      </c>
      <c r="K82" s="6" t="n">
        <v>-383457</v>
      </c>
      <c r="L82" s="4" t="inlineStr">
        <is>
          <t xml:space="preserve"> </t>
        </is>
      </c>
      <c r="M82" s="4" t="inlineStr">
        <is>
          <t xml:space="preserve"> </t>
        </is>
      </c>
    </row>
    <row r="83">
      <c r="A83" s="4" t="inlineStr">
        <is>
          <t>Comprehensive income (loss)</t>
        </is>
      </c>
      <c r="B83" s="4" t="inlineStr">
        <is>
          <t xml:space="preserve"> </t>
        </is>
      </c>
      <c r="C83" s="5" t="n">
        <v>-51865</v>
      </c>
      <c r="D83" s="5" t="n">
        <v>29276</v>
      </c>
      <c r="E83" s="5" t="n">
        <v>-62421</v>
      </c>
      <c r="F83" s="4" t="inlineStr">
        <is>
          <t xml:space="preserve"> </t>
        </is>
      </c>
      <c r="G83" s="5" t="n">
        <v>-33145</v>
      </c>
      <c r="H83" s="5" t="n">
        <v>-85010</v>
      </c>
      <c r="I83" s="5" t="n">
        <v>-92562</v>
      </c>
      <c r="J83" s="5" t="n">
        <v>-282847</v>
      </c>
      <c r="K83" s="5" t="n">
        <v>-383444</v>
      </c>
      <c r="L83" s="4" t="inlineStr">
        <is>
          <t xml:space="preserve"> </t>
        </is>
      </c>
      <c r="M83" s="4" t="inlineStr">
        <is>
          <t xml:space="preserve"> </t>
        </is>
      </c>
    </row>
    <row r="84">
      <c r="A84" s="4" t="inlineStr">
        <is>
          <t>Earnings per share - basic (in dollars per share)</t>
        </is>
      </c>
      <c r="B84" s="4" t="inlineStr">
        <is>
          <t xml:space="preserve"> </t>
        </is>
      </c>
      <c r="C84" s="8" t="n">
        <v>-0.28</v>
      </c>
      <c r="D84" s="8" t="n">
        <v>0.16</v>
      </c>
      <c r="E84" s="8" t="n">
        <v>-0.35</v>
      </c>
      <c r="F84" s="4" t="inlineStr">
        <is>
          <t xml:space="preserve"> </t>
        </is>
      </c>
      <c r="G84" s="8" t="n">
        <v>-0.18</v>
      </c>
      <c r="H84" s="8" t="n">
        <v>-0.47</v>
      </c>
      <c r="I84" s="8" t="n">
        <v>-0.51</v>
      </c>
      <c r="J84" s="8" t="n">
        <v>-1.7</v>
      </c>
      <c r="K84" s="8" t="n">
        <v>-2.77</v>
      </c>
      <c r="L84" s="4" t="inlineStr">
        <is>
          <t xml:space="preserve"> </t>
        </is>
      </c>
      <c r="M84" s="4" t="inlineStr">
        <is>
          <t xml:space="preserve"> </t>
        </is>
      </c>
    </row>
    <row r="85">
      <c r="A85" s="4" t="inlineStr">
        <is>
          <t>Earnings per share - diluted (in dollars per share)</t>
        </is>
      </c>
      <c r="B85" s="4" t="inlineStr">
        <is>
          <t xml:space="preserve"> </t>
        </is>
      </c>
      <c r="C85" s="8" t="n">
        <v>-0.28</v>
      </c>
      <c r="D85" s="8" t="n">
        <v>0.15</v>
      </c>
      <c r="E85" s="8" t="n">
        <v>-0.35</v>
      </c>
      <c r="F85" s="4" t="inlineStr">
        <is>
          <t xml:space="preserve"> </t>
        </is>
      </c>
      <c r="G85" s="8" t="n">
        <v>-0.18</v>
      </c>
      <c r="H85" s="8" t="n">
        <v>-0.47</v>
      </c>
      <c r="I85" s="8" t="n">
        <v>-0.51</v>
      </c>
      <c r="J85" s="8" t="n">
        <v>-1.7</v>
      </c>
      <c r="K85" s="8" t="n">
        <v>-2.77</v>
      </c>
      <c r="L85" s="4" t="inlineStr">
        <is>
          <t xml:space="preserve"> </t>
        </is>
      </c>
      <c r="M85" s="4" t="inlineStr">
        <is>
          <t xml:space="preserve"> </t>
        </is>
      </c>
    </row>
    <row r="86">
      <c r="A86" s="3" t="inlineStr">
        <is>
          <t>Condensed Consolidated Statement of Stockholders' (Deficit)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cumulated deficit</t>
        </is>
      </c>
      <c r="B87" s="6" t="n">
        <v>934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342</v>
      </c>
      <c r="J87" s="5" t="n">
        <v>76456</v>
      </c>
      <c r="K87" s="4" t="inlineStr">
        <is>
          <t xml:space="preserve"> </t>
        </is>
      </c>
      <c r="L87" s="4" t="inlineStr">
        <is>
          <t xml:space="preserve"> </t>
        </is>
      </c>
      <c r="M87" s="4" t="inlineStr">
        <is>
          <t xml:space="preserve"> </t>
        </is>
      </c>
    </row>
    <row r="88">
      <c r="A88" s="4" t="inlineStr">
        <is>
          <t>Net income (loss)</t>
        </is>
      </c>
      <c r="B88" s="4" t="inlineStr">
        <is>
          <t xml:space="preserve"> </t>
        </is>
      </c>
      <c r="C88" s="5" t="n">
        <v>-51865</v>
      </c>
      <c r="D88" s="5" t="n">
        <v>29276</v>
      </c>
      <c r="E88" s="5" t="n">
        <v>-62421</v>
      </c>
      <c r="F88" s="4" t="inlineStr">
        <is>
          <t xml:space="preserve"> </t>
        </is>
      </c>
      <c r="G88" s="5" t="n">
        <v>-33145</v>
      </c>
      <c r="H88" s="5" t="n">
        <v>-85010</v>
      </c>
      <c r="I88" s="6" t="n">
        <v>-92562</v>
      </c>
      <c r="J88" s="6" t="n">
        <v>-282840</v>
      </c>
      <c r="K88" s="5" t="n">
        <v>-383457</v>
      </c>
      <c r="L88" s="4" t="inlineStr">
        <is>
          <t xml:space="preserve"> </t>
        </is>
      </c>
      <c r="M88" s="4" t="inlineStr">
        <is>
          <t xml:space="preserve"> </t>
        </is>
      </c>
    </row>
    <row r="89">
      <c r="A89" s="3" t="inlineStr">
        <is>
          <t>Consolidated Statement of Cash Flow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loss</t>
        </is>
      </c>
      <c r="B90" s="4" t="inlineStr">
        <is>
          <t xml:space="preserve"> </t>
        </is>
      </c>
      <c r="C90" s="4" t="inlineStr">
        <is>
          <t xml:space="preserve"> </t>
        </is>
      </c>
      <c r="D90" s="4" t="inlineStr">
        <is>
          <t xml:space="preserve"> </t>
        </is>
      </c>
      <c r="E90" s="6" t="n">
        <v>-62421</v>
      </c>
      <c r="F90" s="4" t="inlineStr">
        <is>
          <t xml:space="preserve"> </t>
        </is>
      </c>
      <c r="G90" s="6" t="n">
        <v>-33145</v>
      </c>
      <c r="H90" s="6" t="n">
        <v>-85010</v>
      </c>
      <c r="I90" s="6" t="n">
        <v>-92562</v>
      </c>
      <c r="J90" s="6" t="n">
        <v>-282840</v>
      </c>
      <c r="K90" s="6" t="n">
        <v>-383457</v>
      </c>
      <c r="L90" s="4" t="inlineStr">
        <is>
          <t xml:space="preserve"> </t>
        </is>
      </c>
      <c r="M90" s="4" t="inlineStr">
        <is>
          <t xml:space="preserve"> </t>
        </is>
      </c>
    </row>
    <row r="91">
      <c r="A91" s="3" t="inlineStr">
        <is>
          <t>Adjustments to reconcile net loss to net cash used in 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mortization of intangible ass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1515</v>
      </c>
      <c r="L92" s="4" t="inlineStr">
        <is>
          <t xml:space="preserve"> </t>
        </is>
      </c>
      <c r="M92" s="4" t="inlineStr">
        <is>
          <t xml:space="preserve"> </t>
        </is>
      </c>
    </row>
    <row r="93">
      <c r="A93" s="4" t="inlineStr">
        <is>
          <t>Intangible asset impairment char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15527</v>
      </c>
      <c r="L93" s="4" t="inlineStr">
        <is>
          <t xml:space="preserve"> </t>
        </is>
      </c>
      <c r="M93" s="4" t="inlineStr">
        <is>
          <t xml:space="preserve"> </t>
        </is>
      </c>
    </row>
    <row r="94">
      <c r="A94" s="4" t="inlineStr">
        <is>
          <t>Change in excess inventory purchase commitments</t>
        </is>
      </c>
      <c r="B94" s="4" t="inlineStr">
        <is>
          <t xml:space="preserve"> </t>
        </is>
      </c>
      <c r="C94" s="4" t="inlineStr">
        <is>
          <t xml:space="preserve"> </t>
        </is>
      </c>
      <c r="D94" s="4" t="inlineStr">
        <is>
          <t xml:space="preserve"> </t>
        </is>
      </c>
      <c r="E94" s="6" t="n">
        <v>-773</v>
      </c>
      <c r="F94" s="4" t="inlineStr">
        <is>
          <t xml:space="preserve"> </t>
        </is>
      </c>
      <c r="G94" s="6" t="n">
        <v>-773</v>
      </c>
      <c r="H94" s="6" t="n">
        <v>12422</v>
      </c>
      <c r="I94" s="6" t="n">
        <v>-67618</v>
      </c>
      <c r="J94" s="6" t="n">
        <v>33391</v>
      </c>
      <c r="K94" s="4" t="inlineStr">
        <is>
          <t xml:space="preserve"> </t>
        </is>
      </c>
      <c r="L94" s="4" t="inlineStr">
        <is>
          <t xml:space="preserve"> </t>
        </is>
      </c>
      <c r="M94" s="4" t="inlineStr">
        <is>
          <t xml:space="preserve"> </t>
        </is>
      </c>
    </row>
    <row r="95">
      <c r="A95" s="4" t="inlineStr">
        <is>
          <t>Write-down of invento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5618</v>
      </c>
      <c r="K95" s="6" t="n">
        <v>20072</v>
      </c>
      <c r="L95" s="4" t="inlineStr">
        <is>
          <t xml:space="preserve"> </t>
        </is>
      </c>
      <c r="M95" s="4" t="inlineStr">
        <is>
          <t xml:space="preserve"> </t>
        </is>
      </c>
    </row>
    <row r="96">
      <c r="A96" s="3" t="inlineStr">
        <is>
          <t>Changes in operating assets an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counts receivable</t>
        </is>
      </c>
      <c r="B97" s="4" t="inlineStr">
        <is>
          <t xml:space="preserve"> </t>
        </is>
      </c>
      <c r="C97" s="4" t="inlineStr">
        <is>
          <t xml:space="preserve"> </t>
        </is>
      </c>
      <c r="D97" s="4" t="inlineStr">
        <is>
          <t xml:space="preserve"> </t>
        </is>
      </c>
      <c r="E97" s="6" t="n">
        <v>-13707</v>
      </c>
      <c r="F97" s="4" t="inlineStr">
        <is>
          <t xml:space="preserve"> </t>
        </is>
      </c>
      <c r="G97" s="6" t="n">
        <v>-30994</v>
      </c>
      <c r="H97" s="6" t="n">
        <v>27781</v>
      </c>
      <c r="I97" s="6" t="n">
        <v>11695</v>
      </c>
      <c r="J97" s="6" t="n">
        <v>-24022</v>
      </c>
      <c r="K97" s="6" t="n">
        <v>12011</v>
      </c>
      <c r="L97" s="4" t="inlineStr">
        <is>
          <t xml:space="preserve"> </t>
        </is>
      </c>
      <c r="M97" s="4" t="inlineStr">
        <is>
          <t xml:space="preserve"> </t>
        </is>
      </c>
    </row>
    <row r="98">
      <c r="A98" s="4" t="inlineStr">
        <is>
          <t>Inventories</t>
        </is>
      </c>
      <c r="B98" s="4" t="inlineStr">
        <is>
          <t xml:space="preserve"> </t>
        </is>
      </c>
      <c r="C98" s="4" t="inlineStr">
        <is>
          <t xml:space="preserve"> </t>
        </is>
      </c>
      <c r="D98" s="4" t="inlineStr">
        <is>
          <t xml:space="preserve"> </t>
        </is>
      </c>
      <c r="E98" s="6" t="n">
        <v>-5247</v>
      </c>
      <c r="F98" s="4" t="inlineStr">
        <is>
          <t xml:space="preserve"> </t>
        </is>
      </c>
      <c r="G98" s="6" t="n">
        <v>1159</v>
      </c>
      <c r="H98" s="6" t="n">
        <v>1405</v>
      </c>
      <c r="I98" s="6" t="n">
        <v>19793</v>
      </c>
      <c r="J98" s="6" t="n">
        <v>-25847</v>
      </c>
      <c r="K98" s="4" t="inlineStr">
        <is>
          <t xml:space="preserve"> </t>
        </is>
      </c>
      <c r="L98" s="4" t="inlineStr">
        <is>
          <t xml:space="preserve"> </t>
        </is>
      </c>
      <c r="M98" s="4" t="inlineStr">
        <is>
          <t xml:space="preserve"> </t>
        </is>
      </c>
    </row>
    <row r="99">
      <c r="A99" s="4" t="inlineStr">
        <is>
          <t>Prepaid expenses and other curren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9131</v>
      </c>
      <c r="I99" s="6" t="n">
        <v>381</v>
      </c>
      <c r="J99" s="4" t="inlineStr">
        <is>
          <t xml:space="preserve"> </t>
        </is>
      </c>
      <c r="K99" s="4" t="inlineStr">
        <is>
          <t xml:space="preserve"> </t>
        </is>
      </c>
      <c r="L99" s="4" t="inlineStr">
        <is>
          <t xml:space="preserve"> </t>
        </is>
      </c>
      <c r="M99" s="4" t="inlineStr">
        <is>
          <t xml:space="preserve"> </t>
        </is>
      </c>
    </row>
    <row r="100">
      <c r="A100" s="4" t="inlineStr">
        <is>
          <t>Other long-term assets</t>
        </is>
      </c>
      <c r="B100" s="4" t="inlineStr">
        <is>
          <t xml:space="preserve"> </t>
        </is>
      </c>
      <c r="C100" s="4" t="inlineStr">
        <is>
          <t xml:space="preserve"> </t>
        </is>
      </c>
      <c r="D100" s="4" t="inlineStr">
        <is>
          <t xml:space="preserve"> </t>
        </is>
      </c>
      <c r="E100" s="6" t="n">
        <v>3297</v>
      </c>
      <c r="F100" s="4" t="inlineStr">
        <is>
          <t xml:space="preserve"> </t>
        </is>
      </c>
      <c r="G100" s="6" t="n">
        <v>9347</v>
      </c>
      <c r="H100" s="6" t="n">
        <v>14817</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rued expenses and other current liabilities</t>
        </is>
      </c>
      <c r="B101" s="4" t="inlineStr">
        <is>
          <t xml:space="preserve"> </t>
        </is>
      </c>
      <c r="C101" s="4" t="inlineStr">
        <is>
          <t xml:space="preserve"> </t>
        </is>
      </c>
      <c r="D101" s="4" t="inlineStr">
        <is>
          <t xml:space="preserve"> </t>
        </is>
      </c>
      <c r="E101" s="6" t="n">
        <v>4426</v>
      </c>
      <c r="F101" s="4" t="inlineStr">
        <is>
          <t xml:space="preserve"> </t>
        </is>
      </c>
      <c r="G101" s="6" t="n">
        <v>-18625</v>
      </c>
      <c r="H101" s="6" t="n">
        <v>-22364</v>
      </c>
      <c r="I101" s="6" t="n">
        <v>-38227</v>
      </c>
      <c r="J101" s="6" t="n">
        <v>-24680</v>
      </c>
      <c r="K101" s="6" t="n">
        <v>6356</v>
      </c>
      <c r="L101" s="4" t="inlineStr">
        <is>
          <t xml:space="preserve"> </t>
        </is>
      </c>
      <c r="M101" s="4" t="inlineStr">
        <is>
          <t xml:space="preserve"> </t>
        </is>
      </c>
    </row>
    <row r="102">
      <c r="A102" s="4" t="inlineStr">
        <is>
          <t>Other non-current liabilities</t>
        </is>
      </c>
      <c r="B102" s="4" t="inlineStr">
        <is>
          <t xml:space="preserve"> </t>
        </is>
      </c>
      <c r="C102" s="4" t="inlineStr">
        <is>
          <t xml:space="preserve"> </t>
        </is>
      </c>
      <c r="D102" s="4" t="inlineStr">
        <is>
          <t xml:space="preserve"> </t>
        </is>
      </c>
      <c r="E102" s="6" t="n">
        <v>-3191</v>
      </c>
      <c r="F102" s="4" t="inlineStr">
        <is>
          <t xml:space="preserve"> </t>
        </is>
      </c>
      <c r="G102" s="6" t="n">
        <v>-9030</v>
      </c>
      <c r="H102" s="4" t="inlineStr">
        <is>
          <t xml:space="preserve"> </t>
        </is>
      </c>
      <c r="I102" s="6" t="n">
        <v>2080</v>
      </c>
      <c r="J102" s="6" t="n">
        <v>-12481</v>
      </c>
      <c r="K102" s="6" t="n">
        <v>0</v>
      </c>
      <c r="L102" s="4" t="inlineStr">
        <is>
          <t xml:space="preserve"> </t>
        </is>
      </c>
      <c r="M102" s="4" t="inlineStr">
        <is>
          <t xml:space="preserve"> </t>
        </is>
      </c>
    </row>
    <row r="103">
      <c r="A103" s="4" t="inlineStr">
        <is>
          <t>Net cash used in operating activities</t>
        </is>
      </c>
      <c r="B103" s="4" t="inlineStr">
        <is>
          <t xml:space="preserve"> </t>
        </is>
      </c>
      <c r="C103" s="4" t="inlineStr">
        <is>
          <t xml:space="preserve"> </t>
        </is>
      </c>
      <c r="D103" s="4" t="inlineStr">
        <is>
          <t xml:space="preserve"> </t>
        </is>
      </c>
      <c r="E103" s="6" t="n">
        <v>-21620</v>
      </c>
      <c r="F103" s="4" t="inlineStr">
        <is>
          <t xml:space="preserve"> </t>
        </is>
      </c>
      <c r="G103" s="6" t="n">
        <v>-52280</v>
      </c>
      <c r="H103" s="6" t="n">
        <v>-18475</v>
      </c>
      <c r="I103" s="6" t="n">
        <v>-73154</v>
      </c>
      <c r="J103" s="6" t="n">
        <v>-252965</v>
      </c>
      <c r="K103" s="6" t="n">
        <v>-110388</v>
      </c>
      <c r="L103" s="4" t="inlineStr">
        <is>
          <t xml:space="preserve"> </t>
        </is>
      </c>
      <c r="M103" s="4" t="inlineStr">
        <is>
          <t xml:space="preserve"> </t>
        </is>
      </c>
    </row>
    <row r="104">
      <c r="A104" s="4" t="inlineStr">
        <is>
          <t xml:space="preserve">As Previously Reported | Accumulated Deficit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stockholder' equity</t>
        </is>
      </c>
      <c r="B106" s="6" t="n">
        <v>-1552913</v>
      </c>
      <c r="C106" s="6" t="n">
        <v>-1545361</v>
      </c>
      <c r="D106" s="6" t="n">
        <v>-1493496</v>
      </c>
      <c r="E106" s="6" t="n">
        <v>-1522772</v>
      </c>
      <c r="F106" s="4" t="inlineStr">
        <is>
          <t xml:space="preserve"> </t>
        </is>
      </c>
      <c r="G106" s="6" t="n">
        <v>-1493496</v>
      </c>
      <c r="H106" s="6" t="n">
        <v>-1545361</v>
      </c>
      <c r="I106" s="6" t="n">
        <v>-1552913</v>
      </c>
      <c r="J106" s="6" t="n">
        <v>-1460351</v>
      </c>
      <c r="K106" s="6" t="n">
        <v>-1177511</v>
      </c>
      <c r="L106" s="6" t="n">
        <v>-794054</v>
      </c>
      <c r="M106" s="4" t="inlineStr">
        <is>
          <t xml:space="preserve"> </t>
        </is>
      </c>
    </row>
    <row r="107">
      <c r="A107" s="3" t="inlineStr">
        <is>
          <t>Condensed Consolidated Statement of Stockholders' (Deficit)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ccumulated deficit</t>
        </is>
      </c>
      <c r="B108" s="6" t="n">
        <v>-1552913</v>
      </c>
      <c r="C108" s="6" t="n">
        <v>-1545361</v>
      </c>
      <c r="D108" s="6" t="n">
        <v>-1493496</v>
      </c>
      <c r="E108" s="6" t="n">
        <v>-1522772</v>
      </c>
      <c r="F108" s="4" t="inlineStr">
        <is>
          <t xml:space="preserve"> </t>
        </is>
      </c>
      <c r="G108" s="6" t="n">
        <v>-1493496</v>
      </c>
      <c r="H108" s="6" t="n">
        <v>-1545361</v>
      </c>
      <c r="I108" s="6" t="n">
        <v>-1552913</v>
      </c>
      <c r="J108" s="6" t="n">
        <v>-1460351</v>
      </c>
      <c r="K108" s="6" t="n">
        <v>-1177511</v>
      </c>
      <c r="L108" s="6" t="n">
        <v>-794054</v>
      </c>
      <c r="M108" s="4" t="inlineStr">
        <is>
          <t xml:space="preserve"> </t>
        </is>
      </c>
    </row>
    <row r="109">
      <c r="A109" s="4" t="inlineStr">
        <is>
          <t>As Previously Reported | Product revenue,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nsolidated Statements of Operations and Comprehensive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otal revenues</t>
        </is>
      </c>
      <c r="B111" s="4" t="inlineStr">
        <is>
          <t xml:space="preserve"> </t>
        </is>
      </c>
      <c r="C111" s="6" t="n">
        <v>42239</v>
      </c>
      <c r="D111" s="6" t="n">
        <v>43703</v>
      </c>
      <c r="E111" s="6" t="n">
        <v>41448</v>
      </c>
      <c r="F111" s="4" t="inlineStr">
        <is>
          <t xml:space="preserve"> </t>
        </is>
      </c>
      <c r="G111" s="6" t="n">
        <v>85151</v>
      </c>
      <c r="H111" s="6" t="n">
        <v>127390</v>
      </c>
      <c r="I111" s="6" t="n">
        <v>177067</v>
      </c>
      <c r="J111" s="6" t="n">
        <v>142216</v>
      </c>
      <c r="K111" s="6" t="n">
        <v>128901</v>
      </c>
      <c r="L111" s="4" t="inlineStr">
        <is>
          <t xml:space="preserve"> </t>
        </is>
      </c>
      <c r="M111" s="4" t="inlineStr">
        <is>
          <t xml:space="preserve"> </t>
        </is>
      </c>
    </row>
    <row r="112">
      <c r="A112" s="4" t="inlineStr">
        <is>
          <t>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nsolidated Balance She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ventories</t>
        </is>
      </c>
      <c r="B114" s="6" t="n">
        <v>-194</v>
      </c>
      <c r="C114" s="6" t="n">
        <v>5203</v>
      </c>
      <c r="D114" s="6" t="n">
        <v>3954</v>
      </c>
      <c r="E114" s="6" t="n">
        <v>1676</v>
      </c>
      <c r="F114" s="4" t="inlineStr">
        <is>
          <t xml:space="preserve"> </t>
        </is>
      </c>
      <c r="G114" s="6" t="n">
        <v>3954</v>
      </c>
      <c r="H114" s="6" t="n">
        <v>5203</v>
      </c>
      <c r="I114" s="6" t="n">
        <v>-194</v>
      </c>
      <c r="J114" s="6" t="n">
        <v>-1567</v>
      </c>
      <c r="K114" s="4" t="inlineStr">
        <is>
          <t xml:space="preserve"> </t>
        </is>
      </c>
      <c r="L114" s="4" t="inlineStr">
        <is>
          <t xml:space="preserve"> </t>
        </is>
      </c>
      <c r="M114" s="4" t="inlineStr">
        <is>
          <t xml:space="preserve"> </t>
        </is>
      </c>
    </row>
    <row r="115">
      <c r="A115" s="4" t="inlineStr">
        <is>
          <t>Accounts receivable, net</t>
        </is>
      </c>
      <c r="B115" s="6" t="n">
        <v>1104</v>
      </c>
      <c r="C115" s="6" t="n">
        <v>175</v>
      </c>
      <c r="D115" s="6" t="n">
        <v>133</v>
      </c>
      <c r="E115" s="6" t="n">
        <v>776</v>
      </c>
      <c r="F115" s="4" t="inlineStr">
        <is>
          <t xml:space="preserve"> </t>
        </is>
      </c>
      <c r="G115" s="6" t="n">
        <v>133</v>
      </c>
      <c r="H115" s="6" t="n">
        <v>175</v>
      </c>
      <c r="I115" s="6" t="n">
        <v>1104</v>
      </c>
      <c r="J115" s="6" t="n">
        <v>706</v>
      </c>
      <c r="K115" s="6" t="n">
        <v>700</v>
      </c>
      <c r="L115" s="4" t="inlineStr">
        <is>
          <t xml:space="preserve"> </t>
        </is>
      </c>
      <c r="M115" s="4" t="inlineStr">
        <is>
          <t xml:space="preserve"> </t>
        </is>
      </c>
    </row>
    <row r="116">
      <c r="A116" s="4" t="inlineStr">
        <is>
          <t>Prepaid expenses and other current assets</t>
        </is>
      </c>
      <c r="B116" s="6" t="n">
        <v>-677</v>
      </c>
      <c r="C116" s="6" t="n">
        <v>-678</v>
      </c>
      <c r="D116" s="4" t="inlineStr">
        <is>
          <t xml:space="preserve"> </t>
        </is>
      </c>
      <c r="E116" s="4" t="inlineStr">
        <is>
          <t xml:space="preserve"> </t>
        </is>
      </c>
      <c r="F116" s="4" t="inlineStr">
        <is>
          <t xml:space="preserve"> </t>
        </is>
      </c>
      <c r="G116" s="4" t="inlineStr">
        <is>
          <t xml:space="preserve"> </t>
        </is>
      </c>
      <c r="H116" s="6" t="n">
        <v>-678</v>
      </c>
      <c r="I116" s="6" t="n">
        <v>-677</v>
      </c>
      <c r="J116" s="4" t="inlineStr">
        <is>
          <t xml:space="preserve"> </t>
        </is>
      </c>
      <c r="K116" s="4" t="inlineStr">
        <is>
          <t xml:space="preserve"> </t>
        </is>
      </c>
      <c r="L116" s="4" t="inlineStr">
        <is>
          <t xml:space="preserve"> </t>
        </is>
      </c>
      <c r="M116" s="4" t="inlineStr">
        <is>
          <t xml:space="preserve"> </t>
        </is>
      </c>
    </row>
    <row r="117">
      <c r="A117" s="4" t="inlineStr">
        <is>
          <t>Total current assets</t>
        </is>
      </c>
      <c r="B117" s="6" t="n">
        <v>233</v>
      </c>
      <c r="C117" s="6" t="n">
        <v>4700</v>
      </c>
      <c r="D117" s="6" t="n">
        <v>4087</v>
      </c>
      <c r="E117" s="6" t="n">
        <v>2452</v>
      </c>
      <c r="F117" s="4" t="inlineStr">
        <is>
          <t xml:space="preserve"> </t>
        </is>
      </c>
      <c r="G117" s="6" t="n">
        <v>4087</v>
      </c>
      <c r="H117" s="6" t="n">
        <v>4700</v>
      </c>
      <c r="I117" s="6" t="n">
        <v>233</v>
      </c>
      <c r="J117" s="6" t="n">
        <v>-861</v>
      </c>
      <c r="K117" s="4" t="inlineStr">
        <is>
          <t xml:space="preserve"> </t>
        </is>
      </c>
      <c r="L117" s="4" t="inlineStr">
        <is>
          <t xml:space="preserve"> </t>
        </is>
      </c>
      <c r="M117" s="4" t="inlineStr">
        <is>
          <t xml:space="preserve"> </t>
        </is>
      </c>
    </row>
    <row r="118">
      <c r="A118" s="4" t="inlineStr">
        <is>
          <t>Goodwill</t>
        </is>
      </c>
      <c r="B118" s="6" t="n">
        <v>3991</v>
      </c>
      <c r="C118" s="6" t="n">
        <v>3991</v>
      </c>
      <c r="D118" s="6" t="n">
        <v>3991</v>
      </c>
      <c r="E118" s="6" t="n">
        <v>3991</v>
      </c>
      <c r="F118" s="4" t="inlineStr">
        <is>
          <t xml:space="preserve"> </t>
        </is>
      </c>
      <c r="G118" s="6" t="n">
        <v>3991</v>
      </c>
      <c r="H118" s="6" t="n">
        <v>3991</v>
      </c>
      <c r="I118" s="6" t="n">
        <v>3991</v>
      </c>
      <c r="J118" s="6" t="n">
        <v>3991</v>
      </c>
      <c r="K118" s="4" t="inlineStr">
        <is>
          <t xml:space="preserve"> </t>
        </is>
      </c>
      <c r="L118" s="4" t="inlineStr">
        <is>
          <t xml:space="preserve"> </t>
        </is>
      </c>
      <c r="M118" s="5" t="n">
        <v>2600</v>
      </c>
    </row>
    <row r="119">
      <c r="A119" s="4" t="inlineStr">
        <is>
          <t>Other long-term assets, net</t>
        </is>
      </c>
      <c r="B119" s="4" t="inlineStr">
        <is>
          <t xml:space="preserve"> </t>
        </is>
      </c>
      <c r="C119" s="6" t="n">
        <v>-334</v>
      </c>
      <c r="D119" s="4" t="inlineStr">
        <is>
          <t xml:space="preserve"> </t>
        </is>
      </c>
      <c r="E119" s="4" t="inlineStr">
        <is>
          <t xml:space="preserve"> </t>
        </is>
      </c>
      <c r="F119" s="4" t="inlineStr">
        <is>
          <t xml:space="preserve"> </t>
        </is>
      </c>
      <c r="G119" s="4" t="inlineStr">
        <is>
          <t xml:space="preserve"> </t>
        </is>
      </c>
      <c r="H119" s="6" t="n">
        <v>-334</v>
      </c>
      <c r="I119" s="4" t="inlineStr">
        <is>
          <t xml:space="preserve"> </t>
        </is>
      </c>
      <c r="J119" s="6" t="n">
        <v>667</v>
      </c>
      <c r="K119" s="4" t="inlineStr">
        <is>
          <t xml:space="preserve"> </t>
        </is>
      </c>
      <c r="L119" s="4" t="inlineStr">
        <is>
          <t xml:space="preserve"> </t>
        </is>
      </c>
      <c r="M119" s="4" t="inlineStr">
        <is>
          <t xml:space="preserve"> </t>
        </is>
      </c>
    </row>
    <row r="120">
      <c r="A120" s="4" t="inlineStr">
        <is>
          <t>Total assets</t>
        </is>
      </c>
      <c r="B120" s="6" t="n">
        <v>4224</v>
      </c>
      <c r="C120" s="6" t="n">
        <v>8357</v>
      </c>
      <c r="D120" s="6" t="n">
        <v>8078</v>
      </c>
      <c r="E120" s="6" t="n">
        <v>6443</v>
      </c>
      <c r="F120" s="4" t="inlineStr">
        <is>
          <t xml:space="preserve"> </t>
        </is>
      </c>
      <c r="G120" s="6" t="n">
        <v>8078</v>
      </c>
      <c r="H120" s="6" t="n">
        <v>8357</v>
      </c>
      <c r="I120" s="6" t="n">
        <v>4224</v>
      </c>
      <c r="J120" s="6" t="n">
        <v>3797</v>
      </c>
      <c r="K120" s="4" t="inlineStr">
        <is>
          <t xml:space="preserve"> </t>
        </is>
      </c>
      <c r="L120" s="4" t="inlineStr">
        <is>
          <t xml:space="preserve"> </t>
        </is>
      </c>
      <c r="M120" s="4" t="inlineStr">
        <is>
          <t xml:space="preserve"> </t>
        </is>
      </c>
    </row>
    <row r="121">
      <c r="A121" s="4" t="inlineStr">
        <is>
          <t>Accrued expenses and other current liabilities</t>
        </is>
      </c>
      <c r="B121" s="6" t="n">
        <v>4780</v>
      </c>
      <c r="C121" s="6" t="n">
        <v>5164</v>
      </c>
      <c r="D121" s="6" t="n">
        <v>3721</v>
      </c>
      <c r="E121" s="6" t="n">
        <v>4583</v>
      </c>
      <c r="F121" s="4" t="inlineStr">
        <is>
          <t xml:space="preserve"> </t>
        </is>
      </c>
      <c r="G121" s="6" t="n">
        <v>3721</v>
      </c>
      <c r="H121" s="6" t="n">
        <v>5164</v>
      </c>
      <c r="I121" s="6" t="n">
        <v>4780</v>
      </c>
      <c r="J121" s="6" t="n">
        <v>4558</v>
      </c>
      <c r="K121" s="4" t="inlineStr">
        <is>
          <t xml:space="preserve"> </t>
        </is>
      </c>
      <c r="L121" s="4" t="inlineStr">
        <is>
          <t xml:space="preserve"> </t>
        </is>
      </c>
      <c r="M121" s="4" t="inlineStr">
        <is>
          <t xml:space="preserve"> </t>
        </is>
      </c>
    </row>
    <row r="122">
      <c r="A122" s="4" t="inlineStr">
        <is>
          <t>Total current liabilities</t>
        </is>
      </c>
      <c r="B122" s="6" t="n">
        <v>4780</v>
      </c>
      <c r="C122" s="6" t="n">
        <v>5164</v>
      </c>
      <c r="D122" s="6" t="n">
        <v>3721</v>
      </c>
      <c r="E122" s="6" t="n">
        <v>4583</v>
      </c>
      <c r="F122" s="4" t="inlineStr">
        <is>
          <t xml:space="preserve"> </t>
        </is>
      </c>
      <c r="G122" s="6" t="n">
        <v>3721</v>
      </c>
      <c r="H122" s="6" t="n">
        <v>5164</v>
      </c>
      <c r="I122" s="6" t="n">
        <v>4780</v>
      </c>
      <c r="J122" s="6" t="n">
        <v>4558</v>
      </c>
      <c r="K122" s="4" t="inlineStr">
        <is>
          <t xml:space="preserve"> </t>
        </is>
      </c>
      <c r="L122" s="4" t="inlineStr">
        <is>
          <t xml:space="preserve"> </t>
        </is>
      </c>
      <c r="M122" s="4" t="inlineStr">
        <is>
          <t xml:space="preserve"> </t>
        </is>
      </c>
    </row>
    <row r="123">
      <c r="A123" s="4" t="inlineStr">
        <is>
          <t>Other non-current liabilities</t>
        </is>
      </c>
      <c r="B123" s="6" t="n">
        <v>3556</v>
      </c>
      <c r="C123" s="6" t="n">
        <v>8787</v>
      </c>
      <c r="D123" s="6" t="n">
        <v>7721</v>
      </c>
      <c r="E123" s="6" t="n">
        <v>5398</v>
      </c>
      <c r="F123" s="4" t="inlineStr">
        <is>
          <t xml:space="preserve"> </t>
        </is>
      </c>
      <c r="G123" s="6" t="n">
        <v>7721</v>
      </c>
      <c r="H123" s="6" t="n">
        <v>8787</v>
      </c>
      <c r="I123" s="6" t="n">
        <v>3556</v>
      </c>
      <c r="J123" s="6" t="n">
        <v>1687</v>
      </c>
      <c r="K123" s="4" t="inlineStr">
        <is>
          <t xml:space="preserve"> </t>
        </is>
      </c>
      <c r="L123" s="4" t="inlineStr">
        <is>
          <t xml:space="preserve"> </t>
        </is>
      </c>
      <c r="M123" s="4" t="inlineStr">
        <is>
          <t xml:space="preserve"> </t>
        </is>
      </c>
    </row>
    <row r="124">
      <c r="A124" s="4" t="inlineStr">
        <is>
          <t>Total liabilities</t>
        </is>
      </c>
      <c r="B124" s="6" t="n">
        <v>8336</v>
      </c>
      <c r="C124" s="6" t="n">
        <v>13951</v>
      </c>
      <c r="D124" s="6" t="n">
        <v>11442</v>
      </c>
      <c r="E124" s="6" t="n">
        <v>9981</v>
      </c>
      <c r="F124" s="4" t="inlineStr">
        <is>
          <t xml:space="preserve"> </t>
        </is>
      </c>
      <c r="G124" s="6" t="n">
        <v>11442</v>
      </c>
      <c r="H124" s="6" t="n">
        <v>13951</v>
      </c>
      <c r="I124" s="6" t="n">
        <v>8336</v>
      </c>
      <c r="J124" s="6" t="n">
        <v>6245</v>
      </c>
      <c r="K124" s="4" t="inlineStr">
        <is>
          <t xml:space="preserve"> </t>
        </is>
      </c>
      <c r="L124" s="4" t="inlineStr">
        <is>
          <t xml:space="preserve"> </t>
        </is>
      </c>
      <c r="M124" s="4" t="inlineStr">
        <is>
          <t xml:space="preserve"> </t>
        </is>
      </c>
    </row>
    <row r="125">
      <c r="A125" s="4" t="inlineStr">
        <is>
          <t>Accumulated deficit</t>
        </is>
      </c>
      <c r="B125" s="6" t="n">
        <v>-4112</v>
      </c>
      <c r="C125" s="6" t="n">
        <v>-5594</v>
      </c>
      <c r="D125" s="6" t="n">
        <v>-3363</v>
      </c>
      <c r="E125" s="6" t="n">
        <v>-3536</v>
      </c>
      <c r="F125" s="4" t="inlineStr">
        <is>
          <t xml:space="preserve"> </t>
        </is>
      </c>
      <c r="G125" s="6" t="n">
        <v>-3363</v>
      </c>
      <c r="H125" s="6" t="n">
        <v>-5594</v>
      </c>
      <c r="I125" s="6" t="n">
        <v>-4112</v>
      </c>
      <c r="J125" s="6" t="n">
        <v>-2448</v>
      </c>
      <c r="K125" s="4" t="inlineStr">
        <is>
          <t xml:space="preserve"> </t>
        </is>
      </c>
      <c r="L125" s="4" t="inlineStr">
        <is>
          <t xml:space="preserve"> </t>
        </is>
      </c>
      <c r="M125" s="4" t="inlineStr">
        <is>
          <t xml:space="preserve"> </t>
        </is>
      </c>
    </row>
    <row r="126">
      <c r="A126" s="4" t="inlineStr">
        <is>
          <t>Total stockholder' equity</t>
        </is>
      </c>
      <c r="B126" s="6" t="n">
        <v>-411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4112</v>
      </c>
      <c r="J126" s="6" t="n">
        <v>-2448</v>
      </c>
      <c r="K126" s="4" t="inlineStr">
        <is>
          <t xml:space="preserve"> </t>
        </is>
      </c>
      <c r="L126" s="4" t="inlineStr">
        <is>
          <t xml:space="preserve"> </t>
        </is>
      </c>
      <c r="M126" s="4" t="inlineStr">
        <is>
          <t xml:space="preserve"> </t>
        </is>
      </c>
    </row>
    <row r="127">
      <c r="A127" s="4" t="inlineStr">
        <is>
          <t>Total liabilities and stockholders' equity</t>
        </is>
      </c>
      <c r="B127" s="6" t="n">
        <v>4224</v>
      </c>
      <c r="C127" s="6" t="n">
        <v>8357</v>
      </c>
      <c r="D127" s="6" t="n">
        <v>8078</v>
      </c>
      <c r="E127" s="6" t="n">
        <v>6443</v>
      </c>
      <c r="F127" s="4" t="inlineStr">
        <is>
          <t xml:space="preserve"> </t>
        </is>
      </c>
      <c r="G127" s="6" t="n">
        <v>8078</v>
      </c>
      <c r="H127" s="6" t="n">
        <v>8357</v>
      </c>
      <c r="I127" s="6" t="n">
        <v>4224</v>
      </c>
      <c r="J127" s="6" t="n">
        <v>3797</v>
      </c>
      <c r="K127" s="4" t="inlineStr">
        <is>
          <t xml:space="preserve"> </t>
        </is>
      </c>
      <c r="L127" s="4" t="inlineStr">
        <is>
          <t xml:space="preserve"> </t>
        </is>
      </c>
      <c r="M127" s="4" t="inlineStr">
        <is>
          <t xml:space="preserve"> </t>
        </is>
      </c>
    </row>
    <row r="128">
      <c r="A128" s="3" t="inlineStr">
        <is>
          <t>Consolidated Statements of Operations and Comprehensive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otal 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00</v>
      </c>
      <c r="J129" s="6" t="n">
        <v>1900</v>
      </c>
      <c r="K129" s="6" t="n">
        <v>600</v>
      </c>
      <c r="L129" s="4" t="inlineStr">
        <is>
          <t xml:space="preserve"> </t>
        </is>
      </c>
      <c r="M129" s="4" t="inlineStr">
        <is>
          <t xml:space="preserve"> </t>
        </is>
      </c>
    </row>
    <row r="130">
      <c r="A130" s="4" t="inlineStr">
        <is>
          <t>Cost of goods sold, product</t>
        </is>
      </c>
      <c r="B130" s="4" t="inlineStr">
        <is>
          <t xml:space="preserve"> </t>
        </is>
      </c>
      <c r="C130" s="6" t="n">
        <v>334</v>
      </c>
      <c r="D130" s="4" t="inlineStr">
        <is>
          <t xml:space="preserve"> </t>
        </is>
      </c>
      <c r="E130" s="6" t="n">
        <v>772</v>
      </c>
      <c r="F130" s="4" t="inlineStr">
        <is>
          <t xml:space="preserve"> </t>
        </is>
      </c>
      <c r="G130" s="6" t="n">
        <v>771</v>
      </c>
      <c r="H130" s="6" t="n">
        <v>1106</v>
      </c>
      <c r="I130" s="6" t="n">
        <v>772</v>
      </c>
      <c r="J130" s="6" t="n">
        <v>-2723</v>
      </c>
      <c r="K130" s="6" t="n">
        <v>569</v>
      </c>
      <c r="L130" s="4" t="inlineStr">
        <is>
          <t xml:space="preserve"> </t>
        </is>
      </c>
      <c r="M130" s="4" t="inlineStr">
        <is>
          <t xml:space="preserve"> </t>
        </is>
      </c>
    </row>
    <row r="131">
      <c r="A131" s="4" t="inlineStr">
        <is>
          <t>Cost of goods sold, amortization of intangible ass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102</v>
      </c>
      <c r="L131" s="4" t="inlineStr">
        <is>
          <t xml:space="preserve"> </t>
        </is>
      </c>
      <c r="M131" s="4" t="inlineStr">
        <is>
          <t xml:space="preserve"> </t>
        </is>
      </c>
    </row>
    <row r="132">
      <c r="A132" s="4" t="inlineStr">
        <is>
          <t>Cost of goods sold, impairment of intangible ass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102</v>
      </c>
      <c r="L132" s="4" t="inlineStr">
        <is>
          <t xml:space="preserve"> </t>
        </is>
      </c>
      <c r="M132" s="4" t="inlineStr">
        <is>
          <t xml:space="preserve"> </t>
        </is>
      </c>
    </row>
    <row r="133">
      <c r="A133" s="4" t="inlineStr">
        <is>
          <t>Research and development</t>
        </is>
      </c>
      <c r="B133" s="4" t="inlineStr">
        <is>
          <t xml:space="preserve"> </t>
        </is>
      </c>
      <c r="C133" s="6" t="n">
        <v>678</v>
      </c>
      <c r="D133" s="4" t="inlineStr">
        <is>
          <t xml:space="preserve"> </t>
        </is>
      </c>
      <c r="E133" s="4" t="inlineStr">
        <is>
          <t xml:space="preserve"> </t>
        </is>
      </c>
      <c r="F133" s="4" t="inlineStr">
        <is>
          <t xml:space="preserve"> </t>
        </is>
      </c>
      <c r="G133" s="4" t="inlineStr">
        <is>
          <t xml:space="preserve"> </t>
        </is>
      </c>
      <c r="H133" s="6" t="n">
        <v>678</v>
      </c>
      <c r="I133" s="6" t="n">
        <v>872</v>
      </c>
      <c r="J133" s="4" t="inlineStr">
        <is>
          <t xml:space="preserve"> </t>
        </is>
      </c>
      <c r="K133" s="4" t="inlineStr">
        <is>
          <t xml:space="preserve"> </t>
        </is>
      </c>
      <c r="L133" s="4" t="inlineStr">
        <is>
          <t xml:space="preserve"> </t>
        </is>
      </c>
      <c r="M133" s="4" t="inlineStr">
        <is>
          <t xml:space="preserve"> </t>
        </is>
      </c>
    </row>
    <row r="134">
      <c r="A134" s="4" t="inlineStr">
        <is>
          <t>Selling, general and administrative</t>
        </is>
      </c>
      <c r="B134" s="4" t="inlineStr">
        <is>
          <t xml:space="preserve"> </t>
        </is>
      </c>
      <c r="C134" s="6" t="n">
        <v>969</v>
      </c>
      <c r="D134" s="6" t="n">
        <v>-567</v>
      </c>
      <c r="E134" s="6" t="n">
        <v>239</v>
      </c>
      <c r="F134" s="4" t="inlineStr">
        <is>
          <t xml:space="preserve"> </t>
        </is>
      </c>
      <c r="G134" s="6" t="n">
        <v>-328</v>
      </c>
      <c r="H134" s="6" t="n">
        <v>641</v>
      </c>
      <c r="I134" s="6" t="n">
        <v>-98</v>
      </c>
      <c r="J134" s="6" t="n">
        <v>-21</v>
      </c>
      <c r="K134" s="4" t="inlineStr">
        <is>
          <t xml:space="preserve"> </t>
        </is>
      </c>
      <c r="L134" s="4" t="inlineStr">
        <is>
          <t xml:space="preserve"> </t>
        </is>
      </c>
      <c r="M134" s="4" t="inlineStr">
        <is>
          <t xml:space="preserve"> </t>
        </is>
      </c>
    </row>
    <row r="135">
      <c r="A135" s="4" t="inlineStr">
        <is>
          <t>Operating income (loss)</t>
        </is>
      </c>
      <c r="B135" s="4" t="inlineStr">
        <is>
          <t xml:space="preserve"> </t>
        </is>
      </c>
      <c r="C135" s="6" t="n">
        <v>-2230</v>
      </c>
      <c r="D135" s="6" t="n">
        <v>173</v>
      </c>
      <c r="E135" s="6" t="n">
        <v>-1088</v>
      </c>
      <c r="F135" s="4" t="inlineStr">
        <is>
          <t xml:space="preserve"> </t>
        </is>
      </c>
      <c r="G135" s="6" t="n">
        <v>-913</v>
      </c>
      <c r="H135" s="6" t="n">
        <v>-3146</v>
      </c>
      <c r="I135" s="6" t="n">
        <v>-1664</v>
      </c>
      <c r="J135" s="6" t="n">
        <v>816</v>
      </c>
      <c r="K135" s="6" t="n">
        <v>-1384</v>
      </c>
      <c r="L135" s="4" t="inlineStr">
        <is>
          <t xml:space="preserve"> </t>
        </is>
      </c>
      <c r="M135" s="4" t="inlineStr">
        <is>
          <t xml:space="preserve"> </t>
        </is>
      </c>
    </row>
    <row r="136">
      <c r="A136" s="4" t="inlineStr">
        <is>
          <t>Net income (loss)</t>
        </is>
      </c>
      <c r="B136" s="4" t="inlineStr">
        <is>
          <t xml:space="preserve"> </t>
        </is>
      </c>
      <c r="C136" s="6" t="n">
        <v>-2230</v>
      </c>
      <c r="D136" s="6" t="n">
        <v>173</v>
      </c>
      <c r="E136" s="6" t="n">
        <v>-1088</v>
      </c>
      <c r="F136" s="4" t="inlineStr">
        <is>
          <t xml:space="preserve"> </t>
        </is>
      </c>
      <c r="G136" s="6" t="n">
        <v>-913</v>
      </c>
      <c r="H136" s="6" t="n">
        <v>-3146</v>
      </c>
      <c r="I136" s="6" t="n">
        <v>-1664</v>
      </c>
      <c r="J136" s="6" t="n">
        <v>816</v>
      </c>
      <c r="K136" s="6" t="n">
        <v>-1384</v>
      </c>
      <c r="L136" s="4" t="inlineStr">
        <is>
          <t xml:space="preserve"> </t>
        </is>
      </c>
      <c r="M136" s="4" t="inlineStr">
        <is>
          <t xml:space="preserve"> </t>
        </is>
      </c>
    </row>
    <row r="137">
      <c r="A137" s="4" t="inlineStr">
        <is>
          <t>Comprehensive income (loss)</t>
        </is>
      </c>
      <c r="B137" s="4" t="inlineStr">
        <is>
          <t xml:space="preserve"> </t>
        </is>
      </c>
      <c r="C137" s="5" t="n">
        <v>-2230</v>
      </c>
      <c r="D137" s="5" t="n">
        <v>173</v>
      </c>
      <c r="E137" s="5" t="n">
        <v>-1088</v>
      </c>
      <c r="F137" s="4" t="inlineStr">
        <is>
          <t xml:space="preserve"> </t>
        </is>
      </c>
      <c r="G137" s="5" t="n">
        <v>-913</v>
      </c>
      <c r="H137" s="5" t="n">
        <v>-3146</v>
      </c>
      <c r="I137" s="5" t="n">
        <v>-1664</v>
      </c>
      <c r="J137" s="5" t="n">
        <v>816</v>
      </c>
      <c r="K137" s="5" t="n">
        <v>-1384</v>
      </c>
      <c r="L137" s="4" t="inlineStr">
        <is>
          <t xml:space="preserve"> </t>
        </is>
      </c>
      <c r="M137" s="4" t="inlineStr">
        <is>
          <t xml:space="preserve"> </t>
        </is>
      </c>
    </row>
    <row r="138">
      <c r="A138" s="4" t="inlineStr">
        <is>
          <t>Earnings per share - basic (in dollars per share)</t>
        </is>
      </c>
      <c r="B138" s="4" t="inlineStr">
        <is>
          <t xml:space="preserve"> </t>
        </is>
      </c>
      <c r="C138" s="8" t="n">
        <v>-0.01</v>
      </c>
      <c r="D138" s="5" t="n">
        <v>0</v>
      </c>
      <c r="E138" s="5" t="n">
        <v>0</v>
      </c>
      <c r="F138" s="4" t="inlineStr">
        <is>
          <t xml:space="preserve"> </t>
        </is>
      </c>
      <c r="G138" s="8" t="n">
        <v>-0.01</v>
      </c>
      <c r="H138" s="8" t="n">
        <v>-0.01</v>
      </c>
      <c r="I138" s="8" t="n">
        <v>0.01</v>
      </c>
      <c r="J138" s="5" t="n">
        <v>0</v>
      </c>
      <c r="K138" s="8" t="n">
        <v>-0.01</v>
      </c>
      <c r="L138" s="4" t="inlineStr">
        <is>
          <t xml:space="preserve"> </t>
        </is>
      </c>
      <c r="M138" s="4" t="inlineStr">
        <is>
          <t xml:space="preserve"> </t>
        </is>
      </c>
    </row>
    <row r="139">
      <c r="A139" s="4" t="inlineStr">
        <is>
          <t>Earnings per share - diluted (in dollars per share)</t>
        </is>
      </c>
      <c r="B139" s="4" t="inlineStr">
        <is>
          <t xml:space="preserve"> </t>
        </is>
      </c>
      <c r="C139" s="8" t="n">
        <v>-0.01</v>
      </c>
      <c r="D139" s="5" t="n">
        <v>0</v>
      </c>
      <c r="E139" s="5" t="n">
        <v>0</v>
      </c>
      <c r="F139" s="4" t="inlineStr">
        <is>
          <t xml:space="preserve"> </t>
        </is>
      </c>
      <c r="G139" s="8" t="n">
        <v>-0.01</v>
      </c>
      <c r="H139" s="8" t="n">
        <v>-0.01</v>
      </c>
      <c r="I139" s="8" t="n">
        <v>0.01</v>
      </c>
      <c r="J139" s="5" t="n">
        <v>0</v>
      </c>
      <c r="K139" s="8" t="n">
        <v>-0.01</v>
      </c>
      <c r="L139" s="4" t="inlineStr">
        <is>
          <t xml:space="preserve"> </t>
        </is>
      </c>
      <c r="M139" s="4" t="inlineStr">
        <is>
          <t xml:space="preserve"> </t>
        </is>
      </c>
    </row>
    <row r="140">
      <c r="A140" s="3" t="inlineStr">
        <is>
          <t>Condensed Consolidated Statement of Stockholders' (Deficit)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Accumulated deficit</t>
        </is>
      </c>
      <c r="B141" s="6" t="n">
        <v>-411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4112</v>
      </c>
      <c r="J141" s="5" t="n">
        <v>-2448</v>
      </c>
      <c r="K141" s="4" t="inlineStr">
        <is>
          <t xml:space="preserve"> </t>
        </is>
      </c>
      <c r="L141" s="4" t="inlineStr">
        <is>
          <t xml:space="preserve"> </t>
        </is>
      </c>
      <c r="M141" s="4" t="inlineStr">
        <is>
          <t xml:space="preserve"> </t>
        </is>
      </c>
    </row>
    <row r="142">
      <c r="A142" s="4" t="inlineStr">
        <is>
          <t>Net income (loss)</t>
        </is>
      </c>
      <c r="B142" s="4" t="inlineStr">
        <is>
          <t xml:space="preserve"> </t>
        </is>
      </c>
      <c r="C142" s="5" t="n">
        <v>-2230</v>
      </c>
      <c r="D142" s="5" t="n">
        <v>173</v>
      </c>
      <c r="E142" s="5" t="n">
        <v>-1088</v>
      </c>
      <c r="F142" s="4" t="inlineStr">
        <is>
          <t xml:space="preserve"> </t>
        </is>
      </c>
      <c r="G142" s="5" t="n">
        <v>-913</v>
      </c>
      <c r="H142" s="5" t="n">
        <v>-3146</v>
      </c>
      <c r="I142" s="6" t="n">
        <v>-1664</v>
      </c>
      <c r="J142" s="6" t="n">
        <v>816</v>
      </c>
      <c r="K142" s="5" t="n">
        <v>-1384</v>
      </c>
      <c r="L142" s="4" t="inlineStr">
        <is>
          <t xml:space="preserve"> </t>
        </is>
      </c>
      <c r="M142" s="4" t="inlineStr">
        <is>
          <t xml:space="preserve"> </t>
        </is>
      </c>
    </row>
    <row r="143">
      <c r="A143" s="3" t="inlineStr">
        <is>
          <t>Consolidated Statement of Cash Flow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Net loss</t>
        </is>
      </c>
      <c r="B144" s="4" t="inlineStr">
        <is>
          <t xml:space="preserve"> </t>
        </is>
      </c>
      <c r="C144" s="4" t="inlineStr">
        <is>
          <t xml:space="preserve"> </t>
        </is>
      </c>
      <c r="D144" s="4" t="inlineStr">
        <is>
          <t xml:space="preserve"> </t>
        </is>
      </c>
      <c r="E144" s="6" t="n">
        <v>-1088</v>
      </c>
      <c r="F144" s="4" t="inlineStr">
        <is>
          <t xml:space="preserve"> </t>
        </is>
      </c>
      <c r="G144" s="6" t="n">
        <v>-913</v>
      </c>
      <c r="H144" s="6" t="n">
        <v>-3146</v>
      </c>
      <c r="I144" s="6" t="n">
        <v>-1664</v>
      </c>
      <c r="J144" s="6" t="n">
        <v>816</v>
      </c>
      <c r="K144" s="6" t="n">
        <v>-1384</v>
      </c>
      <c r="L144" s="4" t="inlineStr">
        <is>
          <t xml:space="preserve"> </t>
        </is>
      </c>
      <c r="M144" s="4" t="inlineStr">
        <is>
          <t xml:space="preserve"> </t>
        </is>
      </c>
    </row>
    <row r="145">
      <c r="A145" s="3" t="inlineStr">
        <is>
          <t>Adjustments to reconcile net loss to net cash used in operat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mortization of intangible ass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1102</v>
      </c>
      <c r="L146" s="4" t="inlineStr">
        <is>
          <t xml:space="preserve"> </t>
        </is>
      </c>
      <c r="M146" s="4" t="inlineStr">
        <is>
          <t xml:space="preserve"> </t>
        </is>
      </c>
    </row>
    <row r="147">
      <c r="A147" s="4" t="inlineStr">
        <is>
          <t>Intangible asset impairment char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102</v>
      </c>
      <c r="L147" s="4" t="inlineStr">
        <is>
          <t xml:space="preserve"> </t>
        </is>
      </c>
      <c r="M147" s="4" t="inlineStr">
        <is>
          <t xml:space="preserve"> </t>
        </is>
      </c>
    </row>
    <row r="148">
      <c r="A148" s="4" t="inlineStr">
        <is>
          <t>Change in excess inventory purchase commitments</t>
        </is>
      </c>
      <c r="B148" s="4" t="inlineStr">
        <is>
          <t xml:space="preserve"> </t>
        </is>
      </c>
      <c r="C148" s="4" t="inlineStr">
        <is>
          <t xml:space="preserve"> </t>
        </is>
      </c>
      <c r="D148" s="4" t="inlineStr">
        <is>
          <t xml:space="preserve"> </t>
        </is>
      </c>
      <c r="E148" s="6" t="n">
        <v>773</v>
      </c>
      <c r="F148" s="4" t="inlineStr">
        <is>
          <t xml:space="preserve"> </t>
        </is>
      </c>
      <c r="G148" s="6" t="n">
        <v>5627</v>
      </c>
      <c r="H148" s="6" t="n">
        <v>1673</v>
      </c>
      <c r="I148" s="6" t="n">
        <v>1672</v>
      </c>
      <c r="J148" s="6" t="n">
        <v>-3054</v>
      </c>
      <c r="K148" s="4" t="inlineStr">
        <is>
          <t xml:space="preserve"> </t>
        </is>
      </c>
      <c r="L148" s="4" t="inlineStr">
        <is>
          <t xml:space="preserve"> </t>
        </is>
      </c>
      <c r="M148" s="4" t="inlineStr">
        <is>
          <t xml:space="preserve"> </t>
        </is>
      </c>
    </row>
    <row r="149">
      <c r="A149" s="4" t="inlineStr">
        <is>
          <t>Write-down of inventor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569</v>
      </c>
      <c r="K149" s="6" t="n">
        <v>569</v>
      </c>
      <c r="L149" s="4" t="inlineStr">
        <is>
          <t xml:space="preserve"> </t>
        </is>
      </c>
      <c r="M149" s="4" t="inlineStr">
        <is>
          <t xml:space="preserve"> </t>
        </is>
      </c>
    </row>
    <row r="150">
      <c r="A150" s="3" t="inlineStr">
        <is>
          <t>Changes in operating assets and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ccounts receivable</t>
        </is>
      </c>
      <c r="B151" s="4" t="inlineStr">
        <is>
          <t xml:space="preserve"> </t>
        </is>
      </c>
      <c r="C151" s="4" t="inlineStr">
        <is>
          <t xml:space="preserve"> </t>
        </is>
      </c>
      <c r="D151" s="4" t="inlineStr">
        <is>
          <t xml:space="preserve"> </t>
        </is>
      </c>
      <c r="E151" s="6" t="n">
        <v>-71</v>
      </c>
      <c r="F151" s="4" t="inlineStr">
        <is>
          <t xml:space="preserve"> </t>
        </is>
      </c>
      <c r="G151" s="6" t="n">
        <v>573</v>
      </c>
      <c r="H151" s="6" t="n">
        <v>531</v>
      </c>
      <c r="I151" s="6" t="n">
        <v>-398</v>
      </c>
      <c r="J151" s="6" t="n">
        <v>-5</v>
      </c>
      <c r="K151" s="6" t="n">
        <v>-342</v>
      </c>
      <c r="L151" s="4" t="inlineStr">
        <is>
          <t xml:space="preserve"> </t>
        </is>
      </c>
      <c r="M151" s="4" t="inlineStr">
        <is>
          <t xml:space="preserve"> </t>
        </is>
      </c>
    </row>
    <row r="152">
      <c r="A152" s="4" t="inlineStr">
        <is>
          <t>Inventories</t>
        </is>
      </c>
      <c r="B152" s="4" t="inlineStr">
        <is>
          <t xml:space="preserve"> </t>
        </is>
      </c>
      <c r="C152" s="4" t="inlineStr">
        <is>
          <t xml:space="preserve"> </t>
        </is>
      </c>
      <c r="D152" s="4" t="inlineStr">
        <is>
          <t xml:space="preserve"> </t>
        </is>
      </c>
      <c r="E152" s="6" t="n">
        <v>-3243</v>
      </c>
      <c r="F152" s="4" t="inlineStr">
        <is>
          <t xml:space="preserve"> </t>
        </is>
      </c>
      <c r="G152" s="6" t="n">
        <v>-5521</v>
      </c>
      <c r="H152" s="6" t="n">
        <v>-6770</v>
      </c>
      <c r="I152" s="6" t="n">
        <v>-706</v>
      </c>
      <c r="J152" s="6" t="n">
        <v>900</v>
      </c>
      <c r="K152" s="4" t="inlineStr">
        <is>
          <t xml:space="preserve"> </t>
        </is>
      </c>
      <c r="L152" s="4" t="inlineStr">
        <is>
          <t xml:space="preserve"> </t>
        </is>
      </c>
      <c r="M152" s="4" t="inlineStr">
        <is>
          <t xml:space="preserve"> </t>
        </is>
      </c>
    </row>
    <row r="153">
      <c r="A153" s="4" t="inlineStr">
        <is>
          <t>Prepaid expenses and other current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667</v>
      </c>
      <c r="I153" s="6" t="n">
        <v>677</v>
      </c>
      <c r="J153" s="4" t="inlineStr">
        <is>
          <t xml:space="preserve"> </t>
        </is>
      </c>
      <c r="K153" s="4" t="inlineStr">
        <is>
          <t xml:space="preserve"> </t>
        </is>
      </c>
      <c r="L153" s="4" t="inlineStr">
        <is>
          <t xml:space="preserve"> </t>
        </is>
      </c>
      <c r="M153" s="4" t="inlineStr">
        <is>
          <t xml:space="preserve"> </t>
        </is>
      </c>
    </row>
    <row r="154">
      <c r="A154" s="4" t="inlineStr">
        <is>
          <t>Other long-term assets</t>
        </is>
      </c>
      <c r="B154" s="4" t="inlineStr">
        <is>
          <t xml:space="preserve"> </t>
        </is>
      </c>
      <c r="C154" s="4" t="inlineStr">
        <is>
          <t xml:space="preserve"> </t>
        </is>
      </c>
      <c r="D154" s="4" t="inlineStr">
        <is>
          <t xml:space="preserve"> </t>
        </is>
      </c>
      <c r="E154" s="6" t="n">
        <v>669</v>
      </c>
      <c r="F154" s="4" t="inlineStr">
        <is>
          <t xml:space="preserve"> </t>
        </is>
      </c>
      <c r="G154" s="6" t="n">
        <v>665</v>
      </c>
      <c r="H154" s="6" t="n">
        <v>6214</v>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ccrued expenses and other current liabilities</t>
        </is>
      </c>
      <c r="B155" s="4" t="inlineStr">
        <is>
          <t xml:space="preserve"> </t>
        </is>
      </c>
      <c r="C155" s="4" t="inlineStr">
        <is>
          <t xml:space="preserve"> </t>
        </is>
      </c>
      <c r="D155" s="4" t="inlineStr">
        <is>
          <t xml:space="preserve"> </t>
        </is>
      </c>
      <c r="E155" s="6" t="n">
        <v>2960</v>
      </c>
      <c r="F155" s="4" t="inlineStr">
        <is>
          <t xml:space="preserve"> </t>
        </is>
      </c>
      <c r="G155" s="6" t="n">
        <v>-839</v>
      </c>
      <c r="H155" s="6" t="n">
        <v>831</v>
      </c>
      <c r="I155" s="6" t="n">
        <v>222</v>
      </c>
      <c r="J155" s="6" t="n">
        <v>2600</v>
      </c>
      <c r="K155" s="6" t="n">
        <v>-97</v>
      </c>
      <c r="L155" s="4" t="inlineStr">
        <is>
          <t xml:space="preserve"> </t>
        </is>
      </c>
      <c r="M155" s="4" t="inlineStr">
        <is>
          <t xml:space="preserve"> </t>
        </is>
      </c>
    </row>
    <row r="156">
      <c r="A156" s="4" t="inlineStr">
        <is>
          <t>Other non-current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6" t="n">
        <v>408</v>
      </c>
      <c r="H156" s="4" t="inlineStr">
        <is>
          <t xml:space="preserve"> </t>
        </is>
      </c>
      <c r="I156" s="6" t="n">
        <v>197</v>
      </c>
      <c r="J156" s="6" t="n">
        <v>-688</v>
      </c>
      <c r="K156" s="6" t="n">
        <v>1254</v>
      </c>
      <c r="L156" s="4" t="inlineStr">
        <is>
          <t xml:space="preserve"> </t>
        </is>
      </c>
      <c r="M156" s="4" t="inlineStr">
        <is>
          <t xml:space="preserve"> </t>
        </is>
      </c>
    </row>
    <row r="157">
      <c r="A157" s="4" t="inlineStr">
        <is>
          <t>Net cash used in operating activities</t>
        </is>
      </c>
      <c r="B157" s="4" t="inlineStr">
        <is>
          <t xml:space="preserve"> </t>
        </is>
      </c>
      <c r="C157" s="4" t="inlineStr">
        <is>
          <t xml:space="preserve"> </t>
        </is>
      </c>
      <c r="D157" s="4" t="inlineStr">
        <is>
          <t xml:space="preserve"> </t>
        </is>
      </c>
      <c r="E157" s="6" t="n">
        <v>0</v>
      </c>
      <c r="F157" s="4" t="inlineStr">
        <is>
          <t xml:space="preserve"> </t>
        </is>
      </c>
      <c r="G157" s="6" t="n">
        <v>0</v>
      </c>
      <c r="H157" s="6" t="n">
        <v>0</v>
      </c>
      <c r="I157" s="6" t="n">
        <v>0</v>
      </c>
      <c r="J157" s="6" t="n">
        <v>0</v>
      </c>
      <c r="K157" s="6" t="n">
        <v>0</v>
      </c>
      <c r="L157" s="4" t="inlineStr">
        <is>
          <t xml:space="preserve"> </t>
        </is>
      </c>
      <c r="M157" s="4" t="inlineStr">
        <is>
          <t xml:space="preserve"> </t>
        </is>
      </c>
    </row>
    <row r="158">
      <c r="A158" s="4" t="inlineStr">
        <is>
          <t xml:space="preserve">Adjustment | Accumulated Deficit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Consolidated Balance She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Total stockholder' equity</t>
        </is>
      </c>
      <c r="B160" s="6" t="n">
        <v>-4112</v>
      </c>
      <c r="C160" s="6" t="n">
        <v>-5594</v>
      </c>
      <c r="D160" s="6" t="n">
        <v>-3363</v>
      </c>
      <c r="E160" s="6" t="n">
        <v>-3536</v>
      </c>
      <c r="F160" s="4" t="inlineStr">
        <is>
          <t xml:space="preserve"> </t>
        </is>
      </c>
      <c r="G160" s="6" t="n">
        <v>-3363</v>
      </c>
      <c r="H160" s="6" t="n">
        <v>-5594</v>
      </c>
      <c r="I160" s="6" t="n">
        <v>-4112</v>
      </c>
      <c r="J160" s="6" t="n">
        <v>-2448</v>
      </c>
      <c r="K160" s="6" t="n">
        <v>-3264</v>
      </c>
      <c r="L160" s="6" t="n">
        <v>-1880</v>
      </c>
      <c r="M160" s="4" t="inlineStr">
        <is>
          <t xml:space="preserve"> </t>
        </is>
      </c>
    </row>
    <row r="161">
      <c r="A161" s="3" t="inlineStr">
        <is>
          <t>Condensed Consolidated Statement of Stockholders' (Deficit)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umulated deficit</t>
        </is>
      </c>
      <c r="B162" s="5" t="n">
        <v>-4112</v>
      </c>
      <c r="C162" s="6" t="n">
        <v>-5594</v>
      </c>
      <c r="D162" s="6" t="n">
        <v>-3363</v>
      </c>
      <c r="E162" s="6" t="n">
        <v>-3536</v>
      </c>
      <c r="F162" s="4" t="inlineStr">
        <is>
          <t xml:space="preserve"> </t>
        </is>
      </c>
      <c r="G162" s="6" t="n">
        <v>-3363</v>
      </c>
      <c r="H162" s="6" t="n">
        <v>-5594</v>
      </c>
      <c r="I162" s="6" t="n">
        <v>-4112</v>
      </c>
      <c r="J162" s="6" t="n">
        <v>-2448</v>
      </c>
      <c r="K162" s="6" t="n">
        <v>-3264</v>
      </c>
      <c r="L162" s="5" t="n">
        <v>-1880</v>
      </c>
      <c r="M162" s="4" t="inlineStr">
        <is>
          <t xml:space="preserve"> </t>
        </is>
      </c>
    </row>
    <row r="163">
      <c r="A163" s="4" t="inlineStr">
        <is>
          <t>Adjustment | Product revenue,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Consolidated Statements of Operations and Comprehensive L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Total revenues</t>
        </is>
      </c>
      <c r="B165" s="4" t="inlineStr">
        <is>
          <t xml:space="preserve"> </t>
        </is>
      </c>
      <c r="C165" s="5" t="n">
        <v>-250</v>
      </c>
      <c r="D165" s="5" t="n">
        <v>-394</v>
      </c>
      <c r="E165" s="5" t="n">
        <v>-76</v>
      </c>
      <c r="F165" s="4" t="inlineStr">
        <is>
          <t xml:space="preserve"> </t>
        </is>
      </c>
      <c r="G165" s="5" t="n">
        <v>-470</v>
      </c>
      <c r="H165" s="5" t="n">
        <v>-720</v>
      </c>
      <c r="I165" s="5" t="n">
        <v>-118</v>
      </c>
      <c r="J165" s="5" t="n">
        <v>-1928</v>
      </c>
      <c r="K165" s="5" t="n">
        <v>-663</v>
      </c>
      <c r="L165" s="4" t="inlineStr">
        <is>
          <t xml:space="preserve"> </t>
        </is>
      </c>
      <c r="M165" s="4" t="inlineStr">
        <is>
          <t xml:space="preserve"> </t>
        </is>
      </c>
    </row>
  </sheetData>
  <mergeCells count="3">
    <mergeCell ref="A1:A2"/>
    <mergeCell ref="B1:F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14" customWidth="1" min="3" max="3"/>
    <col width="15" customWidth="1" min="4" max="4"/>
    <col width="41" customWidth="1" min="5" max="5"/>
    <col width="22" customWidth="1" min="6" max="6"/>
    <col width="22" customWidth="1" min="7" max="7"/>
  </cols>
  <sheetData>
    <row r="1">
      <c r="A1" s="1" t="inlineStr">
        <is>
          <t>Nature of Organization and Operations (Details) $ in Thousands</t>
        </is>
      </c>
      <c r="D1" s="2" t="inlineStr">
        <is>
          <t>1 Months Ended</t>
        </is>
      </c>
      <c r="E1" s="2" t="inlineStr">
        <is>
          <t>3 Months Ended</t>
        </is>
      </c>
    </row>
    <row r="2">
      <c r="B2" s="2" t="inlineStr">
        <is>
          <t>Dec. 22, 2022 USD ($) quarter_period</t>
        </is>
      </c>
      <c r="C2" s="2" t="inlineStr">
        <is>
          <t>Nov. 07, 2022</t>
        </is>
      </c>
      <c r="D2" s="2" t="inlineStr">
        <is>
          <t>Nov. 30, 2022</t>
        </is>
      </c>
      <c r="E2" s="2" t="inlineStr">
        <is>
          <t>Dec. 31, 2022 USD ($) commercial_product</t>
        </is>
      </c>
      <c r="F2" s="2" t="inlineStr">
        <is>
          <t>Dec. 31, 2021 USD ($)</t>
        </is>
      </c>
      <c r="G2" s="2" t="inlineStr">
        <is>
          <t>Dec. 31, 2020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ercial products | commercial_product</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Cash and cash equivalents</t>
        </is>
      </c>
      <c r="B5" s="4" t="inlineStr">
        <is>
          <t xml:space="preserve"> </t>
        </is>
      </c>
      <c r="C5" s="4" t="inlineStr">
        <is>
          <t xml:space="preserve"> </t>
        </is>
      </c>
      <c r="D5" s="4" t="inlineStr">
        <is>
          <t xml:space="preserve"> </t>
        </is>
      </c>
      <c r="E5" s="5" t="n">
        <v>90466</v>
      </c>
      <c r="F5" s="5" t="n">
        <v>149800</v>
      </c>
      <c r="G5" s="5" t="n">
        <v>228698</v>
      </c>
    </row>
    <row r="6">
      <c r="A6" s="4" t="inlineStr">
        <is>
          <t>Restructuring Plan, November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sitions eliminated, percent</t>
        </is>
      </c>
      <c r="B8" s="4" t="inlineStr">
        <is>
          <t xml:space="preserve"> </t>
        </is>
      </c>
      <c r="C8" s="9" t="n">
        <v>0.14</v>
      </c>
      <c r="D8" s="9" t="n">
        <v>0.14</v>
      </c>
      <c r="E8" s="4" t="inlineStr">
        <is>
          <t xml:space="preserve"> </t>
        </is>
      </c>
      <c r="F8" s="4" t="inlineStr">
        <is>
          <t xml:space="preserve"> </t>
        </is>
      </c>
      <c r="G8" s="4" t="inlineStr">
        <is>
          <t xml:space="preserve"> </t>
        </is>
      </c>
    </row>
    <row r="9">
      <c r="A9" s="4" t="inlineStr">
        <is>
          <t>BioVectr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purchase commitment, termination amount payable</t>
        </is>
      </c>
      <c r="B11" s="5" t="n">
        <v>3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purchase commitment, upfront payment termination amount</t>
        </is>
      </c>
      <c r="B12" s="5" t="n">
        <v>17500</v>
      </c>
      <c r="C12" s="4" t="inlineStr">
        <is>
          <t xml:space="preserve"> </t>
        </is>
      </c>
      <c r="D12" s="4" t="inlineStr">
        <is>
          <t xml:space="preserve"> </t>
        </is>
      </c>
      <c r="E12" s="5" t="n">
        <v>17500</v>
      </c>
      <c r="F12" s="4" t="inlineStr">
        <is>
          <t xml:space="preserve"> </t>
        </is>
      </c>
      <c r="G12" s="4" t="inlineStr">
        <is>
          <t xml:space="preserve"> </t>
        </is>
      </c>
    </row>
    <row r="13">
      <c r="A13" s="4" t="inlineStr">
        <is>
          <t>Long-term purchase commitment, termination amount payable after upfront payment, number of quarterly periods | quarter_period</t>
        </is>
      </c>
      <c r="B13" s="6" t="n">
        <v>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purchase commitment, termination amount payable after upfront payment, per quarter</t>
        </is>
      </c>
      <c r="B14" s="5" t="n">
        <v>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purchase commitment, termination amount payable after upfront payment</t>
        </is>
      </c>
      <c r="B15" s="5" t="n">
        <v>1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12 Months Ended</t>
        </is>
      </c>
    </row>
    <row r="2">
      <c r="B2" s="2" t="inlineStr">
        <is>
          <t>Dec. 31, 2022 USD ($)</t>
        </is>
      </c>
      <c r="C2" s="2" t="inlineStr">
        <is>
          <t>Jun. 30, 2020 USD ($)</t>
        </is>
      </c>
      <c r="D2" s="2" t="inlineStr">
        <is>
          <t>Dec. 31, 2022 USD ($) segment</t>
        </is>
      </c>
      <c r="E2" s="2" t="inlineStr">
        <is>
          <t>Dec. 31, 2021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Depreciation expense</t>
        </is>
      </c>
      <c r="B5" s="4" t="inlineStr">
        <is>
          <t xml:space="preserve"> </t>
        </is>
      </c>
      <c r="C5" s="4" t="inlineStr">
        <is>
          <t xml:space="preserve"> </t>
        </is>
      </c>
      <c r="D5" s="5" t="n">
        <v>1700000</v>
      </c>
      <c r="E5" s="5" t="n">
        <v>1900000</v>
      </c>
      <c r="F5" s="5" t="n">
        <v>2100000</v>
      </c>
    </row>
    <row r="6">
      <c r="A6" s="4" t="inlineStr">
        <is>
          <t>Intangible assets, estimated useful life</t>
        </is>
      </c>
      <c r="B6" s="4" t="inlineStr">
        <is>
          <t>6 years</t>
        </is>
      </c>
      <c r="C6" s="4" t="inlineStr">
        <is>
          <t xml:space="preserve"> </t>
        </is>
      </c>
      <c r="D6" s="4" t="inlineStr">
        <is>
          <t xml:space="preserve"> </t>
        </is>
      </c>
      <c r="E6" s="4" t="inlineStr">
        <is>
          <t xml:space="preserve"> </t>
        </is>
      </c>
      <c r="F6" s="4" t="inlineStr">
        <is>
          <t xml:space="preserve"> </t>
        </is>
      </c>
    </row>
    <row r="7">
      <c r="A7" s="4" t="inlineStr">
        <is>
          <t>Impairment of intangible asset</t>
        </is>
      </c>
      <c r="B7" s="4" t="inlineStr">
        <is>
          <t xml:space="preserve"> </t>
        </is>
      </c>
      <c r="C7" s="5" t="n">
        <v>114400000</v>
      </c>
      <c r="D7" s="6" t="n">
        <v>0</v>
      </c>
      <c r="E7" s="6" t="n">
        <v>0</v>
      </c>
      <c r="F7" s="6" t="n">
        <v>114425000</v>
      </c>
    </row>
    <row r="8">
      <c r="A8" s="4" t="inlineStr">
        <is>
          <t>Significant uncertain tax positions</t>
        </is>
      </c>
      <c r="B8" s="5" t="n">
        <v>0</v>
      </c>
      <c r="C8" s="4" t="inlineStr">
        <is>
          <t xml:space="preserve"> </t>
        </is>
      </c>
      <c r="D8" s="5" t="n">
        <v>0</v>
      </c>
      <c r="E8" s="6" t="n">
        <v>0</v>
      </c>
      <c r="F8" s="4" t="inlineStr">
        <is>
          <t xml:space="preserve"> </t>
        </is>
      </c>
    </row>
    <row r="9">
      <c r="A9" s="4" t="inlineStr">
        <is>
          <t>Expected dividend yield</t>
        </is>
      </c>
      <c r="B9" s="4" t="inlineStr">
        <is>
          <t xml:space="preserve"> </t>
        </is>
      </c>
      <c r="C9" s="4" t="inlineStr">
        <is>
          <t xml:space="preserve"> </t>
        </is>
      </c>
      <c r="D9" s="9" t="n">
        <v>0</v>
      </c>
      <c r="E9" s="4" t="inlineStr">
        <is>
          <t xml:space="preserve"> </t>
        </is>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ertising expenses</t>
        </is>
      </c>
      <c r="B12" s="4" t="inlineStr">
        <is>
          <t xml:space="preserve"> </t>
        </is>
      </c>
      <c r="C12" s="4" t="inlineStr">
        <is>
          <t xml:space="preserve"> </t>
        </is>
      </c>
      <c r="D12" s="5" t="n">
        <v>6700000</v>
      </c>
      <c r="E12" s="5" t="n">
        <v>8200000</v>
      </c>
      <c r="F12" s="5" t="n">
        <v>5000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7 years</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0466</v>
      </c>
      <c r="C3" s="5" t="n">
        <v>149800</v>
      </c>
      <c r="D3" s="5" t="n">
        <v>228698</v>
      </c>
      <c r="E3" s="4" t="inlineStr">
        <is>
          <t xml:space="preserve"> </t>
        </is>
      </c>
    </row>
    <row r="4">
      <c r="A4" s="4" t="inlineStr">
        <is>
          <t>Restricted cash, current</t>
        </is>
      </c>
      <c r="B4" s="5" t="n">
        <v>0</v>
      </c>
      <c r="C4" s="5" t="n">
        <v>0</v>
      </c>
      <c r="D4" s="5" t="n">
        <v>395</v>
      </c>
      <c r="E4" s="4" t="inlineStr">
        <is>
          <t xml:space="preserve"> </t>
        </is>
      </c>
    </row>
    <row r="5">
      <c r="A5" s="4" t="inlineStr">
        <is>
          <t>Restricted Cash, Current, Statement of Financial Position [Extensible Enumeration]</t>
        </is>
      </c>
      <c r="B5" s="4" t="inlineStr">
        <is>
          <t>Prepaid expenses and other current assets</t>
        </is>
      </c>
      <c r="C5" s="4" t="inlineStr">
        <is>
          <t>Prepaid expenses and other current assets</t>
        </is>
      </c>
      <c r="D5" s="4" t="inlineStr">
        <is>
          <t>Prepaid expenses and other current assets</t>
        </is>
      </c>
      <c r="E5" s="4" t="inlineStr">
        <is>
          <t xml:space="preserve"> </t>
        </is>
      </c>
    </row>
    <row r="6">
      <c r="A6" s="4" t="inlineStr">
        <is>
          <t>Restricted cash, noncurrent</t>
        </is>
      </c>
      <c r="B6" s="5" t="n">
        <v>2703</v>
      </c>
      <c r="C6" s="5" t="n">
        <v>2039</v>
      </c>
      <c r="D6" s="5" t="n">
        <v>2039</v>
      </c>
      <c r="E6" s="4" t="inlineStr">
        <is>
          <t xml:space="preserve"> </t>
        </is>
      </c>
    </row>
    <row r="7">
      <c r="A7" s="4" t="inlineStr">
        <is>
          <t>Restricted Cash, Noncurrent, Statement of Financial Position [Extensible Enumeration]</t>
        </is>
      </c>
      <c r="B7" s="4" t="inlineStr">
        <is>
          <t>Other assets</t>
        </is>
      </c>
      <c r="C7" s="4" t="inlineStr">
        <is>
          <t>Other assets</t>
        </is>
      </c>
      <c r="D7" s="4" t="inlineStr">
        <is>
          <t>Other assets</t>
        </is>
      </c>
      <c r="E7" s="4" t="inlineStr">
        <is>
          <t xml:space="preserve"> </t>
        </is>
      </c>
    </row>
    <row r="8">
      <c r="A8" s="4" t="inlineStr">
        <is>
          <t>Total cash, cash equivalents, and restricted cash shown in the statement of cash flows</t>
        </is>
      </c>
      <c r="B8" s="5" t="n">
        <v>93169</v>
      </c>
      <c r="C8" s="5" t="n">
        <v>151839</v>
      </c>
      <c r="D8" s="5" t="n">
        <v>231132</v>
      </c>
      <c r="E8" s="5" t="n">
        <v>149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Gross Accounts Receivable By Major Customer (Details) - Customer Concentration Risk</t>
        </is>
      </c>
      <c r="B1" s="2" t="inlineStr">
        <is>
          <t>12 Months Ended</t>
        </is>
      </c>
    </row>
    <row r="2">
      <c r="B2" s="2" t="inlineStr">
        <is>
          <t>Dec. 31, 2022</t>
        </is>
      </c>
      <c r="C2" s="2" t="inlineStr">
        <is>
          <t>Dec. 31, 2021</t>
        </is>
      </c>
      <c r="D2" s="2" t="inlineStr">
        <is>
          <t>Dec. 31, 2020</t>
        </is>
      </c>
    </row>
    <row r="3">
      <c r="A3" s="4" t="inlineStr">
        <is>
          <t>Percent of Total Gross Revenues | Fresenius Medical Care Rx</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4</v>
      </c>
      <c r="C5" s="9" t="n">
        <v>0.33</v>
      </c>
      <c r="D5" s="9" t="n">
        <v>0.29</v>
      </c>
    </row>
    <row r="6">
      <c r="A6" s="4" t="inlineStr">
        <is>
          <t>Percent of Total Gross Revenues | Otsuka Pharmaceutical Co. Ltd.</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v>
      </c>
      <c r="C8" s="9" t="n">
        <v>0.14</v>
      </c>
      <c r="D8" s="9" t="n">
        <v>0.29</v>
      </c>
    </row>
    <row r="9">
      <c r="A9" s="4" t="inlineStr">
        <is>
          <t>Percent of Total Gross Revenues | AmerisourceBergen Drug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5</v>
      </c>
      <c r="C11" s="9" t="n">
        <v>0.16</v>
      </c>
      <c r="D11" s="9" t="n">
        <v>0.12</v>
      </c>
    </row>
    <row r="12">
      <c r="A12" s="4" t="inlineStr">
        <is>
          <t>Percent of Total Gross Revenues | McKesson Corpora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v>
      </c>
      <c r="C14" s="9" t="n">
        <v>0.13</v>
      </c>
      <c r="D14" s="9" t="n">
        <v>0.11</v>
      </c>
    </row>
    <row r="15">
      <c r="A15" s="4" t="inlineStr">
        <is>
          <t>Percent of Total Gross Revenues | Cardinal Health, In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v>
      </c>
      <c r="C17" s="9" t="n">
        <v>0.11</v>
      </c>
      <c r="D17" s="9" t="n">
        <v>0</v>
      </c>
    </row>
    <row r="18">
      <c r="A18" s="4" t="inlineStr">
        <is>
          <t>Percent of Gross Accounts Receivable | Fresenius Medical Care Rx</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44</v>
      </c>
      <c r="C20" s="9" t="n">
        <v>0.16</v>
      </c>
      <c r="D20" s="4" t="inlineStr">
        <is>
          <t xml:space="preserve"> </t>
        </is>
      </c>
    </row>
    <row r="21">
      <c r="A21" s="4" t="inlineStr">
        <is>
          <t>Percent of Gross Accounts Receivable | Otsuka Pharmaceutical Co. Lt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v>
      </c>
      <c r="C23" s="9" t="n">
        <v>0.22</v>
      </c>
      <c r="D23" s="4" t="inlineStr">
        <is>
          <t xml:space="preserve"> </t>
        </is>
      </c>
    </row>
    <row r="24">
      <c r="A24" s="4" t="inlineStr">
        <is>
          <t>Percent of Gross Accounts Receivable | AmerisourceBergen Drug Corporation</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6</v>
      </c>
      <c r="C26" s="9" t="n">
        <v>0.15</v>
      </c>
      <c r="D26" s="4" t="inlineStr">
        <is>
          <t xml:space="preserve"> </t>
        </is>
      </c>
    </row>
    <row r="27">
      <c r="A27" s="4" t="inlineStr">
        <is>
          <t>Percent of Gross Accounts Receivable | McKesson Corporation</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v>
      </c>
      <c r="C29" s="9" t="n">
        <v>0</v>
      </c>
      <c r="D29" s="4" t="inlineStr">
        <is>
          <t xml:space="preserve"> </t>
        </is>
      </c>
    </row>
    <row r="30">
      <c r="A30" s="4" t="inlineStr">
        <is>
          <t>Percent of Gross Accounts Receivable | Cardinal Health, Inc.</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9" t="n">
        <v>0.13</v>
      </c>
      <c r="C32" s="9" t="n">
        <v>0.1</v>
      </c>
      <c r="D32" s="4" t="inlineStr">
        <is>
          <t xml:space="preserve"> </t>
        </is>
      </c>
    </row>
    <row r="33">
      <c r="A33" s="4" t="inlineStr">
        <is>
          <t>Percent of Gross Accounts Receivable | MTPC</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9" t="n">
        <v>0</v>
      </c>
      <c r="C35" s="9" t="n">
        <v>0.2</v>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92484</v>
      </c>
      <c r="C4" s="5" t="n">
        <v>211650</v>
      </c>
      <c r="D4" s="5" t="n">
        <v>294644</v>
      </c>
    </row>
    <row r="5">
      <c r="A5" s="3" t="inlineStr">
        <is>
          <t>Cost of goods sold:</t>
        </is>
      </c>
      <c r="B5" s="4" t="inlineStr">
        <is>
          <t xml:space="preserve"> </t>
        </is>
      </c>
      <c r="C5" s="4" t="inlineStr">
        <is>
          <t xml:space="preserve"> </t>
        </is>
      </c>
      <c r="D5" s="4" t="inlineStr">
        <is>
          <t xml:space="preserve"> </t>
        </is>
      </c>
    </row>
    <row r="6">
      <c r="A6" s="4" t="inlineStr">
        <is>
          <t>Product</t>
        </is>
      </c>
      <c r="B6" s="6" t="n">
        <v>49526</v>
      </c>
      <c r="C6" s="6" t="n">
        <v>114629</v>
      </c>
      <c r="D6" s="6" t="n">
        <v>149435</v>
      </c>
    </row>
    <row r="7">
      <c r="A7" s="4" t="inlineStr">
        <is>
          <t>Amortization of intangible asset</t>
        </is>
      </c>
      <c r="B7" s="6" t="n">
        <v>36042</v>
      </c>
      <c r="C7" s="6" t="n">
        <v>36042</v>
      </c>
      <c r="D7" s="6" t="n">
        <v>32617</v>
      </c>
    </row>
    <row r="8">
      <c r="A8" s="4" t="inlineStr">
        <is>
          <t>Impairment of intangible asset</t>
        </is>
      </c>
      <c r="B8" s="6" t="n">
        <v>0</v>
      </c>
      <c r="C8" s="6" t="n">
        <v>0</v>
      </c>
      <c r="D8" s="6" t="n">
        <v>114425</v>
      </c>
    </row>
    <row r="9">
      <c r="A9" s="4" t="inlineStr">
        <is>
          <t>Total cost of goods sold</t>
        </is>
      </c>
      <c r="B9" s="6" t="n">
        <v>85568</v>
      </c>
      <c r="C9" s="6" t="n">
        <v>150671</v>
      </c>
      <c r="D9" s="6" t="n">
        <v>296477</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129986</v>
      </c>
      <c r="C11" s="6" t="n">
        <v>147852</v>
      </c>
      <c r="D11" s="6" t="n">
        <v>218485</v>
      </c>
    </row>
    <row r="12">
      <c r="A12" s="4" t="inlineStr">
        <is>
          <t>Selling, general and administrative</t>
        </is>
      </c>
      <c r="B12" s="6" t="n">
        <v>138601</v>
      </c>
      <c r="C12" s="6" t="n">
        <v>174140</v>
      </c>
      <c r="D12" s="6" t="n">
        <v>154099</v>
      </c>
    </row>
    <row r="13">
      <c r="A13" s="4" t="inlineStr">
        <is>
          <t>License expense</t>
        </is>
      </c>
      <c r="B13" s="6" t="n">
        <v>3175</v>
      </c>
      <c r="C13" s="6" t="n">
        <v>3489</v>
      </c>
      <c r="D13" s="6" t="n">
        <v>3409</v>
      </c>
    </row>
    <row r="14">
      <c r="A14" s="4" t="inlineStr">
        <is>
          <t>Restructuring</t>
        </is>
      </c>
      <c r="B14" s="6" t="n">
        <v>15933</v>
      </c>
      <c r="C14" s="6" t="n">
        <v>0</v>
      </c>
      <c r="D14" s="6" t="n">
        <v>0</v>
      </c>
    </row>
    <row r="15">
      <c r="A15" s="4" t="inlineStr">
        <is>
          <t>Total operating expenses</t>
        </is>
      </c>
      <c r="B15" s="6" t="n">
        <v>287695</v>
      </c>
      <c r="C15" s="6" t="n">
        <v>325481</v>
      </c>
      <c r="D15" s="6" t="n">
        <v>375993</v>
      </c>
    </row>
    <row r="16">
      <c r="A16" s="4" t="inlineStr">
        <is>
          <t>Operating loss</t>
        </is>
      </c>
      <c r="B16" s="6" t="n">
        <v>-80779</v>
      </c>
      <c r="C16" s="6" t="n">
        <v>-264502</v>
      </c>
      <c r="D16" s="6" t="n">
        <v>-377826</v>
      </c>
    </row>
    <row r="17">
      <c r="A17" s="3" t="inlineStr">
        <is>
          <t>Other income (expense):</t>
        </is>
      </c>
      <c r="B17" s="4" t="inlineStr">
        <is>
          <t xml:space="preserve"> </t>
        </is>
      </c>
      <c r="C17" s="4" t="inlineStr">
        <is>
          <t xml:space="preserve"> </t>
        </is>
      </c>
      <c r="D17" s="4" t="inlineStr">
        <is>
          <t xml:space="preserve"> </t>
        </is>
      </c>
    </row>
    <row r="18">
      <c r="A18" s="4" t="inlineStr">
        <is>
          <t>Interest income (expense)</t>
        </is>
      </c>
      <c r="B18" s="6" t="n">
        <v>-15687</v>
      </c>
      <c r="C18" s="6" t="n">
        <v>-19936</v>
      </c>
      <c r="D18" s="6" t="n">
        <v>-8871</v>
      </c>
    </row>
    <row r="19">
      <c r="A19" s="4" t="inlineStr">
        <is>
          <t>Other income (expense)</t>
        </is>
      </c>
      <c r="B19" s="6" t="n">
        <v>3146</v>
      </c>
      <c r="C19" s="6" t="n">
        <v>2414</v>
      </c>
      <c r="D19" s="6" t="n">
        <v>1856</v>
      </c>
    </row>
    <row r="20">
      <c r="A20" s="4" t="inlineStr">
        <is>
          <t>Loss on extinguishment of debt</t>
        </is>
      </c>
      <c r="B20" s="6" t="n">
        <v>-906</v>
      </c>
      <c r="C20" s="6" t="n">
        <v>0</v>
      </c>
      <c r="D20" s="6" t="n">
        <v>0</v>
      </c>
    </row>
    <row r="21">
      <c r="A21" s="4" t="inlineStr">
        <is>
          <t>Net loss before income taxes</t>
        </is>
      </c>
      <c r="B21" s="6" t="n">
        <v>-94226</v>
      </c>
      <c r="C21" s="6" t="n">
        <v>-282024</v>
      </c>
      <c r="D21" s="6" t="n">
        <v>-384841</v>
      </c>
    </row>
    <row r="22">
      <c r="A22" s="4" t="inlineStr">
        <is>
          <t>Benefit from income taxes</t>
        </is>
      </c>
      <c r="B22" s="6" t="n">
        <v>0</v>
      </c>
      <c r="C22" s="6" t="n">
        <v>0</v>
      </c>
      <c r="D22" s="6" t="n">
        <v>0</v>
      </c>
    </row>
    <row r="23">
      <c r="A23" s="4" t="inlineStr">
        <is>
          <t>Net loss</t>
        </is>
      </c>
      <c r="B23" s="5" t="n">
        <v>-94226</v>
      </c>
      <c r="C23" s="5" t="n">
        <v>-282024</v>
      </c>
      <c r="D23" s="5" t="n">
        <v>-384841</v>
      </c>
    </row>
    <row r="24">
      <c r="A24" s="4" t="inlineStr">
        <is>
          <t>Net loss per share - basic (in dollars per share)</t>
        </is>
      </c>
      <c r="B24" s="8" t="n">
        <v>-0.52</v>
      </c>
      <c r="C24" s="8" t="n">
        <v>-1.7</v>
      </c>
      <c r="D24" s="8" t="n">
        <v>-2.78</v>
      </c>
    </row>
    <row r="25">
      <c r="A25" s="4" t="inlineStr">
        <is>
          <t>Net loss per share - diluted (in dollars per share)</t>
        </is>
      </c>
      <c r="B25" s="8" t="n">
        <v>-0.52</v>
      </c>
      <c r="C25" s="8" t="n">
        <v>-1.7</v>
      </c>
      <c r="D25" s="8" t="n">
        <v>-2.78</v>
      </c>
    </row>
    <row r="26">
      <c r="A26" s="4" t="inlineStr">
        <is>
          <t>Weighted-average number of common shares - basic (in shares)</t>
        </is>
      </c>
      <c r="B26" s="6" t="n">
        <v>182782680</v>
      </c>
      <c r="C26" s="6" t="n">
        <v>165949695</v>
      </c>
      <c r="D26" s="6" t="n">
        <v>138463152</v>
      </c>
    </row>
    <row r="27">
      <c r="A27" s="4" t="inlineStr">
        <is>
          <t>Weighted-average number of common shares - diluted (in shares)</t>
        </is>
      </c>
      <c r="B27" s="6" t="n">
        <v>182782680</v>
      </c>
      <c r="C27" s="6" t="n">
        <v>165949695</v>
      </c>
      <c r="D27" s="6" t="n">
        <v>138463152</v>
      </c>
    </row>
    <row r="28">
      <c r="A28" s="3" t="inlineStr">
        <is>
          <t>Comprehensive loss:</t>
        </is>
      </c>
      <c r="B28" s="4" t="inlineStr">
        <is>
          <t xml:space="preserve"> </t>
        </is>
      </c>
      <c r="C28" s="4" t="inlineStr">
        <is>
          <t xml:space="preserve"> </t>
        </is>
      </c>
      <c r="D28" s="4" t="inlineStr">
        <is>
          <t xml:space="preserve"> </t>
        </is>
      </c>
    </row>
    <row r="29">
      <c r="A29" s="4" t="inlineStr">
        <is>
          <t>Net loss</t>
        </is>
      </c>
      <c r="B29" s="5" t="n">
        <v>-94226</v>
      </c>
      <c r="C29" s="5" t="n">
        <v>-282024</v>
      </c>
      <c r="D29" s="5" t="n">
        <v>-384841</v>
      </c>
    </row>
    <row r="30">
      <c r="A30" s="4" t="inlineStr">
        <is>
          <t>Other comprehensive (loss) gain - unrealized (loss) gain on securities</t>
        </is>
      </c>
      <c r="B30" s="6" t="n">
        <v>0</v>
      </c>
      <c r="C30" s="6" t="n">
        <v>-7</v>
      </c>
      <c r="D30" s="6" t="n">
        <v>13</v>
      </c>
    </row>
    <row r="31">
      <c r="A31" s="4" t="inlineStr">
        <is>
          <t>Total comprehensive loss</t>
        </is>
      </c>
      <c r="B31" s="6" t="n">
        <v>-94226</v>
      </c>
      <c r="C31" s="6" t="n">
        <v>-282031</v>
      </c>
      <c r="D31" s="6" t="n">
        <v>-384828</v>
      </c>
    </row>
    <row r="32">
      <c r="A32" s="4" t="inlineStr">
        <is>
          <t>Product revenue, net</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76949</v>
      </c>
      <c r="C34" s="6" t="n">
        <v>140288</v>
      </c>
      <c r="D34" s="6" t="n">
        <v>128238</v>
      </c>
    </row>
    <row r="35">
      <c r="A35" s="4" t="inlineStr">
        <is>
          <t>License, collaboration and other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115535</v>
      </c>
      <c r="C37" s="5" t="n">
        <v>71362</v>
      </c>
      <c r="D37" s="5" t="n">
        <v>1664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perty and Equipment and Related Accumulated Depreci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plant and equipment</t>
        </is>
      </c>
      <c r="B4" s="5" t="n">
        <v>14533</v>
      </c>
      <c r="C4" s="5" t="n">
        <v>14419</v>
      </c>
    </row>
    <row r="5">
      <c r="A5" s="4" t="inlineStr">
        <is>
          <t>Less accumulated depreciation</t>
        </is>
      </c>
      <c r="B5" s="6" t="n">
        <v>-9319</v>
      </c>
      <c r="C5" s="6" t="n">
        <v>-7665</v>
      </c>
    </row>
    <row r="6">
      <c r="A6" s="4" t="inlineStr">
        <is>
          <t>Net property and equipment</t>
        </is>
      </c>
      <c r="B6" s="5" t="n">
        <v>5214</v>
      </c>
      <c r="C6" s="6" t="n">
        <v>6754</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7 years</t>
        </is>
      </c>
      <c r="C12" s="4" t="inlineStr">
        <is>
          <t xml:space="preserve"> </t>
        </is>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3 years</t>
        </is>
      </c>
      <c r="C15" s="4" t="inlineStr">
        <is>
          <t xml:space="preserve"> </t>
        </is>
      </c>
    </row>
    <row r="16">
      <c r="A16" s="4" t="inlineStr">
        <is>
          <t>Gross property, plant and equipment</t>
        </is>
      </c>
      <c r="B16" s="5" t="n">
        <v>1010</v>
      </c>
      <c r="C16" s="6" t="n">
        <v>1010</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plant and equipment</t>
        </is>
      </c>
      <c r="B19" s="5" t="n">
        <v>2086</v>
      </c>
      <c r="C19" s="6" t="n">
        <v>2086</v>
      </c>
    </row>
    <row r="20">
      <c r="A20" s="4" t="inlineStr">
        <is>
          <t>Furniture and fixture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Furniture and fixture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7 years</t>
        </is>
      </c>
      <c r="C25" s="4" t="inlineStr">
        <is>
          <t xml:space="preserve"> </t>
        </is>
      </c>
    </row>
    <row r="26">
      <c r="A26" s="4" t="inlineStr">
        <is>
          <t>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7 years</t>
        </is>
      </c>
      <c r="C28" s="4" t="inlineStr">
        <is>
          <t xml:space="preserve"> </t>
        </is>
      </c>
    </row>
    <row r="29">
      <c r="A29" s="4" t="inlineStr">
        <is>
          <t>Gross property, plant and equipment</t>
        </is>
      </c>
      <c r="B29" s="5" t="n">
        <v>2750</v>
      </c>
      <c r="C29" s="6" t="n">
        <v>2750</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plant and equipment</t>
        </is>
      </c>
      <c r="B32" s="5" t="n">
        <v>8687</v>
      </c>
      <c r="C32" s="5" t="n">
        <v>85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roduct Revenue, Net - Narrativ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5" t="n">
        <v>292484</v>
      </c>
      <c r="H4" s="5" t="n">
        <v>211650</v>
      </c>
      <c r="I4" s="5" t="n">
        <v>294644</v>
      </c>
    </row>
    <row r="5">
      <c r="A5" s="4" t="inlineStr">
        <is>
          <t>Product revenu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s</t>
        </is>
      </c>
      <c r="B7" s="5" t="n">
        <v>41989</v>
      </c>
      <c r="C7" s="5" t="n">
        <v>43309</v>
      </c>
      <c r="D7" s="5" t="n">
        <v>41372</v>
      </c>
      <c r="E7" s="5" t="n">
        <v>84681</v>
      </c>
      <c r="F7" s="5" t="n">
        <v>126670</v>
      </c>
      <c r="G7" s="6" t="n">
        <v>176949</v>
      </c>
      <c r="H7" s="6" t="n">
        <v>140288</v>
      </c>
      <c r="I7" s="5" t="n">
        <v>128238</v>
      </c>
    </row>
    <row r="8">
      <c r="A8" s="4"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c r="G8" s="5" t="n">
        <v>37300</v>
      </c>
      <c r="H8" s="5" t="n">
        <v>25300</v>
      </c>
      <c r="I8" s="4" t="inlineStr">
        <is>
          <t xml:space="preserve"> </t>
        </is>
      </c>
    </row>
  </sheetData>
  <mergeCells count="3">
    <mergeCell ref="A1:A2"/>
    <mergeCell ref="B1:D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Net - Summary of Product Revenue Allowance and Reserve Categorie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38212</v>
      </c>
      <c r="C4" s="5" t="n">
        <v>52032</v>
      </c>
      <c r="D4" s="5" t="n">
        <v>39536</v>
      </c>
    </row>
    <row r="5">
      <c r="A5" s="4" t="inlineStr">
        <is>
          <t>Provisions related to sales in current year</t>
        </is>
      </c>
      <c r="B5" s="6" t="n">
        <v>107503</v>
      </c>
      <c r="C5" s="6" t="n">
        <v>150094</v>
      </c>
      <c r="D5" s="6" t="n">
        <v>170661</v>
      </c>
    </row>
    <row r="6">
      <c r="A6" s="4" t="inlineStr">
        <is>
          <t>Adjustments related to prior year sales</t>
        </is>
      </c>
      <c r="B6" s="6" t="n">
        <v>392</v>
      </c>
      <c r="C6" s="6" t="n">
        <v>-1791</v>
      </c>
      <c r="D6" s="6" t="n">
        <v>-490</v>
      </c>
    </row>
    <row r="7">
      <c r="A7" s="4" t="inlineStr">
        <is>
          <t>Credits/payments made</t>
        </is>
      </c>
      <c r="B7" s="6" t="n">
        <v>-103882</v>
      </c>
      <c r="C7" s="6" t="n">
        <v>-162123</v>
      </c>
      <c r="D7" s="6" t="n">
        <v>-157675</v>
      </c>
    </row>
    <row r="8">
      <c r="A8" s="4" t="inlineStr">
        <is>
          <t>Ending balance</t>
        </is>
      </c>
      <c r="B8" s="6" t="n">
        <v>42225</v>
      </c>
      <c r="C8" s="6" t="n">
        <v>38212</v>
      </c>
      <c r="D8" s="6" t="n">
        <v>52032</v>
      </c>
    </row>
    <row r="9">
      <c r="A9" s="4" t="inlineStr">
        <is>
          <t>Chargebacks and Dis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048</v>
      </c>
      <c r="C11" s="6" t="n">
        <v>752</v>
      </c>
      <c r="D11" s="6" t="n">
        <v>634</v>
      </c>
    </row>
    <row r="12">
      <c r="A12" s="4" t="inlineStr">
        <is>
          <t>Provisions related to sales in current year</t>
        </is>
      </c>
      <c r="B12" s="6" t="n">
        <v>11411</v>
      </c>
      <c r="C12" s="6" t="n">
        <v>11579</v>
      </c>
      <c r="D12" s="6" t="n">
        <v>10613</v>
      </c>
    </row>
    <row r="13">
      <c r="A13" s="4" t="inlineStr">
        <is>
          <t>Adjustments related to prior year sales</t>
        </is>
      </c>
      <c r="B13" s="6" t="n">
        <v>-9</v>
      </c>
      <c r="C13" s="6" t="n">
        <v>-1</v>
      </c>
      <c r="D13" s="6" t="n">
        <v>0</v>
      </c>
    </row>
    <row r="14">
      <c r="A14" s="4" t="inlineStr">
        <is>
          <t>Credits/payments made</t>
        </is>
      </c>
      <c r="B14" s="6" t="n">
        <v>-11191</v>
      </c>
      <c r="C14" s="6" t="n">
        <v>-11282</v>
      </c>
      <c r="D14" s="6" t="n">
        <v>-10495</v>
      </c>
    </row>
    <row r="15">
      <c r="A15" s="4" t="inlineStr">
        <is>
          <t>Ending balance</t>
        </is>
      </c>
      <c r="B15" s="6" t="n">
        <v>1259</v>
      </c>
      <c r="C15" s="6" t="n">
        <v>1048</v>
      </c>
      <c r="D15" s="6" t="n">
        <v>752</v>
      </c>
    </row>
    <row r="16">
      <c r="A16" s="4" t="inlineStr">
        <is>
          <t>Rebates, Fees and other Deduction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eginning balance</t>
        </is>
      </c>
      <c r="B18" s="6" t="n">
        <v>27100</v>
      </c>
      <c r="C18" s="6" t="n">
        <v>41668</v>
      </c>
      <c r="D18" s="6" t="n">
        <v>31404</v>
      </c>
    </row>
    <row r="19">
      <c r="A19" s="4" t="inlineStr">
        <is>
          <t>Provisions related to sales in current year</t>
        </is>
      </c>
      <c r="B19" s="6" t="n">
        <v>90264</v>
      </c>
      <c r="C19" s="6" t="n">
        <v>132016</v>
      </c>
      <c r="D19" s="6" t="n">
        <v>150376</v>
      </c>
    </row>
    <row r="20">
      <c r="A20" s="4" t="inlineStr">
        <is>
          <t>Adjustments related to prior year sales</t>
        </is>
      </c>
      <c r="B20" s="6" t="n">
        <v>401</v>
      </c>
      <c r="C20" s="6" t="n">
        <v>-1790</v>
      </c>
      <c r="D20" s="6" t="n">
        <v>377</v>
      </c>
    </row>
    <row r="21">
      <c r="A21" s="4" t="inlineStr">
        <is>
          <t>Credits/payments made</t>
        </is>
      </c>
      <c r="B21" s="6" t="n">
        <v>-87722</v>
      </c>
      <c r="C21" s="6" t="n">
        <v>-144794</v>
      </c>
      <c r="D21" s="6" t="n">
        <v>-140489</v>
      </c>
    </row>
    <row r="22">
      <c r="A22" s="4" t="inlineStr">
        <is>
          <t>Ending balance</t>
        </is>
      </c>
      <c r="B22" s="6" t="n">
        <v>30043</v>
      </c>
      <c r="C22" s="6" t="n">
        <v>27100</v>
      </c>
      <c r="D22" s="6" t="n">
        <v>41668</v>
      </c>
    </row>
    <row r="23">
      <c r="A23" s="4" t="inlineStr">
        <is>
          <t>Product Return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eginning balance</t>
        </is>
      </c>
      <c r="B25" s="6" t="n">
        <v>10064</v>
      </c>
      <c r="C25" s="6" t="n">
        <v>9612</v>
      </c>
      <c r="D25" s="6" t="n">
        <v>7498</v>
      </c>
    </row>
    <row r="26">
      <c r="A26" s="4" t="inlineStr">
        <is>
          <t>Provisions related to sales in current year</t>
        </is>
      </c>
      <c r="B26" s="6" t="n">
        <v>5828</v>
      </c>
      <c r="C26" s="6" t="n">
        <v>6499</v>
      </c>
      <c r="D26" s="6" t="n">
        <v>9672</v>
      </c>
    </row>
    <row r="27">
      <c r="A27" s="4" t="inlineStr">
        <is>
          <t>Adjustments related to prior year sales</t>
        </is>
      </c>
      <c r="B27" s="6" t="n">
        <v>0</v>
      </c>
      <c r="C27" s="6" t="n">
        <v>0</v>
      </c>
      <c r="D27" s="6" t="n">
        <v>-867</v>
      </c>
    </row>
    <row r="28">
      <c r="A28" s="4" t="inlineStr">
        <is>
          <t>Credits/payments made</t>
        </is>
      </c>
      <c r="B28" s="6" t="n">
        <v>-4969</v>
      </c>
      <c r="C28" s="6" t="n">
        <v>-6047</v>
      </c>
      <c r="D28" s="6" t="n">
        <v>-6691</v>
      </c>
    </row>
    <row r="29">
      <c r="A29" s="4" t="inlineStr">
        <is>
          <t>Ending balance</t>
        </is>
      </c>
      <c r="B29" s="5" t="n">
        <v>10923</v>
      </c>
      <c r="C29" s="5" t="n">
        <v>10064</v>
      </c>
      <c r="D29" s="5" t="n">
        <v>96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License, Collaboration and Other Significant Agreements - Revenues Recognized From License, Collaboration and Other Significant Agreements (Details) - USD ($) $ in Thousands</t>
        </is>
      </c>
      <c r="B1" s="2" t="inlineStr">
        <is>
          <t>12 Months Ended</t>
        </is>
      </c>
      <c r="F1" s="2" t="inlineStr">
        <is>
          <t>36 Months Ended</t>
        </is>
      </c>
    </row>
    <row r="2">
      <c r="B2" s="2" t="inlineStr">
        <is>
          <t>Dec. 31, 2022</t>
        </is>
      </c>
      <c r="C2" s="2" t="inlineStr">
        <is>
          <t>Dec. 31, 2021</t>
        </is>
      </c>
      <c r="D2" s="2" t="inlineStr">
        <is>
          <t>Dec. 31, 2020</t>
        </is>
      </c>
      <c r="E2" s="2" t="inlineStr">
        <is>
          <t>Dec. 31, 2019</t>
        </is>
      </c>
      <c r="F2" s="2" t="inlineStr">
        <is>
          <t>Dec. 31, 2022</t>
        </is>
      </c>
    </row>
    <row r="3">
      <c r="A3" s="3" t="inlineStr">
        <is>
          <t>License, Collaboration and Other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292484</v>
      </c>
      <c r="C4" s="5" t="n">
        <v>211650</v>
      </c>
      <c r="D4" s="5" t="n">
        <v>294644</v>
      </c>
      <c r="E4" s="4" t="inlineStr">
        <is>
          <t xml:space="preserve"> </t>
        </is>
      </c>
      <c r="F4" s="4" t="inlineStr">
        <is>
          <t xml:space="preserve"> </t>
        </is>
      </c>
    </row>
    <row r="5">
      <c r="A5" s="4" t="inlineStr">
        <is>
          <t>Mitsubishi Tanabe Pharma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Collaboration and Other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1800</v>
      </c>
      <c r="C7" s="6" t="n">
        <v>800</v>
      </c>
      <c r="D7" s="6" t="n">
        <v>400</v>
      </c>
      <c r="E7" s="4" t="inlineStr">
        <is>
          <t xml:space="preserve"> </t>
        </is>
      </c>
      <c r="F7" s="5" t="n">
        <v>3000</v>
      </c>
    </row>
    <row r="8">
      <c r="A8" s="4" t="inlineStr">
        <is>
          <t>License, collaboration and 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Collaboration and Other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115535</v>
      </c>
      <c r="C10" s="6" t="n">
        <v>71362</v>
      </c>
      <c r="D10" s="6" t="n">
        <v>166406</v>
      </c>
      <c r="E10" s="4" t="inlineStr">
        <is>
          <t xml:space="preserve"> </t>
        </is>
      </c>
      <c r="F10" s="4" t="inlineStr">
        <is>
          <t xml:space="preserve"> </t>
        </is>
      </c>
    </row>
    <row r="11">
      <c r="A11" s="4" t="inlineStr">
        <is>
          <t>License, collaboration and other revenue | Mitsubishi Tanabe Pharma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Collaboration and Other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7968</v>
      </c>
      <c r="C13" s="6" t="n">
        <v>12438</v>
      </c>
      <c r="D13" s="6" t="n">
        <v>15405</v>
      </c>
      <c r="E13" s="5" t="n">
        <v>10000</v>
      </c>
      <c r="F13" s="4" t="inlineStr">
        <is>
          <t xml:space="preserve"> </t>
        </is>
      </c>
    </row>
    <row r="14">
      <c r="A14" s="4" t="inlineStr">
        <is>
          <t>License, collaboration and other revenue | Otsuka Pharmaceutical Co. Ltd. | Otsuka U.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Collaboration and Other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86773</v>
      </c>
      <c r="C16" s="6" t="n">
        <v>36588</v>
      </c>
      <c r="D16" s="6" t="n">
        <v>93446</v>
      </c>
      <c r="E16" s="4" t="inlineStr">
        <is>
          <t xml:space="preserve"> </t>
        </is>
      </c>
      <c r="F16" s="4" t="inlineStr">
        <is>
          <t xml:space="preserve"> </t>
        </is>
      </c>
    </row>
    <row r="17">
      <c r="A17" s="4" t="inlineStr">
        <is>
          <t>License, collaboration and other revenue | Otsuka Pharmaceutical Co. Ltd. | Otsuka International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Collaboration and 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5503</v>
      </c>
      <c r="C19" s="6" t="n">
        <v>16449</v>
      </c>
      <c r="D19" s="6" t="n">
        <v>45451</v>
      </c>
      <c r="E19" s="4" t="inlineStr">
        <is>
          <t xml:space="preserve"> </t>
        </is>
      </c>
      <c r="F19" s="4" t="inlineStr">
        <is>
          <t xml:space="preserve"> </t>
        </is>
      </c>
    </row>
    <row r="20">
      <c r="A20" s="4" t="inlineStr">
        <is>
          <t>License, collaboration and other revenue | Total Proportional Performance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Collaboration and Other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110244</v>
      </c>
      <c r="C22" s="6" t="n">
        <v>65475</v>
      </c>
      <c r="D22" s="6" t="n">
        <v>154302</v>
      </c>
      <c r="E22" s="4" t="inlineStr">
        <is>
          <t xml:space="preserve"> </t>
        </is>
      </c>
      <c r="F22" s="4" t="inlineStr">
        <is>
          <t xml:space="preserve"> </t>
        </is>
      </c>
    </row>
    <row r="23">
      <c r="A23" s="4" t="inlineStr">
        <is>
          <t>License, collaboration and other revenue | JT and Tori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Collaboration and Other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5291</v>
      </c>
      <c r="C25" s="6" t="n">
        <v>5814</v>
      </c>
      <c r="D25" s="6" t="n">
        <v>5681</v>
      </c>
      <c r="E25" s="4" t="inlineStr">
        <is>
          <t xml:space="preserve"> </t>
        </is>
      </c>
      <c r="F25" s="4" t="inlineStr">
        <is>
          <t xml:space="preserve"> </t>
        </is>
      </c>
    </row>
    <row r="26">
      <c r="A26" s="4" t="inlineStr">
        <is>
          <t>License, collaboration and other revenue | Other Revenue | Mitsubishi Tanabe Pharma 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Collaboration and Other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0</v>
      </c>
      <c r="C28" s="5" t="n">
        <v>73</v>
      </c>
      <c r="D28" s="5" t="n">
        <v>6423</v>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Collaboration and Other Significant Agreements - Deferred Revenues Balance (Details) - USD ($) $ in Thousands</t>
        </is>
      </c>
      <c r="B1" s="2" t="inlineStr">
        <is>
          <t>Dec. 31, 2022</t>
        </is>
      </c>
      <c r="C1" s="2" t="inlineStr">
        <is>
          <t>Dec. 31, 2021</t>
        </is>
      </c>
    </row>
    <row r="2">
      <c r="A2" s="3" t="inlineStr">
        <is>
          <t>Deferred Revenue:</t>
        </is>
      </c>
      <c r="B2" s="4" t="inlineStr">
        <is>
          <t xml:space="preserve"> </t>
        </is>
      </c>
      <c r="C2" s="4" t="inlineStr">
        <is>
          <t xml:space="preserve"> </t>
        </is>
      </c>
    </row>
    <row r="3">
      <c r="A3" s="4" t="inlineStr">
        <is>
          <t>Short-term deferred revenue</t>
        </is>
      </c>
      <c r="B3" s="5" t="n">
        <v>3738</v>
      </c>
      <c r="C3" s="5" t="n">
        <v>20906</v>
      </c>
    </row>
    <row r="4">
      <c r="A4" s="4" t="inlineStr">
        <is>
          <t>Long-Term</t>
        </is>
      </c>
      <c r="B4" s="6" t="n">
        <v>43296</v>
      </c>
      <c r="C4" s="5" t="n">
        <v>21474</v>
      </c>
    </row>
    <row r="5">
      <c r="A5" s="4" t="inlineStr">
        <is>
          <t>Total</t>
        </is>
      </c>
      <c r="B5" s="6" t="n">
        <v>47034</v>
      </c>
      <c r="C5" s="4" t="inlineStr">
        <is>
          <t xml:space="preserve"> </t>
        </is>
      </c>
    </row>
    <row r="6">
      <c r="A6" s="4" t="inlineStr">
        <is>
          <t>MTPC | MTPC</t>
        </is>
      </c>
      <c r="B6" s="4" t="inlineStr">
        <is>
          <t xml:space="preserve"> </t>
        </is>
      </c>
      <c r="C6" s="4" t="inlineStr">
        <is>
          <t xml:space="preserve"> </t>
        </is>
      </c>
    </row>
    <row r="7">
      <c r="A7" s="3" t="inlineStr">
        <is>
          <t>Deferred Revenue:</t>
        </is>
      </c>
      <c r="B7" s="4" t="inlineStr">
        <is>
          <t xml:space="preserve"> </t>
        </is>
      </c>
      <c r="C7" s="4" t="inlineStr">
        <is>
          <t xml:space="preserve"> </t>
        </is>
      </c>
    </row>
    <row r="8">
      <c r="A8" s="4" t="inlineStr">
        <is>
          <t>Short-term deferred revenue</t>
        </is>
      </c>
      <c r="B8" s="6" t="n">
        <v>3738</v>
      </c>
      <c r="C8" s="4" t="inlineStr">
        <is>
          <t xml:space="preserve"> </t>
        </is>
      </c>
    </row>
    <row r="9">
      <c r="A9" s="4" t="inlineStr">
        <is>
          <t>Long-Term</t>
        </is>
      </c>
      <c r="B9" s="6" t="n">
        <v>0</v>
      </c>
      <c r="C9" s="4" t="inlineStr">
        <is>
          <t xml:space="preserve"> </t>
        </is>
      </c>
    </row>
    <row r="10">
      <c r="A10" s="4" t="inlineStr">
        <is>
          <t>Total</t>
        </is>
      </c>
      <c r="B10" s="6" t="n">
        <v>3738</v>
      </c>
      <c r="C10" s="4" t="inlineStr">
        <is>
          <t xml:space="preserve"> </t>
        </is>
      </c>
    </row>
    <row r="11">
      <c r="A11" s="4" t="inlineStr">
        <is>
          <t>Vifor Pharma</t>
        </is>
      </c>
      <c r="B11" s="4" t="inlineStr">
        <is>
          <t xml:space="preserve"> </t>
        </is>
      </c>
      <c r="C11" s="4" t="inlineStr">
        <is>
          <t xml:space="preserve"> </t>
        </is>
      </c>
    </row>
    <row r="12">
      <c r="A12" s="3" t="inlineStr">
        <is>
          <t>Deferred Revenue:</t>
        </is>
      </c>
      <c r="B12" s="4" t="inlineStr">
        <is>
          <t xml:space="preserve"> </t>
        </is>
      </c>
      <c r="C12" s="4" t="inlineStr">
        <is>
          <t xml:space="preserve"> </t>
        </is>
      </c>
    </row>
    <row r="13">
      <c r="A13" s="4" t="inlineStr">
        <is>
          <t>Short-term deferred revenue</t>
        </is>
      </c>
      <c r="B13" s="6" t="n">
        <v>0</v>
      </c>
      <c r="C13" s="4" t="inlineStr">
        <is>
          <t xml:space="preserve"> </t>
        </is>
      </c>
    </row>
    <row r="14">
      <c r="A14" s="4" t="inlineStr">
        <is>
          <t>Long-Term</t>
        </is>
      </c>
      <c r="B14" s="6" t="n">
        <v>43296</v>
      </c>
      <c r="C14" s="4" t="inlineStr">
        <is>
          <t xml:space="preserve"> </t>
        </is>
      </c>
    </row>
    <row r="15">
      <c r="A15" s="4" t="inlineStr">
        <is>
          <t>Total</t>
        </is>
      </c>
      <c r="B15" s="5" t="n">
        <v>43296</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ollaboration and Other Significant Agreements - Changes in Contract Assets and Liabilities (Details) - USD ($) $ in Thousands</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Balance at End of Period</t>
        </is>
      </c>
      <c r="B4" s="5" t="n">
        <v>47034</v>
      </c>
      <c r="C4" s="4" t="inlineStr">
        <is>
          <t xml:space="preserve"> </t>
        </is>
      </c>
    </row>
    <row r="5">
      <c r="A5" s="4" t="inlineStr">
        <is>
          <t>Accounts receivable</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Balance at Beginning of Period</t>
        </is>
      </c>
      <c r="B7" s="6" t="n">
        <v>19094</v>
      </c>
      <c r="C7" s="5" t="n">
        <v>3045</v>
      </c>
    </row>
    <row r="8">
      <c r="A8" s="4" t="inlineStr">
        <is>
          <t>Additions</t>
        </is>
      </c>
      <c r="B8" s="6" t="n">
        <v>94515</v>
      </c>
      <c r="C8" s="6" t="n">
        <v>64676</v>
      </c>
    </row>
    <row r="9">
      <c r="A9" s="4" t="inlineStr">
        <is>
          <t>Deductions</t>
        </is>
      </c>
      <c r="B9" s="6" t="n">
        <v>-111708</v>
      </c>
      <c r="C9" s="6" t="n">
        <v>-48627</v>
      </c>
    </row>
    <row r="10">
      <c r="A10" s="4" t="inlineStr">
        <is>
          <t>Balance at End of Period</t>
        </is>
      </c>
      <c r="B10" s="6" t="n">
        <v>1901</v>
      </c>
      <c r="C10" s="6" t="n">
        <v>19094</v>
      </c>
    </row>
    <row r="11">
      <c r="A11" s="4" t="inlineStr">
        <is>
          <t>Prepaid expenses and other current assets</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Balance at Beginning of Period</t>
        </is>
      </c>
      <c r="B13" s="6" t="n">
        <v>4309</v>
      </c>
      <c r="C13" s="6" t="n">
        <v>1722</v>
      </c>
    </row>
    <row r="14">
      <c r="A14" s="4" t="inlineStr">
        <is>
          <t>Additions</t>
        </is>
      </c>
      <c r="B14" s="6" t="n">
        <v>9550</v>
      </c>
      <c r="C14" s="6" t="n">
        <v>2592</v>
      </c>
    </row>
    <row r="15">
      <c r="A15" s="4" t="inlineStr">
        <is>
          <t>Deductions</t>
        </is>
      </c>
      <c r="B15" s="6" t="n">
        <v>-13078</v>
      </c>
      <c r="C15" s="6" t="n">
        <v>-5</v>
      </c>
    </row>
    <row r="16">
      <c r="A16" s="4" t="inlineStr">
        <is>
          <t>Balance at End of Period</t>
        </is>
      </c>
      <c r="B16" s="6" t="n">
        <v>781</v>
      </c>
      <c r="C16" s="6" t="n">
        <v>4309</v>
      </c>
    </row>
    <row r="17">
      <c r="A17" s="4" t="inlineStr">
        <is>
          <t>Deferred revenue</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Balance at Beginning of Period</t>
        </is>
      </c>
      <c r="B19" s="6" t="n">
        <v>42380</v>
      </c>
      <c r="C19" s="6" t="n">
        <v>40559</v>
      </c>
    </row>
    <row r="20">
      <c r="A20" s="4" t="inlineStr">
        <is>
          <t>Additions</t>
        </is>
      </c>
      <c r="B20" s="6" t="n">
        <v>70044</v>
      </c>
      <c r="C20" s="6" t="n">
        <v>83491</v>
      </c>
    </row>
    <row r="21">
      <c r="A21" s="4" t="inlineStr">
        <is>
          <t>Deductions</t>
        </is>
      </c>
      <c r="B21" s="6" t="n">
        <v>-65390</v>
      </c>
      <c r="C21" s="6" t="n">
        <v>-81670</v>
      </c>
    </row>
    <row r="22">
      <c r="A22" s="4" t="inlineStr">
        <is>
          <t>Balance at End of Period</t>
        </is>
      </c>
      <c r="B22" s="6" t="n">
        <v>47034</v>
      </c>
      <c r="C22" s="6" t="n">
        <v>42380</v>
      </c>
    </row>
    <row r="23">
      <c r="A23" s="4" t="inlineStr">
        <is>
          <t>Accounts payable</t>
        </is>
      </c>
      <c r="B23" s="4" t="inlineStr">
        <is>
          <t xml:space="preserve"> </t>
        </is>
      </c>
      <c r="C23" s="4" t="inlineStr">
        <is>
          <t xml:space="preserve"> </t>
        </is>
      </c>
    </row>
    <row r="24">
      <c r="A24" s="3" t="inlineStr">
        <is>
          <t>Contract liabilities:</t>
        </is>
      </c>
      <c r="B24" s="4" t="inlineStr">
        <is>
          <t xml:space="preserve"> </t>
        </is>
      </c>
      <c r="C24" s="4" t="inlineStr">
        <is>
          <t xml:space="preserve"> </t>
        </is>
      </c>
    </row>
    <row r="25">
      <c r="A25" s="4" t="inlineStr">
        <is>
          <t>Balance at Beginning of Period</t>
        </is>
      </c>
      <c r="B25" s="6" t="n">
        <v>3171</v>
      </c>
      <c r="C25" s="6" t="n">
        <v>7227</v>
      </c>
    </row>
    <row r="26">
      <c r="A26" s="4" t="inlineStr">
        <is>
          <t>Additions</t>
        </is>
      </c>
      <c r="B26" s="6" t="n">
        <v>0</v>
      </c>
      <c r="C26" s="6" t="n">
        <v>3171</v>
      </c>
    </row>
    <row r="27">
      <c r="A27" s="4" t="inlineStr">
        <is>
          <t>Deductions</t>
        </is>
      </c>
      <c r="B27" s="6" t="n">
        <v>-3171</v>
      </c>
      <c r="C27" s="6" t="n">
        <v>-7227</v>
      </c>
    </row>
    <row r="28">
      <c r="A28" s="4" t="inlineStr">
        <is>
          <t>Balance at End of Period</t>
        </is>
      </c>
      <c r="B28" s="6" t="n">
        <v>0</v>
      </c>
      <c r="C28" s="6" t="n">
        <v>3171</v>
      </c>
    </row>
    <row r="29">
      <c r="A29" s="4" t="inlineStr">
        <is>
          <t>Accrued expenses and other current liabilities</t>
        </is>
      </c>
      <c r="B29" s="4" t="inlineStr">
        <is>
          <t xml:space="preserve"> </t>
        </is>
      </c>
      <c r="C29" s="4" t="inlineStr">
        <is>
          <t xml:space="preserve"> </t>
        </is>
      </c>
    </row>
    <row r="30">
      <c r="A30" s="3" t="inlineStr">
        <is>
          <t>Contract liabilities:</t>
        </is>
      </c>
      <c r="B30" s="4" t="inlineStr">
        <is>
          <t xml:space="preserve"> </t>
        </is>
      </c>
      <c r="C30" s="4" t="inlineStr">
        <is>
          <t xml:space="preserve"> </t>
        </is>
      </c>
    </row>
    <row r="31">
      <c r="A31" s="4" t="inlineStr">
        <is>
          <t>Balance at Beginning of Period</t>
        </is>
      </c>
      <c r="B31" s="5" t="n">
        <v>0</v>
      </c>
      <c r="C31" s="6" t="n">
        <v>10000</v>
      </c>
    </row>
    <row r="32">
      <c r="A32" s="4" t="inlineStr">
        <is>
          <t>Additions</t>
        </is>
      </c>
      <c r="B32" s="4" t="inlineStr">
        <is>
          <t xml:space="preserve"> </t>
        </is>
      </c>
      <c r="C32" s="6" t="n">
        <v>0</v>
      </c>
    </row>
    <row r="33">
      <c r="A33" s="4" t="inlineStr">
        <is>
          <t>Deductions</t>
        </is>
      </c>
      <c r="B33" s="4" t="inlineStr">
        <is>
          <t xml:space="preserve"> </t>
        </is>
      </c>
      <c r="C33" s="6" t="n">
        <v>-10000</v>
      </c>
    </row>
    <row r="34">
      <c r="A34" s="4" t="inlineStr">
        <is>
          <t>Balance at End of Period</t>
        </is>
      </c>
      <c r="B34" s="4" t="inlineStr">
        <is>
          <t xml:space="preserve"> </t>
        </is>
      </c>
      <c r="C3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Collaboration and Other Significant Agreements - Revenue Recognized Resulting from Changes in Contract Asset and Contract Liability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unts included in deferred revenue at the beginning of the period</t>
        </is>
      </c>
      <c r="B4" s="5" t="n">
        <v>29574</v>
      </c>
      <c r="C4" s="5" t="n">
        <v>23364</v>
      </c>
      <c r="D4" s="5" t="n">
        <v>36032</v>
      </c>
    </row>
    <row r="5">
      <c r="A5" s="4" t="inlineStr">
        <is>
          <t>Performance obligations satisfied in previous periods</t>
        </is>
      </c>
      <c r="B5" s="5" t="n">
        <v>0</v>
      </c>
      <c r="C5" s="5" t="n">
        <v>81</v>
      </c>
      <c r="D5" s="5" t="n">
        <v>259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5" customWidth="1" min="6" max="6"/>
    <col width="22" customWidth="1" min="7" max="7"/>
    <col width="22" customWidth="1" min="8" max="8"/>
    <col width="22" customWidth="1" min="9" max="9"/>
    <col width="22" customWidth="1" min="10" max="10"/>
  </cols>
  <sheetData>
    <row r="1">
      <c r="A1" s="1" t="inlineStr">
        <is>
          <t>License, Collaboration and Other Significant Agreements - Mitsubishi Tanabe Pharma Corporation Collaboration Agreement Narrative (Details)</t>
        </is>
      </c>
      <c r="C1" s="2" t="inlineStr">
        <is>
          <t>3 Months Ended</t>
        </is>
      </c>
      <c r="F1" s="2" t="inlineStr">
        <is>
          <t>12 Months Ended</t>
        </is>
      </c>
      <c r="J1" s="2" t="inlineStr">
        <is>
          <t>36 Months Ended</t>
        </is>
      </c>
    </row>
    <row r="2">
      <c r="B2" s="2" t="inlineStr">
        <is>
          <t>Dec. 11, 2015 USD ($)</t>
        </is>
      </c>
      <c r="C2" s="2" t="inlineStr">
        <is>
          <t>Sep. 30, 2020 USD ($)</t>
        </is>
      </c>
      <c r="D2" s="2" t="inlineStr">
        <is>
          <t>Jun. 30, 2020 USD ($)</t>
        </is>
      </c>
      <c r="E2" s="2" t="inlineStr">
        <is>
          <t>Sep. 30, 2019 USD ($)</t>
        </is>
      </c>
      <c r="F2" s="2" t="inlineStr">
        <is>
          <t>Dec. 31, 2022 USD ($) performance_obligation</t>
        </is>
      </c>
      <c r="G2" s="2" t="inlineStr">
        <is>
          <t>Dec. 31, 2021 USD ($)</t>
        </is>
      </c>
      <c r="H2" s="2" t="inlineStr">
        <is>
          <t>Dec. 31, 2020 USD ($)</t>
        </is>
      </c>
      <c r="I2" s="2" t="inlineStr">
        <is>
          <t>Dec. 31, 2019 USD ($)</t>
        </is>
      </c>
      <c r="J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zed revenue under agreement</t>
        </is>
      </c>
      <c r="B4" s="4" t="inlineStr">
        <is>
          <t xml:space="preserve"> </t>
        </is>
      </c>
      <c r="C4" s="4" t="inlineStr">
        <is>
          <t xml:space="preserve"> </t>
        </is>
      </c>
      <c r="D4" s="4" t="inlineStr">
        <is>
          <t xml:space="preserve"> </t>
        </is>
      </c>
      <c r="E4" s="4" t="inlineStr">
        <is>
          <t xml:space="preserve"> </t>
        </is>
      </c>
      <c r="F4" s="5" t="n">
        <v>292484000</v>
      </c>
      <c r="G4" s="5" t="n">
        <v>211650000</v>
      </c>
      <c r="H4" s="5" t="n">
        <v>294644000</v>
      </c>
      <c r="I4" s="4" t="inlineStr">
        <is>
          <t xml:space="preserve"> </t>
        </is>
      </c>
      <c r="J4" s="4" t="inlineStr">
        <is>
          <t xml:space="preserve"> </t>
        </is>
      </c>
    </row>
    <row r="5">
      <c r="A5" s="4" t="inlineStr">
        <is>
          <t>Deferred revenue, net of current portion</t>
        </is>
      </c>
      <c r="B5" s="4" t="inlineStr">
        <is>
          <t xml:space="preserve"> </t>
        </is>
      </c>
      <c r="C5" s="4" t="inlineStr">
        <is>
          <t xml:space="preserve"> </t>
        </is>
      </c>
      <c r="D5" s="4" t="inlineStr">
        <is>
          <t xml:space="preserve"> </t>
        </is>
      </c>
      <c r="E5" s="4" t="inlineStr">
        <is>
          <t xml:space="preserve"> </t>
        </is>
      </c>
      <c r="F5" s="6" t="n">
        <v>43296000</v>
      </c>
      <c r="G5" s="6" t="n">
        <v>21474000</v>
      </c>
      <c r="H5" s="4" t="inlineStr">
        <is>
          <t xml:space="preserve"> </t>
        </is>
      </c>
      <c r="I5" s="4" t="inlineStr">
        <is>
          <t xml:space="preserve"> </t>
        </is>
      </c>
      <c r="J5" s="5" t="n">
        <v>43296000</v>
      </c>
    </row>
    <row r="6">
      <c r="A6" s="4" t="inlineStr">
        <is>
          <t>Deferred revenue</t>
        </is>
      </c>
      <c r="B6" s="4" t="inlineStr">
        <is>
          <t xml:space="preserve"> </t>
        </is>
      </c>
      <c r="C6" s="4" t="inlineStr">
        <is>
          <t xml:space="preserve"> </t>
        </is>
      </c>
      <c r="D6" s="4" t="inlineStr">
        <is>
          <t xml:space="preserve"> </t>
        </is>
      </c>
      <c r="E6" s="4" t="inlineStr">
        <is>
          <t xml:space="preserve"> </t>
        </is>
      </c>
      <c r="F6" s="6" t="n">
        <v>47034000</v>
      </c>
      <c r="G6" s="4" t="inlineStr">
        <is>
          <t xml:space="preserve"> </t>
        </is>
      </c>
      <c r="H6" s="4" t="inlineStr">
        <is>
          <t xml:space="preserve"> </t>
        </is>
      </c>
      <c r="I6" s="4" t="inlineStr">
        <is>
          <t xml:space="preserve"> </t>
        </is>
      </c>
      <c r="J6" s="6" t="n">
        <v>47034000</v>
      </c>
    </row>
    <row r="7">
      <c r="A7" s="4" t="inlineStr">
        <is>
          <t>Short-term deferred revenue</t>
        </is>
      </c>
      <c r="B7" s="4" t="inlineStr">
        <is>
          <t xml:space="preserve"> </t>
        </is>
      </c>
      <c r="C7" s="4" t="inlineStr">
        <is>
          <t xml:space="preserve"> </t>
        </is>
      </c>
      <c r="D7" s="4" t="inlineStr">
        <is>
          <t xml:space="preserve"> </t>
        </is>
      </c>
      <c r="E7" s="4" t="inlineStr">
        <is>
          <t xml:space="preserve"> </t>
        </is>
      </c>
      <c r="F7" s="6" t="n">
        <v>3738000</v>
      </c>
      <c r="G7" s="6" t="n">
        <v>20906000</v>
      </c>
      <c r="H7" s="4" t="inlineStr">
        <is>
          <t xml:space="preserve"> </t>
        </is>
      </c>
      <c r="I7" s="4" t="inlineStr">
        <is>
          <t xml:space="preserve"> </t>
        </is>
      </c>
      <c r="J7" s="6" t="n">
        <v>3738000</v>
      </c>
    </row>
    <row r="8">
      <c r="A8" s="4" t="inlineStr">
        <is>
          <t>Revenue recognized</t>
        </is>
      </c>
      <c r="B8" s="4" t="inlineStr">
        <is>
          <t xml:space="preserve"> </t>
        </is>
      </c>
      <c r="C8" s="4" t="inlineStr">
        <is>
          <t xml:space="preserve"> </t>
        </is>
      </c>
      <c r="D8" s="4" t="inlineStr">
        <is>
          <t xml:space="preserve"> </t>
        </is>
      </c>
      <c r="E8" s="4" t="inlineStr">
        <is>
          <t xml:space="preserve"> </t>
        </is>
      </c>
      <c r="F8" s="6" t="n">
        <v>29574000</v>
      </c>
      <c r="G8" s="6" t="n">
        <v>23364000</v>
      </c>
      <c r="H8" s="6" t="n">
        <v>36032000</v>
      </c>
      <c r="I8" s="4" t="inlineStr">
        <is>
          <t xml:space="preserve"> </t>
        </is>
      </c>
      <c r="J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6" t="n">
        <v>1901000</v>
      </c>
      <c r="G11" s="6" t="n">
        <v>19094000</v>
      </c>
      <c r="H11" s="6" t="n">
        <v>3045000</v>
      </c>
      <c r="I11" s="4" t="inlineStr">
        <is>
          <t xml:space="preserve"> </t>
        </is>
      </c>
      <c r="J11" s="6" t="n">
        <v>1901000</v>
      </c>
    </row>
    <row r="12">
      <c r="A12" s="4" t="inlineStr">
        <is>
          <t>License, collaboration and other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gnized revenue under agreement</t>
        </is>
      </c>
      <c r="B14" s="4" t="inlineStr">
        <is>
          <t xml:space="preserve"> </t>
        </is>
      </c>
      <c r="C14" s="4" t="inlineStr">
        <is>
          <t xml:space="preserve"> </t>
        </is>
      </c>
      <c r="D14" s="4" t="inlineStr">
        <is>
          <t xml:space="preserve"> </t>
        </is>
      </c>
      <c r="E14" s="4" t="inlineStr">
        <is>
          <t xml:space="preserve"> </t>
        </is>
      </c>
      <c r="F14" s="6" t="n">
        <v>115535000</v>
      </c>
      <c r="G14" s="6" t="n">
        <v>71362000</v>
      </c>
      <c r="H14" s="6" t="n">
        <v>166406000</v>
      </c>
      <c r="I14" s="4" t="inlineStr">
        <is>
          <t xml:space="preserve"> </t>
        </is>
      </c>
      <c r="J14" s="4" t="inlineStr">
        <is>
          <t xml:space="preserve"> </t>
        </is>
      </c>
    </row>
    <row r="15">
      <c r="A15" s="4" t="inlineStr">
        <is>
          <t>Mitsubishi Tanabe Pharma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ognized revenue under agreement</t>
        </is>
      </c>
      <c r="B17" s="4" t="inlineStr">
        <is>
          <t xml:space="preserve"> </t>
        </is>
      </c>
      <c r="C17" s="4" t="inlineStr">
        <is>
          <t xml:space="preserve"> </t>
        </is>
      </c>
      <c r="D17" s="4" t="inlineStr">
        <is>
          <t xml:space="preserve"> </t>
        </is>
      </c>
      <c r="E17" s="4" t="inlineStr">
        <is>
          <t xml:space="preserve"> </t>
        </is>
      </c>
      <c r="F17" s="6" t="n">
        <v>1800000</v>
      </c>
      <c r="G17" s="6" t="n">
        <v>800000</v>
      </c>
      <c r="H17" s="6" t="n">
        <v>400000</v>
      </c>
      <c r="I17" s="4" t="inlineStr">
        <is>
          <t xml:space="preserve"> </t>
        </is>
      </c>
      <c r="J17" s="6" t="n">
        <v>3000000</v>
      </c>
    </row>
    <row r="18">
      <c r="A18" s="4" t="inlineStr">
        <is>
          <t>Mitsubishi Tanabe Pharma Corporation | License, collaboration and other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gnized revenue under agreement</t>
        </is>
      </c>
      <c r="B20" s="4" t="inlineStr">
        <is>
          <t xml:space="preserve"> </t>
        </is>
      </c>
      <c r="C20" s="4" t="inlineStr">
        <is>
          <t xml:space="preserve"> </t>
        </is>
      </c>
      <c r="D20" s="4" t="inlineStr">
        <is>
          <t xml:space="preserve"> </t>
        </is>
      </c>
      <c r="E20" s="4" t="inlineStr">
        <is>
          <t xml:space="preserve"> </t>
        </is>
      </c>
      <c r="F20" s="6" t="n">
        <v>17968000</v>
      </c>
      <c r="G20" s="6" t="n">
        <v>12438000</v>
      </c>
      <c r="H20" s="6" t="n">
        <v>15405000</v>
      </c>
      <c r="I20" s="5" t="n">
        <v>10000000</v>
      </c>
      <c r="J20" s="4" t="inlineStr">
        <is>
          <t xml:space="preserve"> </t>
        </is>
      </c>
    </row>
    <row r="21">
      <c r="A21" s="4" t="inlineStr">
        <is>
          <t>Mitsubishi Tanabe Pharma Corporation | Regulatory Milestone, Approval Of Vadadustat In Jap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gnized revenue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0</v>
      </c>
      <c r="I23" s="4" t="inlineStr">
        <is>
          <t xml:space="preserve"> </t>
        </is>
      </c>
      <c r="J23" s="4" t="inlineStr">
        <is>
          <t xml:space="preserve"> </t>
        </is>
      </c>
    </row>
    <row r="24">
      <c r="A24" s="4" t="inlineStr">
        <is>
          <t>Mitsubishi Tanabe Pharma Corporation | Regulatory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revenue</t>
        </is>
      </c>
      <c r="B26" s="4" t="inlineStr">
        <is>
          <t xml:space="preserve"> </t>
        </is>
      </c>
      <c r="C26" s="4" t="inlineStr">
        <is>
          <t xml:space="preserve"> </t>
        </is>
      </c>
      <c r="D26" s="4" t="inlineStr">
        <is>
          <t xml:space="preserve"> </t>
        </is>
      </c>
      <c r="E26" s="4" t="inlineStr">
        <is>
          <t xml:space="preserve"> </t>
        </is>
      </c>
      <c r="F26" s="5" t="n">
        <v>25000000</v>
      </c>
      <c r="G26" s="4" t="inlineStr">
        <is>
          <t xml:space="preserve"> </t>
        </is>
      </c>
      <c r="H26" s="4" t="inlineStr">
        <is>
          <t xml:space="preserve"> </t>
        </is>
      </c>
      <c r="I26" s="4" t="inlineStr">
        <is>
          <t xml:space="preserve"> </t>
        </is>
      </c>
      <c r="J26" s="4" t="inlineStr">
        <is>
          <t xml:space="preserve"> </t>
        </is>
      </c>
    </row>
    <row r="27">
      <c r="A27" s="4" t="inlineStr">
        <is>
          <t>Recognized revenue under agreement</t>
        </is>
      </c>
      <c r="B27" s="4" t="inlineStr">
        <is>
          <t xml:space="preserve"> </t>
        </is>
      </c>
      <c r="C27" s="4" t="inlineStr">
        <is>
          <t xml:space="preserve"> </t>
        </is>
      </c>
      <c r="D27" s="4" t="inlineStr">
        <is>
          <t xml:space="preserve"> </t>
        </is>
      </c>
      <c r="E27" s="5" t="n">
        <v>1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tsubishi Tanabe Pharma Corporation | Mitsubishi Tanabe Pharma Corporation Collaboration Agreement, Global Phase 3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collaborator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tsubishi Tanabe Pharma Corporation | MTP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llaboration agreement, expiration period</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Collaboration agreement, notice period for termination</t>
        </is>
      </c>
      <c r="B34" s="4" t="inlineStr">
        <is>
          <t xml:space="preserve"> </t>
        </is>
      </c>
      <c r="C34" s="4" t="inlineStr">
        <is>
          <t xml:space="preserve"> </t>
        </is>
      </c>
      <c r="D34" s="4" t="inlineStr">
        <is>
          <t xml:space="preserve"> </t>
        </is>
      </c>
      <c r="E34" s="4" t="inlineStr">
        <is>
          <t xml:space="preserve"> </t>
        </is>
      </c>
      <c r="F34" s="4" t="inlineStr">
        <is>
          <t>12 months</t>
        </is>
      </c>
      <c r="G34" s="4" t="inlineStr">
        <is>
          <t xml:space="preserve"> </t>
        </is>
      </c>
      <c r="H34" s="4" t="inlineStr">
        <is>
          <t xml:space="preserve"> </t>
        </is>
      </c>
      <c r="I34" s="4" t="inlineStr">
        <is>
          <t xml:space="preserve"> </t>
        </is>
      </c>
      <c r="J34" s="4" t="inlineStr">
        <is>
          <t xml:space="preserve"> </t>
        </is>
      </c>
    </row>
    <row r="35">
      <c r="A35" s="4" t="inlineStr">
        <is>
          <t>Additional milestone or royalty payments received</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row>
    <row r="36">
      <c r="A36" s="4" t="inlineStr">
        <is>
          <t>Number of performance obligations | performance_obligation</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row>
    <row r="37">
      <c r="A37" s="4" t="inlineStr">
        <is>
          <t>Deferred revenue, net of current portion</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6" t="n">
        <v>0</v>
      </c>
    </row>
    <row r="38">
      <c r="A38" s="4" t="inlineStr">
        <is>
          <t>Deferred revenue</t>
        </is>
      </c>
      <c r="B38" s="4" t="inlineStr">
        <is>
          <t xml:space="preserve"> </t>
        </is>
      </c>
      <c r="C38" s="4" t="inlineStr">
        <is>
          <t xml:space="preserve"> </t>
        </is>
      </c>
      <c r="D38" s="4" t="inlineStr">
        <is>
          <t xml:space="preserve"> </t>
        </is>
      </c>
      <c r="E38" s="4" t="inlineStr">
        <is>
          <t xml:space="preserve"> </t>
        </is>
      </c>
      <c r="F38" s="6" t="n">
        <v>3738000</v>
      </c>
      <c r="G38" s="4" t="inlineStr">
        <is>
          <t xml:space="preserve"> </t>
        </is>
      </c>
      <c r="H38" s="4" t="inlineStr">
        <is>
          <t xml:space="preserve"> </t>
        </is>
      </c>
      <c r="I38" s="4" t="inlineStr">
        <is>
          <t xml:space="preserve"> </t>
        </is>
      </c>
      <c r="J38" s="6" t="n">
        <v>3738000</v>
      </c>
    </row>
    <row r="39">
      <c r="A39" s="4" t="inlineStr">
        <is>
          <t>Short-term deferred revenue</t>
        </is>
      </c>
      <c r="B39" s="4" t="inlineStr">
        <is>
          <t xml:space="preserve"> </t>
        </is>
      </c>
      <c r="C39" s="4" t="inlineStr">
        <is>
          <t xml:space="preserve"> </t>
        </is>
      </c>
      <c r="D39" s="4" t="inlineStr">
        <is>
          <t xml:space="preserve"> </t>
        </is>
      </c>
      <c r="E39" s="4" t="inlineStr">
        <is>
          <t xml:space="preserve"> </t>
        </is>
      </c>
      <c r="F39" s="5" t="n">
        <v>3738000</v>
      </c>
      <c r="G39" s="4" t="inlineStr">
        <is>
          <t xml:space="preserve"> </t>
        </is>
      </c>
      <c r="H39" s="4" t="inlineStr">
        <is>
          <t xml:space="preserve"> </t>
        </is>
      </c>
      <c r="I39" s="4" t="inlineStr">
        <is>
          <t xml:space="preserve"> </t>
        </is>
      </c>
      <c r="J39" s="6" t="n">
        <v>3738000</v>
      </c>
    </row>
    <row r="40">
      <c r="A40" s="4" t="inlineStr">
        <is>
          <t>Mitsubishi Tanabe Pharma Corporation | MTP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royalty payments on sales</t>
        </is>
      </c>
      <c r="B42" s="4" t="inlineStr">
        <is>
          <t xml:space="preserve"> </t>
        </is>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c r="J42" s="4" t="inlineStr">
        <is>
          <t xml:space="preserve"> </t>
        </is>
      </c>
    </row>
    <row r="43">
      <c r="A43" s="4" t="inlineStr">
        <is>
          <t>Mitsubishi Tanabe Pharma Corporation | MTP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royalty payments on sales</t>
        </is>
      </c>
      <c r="B45" s="4" t="inlineStr">
        <is>
          <t xml:space="preserve"> </t>
        </is>
      </c>
      <c r="C45" s="4" t="inlineStr">
        <is>
          <t xml:space="preserve"> </t>
        </is>
      </c>
      <c r="D45" s="4" t="inlineStr">
        <is>
          <t xml:space="preserve"> </t>
        </is>
      </c>
      <c r="E45" s="4" t="inlineStr">
        <is>
          <t xml:space="preserve"> </t>
        </is>
      </c>
      <c r="F45" s="9" t="n">
        <v>0.13</v>
      </c>
      <c r="G45" s="4" t="inlineStr">
        <is>
          <t xml:space="preserve"> </t>
        </is>
      </c>
      <c r="H45" s="4" t="inlineStr">
        <is>
          <t xml:space="preserve"> </t>
        </is>
      </c>
      <c r="I45" s="4" t="inlineStr">
        <is>
          <t xml:space="preserve"> </t>
        </is>
      </c>
      <c r="J45" s="4" t="inlineStr">
        <is>
          <t xml:space="preserve"> </t>
        </is>
      </c>
    </row>
    <row r="46">
      <c r="A46" s="4" t="inlineStr">
        <is>
          <t>Mitsubishi Tanabe Pharma Corporation | MTPC | Regulatory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lestone revenue</t>
        </is>
      </c>
      <c r="B48" s="4" t="inlineStr">
        <is>
          <t xml:space="preserve"> </t>
        </is>
      </c>
      <c r="C48" s="5" t="n">
        <v>15000000</v>
      </c>
      <c r="D48" s="4" t="inlineStr">
        <is>
          <t xml:space="preserve"> </t>
        </is>
      </c>
      <c r="E48" s="4" t="inlineStr">
        <is>
          <t xml:space="preserve"> </t>
        </is>
      </c>
      <c r="F48" s="5" t="n">
        <v>25000000</v>
      </c>
      <c r="G48" s="4" t="inlineStr">
        <is>
          <t xml:space="preserve"> </t>
        </is>
      </c>
      <c r="H48" s="4" t="inlineStr">
        <is>
          <t xml:space="preserve"> </t>
        </is>
      </c>
      <c r="I48" s="4" t="inlineStr">
        <is>
          <t xml:space="preserve"> </t>
        </is>
      </c>
      <c r="J48" s="4" t="inlineStr">
        <is>
          <t xml:space="preserve"> </t>
        </is>
      </c>
    </row>
    <row r="49">
      <c r="A49" s="4" t="inlineStr">
        <is>
          <t>Mitsubishi Tanabe Pharma Corporation | MTPC | Regulatory Milestone Payme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pfront cash payment received</t>
        </is>
      </c>
      <c r="B51" s="4" t="inlineStr">
        <is>
          <t xml:space="preserve"> </t>
        </is>
      </c>
      <c r="C51" s="4" t="inlineStr">
        <is>
          <t xml:space="preserve"> </t>
        </is>
      </c>
      <c r="D51" s="4" t="inlineStr">
        <is>
          <t xml:space="preserve"> </t>
        </is>
      </c>
      <c r="E51" s="4" t="inlineStr">
        <is>
          <t xml:space="preserve"> </t>
        </is>
      </c>
      <c r="F51" s="6" t="n">
        <v>40000000</v>
      </c>
      <c r="G51" s="4" t="inlineStr">
        <is>
          <t xml:space="preserve"> </t>
        </is>
      </c>
      <c r="H51" s="4" t="inlineStr">
        <is>
          <t xml:space="preserve"> </t>
        </is>
      </c>
      <c r="I51" s="4" t="inlineStr">
        <is>
          <t xml:space="preserve"> </t>
        </is>
      </c>
      <c r="J51" s="4" t="inlineStr">
        <is>
          <t xml:space="preserve"> </t>
        </is>
      </c>
    </row>
    <row r="52">
      <c r="A52" s="4" t="inlineStr">
        <is>
          <t>Mitsubishi Tanabe Pharma Corporation | MTPC | Development, Regulatory and Commercial Even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otential milestone revenue</t>
        </is>
      </c>
      <c r="B54" s="4" t="inlineStr">
        <is>
          <t xml:space="preserve"> </t>
        </is>
      </c>
      <c r="C54" s="4" t="inlineStr">
        <is>
          <t xml:space="preserve"> </t>
        </is>
      </c>
      <c r="D54" s="4" t="inlineStr">
        <is>
          <t xml:space="preserve"> </t>
        </is>
      </c>
      <c r="E54" s="4" t="inlineStr">
        <is>
          <t xml:space="preserve"> </t>
        </is>
      </c>
      <c r="F54" s="6" t="n">
        <v>225000000</v>
      </c>
      <c r="G54" s="4" t="inlineStr">
        <is>
          <t xml:space="preserve"> </t>
        </is>
      </c>
      <c r="H54" s="4" t="inlineStr">
        <is>
          <t xml:space="preserve"> </t>
        </is>
      </c>
      <c r="I54" s="4" t="inlineStr">
        <is>
          <t xml:space="preserve"> </t>
        </is>
      </c>
      <c r="J54" s="4" t="inlineStr">
        <is>
          <t xml:space="preserve"> </t>
        </is>
      </c>
    </row>
    <row r="55">
      <c r="A55" s="4" t="inlineStr">
        <is>
          <t>Mitsubishi Tanabe Pharma Corporation | MTPC | Development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lestone revenue</t>
        </is>
      </c>
      <c r="B57" s="4" t="inlineStr">
        <is>
          <t xml:space="preserve"> </t>
        </is>
      </c>
      <c r="C57" s="4" t="inlineStr">
        <is>
          <t xml:space="preserve"> </t>
        </is>
      </c>
      <c r="D57" s="4" t="inlineStr">
        <is>
          <t xml:space="preserve"> </t>
        </is>
      </c>
      <c r="E57" s="4" t="inlineStr">
        <is>
          <t xml:space="preserve"> </t>
        </is>
      </c>
      <c r="F57" s="6" t="n">
        <v>10000000</v>
      </c>
      <c r="G57" s="4" t="inlineStr">
        <is>
          <t xml:space="preserve"> </t>
        </is>
      </c>
      <c r="H57" s="4" t="inlineStr">
        <is>
          <t xml:space="preserve"> </t>
        </is>
      </c>
      <c r="I57" s="4" t="inlineStr">
        <is>
          <t xml:space="preserve"> </t>
        </is>
      </c>
      <c r="J57" s="4" t="inlineStr">
        <is>
          <t xml:space="preserve"> </t>
        </is>
      </c>
    </row>
    <row r="58">
      <c r="A58" s="4" t="inlineStr">
        <is>
          <t>Mitsubishi Tanabe Pharma Corporation | MTPC | Commercial Milestone Payme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otential milestone revenue (up to)</t>
        </is>
      </c>
      <c r="B60" s="4" t="inlineStr">
        <is>
          <t xml:space="preserve"> </t>
        </is>
      </c>
      <c r="C60" s="4" t="inlineStr">
        <is>
          <t xml:space="preserve"> </t>
        </is>
      </c>
      <c r="D60" s="4" t="inlineStr">
        <is>
          <t xml:space="preserve"> </t>
        </is>
      </c>
      <c r="E60" s="4" t="inlineStr">
        <is>
          <t xml:space="preserve"> </t>
        </is>
      </c>
      <c r="F60" s="6" t="n">
        <v>175000000</v>
      </c>
      <c r="G60" s="4" t="inlineStr">
        <is>
          <t xml:space="preserve"> </t>
        </is>
      </c>
      <c r="H60" s="4" t="inlineStr">
        <is>
          <t xml:space="preserve"> </t>
        </is>
      </c>
      <c r="I60" s="4" t="inlineStr">
        <is>
          <t xml:space="preserve"> </t>
        </is>
      </c>
      <c r="J60" s="4" t="inlineStr">
        <is>
          <t xml:space="preserve"> </t>
        </is>
      </c>
    </row>
    <row r="61">
      <c r="A61" s="4" t="inlineStr">
        <is>
          <t>Mitsubishi Tanabe Pharma Corporation | Development And Commercialize Research And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pfront cash payment received</t>
        </is>
      </c>
      <c r="B63" s="4" t="inlineStr">
        <is>
          <t xml:space="preserve"> </t>
        </is>
      </c>
      <c r="C63" s="4" t="inlineStr">
        <is>
          <t xml:space="preserve"> </t>
        </is>
      </c>
      <c r="D63" s="4" t="inlineStr">
        <is>
          <t xml:space="preserve"> </t>
        </is>
      </c>
      <c r="E63" s="4" t="inlineStr">
        <is>
          <t xml:space="preserve"> </t>
        </is>
      </c>
      <c r="F63" s="6" t="n">
        <v>20000000</v>
      </c>
      <c r="G63" s="4" t="inlineStr">
        <is>
          <t xml:space="preserve"> </t>
        </is>
      </c>
      <c r="H63" s="4" t="inlineStr">
        <is>
          <t xml:space="preserve"> </t>
        </is>
      </c>
      <c r="I63" s="4" t="inlineStr">
        <is>
          <t xml:space="preserve"> </t>
        </is>
      </c>
      <c r="J63" s="4" t="inlineStr">
        <is>
          <t xml:space="preserve"> </t>
        </is>
      </c>
    </row>
    <row r="64">
      <c r="A64" s="4" t="inlineStr">
        <is>
          <t>Incurred clinical and commercial development cost</t>
        </is>
      </c>
      <c r="B64" s="4" t="inlineStr">
        <is>
          <t xml:space="preserve"> </t>
        </is>
      </c>
      <c r="C64" s="4" t="inlineStr">
        <is>
          <t xml:space="preserve"> </t>
        </is>
      </c>
      <c r="D64" s="4" t="inlineStr">
        <is>
          <t xml:space="preserve"> </t>
        </is>
      </c>
      <c r="E64" s="4" t="inlineStr">
        <is>
          <t xml:space="preserve"> </t>
        </is>
      </c>
      <c r="F64" s="6" t="n">
        <v>20500000</v>
      </c>
      <c r="G64" s="4" t="inlineStr">
        <is>
          <t xml:space="preserve"> </t>
        </is>
      </c>
      <c r="H64" s="4" t="inlineStr">
        <is>
          <t xml:space="preserve"> </t>
        </is>
      </c>
      <c r="I64" s="4" t="inlineStr">
        <is>
          <t xml:space="preserve"> </t>
        </is>
      </c>
      <c r="J64" s="4" t="inlineStr">
        <is>
          <t xml:space="preserve"> </t>
        </is>
      </c>
    </row>
    <row r="65">
      <c r="A65" s="4" t="inlineStr">
        <is>
          <t>Cost of research services</t>
        </is>
      </c>
      <c r="B65" s="4" t="inlineStr">
        <is>
          <t xml:space="preserve"> </t>
        </is>
      </c>
      <c r="C65" s="4" t="inlineStr">
        <is>
          <t xml:space="preserve"> </t>
        </is>
      </c>
      <c r="D65" s="4" t="inlineStr">
        <is>
          <t xml:space="preserve"> </t>
        </is>
      </c>
      <c r="E65" s="4" t="inlineStr">
        <is>
          <t xml:space="preserve"> </t>
        </is>
      </c>
      <c r="F65" s="6" t="n">
        <v>20500000</v>
      </c>
      <c r="G65" s="4" t="inlineStr">
        <is>
          <t xml:space="preserve"> </t>
        </is>
      </c>
      <c r="H65" s="4" t="inlineStr">
        <is>
          <t xml:space="preserve"> </t>
        </is>
      </c>
      <c r="I65" s="4" t="inlineStr">
        <is>
          <t xml:space="preserve"> </t>
        </is>
      </c>
      <c r="J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6" t="n">
        <v>0</v>
      </c>
    </row>
    <row r="67">
      <c r="A67" s="4" t="inlineStr">
        <is>
          <t>Deferred revenue</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6" t="n">
        <v>0</v>
      </c>
    </row>
    <row r="68">
      <c r="A68" s="4" t="inlineStr">
        <is>
          <t>Mitsubishi Tanabe Pharma Corporation | Development And Commercialize Research And License Agreement | Account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s receivable</t>
        </is>
      </c>
      <c r="B70" s="4" t="inlineStr">
        <is>
          <t xml:space="preserve"> </t>
        </is>
      </c>
      <c r="C70" s="4" t="inlineStr">
        <is>
          <t xml:space="preserve"> </t>
        </is>
      </c>
      <c r="D70" s="4" t="inlineStr">
        <is>
          <t xml:space="preserve"> </t>
        </is>
      </c>
      <c r="E70" s="4" t="inlineStr">
        <is>
          <t xml:space="preserve"> </t>
        </is>
      </c>
      <c r="F70" s="6" t="n">
        <v>600000</v>
      </c>
      <c r="G70" s="4" t="inlineStr">
        <is>
          <t xml:space="preserve"> </t>
        </is>
      </c>
      <c r="H70" s="4" t="inlineStr">
        <is>
          <t xml:space="preserve"> </t>
        </is>
      </c>
      <c r="I70" s="4" t="inlineStr">
        <is>
          <t xml:space="preserve"> </t>
        </is>
      </c>
      <c r="J70" s="6" t="n">
        <v>600000</v>
      </c>
    </row>
    <row r="71">
      <c r="A71" s="4" t="inlineStr">
        <is>
          <t>Mitsubishi Tanabe Pharma Corporation | Mitsubishi Tanabe Pharma Corporation And Otsuka Pharmaceutical Company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pfront cash payment received</t>
        </is>
      </c>
      <c r="B73" s="4" t="inlineStr">
        <is>
          <t xml:space="preserve"> </t>
        </is>
      </c>
      <c r="C73" s="4" t="inlineStr">
        <is>
          <t xml:space="preserve"> </t>
        </is>
      </c>
      <c r="D73" s="5" t="n">
        <v>10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ferred revenue, net of current portion</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6" t="n">
        <v>0</v>
      </c>
    </row>
    <row r="75">
      <c r="A75" s="4" t="inlineStr">
        <is>
          <t>Revenue recognized</t>
        </is>
      </c>
      <c r="B75" s="4" t="inlineStr">
        <is>
          <t xml:space="preserve"> </t>
        </is>
      </c>
      <c r="C75" s="4" t="inlineStr">
        <is>
          <t xml:space="preserve"> </t>
        </is>
      </c>
      <c r="D75" s="4" t="inlineStr">
        <is>
          <t xml:space="preserve"> </t>
        </is>
      </c>
      <c r="E75" s="4" t="inlineStr">
        <is>
          <t xml:space="preserve"> </t>
        </is>
      </c>
      <c r="F75" s="6" t="n">
        <v>0</v>
      </c>
      <c r="G75" s="6" t="n">
        <v>0</v>
      </c>
      <c r="H75" s="6" t="n">
        <v>6200000</v>
      </c>
      <c r="I75" s="4" t="inlineStr">
        <is>
          <t xml:space="preserve"> </t>
        </is>
      </c>
      <c r="J75" s="4" t="inlineStr">
        <is>
          <t xml:space="preserve"> </t>
        </is>
      </c>
    </row>
    <row r="76">
      <c r="A76" s="4" t="inlineStr">
        <is>
          <t>Mitsubishi Tanabe Pharma Corporation | Mitsubishi Tanabe Pharma Corporation And Otsuka Pharmaceutical Company Limited | Account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ounts receivable</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6" t="n">
        <v>0</v>
      </c>
    </row>
    <row r="79">
      <c r="A79" s="4" t="inlineStr">
        <is>
          <t>Mitsubishi Tanabe Pharma Corporation | Mitsubishi Tanabe Pharma Corporation And Otsuka Pharmaceutical Company Limited | Other 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ort-term deferred revenue</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c r="J81" s="6" t="n">
        <v>0</v>
      </c>
    </row>
    <row r="82">
      <c r="A82" s="4" t="inlineStr">
        <is>
          <t>Mitsubishi Tanabe Pharma Corporation | Mitsubishi Tanabe Pharma Corporation And Otsuka Pharmaceutical Company Limited | Other Non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ferred revenue, net of current portion</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6" t="n">
        <v>0</v>
      </c>
    </row>
    <row r="85">
      <c r="A85" s="4" t="inlineStr">
        <is>
          <t>Mitsubishi Tanabe Pharma Corporation | Mitsubishi Tanabe Pharma Corporation Supply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 revenue, net of current portion</t>
        </is>
      </c>
      <c r="B87" s="4" t="inlineStr">
        <is>
          <t xml:space="preserve"> </t>
        </is>
      </c>
      <c r="C87" s="4" t="inlineStr">
        <is>
          <t xml:space="preserve"> </t>
        </is>
      </c>
      <c r="D87" s="4" t="inlineStr">
        <is>
          <t xml:space="preserve"> </t>
        </is>
      </c>
      <c r="E87" s="4" t="inlineStr">
        <is>
          <t xml:space="preserve"> </t>
        </is>
      </c>
      <c r="F87" s="6" t="n">
        <v>3700000</v>
      </c>
      <c r="G87" s="4" t="inlineStr">
        <is>
          <t xml:space="preserve"> </t>
        </is>
      </c>
      <c r="H87" s="4" t="inlineStr">
        <is>
          <t xml:space="preserve"> </t>
        </is>
      </c>
      <c r="I87" s="4" t="inlineStr">
        <is>
          <t xml:space="preserve"> </t>
        </is>
      </c>
      <c r="J87" s="6" t="n">
        <v>3700000</v>
      </c>
    </row>
    <row r="88">
      <c r="A88" s="4" t="inlineStr">
        <is>
          <t>Revenue recognized</t>
        </is>
      </c>
      <c r="B88" s="4" t="inlineStr">
        <is>
          <t xml:space="preserve"> </t>
        </is>
      </c>
      <c r="C88" s="4" t="inlineStr">
        <is>
          <t xml:space="preserve"> </t>
        </is>
      </c>
      <c r="D88" s="4" t="inlineStr">
        <is>
          <t xml:space="preserve"> </t>
        </is>
      </c>
      <c r="E88" s="4" t="inlineStr">
        <is>
          <t xml:space="preserve"> </t>
        </is>
      </c>
      <c r="F88" s="6" t="n">
        <v>16200000</v>
      </c>
      <c r="G88" s="5" t="n">
        <v>11600000</v>
      </c>
      <c r="H88" s="5" t="n">
        <v>0</v>
      </c>
      <c r="I88" s="4" t="inlineStr">
        <is>
          <t xml:space="preserve"> </t>
        </is>
      </c>
      <c r="J88" s="4" t="inlineStr">
        <is>
          <t xml:space="preserve"> </t>
        </is>
      </c>
    </row>
    <row r="89">
      <c r="A89" s="4" t="inlineStr">
        <is>
          <t>Mitsubishi Tanabe Pharma Corporation | Mitsubishi Tanabe Pharma Corporation Supply Agreement | Account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ounts receivable</t>
        </is>
      </c>
      <c r="B91" s="4" t="inlineStr">
        <is>
          <t xml:space="preserve"> </t>
        </is>
      </c>
      <c r="C91" s="4" t="inlineStr">
        <is>
          <t xml:space="preserve"> </t>
        </is>
      </c>
      <c r="D91" s="4" t="inlineStr">
        <is>
          <t xml:space="preserve"> </t>
        </is>
      </c>
      <c r="E91" s="4" t="inlineStr">
        <is>
          <t xml:space="preserve"> </t>
        </is>
      </c>
      <c r="F91" s="5" t="n">
        <v>2100000</v>
      </c>
      <c r="G91" s="4" t="inlineStr">
        <is>
          <t xml:space="preserve"> </t>
        </is>
      </c>
      <c r="H91" s="4" t="inlineStr">
        <is>
          <t xml:space="preserve"> </t>
        </is>
      </c>
      <c r="I91" s="4" t="inlineStr">
        <is>
          <t xml:space="preserve"> </t>
        </is>
      </c>
      <c r="J91" s="5" t="n">
        <v>2100000</v>
      </c>
    </row>
  </sheetData>
  <mergeCells count="3">
    <mergeCell ref="A1:A2"/>
    <mergeCell ref="C1:E1"/>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14" customWidth="1" min="7" max="7"/>
    <col width="14" customWidth="1" min="8" max="8"/>
  </cols>
  <sheetData>
    <row r="1">
      <c r="A1" s="1" t="inlineStr">
        <is>
          <t>License, Collaboration and Other Significant Agreements - U.S. Collaboration and License Agreement with Otsuka Pharmaceutical Co. Ltd. Narrative (Details) $ in Thousands</t>
        </is>
      </c>
      <c r="C1" s="2" t="inlineStr">
        <is>
          <t>1 Months Ended</t>
        </is>
      </c>
      <c r="D1" s="2" t="inlineStr">
        <is>
          <t>12 Months Ended</t>
        </is>
      </c>
    </row>
    <row r="2">
      <c r="B2" s="2" t="inlineStr">
        <is>
          <t>Dec. 31, 2016 USD ($)</t>
        </is>
      </c>
      <c r="C2" s="2" t="inlineStr">
        <is>
          <t>Jul. 31, 2022 USD ($)</t>
        </is>
      </c>
      <c r="D2" s="2" t="inlineStr">
        <is>
          <t>Dec. 31, 2022 USD ($) performance_obligation</t>
        </is>
      </c>
      <c r="E2" s="2" t="inlineStr">
        <is>
          <t>Dec. 31, 2021 USD ($)</t>
        </is>
      </c>
      <c r="F2" s="2" t="inlineStr">
        <is>
          <t>Dec. 31, 2020 USD ($)</t>
        </is>
      </c>
      <c r="G2" s="2" t="inlineStr">
        <is>
          <t>Apr. 01, 2019</t>
        </is>
      </c>
      <c r="H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5" t="n">
        <v>292484</v>
      </c>
      <c r="E4" s="5" t="n">
        <v>211650</v>
      </c>
      <c r="F4" s="5" t="n">
        <v>294644</v>
      </c>
      <c r="G4" s="4" t="inlineStr">
        <is>
          <t xml:space="preserve"> </t>
        </is>
      </c>
      <c r="H4" s="4" t="inlineStr">
        <is>
          <t xml:space="preserve"> </t>
        </is>
      </c>
    </row>
    <row r="5">
      <c r="A5" s="4" t="inlineStr">
        <is>
          <t>Revenue recognized</t>
        </is>
      </c>
      <c r="B5" s="4" t="inlineStr">
        <is>
          <t xml:space="preserve"> </t>
        </is>
      </c>
      <c r="C5" s="4" t="inlineStr">
        <is>
          <t xml:space="preserve"> </t>
        </is>
      </c>
      <c r="D5" s="6" t="n">
        <v>29574</v>
      </c>
      <c r="E5" s="6" t="n">
        <v>23364</v>
      </c>
      <c r="F5" s="6" t="n">
        <v>36032</v>
      </c>
      <c r="G5" s="4" t="inlineStr">
        <is>
          <t xml:space="preserve"> </t>
        </is>
      </c>
      <c r="H5" s="4" t="inlineStr">
        <is>
          <t xml:space="preserve"> </t>
        </is>
      </c>
    </row>
    <row r="6">
      <c r="A6" s="4" t="inlineStr">
        <is>
          <t>Non-cash collaboration revenue</t>
        </is>
      </c>
      <c r="B6" s="4" t="inlineStr">
        <is>
          <t xml:space="preserve"> </t>
        </is>
      </c>
      <c r="C6" s="4" t="inlineStr">
        <is>
          <t xml:space="preserve"> </t>
        </is>
      </c>
      <c r="D6" s="6" t="n">
        <v>9550</v>
      </c>
      <c r="E6" s="6" t="n">
        <v>0</v>
      </c>
      <c r="F6" s="6" t="n">
        <v>0</v>
      </c>
      <c r="G6" s="4" t="inlineStr">
        <is>
          <t xml:space="preserve"> </t>
        </is>
      </c>
      <c r="H6" s="4" t="inlineStr">
        <is>
          <t xml:space="preserve"> </t>
        </is>
      </c>
    </row>
    <row r="7">
      <c r="A7" s="4" t="inlineStr">
        <is>
          <t>License, collaboration and other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s</t>
        </is>
      </c>
      <c r="B9" s="4" t="inlineStr">
        <is>
          <t xml:space="preserve"> </t>
        </is>
      </c>
      <c r="C9" s="4" t="inlineStr">
        <is>
          <t xml:space="preserve"> </t>
        </is>
      </c>
      <c r="D9" s="5" t="n">
        <v>115535</v>
      </c>
      <c r="E9" s="6" t="n">
        <v>71362</v>
      </c>
      <c r="F9" s="6" t="n">
        <v>166406</v>
      </c>
      <c r="G9" s="4" t="inlineStr">
        <is>
          <t xml:space="preserve"> </t>
        </is>
      </c>
      <c r="H9" s="4" t="inlineStr">
        <is>
          <t xml:space="preserve"> </t>
        </is>
      </c>
    </row>
    <row r="10">
      <c r="A10" s="4" t="inlineStr">
        <is>
          <t>Otsuka Pharmaceutical Co. Ltd. | Otsuka U.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erformance obligations | performance_obligation</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row>
    <row r="13">
      <c r="A13" s="4" t="inlineStr">
        <is>
          <t>Percentage of costs funded by customer</t>
        </is>
      </c>
      <c r="B13" s="4" t="inlineStr">
        <is>
          <t xml:space="preserve"> </t>
        </is>
      </c>
      <c r="C13" s="4" t="inlineStr">
        <is>
          <t xml:space="preserve"> </t>
        </is>
      </c>
      <c r="D13" s="4" t="inlineStr">
        <is>
          <t xml:space="preserve"> </t>
        </is>
      </c>
      <c r="E13" s="4" t="inlineStr">
        <is>
          <t xml:space="preserve"> </t>
        </is>
      </c>
      <c r="F13" s="4" t="inlineStr">
        <is>
          <t xml:space="preserve"> </t>
        </is>
      </c>
      <c r="G13" s="9" t="n">
        <v>0.8</v>
      </c>
      <c r="H13" s="10" t="n">
        <v>0.525</v>
      </c>
    </row>
    <row r="14">
      <c r="A14" s="4" t="inlineStr">
        <is>
          <t>Reimbursement for counterparty share of costs previously incurred</t>
        </is>
      </c>
      <c r="B14" s="5" t="n">
        <v>33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ve arrangements cost sharing payments</t>
        </is>
      </c>
      <c r="B15" s="4" t="inlineStr">
        <is>
          <t xml:space="preserve"> </t>
        </is>
      </c>
      <c r="C15" s="4" t="inlineStr">
        <is>
          <t xml:space="preserve"> </t>
        </is>
      </c>
      <c r="D15" s="5" t="n">
        <v>319200</v>
      </c>
      <c r="E15" s="4" t="inlineStr">
        <is>
          <t xml:space="preserve"> </t>
        </is>
      </c>
      <c r="F15" s="4" t="inlineStr">
        <is>
          <t xml:space="preserve"> </t>
        </is>
      </c>
      <c r="G15" s="4" t="inlineStr">
        <is>
          <t xml:space="preserve"> </t>
        </is>
      </c>
      <c r="H15" s="4" t="inlineStr">
        <is>
          <t xml:space="preserve"> </t>
        </is>
      </c>
    </row>
    <row r="16">
      <c r="A16" s="4" t="inlineStr">
        <is>
          <t>Cumulative catch-up adjustment to revenue, modification of contract</t>
        </is>
      </c>
      <c r="B16" s="4" t="inlineStr">
        <is>
          <t xml:space="preserve"> </t>
        </is>
      </c>
      <c r="C16" s="5" t="n">
        <v>5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recognized</t>
        </is>
      </c>
      <c r="B17" s="4" t="inlineStr">
        <is>
          <t xml:space="preserve"> </t>
        </is>
      </c>
      <c r="C17" s="4" t="inlineStr">
        <is>
          <t xml:space="preserve"> </t>
        </is>
      </c>
      <c r="D17" s="6" t="n">
        <v>15500</v>
      </c>
      <c r="E17" s="4" t="inlineStr">
        <is>
          <t xml:space="preserve"> </t>
        </is>
      </c>
      <c r="F17" s="4" t="inlineStr">
        <is>
          <t xml:space="preserve"> </t>
        </is>
      </c>
      <c r="G17" s="4" t="inlineStr">
        <is>
          <t xml:space="preserve"> </t>
        </is>
      </c>
      <c r="H17" s="4" t="inlineStr">
        <is>
          <t xml:space="preserve"> </t>
        </is>
      </c>
    </row>
    <row r="18">
      <c r="A18" s="4" t="inlineStr">
        <is>
          <t>Non-cash collaboration revenue</t>
        </is>
      </c>
      <c r="B18" s="4" t="inlineStr">
        <is>
          <t xml:space="preserve"> </t>
        </is>
      </c>
      <c r="C18" s="4" t="inlineStr">
        <is>
          <t xml:space="preserve"> </t>
        </is>
      </c>
      <c r="D18" s="6" t="n">
        <v>9600</v>
      </c>
      <c r="E18" s="4" t="inlineStr">
        <is>
          <t xml:space="preserve"> </t>
        </is>
      </c>
      <c r="F18" s="4" t="inlineStr">
        <is>
          <t xml:space="preserve"> </t>
        </is>
      </c>
      <c r="G18" s="4" t="inlineStr">
        <is>
          <t xml:space="preserve"> </t>
        </is>
      </c>
      <c r="H18" s="4" t="inlineStr">
        <is>
          <t xml:space="preserve"> </t>
        </is>
      </c>
    </row>
    <row r="19">
      <c r="A19" s="4" t="inlineStr">
        <is>
          <t>Cost share costs incurred</t>
        </is>
      </c>
      <c r="B19" s="4" t="inlineStr">
        <is>
          <t xml:space="preserve"> </t>
        </is>
      </c>
      <c r="C19" s="4" t="inlineStr">
        <is>
          <t xml:space="preserve"> </t>
        </is>
      </c>
      <c r="D19" s="6" t="n">
        <v>7600</v>
      </c>
      <c r="E19" s="6" t="n">
        <v>17500</v>
      </c>
      <c r="F19" s="6" t="n">
        <v>5100</v>
      </c>
      <c r="G19" s="4" t="inlineStr">
        <is>
          <t xml:space="preserve"> </t>
        </is>
      </c>
      <c r="H19" s="4" t="inlineStr">
        <is>
          <t xml:space="preserve"> </t>
        </is>
      </c>
    </row>
    <row r="20">
      <c r="A20" s="4" t="inlineStr">
        <is>
          <t>Reimbursable by Otsuka</t>
        </is>
      </c>
      <c r="B20" s="4" t="inlineStr">
        <is>
          <t xml:space="preserve"> </t>
        </is>
      </c>
      <c r="C20" s="4" t="inlineStr">
        <is>
          <t xml:space="preserve"> </t>
        </is>
      </c>
      <c r="D20" s="6" t="n">
        <v>3800</v>
      </c>
      <c r="E20" s="6" t="n">
        <v>8600</v>
      </c>
      <c r="F20" s="6" t="n">
        <v>2200</v>
      </c>
      <c r="G20" s="4" t="inlineStr">
        <is>
          <t xml:space="preserve"> </t>
        </is>
      </c>
      <c r="H20" s="4" t="inlineStr">
        <is>
          <t xml:space="preserve"> </t>
        </is>
      </c>
    </row>
    <row r="21">
      <c r="A21" s="4" t="inlineStr">
        <is>
          <t>Cost share costs by partner for license agreement</t>
        </is>
      </c>
      <c r="B21" s="4" t="inlineStr">
        <is>
          <t xml:space="preserve"> </t>
        </is>
      </c>
      <c r="C21" s="4" t="inlineStr">
        <is>
          <t xml:space="preserve"> </t>
        </is>
      </c>
      <c r="D21" s="6" t="n">
        <v>0</v>
      </c>
      <c r="E21" s="6" t="n">
        <v>900</v>
      </c>
      <c r="F21" s="6" t="n">
        <v>2100</v>
      </c>
      <c r="G21" s="4" t="inlineStr">
        <is>
          <t xml:space="preserve"> </t>
        </is>
      </c>
      <c r="H21" s="4" t="inlineStr">
        <is>
          <t xml:space="preserve"> </t>
        </is>
      </c>
    </row>
    <row r="22">
      <c r="A22" s="4" t="inlineStr">
        <is>
          <t>Reimbursable to Otsuka</t>
        </is>
      </c>
      <c r="B22" s="4" t="inlineStr">
        <is>
          <t xml:space="preserve"> </t>
        </is>
      </c>
      <c r="C22" s="4" t="inlineStr">
        <is>
          <t xml:space="preserve"> </t>
        </is>
      </c>
      <c r="D22" s="4" t="inlineStr">
        <is>
          <t xml:space="preserve"> </t>
        </is>
      </c>
      <c r="E22" s="6" t="n">
        <v>400</v>
      </c>
      <c r="F22" s="6" t="n">
        <v>1100</v>
      </c>
      <c r="G22" s="4" t="inlineStr">
        <is>
          <t xml:space="preserve"> </t>
        </is>
      </c>
      <c r="H22" s="4" t="inlineStr">
        <is>
          <t xml:space="preserve"> </t>
        </is>
      </c>
    </row>
    <row r="23">
      <c r="A23" s="4" t="inlineStr">
        <is>
          <t>Otsuka Pharmaceutical Co. Ltd. | Otsuka U.S. Agreement | License, collaboration and 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4" t="inlineStr">
        <is>
          <t xml:space="preserve"> </t>
        </is>
      </c>
      <c r="C25" s="4" t="inlineStr">
        <is>
          <t xml:space="preserve"> </t>
        </is>
      </c>
      <c r="D25" s="6" t="n">
        <v>86773</v>
      </c>
      <c r="E25" s="5" t="n">
        <v>36588</v>
      </c>
      <c r="F25" s="5" t="n">
        <v>93446</v>
      </c>
      <c r="G25" s="4" t="inlineStr">
        <is>
          <t xml:space="preserve"> </t>
        </is>
      </c>
      <c r="H25" s="4" t="inlineStr">
        <is>
          <t xml:space="preserve"> </t>
        </is>
      </c>
    </row>
    <row r="26">
      <c r="A26" s="4" t="inlineStr">
        <is>
          <t>Otsuka Pharmaceutical Co. Ltd. | Development and Commercialize United States and International Collaboration and License Agreement | License, collaboration and other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4" t="inlineStr">
        <is>
          <t xml:space="preserve"> </t>
        </is>
      </c>
      <c r="C28" s="4" t="inlineStr">
        <is>
          <t xml:space="preserve"> </t>
        </is>
      </c>
      <c r="D28" s="6" t="n">
        <v>92300</v>
      </c>
      <c r="E28" s="4" t="inlineStr">
        <is>
          <t xml:space="preserve"> </t>
        </is>
      </c>
      <c r="F28" s="4" t="inlineStr">
        <is>
          <t xml:space="preserve"> </t>
        </is>
      </c>
      <c r="G28" s="4" t="inlineStr">
        <is>
          <t xml:space="preserve"> </t>
        </is>
      </c>
      <c r="H28" s="4" t="inlineStr">
        <is>
          <t xml:space="preserve"> </t>
        </is>
      </c>
    </row>
    <row r="29">
      <c r="A29" s="4" t="inlineStr">
        <is>
          <t>Otsuka Pharmaceutical Co. Ltd. | Up-front, Non-refundable and Non-creditable | Otsuka U.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pfront cash payment received</t>
        </is>
      </c>
      <c r="B31" s="4" t="inlineStr">
        <is>
          <t xml:space="preserve"> </t>
        </is>
      </c>
      <c r="C31" s="4" t="inlineStr">
        <is>
          <t xml:space="preserve"> </t>
        </is>
      </c>
      <c r="D31" s="5" t="n">
        <v>125000</v>
      </c>
      <c r="E31" s="4" t="inlineStr">
        <is>
          <t xml:space="preserve"> </t>
        </is>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License, Collaboration and Other Significant Agreements - International Collaboration and License Agreement with Otsuka Pharmaceutical Co. Ltd. Narrative (Details) $ in Thousands</t>
        </is>
      </c>
      <c r="B1" s="2" t="inlineStr">
        <is>
          <t>12 Months Ended</t>
        </is>
      </c>
      <c r="E1" s="2" t="inlineStr">
        <is>
          <t>69 Months Ended</t>
        </is>
      </c>
    </row>
    <row r="2">
      <c r="B2" s="2" t="inlineStr">
        <is>
          <t>Dec. 31, 2022 USD ($) performance_obligation</t>
        </is>
      </c>
      <c r="C2" s="2" t="inlineStr">
        <is>
          <t>Dec. 31, 2021 USD ($)</t>
        </is>
      </c>
      <c r="D2" s="2" t="inlineStr">
        <is>
          <t>Dec. 31, 2020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92484</v>
      </c>
      <c r="C4" s="5" t="n">
        <v>211650</v>
      </c>
      <c r="D4" s="5" t="n">
        <v>294644</v>
      </c>
      <c r="E4" s="4" t="inlineStr">
        <is>
          <t xml:space="preserve"> </t>
        </is>
      </c>
    </row>
    <row r="5">
      <c r="A5" s="4" t="inlineStr">
        <is>
          <t>Deferred revenue</t>
        </is>
      </c>
      <c r="B5" s="6" t="n">
        <v>47034</v>
      </c>
      <c r="C5" s="4" t="inlineStr">
        <is>
          <t xml:space="preserve"> </t>
        </is>
      </c>
      <c r="D5" s="4" t="inlineStr">
        <is>
          <t xml:space="preserve"> </t>
        </is>
      </c>
      <c r="E5" s="5" t="n">
        <v>47034</v>
      </c>
    </row>
    <row r="6">
      <c r="A6" s="4" t="inlineStr">
        <is>
          <t>Accounts payabl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6" t="n">
        <v>0</v>
      </c>
      <c r="C8" s="6" t="n">
        <v>3171</v>
      </c>
      <c r="D8" s="6" t="n">
        <v>7227</v>
      </c>
      <c r="E8" s="6" t="n">
        <v>0</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781</v>
      </c>
      <c r="C11" s="6" t="n">
        <v>4309</v>
      </c>
      <c r="D11" s="6" t="n">
        <v>1722</v>
      </c>
      <c r="E11" s="6" t="n">
        <v>781</v>
      </c>
    </row>
    <row r="12">
      <c r="A12" s="4" t="inlineStr">
        <is>
          <t>License, collaboration and other revenue</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15535</v>
      </c>
      <c r="C14" s="6" t="n">
        <v>71362</v>
      </c>
      <c r="D14" s="6" t="n">
        <v>166406</v>
      </c>
      <c r="E14" s="4" t="inlineStr">
        <is>
          <t xml:space="preserve"> </t>
        </is>
      </c>
    </row>
    <row r="15">
      <c r="A15" s="4" t="inlineStr">
        <is>
          <t>Otsuka Pharmaceutical Co. Ltd. | Otsuka International Agreement</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performance obligations | performance_obligation</t>
        </is>
      </c>
      <c r="B17" s="6" t="n">
        <v>3</v>
      </c>
      <c r="C17" s="4" t="inlineStr">
        <is>
          <t xml:space="preserve"> </t>
        </is>
      </c>
      <c r="D17" s="4" t="inlineStr">
        <is>
          <t xml:space="preserve"> </t>
        </is>
      </c>
      <c r="E17" s="4" t="inlineStr">
        <is>
          <t xml:space="preserve"> </t>
        </is>
      </c>
    </row>
    <row r="18">
      <c r="A18" s="4" t="inlineStr">
        <is>
          <t>Reimbursement for counterparty share of costs previously incurred</t>
        </is>
      </c>
      <c r="B18" s="5" t="n">
        <v>200</v>
      </c>
      <c r="C18" s="4" t="inlineStr">
        <is>
          <t xml:space="preserve"> </t>
        </is>
      </c>
      <c r="D18" s="4" t="inlineStr">
        <is>
          <t xml:space="preserve"> </t>
        </is>
      </c>
      <c r="E18" s="4" t="inlineStr">
        <is>
          <t xml:space="preserve"> </t>
        </is>
      </c>
    </row>
    <row r="19">
      <c r="A19" s="4" t="inlineStr">
        <is>
          <t>Estimate subsequent cost share payment receivable</t>
        </is>
      </c>
      <c r="B19" s="4" t="inlineStr">
        <is>
          <t xml:space="preserve"> </t>
        </is>
      </c>
      <c r="C19" s="4" t="inlineStr">
        <is>
          <t xml:space="preserve"> </t>
        </is>
      </c>
      <c r="D19" s="4" t="inlineStr">
        <is>
          <t xml:space="preserve"> </t>
        </is>
      </c>
      <c r="E19" s="5" t="n">
        <v>216700</v>
      </c>
    </row>
    <row r="20">
      <c r="A20" s="4" t="inlineStr">
        <is>
          <t>Otsuka Pharmaceutical Co. Ltd. | Otsuka International Agreement | Accounts payabl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6" t="n">
        <v>900</v>
      </c>
      <c r="D22" s="4" t="inlineStr">
        <is>
          <t xml:space="preserve"> </t>
        </is>
      </c>
      <c r="E22" s="4" t="inlineStr">
        <is>
          <t xml:space="preserve"> </t>
        </is>
      </c>
    </row>
    <row r="23">
      <c r="A23" s="4" t="inlineStr">
        <is>
          <t>Otsuka Pharmaceutical Co. Ltd. | Otsuka International Agreement | Prepaid expenses and other current assets</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Accounts receivable</t>
        </is>
      </c>
      <c r="B25" s="4" t="inlineStr">
        <is>
          <t xml:space="preserve"> </t>
        </is>
      </c>
      <c r="C25" s="6" t="n">
        <v>1300</v>
      </c>
      <c r="D25" s="4" t="inlineStr">
        <is>
          <t xml:space="preserve"> </t>
        </is>
      </c>
      <c r="E25" s="4" t="inlineStr">
        <is>
          <t xml:space="preserve"> </t>
        </is>
      </c>
    </row>
    <row r="26">
      <c r="A26" s="4" t="inlineStr">
        <is>
          <t>Otsuka Pharmaceutical Co. Ltd. | Otsuka International Agreement | License, collaboration and other revenue</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503</v>
      </c>
      <c r="C28" s="5" t="n">
        <v>16449</v>
      </c>
      <c r="D28" s="5" t="n">
        <v>45451</v>
      </c>
      <c r="E28" s="4" t="inlineStr">
        <is>
          <t xml:space="preserve"> </t>
        </is>
      </c>
    </row>
    <row r="29">
      <c r="A29" s="4" t="inlineStr">
        <is>
          <t>Otsuka Pharmaceutical Co. Ltd. | Up-front, Non-refundable and Non-creditable | Otsuka International Agreement</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Upfront cash payment received</t>
        </is>
      </c>
      <c r="B31" s="5" t="n">
        <v>73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1" customWidth="1" min="5" max="5"/>
    <col width="2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Unrealized Gain/Loss</t>
        </is>
      </c>
      <c r="F1" s="2" t="inlineStr">
        <is>
          <t xml:space="preserve">Accumulated Deficit </t>
        </is>
      </c>
    </row>
    <row r="2">
      <c r="A2" s="4" t="inlineStr">
        <is>
          <t>Beginning balance (in shares) at Dec. 31, 2019</t>
        </is>
      </c>
      <c r="B2" s="4" t="inlineStr">
        <is>
          <t xml:space="preserve"> </t>
        </is>
      </c>
      <c r="C2" s="6" t="n">
        <v>121674568</v>
      </c>
      <c r="D2" s="4" t="inlineStr">
        <is>
          <t xml:space="preserve"> </t>
        </is>
      </c>
      <c r="E2" s="4" t="inlineStr">
        <is>
          <t xml:space="preserve"> </t>
        </is>
      </c>
      <c r="F2" s="4" t="inlineStr">
        <is>
          <t xml:space="preserve"> </t>
        </is>
      </c>
    </row>
    <row r="3">
      <c r="A3" s="4" t="inlineStr">
        <is>
          <t>Beginning balance at Dec. 31, 2019</t>
        </is>
      </c>
      <c r="B3" s="5" t="n">
        <v>392877</v>
      </c>
      <c r="C3" s="5" t="n">
        <v>1</v>
      </c>
      <c r="D3" s="5" t="n">
        <v>1188810</v>
      </c>
      <c r="E3" s="5" t="n">
        <v>0</v>
      </c>
      <c r="F3" s="5" t="n">
        <v>-795934</v>
      </c>
    </row>
    <row r="4">
      <c r="A4" s="4" t="inlineStr">
        <is>
          <t>Issuance of common stock, net of issuance costs (in shares)</t>
        </is>
      </c>
      <c r="B4" s="4" t="inlineStr">
        <is>
          <t xml:space="preserve"> </t>
        </is>
      </c>
      <c r="C4" s="6" t="n">
        <v>24133348</v>
      </c>
      <c r="D4" s="4" t="inlineStr">
        <is>
          <t xml:space="preserve"> </t>
        </is>
      </c>
      <c r="E4" s="4" t="inlineStr">
        <is>
          <t xml:space="preserve"> </t>
        </is>
      </c>
      <c r="F4" s="4" t="inlineStr">
        <is>
          <t xml:space="preserve"> </t>
        </is>
      </c>
    </row>
    <row r="5">
      <c r="A5" s="4" t="inlineStr">
        <is>
          <t>Issuance of common stock, net of issuance costs</t>
        </is>
      </c>
      <c r="B5" s="6" t="n">
        <v>209519</v>
      </c>
      <c r="C5" s="4" t="inlineStr">
        <is>
          <t xml:space="preserve"> </t>
        </is>
      </c>
      <c r="D5" s="6" t="n">
        <v>209519</v>
      </c>
      <c r="E5" s="4" t="inlineStr">
        <is>
          <t xml:space="preserve"> </t>
        </is>
      </c>
      <c r="F5" s="4" t="inlineStr">
        <is>
          <t xml:space="preserve"> </t>
        </is>
      </c>
    </row>
    <row r="6">
      <c r="A6" s="4" t="inlineStr">
        <is>
          <t>Proceeds from sale of stock under employee stock purchase plan (in shares)</t>
        </is>
      </c>
      <c r="B6" s="4" t="inlineStr">
        <is>
          <t xml:space="preserve"> </t>
        </is>
      </c>
      <c r="C6" s="6" t="n">
        <v>235658</v>
      </c>
      <c r="D6" s="4" t="inlineStr">
        <is>
          <t xml:space="preserve"> </t>
        </is>
      </c>
      <c r="E6" s="4" t="inlineStr">
        <is>
          <t xml:space="preserve"> </t>
        </is>
      </c>
      <c r="F6" s="4" t="inlineStr">
        <is>
          <t xml:space="preserve"> </t>
        </is>
      </c>
    </row>
    <row r="7">
      <c r="A7" s="4" t="inlineStr">
        <is>
          <t>Proceeds from sale of stock under employee stock purchase plan</t>
        </is>
      </c>
      <c r="B7" s="6" t="n">
        <v>1100</v>
      </c>
      <c r="C7" s="4" t="inlineStr">
        <is>
          <t xml:space="preserve"> </t>
        </is>
      </c>
      <c r="D7" s="6" t="n">
        <v>1100</v>
      </c>
      <c r="E7" s="4" t="inlineStr">
        <is>
          <t xml:space="preserve"> </t>
        </is>
      </c>
      <c r="F7" s="4" t="inlineStr">
        <is>
          <t xml:space="preserve"> </t>
        </is>
      </c>
    </row>
    <row r="8">
      <c r="A8" s="4" t="inlineStr">
        <is>
          <t>Exercise of options (in shares)</t>
        </is>
      </c>
      <c r="B8" s="4" t="inlineStr">
        <is>
          <t xml:space="preserve"> </t>
        </is>
      </c>
      <c r="C8" s="6" t="n">
        <v>166633</v>
      </c>
      <c r="D8" s="4" t="inlineStr">
        <is>
          <t xml:space="preserve"> </t>
        </is>
      </c>
      <c r="E8" s="4" t="inlineStr">
        <is>
          <t xml:space="preserve"> </t>
        </is>
      </c>
      <c r="F8" s="4" t="inlineStr">
        <is>
          <t xml:space="preserve"> </t>
        </is>
      </c>
    </row>
    <row r="9">
      <c r="A9" s="4" t="inlineStr">
        <is>
          <t>Exercise of options</t>
        </is>
      </c>
      <c r="B9" s="6" t="n">
        <v>1226</v>
      </c>
      <c r="C9" s="4" t="inlineStr">
        <is>
          <t xml:space="preserve"> </t>
        </is>
      </c>
      <c r="D9" s="6" t="n">
        <v>1226</v>
      </c>
      <c r="E9" s="4" t="inlineStr">
        <is>
          <t xml:space="preserve"> </t>
        </is>
      </c>
      <c r="F9" s="4" t="inlineStr">
        <is>
          <t xml:space="preserve"> </t>
        </is>
      </c>
    </row>
    <row r="10">
      <c r="A10" s="4" t="inlineStr">
        <is>
          <t>Stock-based compensation expense</t>
        </is>
      </c>
      <c r="B10" s="6" t="n">
        <v>24460</v>
      </c>
      <c r="C10" s="4" t="inlineStr">
        <is>
          <t xml:space="preserve"> </t>
        </is>
      </c>
      <c r="D10" s="6" t="n">
        <v>24460</v>
      </c>
      <c r="E10" s="4" t="inlineStr">
        <is>
          <t xml:space="preserve"> </t>
        </is>
      </c>
      <c r="F10" s="4" t="inlineStr">
        <is>
          <t xml:space="preserve"> </t>
        </is>
      </c>
    </row>
    <row r="11">
      <c r="A11" s="4" t="inlineStr">
        <is>
          <t>Restricted stock unit vesting (in shares)</t>
        </is>
      </c>
      <c r="B11" s="4" t="inlineStr">
        <is>
          <t xml:space="preserve"> </t>
        </is>
      </c>
      <c r="C11" s="6" t="n">
        <v>1863878</v>
      </c>
      <c r="D11" s="4" t="inlineStr">
        <is>
          <t xml:space="preserve"> </t>
        </is>
      </c>
      <c r="E11" s="4" t="inlineStr">
        <is>
          <t xml:space="preserve"> </t>
        </is>
      </c>
      <c r="F11" s="4" t="inlineStr">
        <is>
          <t xml:space="preserve"> </t>
        </is>
      </c>
    </row>
    <row r="12">
      <c r="A12" s="4" t="inlineStr">
        <is>
          <t>Unrealized gain (loss)</t>
        </is>
      </c>
      <c r="B12" s="6" t="n">
        <v>13</v>
      </c>
      <c r="C12" s="4" t="inlineStr">
        <is>
          <t xml:space="preserve"> </t>
        </is>
      </c>
      <c r="D12" s="4" t="inlineStr">
        <is>
          <t xml:space="preserve"> </t>
        </is>
      </c>
      <c r="E12" s="6" t="n">
        <v>13</v>
      </c>
      <c r="F12" s="4" t="inlineStr">
        <is>
          <t xml:space="preserve"> </t>
        </is>
      </c>
    </row>
    <row r="13">
      <c r="A13" s="4" t="inlineStr">
        <is>
          <t>Net loss</t>
        </is>
      </c>
      <c r="B13" s="6" t="n">
        <v>-384841</v>
      </c>
      <c r="C13" s="4" t="inlineStr">
        <is>
          <t xml:space="preserve"> </t>
        </is>
      </c>
      <c r="D13" s="4" t="inlineStr">
        <is>
          <t xml:space="preserve"> </t>
        </is>
      </c>
      <c r="E13" s="4" t="inlineStr">
        <is>
          <t xml:space="preserve"> </t>
        </is>
      </c>
      <c r="F13" s="6" t="n">
        <v>-384841</v>
      </c>
    </row>
    <row r="14">
      <c r="A14" s="4" t="inlineStr">
        <is>
          <t>Ending balance (in shares) at Dec. 31, 2020</t>
        </is>
      </c>
      <c r="B14" s="4" t="inlineStr">
        <is>
          <t xml:space="preserve"> </t>
        </is>
      </c>
      <c r="C14" s="6" t="n">
        <v>148074085</v>
      </c>
      <c r="D14" s="4" t="inlineStr">
        <is>
          <t xml:space="preserve"> </t>
        </is>
      </c>
      <c r="E14" s="4" t="inlineStr">
        <is>
          <t xml:space="preserve"> </t>
        </is>
      </c>
      <c r="F14" s="4" t="inlineStr">
        <is>
          <t xml:space="preserve"> </t>
        </is>
      </c>
    </row>
    <row r="15">
      <c r="A15" s="4" t="inlineStr">
        <is>
          <t>Ending balance at Dec. 31, 2020</t>
        </is>
      </c>
      <c r="B15" s="6" t="n">
        <v>244354</v>
      </c>
      <c r="C15" s="5" t="n">
        <v>1</v>
      </c>
      <c r="D15" s="6" t="n">
        <v>1425115</v>
      </c>
      <c r="E15" s="6" t="n">
        <v>13</v>
      </c>
      <c r="F15" s="6" t="n">
        <v>-1180775</v>
      </c>
    </row>
    <row r="16">
      <c r="A16" s="4" t="inlineStr">
        <is>
          <t>Issuance of common stock, net of issuance costs (in shares)</t>
        </is>
      </c>
      <c r="B16" s="4" t="inlineStr">
        <is>
          <t xml:space="preserve"> </t>
        </is>
      </c>
      <c r="C16" s="6" t="n">
        <v>26352343</v>
      </c>
      <c r="D16" s="4" t="inlineStr">
        <is>
          <t xml:space="preserve"> </t>
        </is>
      </c>
      <c r="E16" s="4" t="inlineStr">
        <is>
          <t xml:space="preserve"> </t>
        </is>
      </c>
      <c r="F16" s="4" t="inlineStr">
        <is>
          <t xml:space="preserve"> </t>
        </is>
      </c>
    </row>
    <row r="17">
      <c r="A17" s="4" t="inlineStr">
        <is>
          <t>Issuance of common stock, net of issuance costs</t>
        </is>
      </c>
      <c r="B17" s="6" t="n">
        <v>88204</v>
      </c>
      <c r="C17" s="4" t="inlineStr">
        <is>
          <t xml:space="preserve"> </t>
        </is>
      </c>
      <c r="D17" s="6" t="n">
        <v>88204</v>
      </c>
      <c r="E17" s="4" t="inlineStr">
        <is>
          <t xml:space="preserve"> </t>
        </is>
      </c>
      <c r="F17" s="4" t="inlineStr">
        <is>
          <t xml:space="preserve"> </t>
        </is>
      </c>
    </row>
    <row r="18">
      <c r="A18" s="4" t="inlineStr">
        <is>
          <t>Proceeds from sale of stock under employee stock purchase plan (in shares)</t>
        </is>
      </c>
      <c r="B18" s="4" t="inlineStr">
        <is>
          <t xml:space="preserve"> </t>
        </is>
      </c>
      <c r="C18" s="6" t="n">
        <v>307193</v>
      </c>
      <c r="D18" s="4" t="inlineStr">
        <is>
          <t xml:space="preserve"> </t>
        </is>
      </c>
      <c r="E18" s="4" t="inlineStr">
        <is>
          <t xml:space="preserve"> </t>
        </is>
      </c>
      <c r="F18" s="4" t="inlineStr">
        <is>
          <t xml:space="preserve"> </t>
        </is>
      </c>
    </row>
    <row r="19">
      <c r="A19" s="4" t="inlineStr">
        <is>
          <t>Proceeds from sale of stock under employee stock purchase plan</t>
        </is>
      </c>
      <c r="B19" s="5" t="n">
        <v>746</v>
      </c>
      <c r="C19" s="4" t="inlineStr">
        <is>
          <t xml:space="preserve"> </t>
        </is>
      </c>
      <c r="D19" s="6" t="n">
        <v>746</v>
      </c>
      <c r="E19" s="4" t="inlineStr">
        <is>
          <t xml:space="preserve"> </t>
        </is>
      </c>
      <c r="F19" s="4" t="inlineStr">
        <is>
          <t xml:space="preserve"> </t>
        </is>
      </c>
    </row>
    <row r="20">
      <c r="A20" s="4" t="inlineStr">
        <is>
          <t>Exercise of options (in shares)</t>
        </is>
      </c>
      <c r="B20" s="6" t="n">
        <v>0</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22735</v>
      </c>
      <c r="C21" s="4" t="inlineStr">
        <is>
          <t xml:space="preserve"> </t>
        </is>
      </c>
      <c r="D21" s="6" t="n">
        <v>22735</v>
      </c>
      <c r="E21" s="4" t="inlineStr">
        <is>
          <t xml:space="preserve"> </t>
        </is>
      </c>
      <c r="F21" s="4" t="inlineStr">
        <is>
          <t xml:space="preserve"> </t>
        </is>
      </c>
    </row>
    <row r="22">
      <c r="A22" s="4" t="inlineStr">
        <is>
          <t>Restricted stock unit vesting (in shares)</t>
        </is>
      </c>
      <c r="B22" s="4" t="inlineStr">
        <is>
          <t xml:space="preserve"> </t>
        </is>
      </c>
      <c r="C22" s="6" t="n">
        <v>2267342</v>
      </c>
      <c r="D22" s="4" t="inlineStr">
        <is>
          <t xml:space="preserve"> </t>
        </is>
      </c>
      <c r="E22" s="4" t="inlineStr">
        <is>
          <t xml:space="preserve"> </t>
        </is>
      </c>
      <c r="F22" s="4" t="inlineStr">
        <is>
          <t xml:space="preserve"> </t>
        </is>
      </c>
    </row>
    <row r="23">
      <c r="A23" s="4" t="inlineStr">
        <is>
          <t>Unrealized gain (loss)</t>
        </is>
      </c>
      <c r="B23" s="6" t="n">
        <v>-7</v>
      </c>
      <c r="C23" s="4" t="inlineStr">
        <is>
          <t xml:space="preserve"> </t>
        </is>
      </c>
      <c r="D23" s="4" t="inlineStr">
        <is>
          <t xml:space="preserve"> </t>
        </is>
      </c>
      <c r="E23" s="6" t="n">
        <v>-7</v>
      </c>
      <c r="F23" s="4" t="inlineStr">
        <is>
          <t xml:space="preserve"> </t>
        </is>
      </c>
    </row>
    <row r="24">
      <c r="A24" s="4" t="inlineStr">
        <is>
          <t>Net loss</t>
        </is>
      </c>
      <c r="B24" s="5" t="n">
        <v>-282024</v>
      </c>
      <c r="C24" s="4" t="inlineStr">
        <is>
          <t xml:space="preserve"> </t>
        </is>
      </c>
      <c r="D24" s="4" t="inlineStr">
        <is>
          <t xml:space="preserve"> </t>
        </is>
      </c>
      <c r="E24" s="4" t="inlineStr">
        <is>
          <t xml:space="preserve"> </t>
        </is>
      </c>
      <c r="F24" s="6" t="n">
        <v>-282024</v>
      </c>
    </row>
    <row r="25">
      <c r="A25" s="4" t="inlineStr">
        <is>
          <t>Ending balance (in shares) at Dec. 31, 2021</t>
        </is>
      </c>
      <c r="B25" s="6" t="n">
        <v>177000963</v>
      </c>
      <c r="C25" s="6" t="n">
        <v>177000963</v>
      </c>
      <c r="D25" s="4" t="inlineStr">
        <is>
          <t xml:space="preserve"> </t>
        </is>
      </c>
      <c r="E25" s="4" t="inlineStr">
        <is>
          <t xml:space="preserve"> </t>
        </is>
      </c>
      <c r="F25" s="4" t="inlineStr">
        <is>
          <t xml:space="preserve"> </t>
        </is>
      </c>
    </row>
    <row r="26">
      <c r="A26" s="4" t="inlineStr">
        <is>
          <t>Ending balance at Dec. 31, 2021</t>
        </is>
      </c>
      <c r="B26" s="5" t="n">
        <v>74008</v>
      </c>
      <c r="C26" s="5" t="n">
        <v>1</v>
      </c>
      <c r="D26" s="6" t="n">
        <v>1536800</v>
      </c>
      <c r="E26" s="6" t="n">
        <v>6</v>
      </c>
      <c r="F26" s="6" t="n">
        <v>-1462799</v>
      </c>
    </row>
    <row r="27">
      <c r="A27" s="4" t="inlineStr">
        <is>
          <t>Net loss</t>
        </is>
      </c>
      <c r="B27" s="5" t="n">
        <v>-63509</v>
      </c>
      <c r="C27" s="4" t="inlineStr">
        <is>
          <t xml:space="preserve"> </t>
        </is>
      </c>
      <c r="D27" s="4" t="inlineStr">
        <is>
          <t xml:space="preserve"> </t>
        </is>
      </c>
      <c r="E27" s="4" t="inlineStr">
        <is>
          <t xml:space="preserve"> </t>
        </is>
      </c>
      <c r="F27" s="4" t="inlineStr">
        <is>
          <t xml:space="preserve"> </t>
        </is>
      </c>
    </row>
    <row r="28">
      <c r="A28" s="4" t="inlineStr">
        <is>
          <t>Ending balance at Mar. 31, 2022</t>
        </is>
      </c>
      <c r="B28" s="4" t="inlineStr">
        <is>
          <t xml:space="preserve"> </t>
        </is>
      </c>
      <c r="C28" s="4" t="inlineStr">
        <is>
          <t xml:space="preserve"> </t>
        </is>
      </c>
      <c r="D28" s="4" t="inlineStr">
        <is>
          <t xml:space="preserve"> </t>
        </is>
      </c>
      <c r="E28" s="4" t="inlineStr">
        <is>
          <t xml:space="preserve"> </t>
        </is>
      </c>
      <c r="F28" s="6" t="n">
        <v>-1526308</v>
      </c>
    </row>
    <row r="29">
      <c r="A29" s="4" t="inlineStr">
        <is>
          <t>Beginning balance (in shares) at Dec. 31, 2021</t>
        </is>
      </c>
      <c r="B29" s="6" t="n">
        <v>177000963</v>
      </c>
      <c r="C29" s="6" t="n">
        <v>177000963</v>
      </c>
      <c r="D29" s="4" t="inlineStr">
        <is>
          <t xml:space="preserve"> </t>
        </is>
      </c>
      <c r="E29" s="4" t="inlineStr">
        <is>
          <t xml:space="preserve"> </t>
        </is>
      </c>
      <c r="F29" s="4" t="inlineStr">
        <is>
          <t xml:space="preserve"> </t>
        </is>
      </c>
    </row>
    <row r="30">
      <c r="A30" s="4" t="inlineStr">
        <is>
          <t>Beginning balance at Dec. 31, 2021</t>
        </is>
      </c>
      <c r="B30" s="5" t="n">
        <v>74008</v>
      </c>
      <c r="C30" s="5" t="n">
        <v>1</v>
      </c>
      <c r="D30" s="6" t="n">
        <v>1536800</v>
      </c>
      <c r="E30" s="6" t="n">
        <v>6</v>
      </c>
      <c r="F30" s="6" t="n">
        <v>-1462799</v>
      </c>
    </row>
    <row r="31">
      <c r="A31" s="4" t="inlineStr">
        <is>
          <t>Net loss</t>
        </is>
      </c>
      <c r="B31" s="5" t="n">
        <v>-34058</v>
      </c>
      <c r="C31" s="4" t="inlineStr">
        <is>
          <t xml:space="preserve"> </t>
        </is>
      </c>
      <c r="D31" s="4" t="inlineStr">
        <is>
          <t xml:space="preserve"> </t>
        </is>
      </c>
      <c r="E31" s="4" t="inlineStr">
        <is>
          <t xml:space="preserve"> </t>
        </is>
      </c>
      <c r="F31" s="4" t="inlineStr">
        <is>
          <t xml:space="preserve"> </t>
        </is>
      </c>
    </row>
    <row r="32">
      <c r="A32" s="4" t="inlineStr">
        <is>
          <t>Ending balance at Jun. 30, 2022</t>
        </is>
      </c>
      <c r="B32" s="4" t="inlineStr">
        <is>
          <t xml:space="preserve"> </t>
        </is>
      </c>
      <c r="C32" s="4" t="inlineStr">
        <is>
          <t xml:space="preserve"> </t>
        </is>
      </c>
      <c r="D32" s="4" t="inlineStr">
        <is>
          <t xml:space="preserve"> </t>
        </is>
      </c>
      <c r="E32" s="4" t="inlineStr">
        <is>
          <t xml:space="preserve"> </t>
        </is>
      </c>
      <c r="F32" s="6" t="n">
        <v>-1496859</v>
      </c>
    </row>
    <row r="33">
      <c r="A33" s="4" t="inlineStr">
        <is>
          <t>Beginning balance (in shares) at Dec. 31, 2021</t>
        </is>
      </c>
      <c r="B33" s="6" t="n">
        <v>177000963</v>
      </c>
      <c r="C33" s="6" t="n">
        <v>177000963</v>
      </c>
      <c r="D33" s="4" t="inlineStr">
        <is>
          <t xml:space="preserve"> </t>
        </is>
      </c>
      <c r="E33" s="4" t="inlineStr">
        <is>
          <t xml:space="preserve"> </t>
        </is>
      </c>
      <c r="F33" s="4" t="inlineStr">
        <is>
          <t xml:space="preserve"> </t>
        </is>
      </c>
    </row>
    <row r="34">
      <c r="A34" s="4" t="inlineStr">
        <is>
          <t>Beginning balance at Dec. 31, 2021</t>
        </is>
      </c>
      <c r="B34" s="5" t="n">
        <v>74008</v>
      </c>
      <c r="C34" s="5" t="n">
        <v>1</v>
      </c>
      <c r="D34" s="6" t="n">
        <v>1536800</v>
      </c>
      <c r="E34" s="6" t="n">
        <v>6</v>
      </c>
      <c r="F34" s="6" t="n">
        <v>-1462799</v>
      </c>
    </row>
    <row r="35">
      <c r="A35" s="4" t="inlineStr">
        <is>
          <t>Net loss</t>
        </is>
      </c>
      <c r="B35" s="5" t="n">
        <v>-88156</v>
      </c>
      <c r="C35" s="4" t="inlineStr">
        <is>
          <t xml:space="preserve"> </t>
        </is>
      </c>
      <c r="D35" s="4" t="inlineStr">
        <is>
          <t xml:space="preserve"> </t>
        </is>
      </c>
      <c r="E35" s="4" t="inlineStr">
        <is>
          <t xml:space="preserve"> </t>
        </is>
      </c>
      <c r="F35" s="4" t="inlineStr">
        <is>
          <t xml:space="preserve"> </t>
        </is>
      </c>
    </row>
    <row r="36">
      <c r="A36" s="4" t="inlineStr">
        <is>
          <t>Ending balance at Sep. 30, 2022</t>
        </is>
      </c>
      <c r="B36" s="4" t="inlineStr">
        <is>
          <t xml:space="preserve"> </t>
        </is>
      </c>
      <c r="C36" s="4" t="inlineStr">
        <is>
          <t xml:space="preserve"> </t>
        </is>
      </c>
      <c r="D36" s="4" t="inlineStr">
        <is>
          <t xml:space="preserve"> </t>
        </is>
      </c>
      <c r="E36" s="4" t="inlineStr">
        <is>
          <t xml:space="preserve"> </t>
        </is>
      </c>
      <c r="F36" s="6" t="n">
        <v>-1550955</v>
      </c>
    </row>
    <row r="37">
      <c r="A37" s="4" t="inlineStr">
        <is>
          <t>Beginning balance (in shares) at Dec. 31, 2021</t>
        </is>
      </c>
      <c r="B37" s="6" t="n">
        <v>177000963</v>
      </c>
      <c r="C37" s="6" t="n">
        <v>177000963</v>
      </c>
      <c r="D37" s="4" t="inlineStr">
        <is>
          <t xml:space="preserve"> </t>
        </is>
      </c>
      <c r="E37" s="4" t="inlineStr">
        <is>
          <t xml:space="preserve"> </t>
        </is>
      </c>
      <c r="F37" s="4" t="inlineStr">
        <is>
          <t xml:space="preserve"> </t>
        </is>
      </c>
    </row>
    <row r="38">
      <c r="A38" s="4" t="inlineStr">
        <is>
          <t>Beginning balance at Dec. 31, 2021</t>
        </is>
      </c>
      <c r="B38" s="5" t="n">
        <v>74008</v>
      </c>
      <c r="C38" s="5" t="n">
        <v>1</v>
      </c>
      <c r="D38" s="6" t="n">
        <v>1536800</v>
      </c>
      <c r="E38" s="6" t="n">
        <v>6</v>
      </c>
      <c r="F38" s="6" t="n">
        <v>-1462799</v>
      </c>
    </row>
    <row r="39">
      <c r="A39" s="4" t="inlineStr">
        <is>
          <t>Issuance of common stock, net of issuance costs (in shares)</t>
        </is>
      </c>
      <c r="B39" s="4" t="inlineStr">
        <is>
          <t xml:space="preserve"> </t>
        </is>
      </c>
      <c r="C39" s="6" t="n">
        <v>4404600</v>
      </c>
      <c r="D39" s="4" t="inlineStr">
        <is>
          <t xml:space="preserve"> </t>
        </is>
      </c>
      <c r="E39" s="4" t="inlineStr">
        <is>
          <t xml:space="preserve"> </t>
        </is>
      </c>
      <c r="F39" s="4" t="inlineStr">
        <is>
          <t xml:space="preserve"> </t>
        </is>
      </c>
    </row>
    <row r="40">
      <c r="A40" s="4" t="inlineStr">
        <is>
          <t>Issuance of common stock, net of issuance costs</t>
        </is>
      </c>
      <c r="B40" s="6" t="n">
        <v>7122</v>
      </c>
      <c r="C40" s="4" t="inlineStr">
        <is>
          <t xml:space="preserve"> </t>
        </is>
      </c>
      <c r="D40" s="6" t="n">
        <v>7121</v>
      </c>
      <c r="E40" s="4" t="inlineStr">
        <is>
          <t xml:space="preserve"> </t>
        </is>
      </c>
      <c r="F40" s="4" t="inlineStr">
        <is>
          <t xml:space="preserve"> </t>
        </is>
      </c>
    </row>
    <row r="41">
      <c r="A41" s="4" t="inlineStr">
        <is>
          <t>Proceeds from sale of stock under employee stock purchase plan (in shares)</t>
        </is>
      </c>
      <c r="B41" s="4" t="inlineStr">
        <is>
          <t xml:space="preserve"> </t>
        </is>
      </c>
      <c r="C41" s="6" t="n">
        <v>335146</v>
      </c>
      <c r="D41" s="4" t="inlineStr">
        <is>
          <t xml:space="preserve"> </t>
        </is>
      </c>
      <c r="E41" s="4" t="inlineStr">
        <is>
          <t xml:space="preserve"> </t>
        </is>
      </c>
      <c r="F41" s="4" t="inlineStr">
        <is>
          <t xml:space="preserve"> </t>
        </is>
      </c>
    </row>
    <row r="42">
      <c r="A42" s="4" t="inlineStr">
        <is>
          <t>Proceeds from sale of stock under employee stock purchase plan</t>
        </is>
      </c>
      <c r="B42" s="6" t="n">
        <v>410</v>
      </c>
      <c r="C42" s="4" t="inlineStr">
        <is>
          <t xml:space="preserve"> </t>
        </is>
      </c>
      <c r="D42" s="6" t="n">
        <v>410</v>
      </c>
      <c r="E42" s="4" t="inlineStr">
        <is>
          <t xml:space="preserve"> </t>
        </is>
      </c>
      <c r="F42" s="4" t="inlineStr">
        <is>
          <t xml:space="preserve"> </t>
        </is>
      </c>
    </row>
    <row r="43">
      <c r="A43" s="4" t="inlineStr">
        <is>
          <t>Exercise of options (in shares)</t>
        </is>
      </c>
      <c r="B43" s="4" t="inlineStr">
        <is>
          <t xml:space="preserve"> </t>
        </is>
      </c>
      <c r="C43" s="6" t="n">
        <v>142440</v>
      </c>
      <c r="D43" s="4" t="inlineStr">
        <is>
          <t xml:space="preserve"> </t>
        </is>
      </c>
      <c r="E43" s="4" t="inlineStr">
        <is>
          <t xml:space="preserve"> </t>
        </is>
      </c>
      <c r="F43" s="4" t="inlineStr">
        <is>
          <t xml:space="preserve"> </t>
        </is>
      </c>
    </row>
    <row r="44">
      <c r="A44" s="4" t="inlineStr">
        <is>
          <t>Exercise of options</t>
        </is>
      </c>
      <c r="B44" s="6" t="n">
        <v>67</v>
      </c>
      <c r="C44" s="4" t="inlineStr">
        <is>
          <t xml:space="preserve"> </t>
        </is>
      </c>
      <c r="D44" s="6" t="n">
        <v>67</v>
      </c>
      <c r="E44" s="4" t="inlineStr">
        <is>
          <t xml:space="preserve"> </t>
        </is>
      </c>
      <c r="F44" s="4" t="inlineStr">
        <is>
          <t xml:space="preserve"> </t>
        </is>
      </c>
    </row>
    <row r="45">
      <c r="A45" s="4" t="inlineStr">
        <is>
          <t>Stock-based compensation expense</t>
        </is>
      </c>
      <c r="B45" s="6" t="n">
        <v>17849</v>
      </c>
      <c r="C45" s="4" t="inlineStr">
        <is>
          <t xml:space="preserve"> </t>
        </is>
      </c>
      <c r="D45" s="6" t="n">
        <v>17849</v>
      </c>
      <c r="E45" s="4" t="inlineStr">
        <is>
          <t xml:space="preserve"> </t>
        </is>
      </c>
      <c r="F45" s="4" t="inlineStr">
        <is>
          <t xml:space="preserve"> </t>
        </is>
      </c>
    </row>
    <row r="46">
      <c r="A46" s="4" t="inlineStr">
        <is>
          <t>Restricted stock unit vesting (in shares)</t>
        </is>
      </c>
      <c r="B46" s="4" t="inlineStr">
        <is>
          <t xml:space="preserve"> </t>
        </is>
      </c>
      <c r="C46" s="6" t="n">
        <v>2252565</v>
      </c>
      <c r="D46" s="4" t="inlineStr">
        <is>
          <t xml:space="preserve"> </t>
        </is>
      </c>
      <c r="E46" s="4" t="inlineStr">
        <is>
          <t xml:space="preserve"> </t>
        </is>
      </c>
      <c r="F46" s="4" t="inlineStr">
        <is>
          <t xml:space="preserve"> </t>
        </is>
      </c>
    </row>
    <row r="47">
      <c r="A47" s="4" t="inlineStr">
        <is>
          <t>Unrealized gain (loss)</t>
        </is>
      </c>
      <c r="B47" s="6" t="n">
        <v>0</v>
      </c>
      <c r="C47" s="4" t="inlineStr">
        <is>
          <t xml:space="preserve"> </t>
        </is>
      </c>
      <c r="D47" s="4" t="inlineStr">
        <is>
          <t xml:space="preserve"> </t>
        </is>
      </c>
      <c r="E47" s="4" t="inlineStr">
        <is>
          <t xml:space="preserve"> </t>
        </is>
      </c>
      <c r="F47" s="4" t="inlineStr">
        <is>
          <t xml:space="preserve"> </t>
        </is>
      </c>
    </row>
    <row r="48">
      <c r="A48" s="4" t="inlineStr">
        <is>
          <t>Net loss</t>
        </is>
      </c>
      <c r="B48" s="5" t="n">
        <v>-94226</v>
      </c>
      <c r="C48" s="4" t="inlineStr">
        <is>
          <t xml:space="preserve"> </t>
        </is>
      </c>
      <c r="D48" s="4" t="inlineStr">
        <is>
          <t xml:space="preserve"> </t>
        </is>
      </c>
      <c r="E48" s="4" t="inlineStr">
        <is>
          <t xml:space="preserve"> </t>
        </is>
      </c>
      <c r="F48" s="6" t="n">
        <v>-94226</v>
      </c>
    </row>
    <row r="49">
      <c r="A49" s="4" t="inlineStr">
        <is>
          <t>Ending balance (in shares) at Dec. 31, 2022</t>
        </is>
      </c>
      <c r="B49" s="6" t="n">
        <v>184135714</v>
      </c>
      <c r="C49" s="6" t="n">
        <v>184135714</v>
      </c>
      <c r="D49" s="4" t="inlineStr">
        <is>
          <t xml:space="preserve"> </t>
        </is>
      </c>
      <c r="E49" s="4" t="inlineStr">
        <is>
          <t xml:space="preserve"> </t>
        </is>
      </c>
      <c r="F49" s="4" t="inlineStr">
        <is>
          <t xml:space="preserve"> </t>
        </is>
      </c>
    </row>
    <row r="50">
      <c r="A50" s="4" t="inlineStr">
        <is>
          <t>Ending balance at Dec. 31, 2022</t>
        </is>
      </c>
      <c r="B50" s="5" t="n">
        <v>5230</v>
      </c>
      <c r="C50" s="5" t="n">
        <v>2</v>
      </c>
      <c r="D50" s="5" t="n">
        <v>1562247</v>
      </c>
      <c r="E50" s="5" t="n">
        <v>6</v>
      </c>
      <c r="F50" s="6" t="n">
        <v>-1557025</v>
      </c>
    </row>
    <row r="51">
      <c r="A51" s="4" t="inlineStr">
        <is>
          <t>Beginning balance at Mar. 31, 2022</t>
        </is>
      </c>
      <c r="B51" s="4" t="inlineStr">
        <is>
          <t xml:space="preserve"> </t>
        </is>
      </c>
      <c r="C51" s="4" t="inlineStr">
        <is>
          <t xml:space="preserve"> </t>
        </is>
      </c>
      <c r="D51" s="4" t="inlineStr">
        <is>
          <t xml:space="preserve"> </t>
        </is>
      </c>
      <c r="E51" s="4" t="inlineStr">
        <is>
          <t xml:space="preserve"> </t>
        </is>
      </c>
      <c r="F51" s="6" t="n">
        <v>-1526308</v>
      </c>
    </row>
    <row r="52">
      <c r="A52" s="4" t="inlineStr">
        <is>
          <t>Net loss</t>
        </is>
      </c>
      <c r="B52" s="6" t="n">
        <v>29449</v>
      </c>
      <c r="C52" s="4" t="inlineStr">
        <is>
          <t xml:space="preserve"> </t>
        </is>
      </c>
      <c r="D52" s="4" t="inlineStr">
        <is>
          <t xml:space="preserve"> </t>
        </is>
      </c>
      <c r="E52" s="4" t="inlineStr">
        <is>
          <t xml:space="preserve"> </t>
        </is>
      </c>
      <c r="F52" s="4" t="inlineStr">
        <is>
          <t xml:space="preserve"> </t>
        </is>
      </c>
    </row>
    <row r="53">
      <c r="A53" s="4" t="inlineStr">
        <is>
          <t>Ending balance at Jun. 30, 2022</t>
        </is>
      </c>
      <c r="B53" s="4" t="inlineStr">
        <is>
          <t xml:space="preserve"> </t>
        </is>
      </c>
      <c r="C53" s="4" t="inlineStr">
        <is>
          <t xml:space="preserve"> </t>
        </is>
      </c>
      <c r="D53" s="4" t="inlineStr">
        <is>
          <t xml:space="preserve"> </t>
        </is>
      </c>
      <c r="E53" s="4" t="inlineStr">
        <is>
          <t xml:space="preserve"> </t>
        </is>
      </c>
      <c r="F53" s="6" t="n">
        <v>-1496859</v>
      </c>
    </row>
    <row r="54">
      <c r="A54" s="4" t="inlineStr">
        <is>
          <t>Net loss</t>
        </is>
      </c>
      <c r="B54" s="5" t="n">
        <v>-54095</v>
      </c>
      <c r="C54" s="4" t="inlineStr">
        <is>
          <t xml:space="preserve"> </t>
        </is>
      </c>
      <c r="D54" s="4" t="inlineStr">
        <is>
          <t xml:space="preserve"> </t>
        </is>
      </c>
      <c r="E54" s="4" t="inlineStr">
        <is>
          <t xml:space="preserve"> </t>
        </is>
      </c>
      <c r="F54" s="4" t="inlineStr">
        <is>
          <t xml:space="preserve"> </t>
        </is>
      </c>
    </row>
    <row r="55">
      <c r="A55" s="4" t="inlineStr">
        <is>
          <t>Ending balance at Sep. 30, 2022</t>
        </is>
      </c>
      <c r="B55" s="4" t="inlineStr">
        <is>
          <t xml:space="preserve"> </t>
        </is>
      </c>
      <c r="C55" s="4" t="inlineStr">
        <is>
          <t xml:space="preserve"> </t>
        </is>
      </c>
      <c r="D55" s="4" t="inlineStr">
        <is>
          <t xml:space="preserve"> </t>
        </is>
      </c>
      <c r="E55" s="4" t="inlineStr">
        <is>
          <t xml:space="preserve"> </t>
        </is>
      </c>
      <c r="F55" s="5" t="n">
        <v>-1550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License, Collaboration and Other Significant Agreements - Janssen Pharmaceutica NV Research and License Agreement Narrative (Details) - Janssen Pharmaceutica NV - Development And Commercialize Research And License Agreement $ in Millions</t>
        </is>
      </c>
      <c r="B1" s="2" t="inlineStr">
        <is>
          <t>Feb. 09, 2017 USD ($) shares</t>
        </is>
      </c>
    </row>
    <row r="2">
      <c r="A2" s="3" t="inlineStr">
        <is>
          <t>Collaborative Arrangement and Arrangement Other than Collaborative [Line Items]</t>
        </is>
      </c>
      <c r="B2" s="4" t="inlineStr">
        <is>
          <t xml:space="preserve"> </t>
        </is>
      </c>
    </row>
    <row r="3">
      <c r="A3" s="4" t="inlineStr">
        <is>
          <t>Upfront payment made in cash | $</t>
        </is>
      </c>
      <c r="B3" s="5" t="n">
        <v>1</v>
      </c>
    </row>
    <row r="4">
      <c r="A4" s="4" t="inlineStr">
        <is>
          <t>Warrant to purchase common stock (in shares) | shares</t>
        </is>
      </c>
      <c r="B4" s="6" t="n">
        <v>5096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License, Collaboration and Other Significant Agreements - Cyclerion Therapeutics License Agreement Narrative (Details) - USD ($) $ in Thousands</t>
        </is>
      </c>
      <c r="C1" s="2" t="inlineStr">
        <is>
          <t>1 Months Ended</t>
        </is>
      </c>
      <c r="D1" s="2" t="inlineStr">
        <is>
          <t>3 Months Ended</t>
        </is>
      </c>
      <c r="E1" s="2" t="inlineStr">
        <is>
          <t>9 Months Ended</t>
        </is>
      </c>
      <c r="F1" s="2" t="inlineStr">
        <is>
          <t>12 Months Ended</t>
        </is>
      </c>
    </row>
    <row r="2">
      <c r="B2" s="2" t="inlineStr">
        <is>
          <t>Jun. 04, 2021</t>
        </is>
      </c>
      <c r="C2" s="2" t="inlineStr">
        <is>
          <t>Jun. 30, 2021</t>
        </is>
      </c>
      <c r="D2" s="2" t="inlineStr">
        <is>
          <t>Sep. 30, 2022</t>
        </is>
      </c>
      <c r="E2" s="2" t="inlineStr">
        <is>
          <t>Sep. 30, 2022</t>
        </is>
      </c>
      <c r="F2" s="2" t="inlineStr">
        <is>
          <t>Dec. 31, 2022</t>
        </is>
      </c>
      <c r="G2" s="2" t="inlineStr">
        <is>
          <t>Dec. 31, 2021</t>
        </is>
      </c>
      <c r="H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5" t="n">
        <v>28028</v>
      </c>
      <c r="E4" s="5" t="n">
        <v>97888</v>
      </c>
      <c r="F4" s="5" t="n">
        <v>129986</v>
      </c>
      <c r="G4" s="5" t="n">
        <v>147852</v>
      </c>
      <c r="H4" s="5" t="n">
        <v>218485</v>
      </c>
    </row>
    <row r="5">
      <c r="A5" s="4" t="inlineStr">
        <is>
          <t>Cyclerion Therapeutics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for asset acquisition</t>
        </is>
      </c>
      <c r="B7" s="5" t="n">
        <v>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 from developmental and regulatory milestones</t>
        </is>
      </c>
      <c r="B8" s="5" t="n">
        <v>22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 expense</t>
        </is>
      </c>
      <c r="B9" s="4" t="inlineStr">
        <is>
          <t xml:space="preserve"> </t>
        </is>
      </c>
      <c r="C9" s="5" t="n">
        <v>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expiration, after first commercial sale,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ination notice period</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9" customWidth="1" min="6" max="6"/>
    <col width="29" customWidth="1" min="7" max="7"/>
    <col width="52" customWidth="1" min="8" max="8"/>
    <col width="22" customWidth="1" min="9" max="9"/>
    <col width="21" customWidth="1" min="10" max="10"/>
  </cols>
  <sheetData>
    <row r="1">
      <c r="A1" s="1" t="inlineStr">
        <is>
          <t>License, Collaboration and Other Significant Agreements - CSL Vifor License Agreement Narrative (Details) $ / shares in Units, $ in Thousands</t>
        </is>
      </c>
      <c r="F1" s="2" t="inlineStr">
        <is>
          <t>1 Months Ended</t>
        </is>
      </c>
      <c r="G1" s="2" t="inlineStr">
        <is>
          <t>3 Months Ended</t>
        </is>
      </c>
      <c r="H1" s="2" t="inlineStr">
        <is>
          <t>12 Months Ended</t>
        </is>
      </c>
    </row>
    <row r="2">
      <c r="B2" s="2" t="inlineStr">
        <is>
          <t>Feb. 22, 2022 USD ($) shares</t>
        </is>
      </c>
      <c r="C2" s="2" t="inlineStr">
        <is>
          <t>Feb. 18, 2022 USD ($)</t>
        </is>
      </c>
      <c r="D2" s="2" t="inlineStr">
        <is>
          <t>Feb. 14, 2020 USD ($)</t>
        </is>
      </c>
      <c r="E2" s="2" t="inlineStr">
        <is>
          <t>Apr. 08, 2019 USD ($)</t>
        </is>
      </c>
      <c r="F2" s="2" t="inlineStr">
        <is>
          <t>May 31, 2017 USD ($) $ / shares shares</t>
        </is>
      </c>
      <c r="G2" s="2" t="inlineStr">
        <is>
          <t>Dec. 31, 2021 USD ($) shares</t>
        </is>
      </c>
      <c r="H2" s="2" t="inlineStr">
        <is>
          <t>Dec. 31, 2022 USD ($) performance_obligation shares</t>
        </is>
      </c>
      <c r="I2" s="2" t="inlineStr">
        <is>
          <t>Dec. 31, 2020 USD ($)</t>
        </is>
      </c>
      <c r="J2" s="2" t="inlineStr">
        <is>
          <t>May 12,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034</v>
      </c>
      <c r="I4" s="4" t="inlineStr">
        <is>
          <t xml:space="preserve"> </t>
        </is>
      </c>
      <c r="J4" s="4" t="inlineStr">
        <is>
          <t xml:space="preserve"> </t>
        </is>
      </c>
    </row>
    <row r="5">
      <c r="A5" s="4" t="inlineStr">
        <is>
          <t>Common stock,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77000963</v>
      </c>
      <c r="H5" s="6" t="n">
        <v>184135714</v>
      </c>
      <c r="I5" s="4" t="inlineStr">
        <is>
          <t xml:space="preserve"> </t>
        </is>
      </c>
      <c r="J5" s="4" t="inlineStr">
        <is>
          <t xml:space="preserve"> </t>
        </is>
      </c>
    </row>
    <row r="6">
      <c r="A6" s="4" t="inlineStr">
        <is>
          <t>Refund liability to customer, amortization of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00</v>
      </c>
      <c r="I6" s="4" t="inlineStr">
        <is>
          <t xml:space="preserve"> </t>
        </is>
      </c>
      <c r="J6" s="4" t="inlineStr">
        <is>
          <t xml:space="preserve"> </t>
        </is>
      </c>
    </row>
    <row r="7">
      <c r="A7" s="4" t="inlineStr">
        <is>
          <t>Refund liability to customer, amortization of deferred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00</v>
      </c>
      <c r="I7" s="4" t="inlineStr">
        <is>
          <t xml:space="preserve"> </t>
        </is>
      </c>
      <c r="J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issued in transaction (in shares) | shares</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consideration received</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net proceeds from offering, fair value in excess of carrying amount</t>
        </is>
      </c>
      <c r="B12" s="5" t="n">
        <v>13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ifor (International)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termination, prior written notice period</t>
        </is>
      </c>
      <c r="B15" s="4" t="inlineStr">
        <is>
          <t xml:space="preserve"> </t>
        </is>
      </c>
      <c r="C15" s="4" t="inlineStr">
        <is>
          <t>30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ifor (International)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termination, prior written not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 months</t>
        </is>
      </c>
      <c r="I18" s="4" t="inlineStr">
        <is>
          <t xml:space="preserve"> </t>
        </is>
      </c>
      <c r="J18" s="4" t="inlineStr">
        <is>
          <t xml:space="preserve"> </t>
        </is>
      </c>
    </row>
    <row r="19">
      <c r="A19" s="4" t="inlineStr">
        <is>
          <t>Refund liability to customer,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v>
      </c>
      <c r="I19" s="4" t="inlineStr">
        <is>
          <t xml:space="preserve"> </t>
        </is>
      </c>
      <c r="J19" s="4" t="inlineStr">
        <is>
          <t xml:space="preserve"> </t>
        </is>
      </c>
    </row>
    <row r="20">
      <c r="A20" s="4" t="inlineStr">
        <is>
          <t>Refund liability to customer, 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000</v>
      </c>
      <c r="I20" s="4" t="inlineStr">
        <is>
          <t xml:space="preserve"> </t>
        </is>
      </c>
      <c r="J20" s="4" t="inlineStr">
        <is>
          <t xml:space="preserve"> </t>
        </is>
      </c>
    </row>
    <row r="21">
      <c r="A21" s="4" t="inlineStr">
        <is>
          <t>Vifor (International) Ltd. |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remaining performance obligation, profit share percentage</t>
        </is>
      </c>
      <c r="B23" s="4" t="inlineStr">
        <is>
          <t xml:space="preserve"> </t>
        </is>
      </c>
      <c r="C23" s="9" t="n">
        <v>0.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payment</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erformance obligations | performance_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row>
    <row r="26">
      <c r="A26" s="4" t="inlineStr">
        <is>
          <t>Refund liability to customer, purchase orders to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5</v>
      </c>
      <c r="I26" s="4" t="inlineStr">
        <is>
          <t xml:space="preserve"> </t>
        </is>
      </c>
      <c r="J26" s="4" t="inlineStr">
        <is>
          <t xml:space="preserve"> </t>
        </is>
      </c>
    </row>
    <row r="27">
      <c r="A27" s="4" t="inlineStr">
        <is>
          <t>Refund liability to customer,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5</v>
      </c>
      <c r="I27" s="4" t="inlineStr">
        <is>
          <t xml:space="preserve"> </t>
        </is>
      </c>
      <c r="J27" s="4" t="inlineStr">
        <is>
          <t xml:space="preserve"> </t>
        </is>
      </c>
    </row>
    <row r="28">
      <c r="A28" s="4" t="inlineStr">
        <is>
          <t>Vifor (International) Ltd. | 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llaboration purchas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v>
      </c>
      <c r="J30" s="4" t="inlineStr">
        <is>
          <t xml:space="preserve"> </t>
        </is>
      </c>
    </row>
    <row r="31">
      <c r="A31" s="4" t="inlineStr">
        <is>
          <t>Vifor (International) Ltd. |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otential milestone revenue</t>
        </is>
      </c>
      <c r="B33" s="4" t="inlineStr">
        <is>
          <t xml:space="preserve"> </t>
        </is>
      </c>
      <c r="C33" s="4" t="inlineStr">
        <is>
          <t xml:space="preserve"> </t>
        </is>
      </c>
      <c r="D33" s="4" t="inlineStr">
        <is>
          <t xml:space="preserve"> </t>
        </is>
      </c>
      <c r="E33" s="5" t="n">
        <v>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in shares) | shares</t>
        </is>
      </c>
      <c r="B34" s="4" t="inlineStr">
        <is>
          <t xml:space="preserve"> </t>
        </is>
      </c>
      <c r="C34" s="4" t="inlineStr">
        <is>
          <t xml:space="preserve"> </t>
        </is>
      </c>
      <c r="D34" s="4" t="inlineStr">
        <is>
          <t xml:space="preserve"> </t>
        </is>
      </c>
      <c r="E34" s="4" t="inlineStr">
        <is>
          <t xml:space="preserve"> </t>
        </is>
      </c>
      <c r="F34" s="6" t="n">
        <v>3571429</v>
      </c>
      <c r="G34" s="4" t="inlineStr">
        <is>
          <t xml:space="preserve"> </t>
        </is>
      </c>
      <c r="H34" s="4" t="inlineStr">
        <is>
          <t xml:space="preserve"> </t>
        </is>
      </c>
      <c r="I34" s="4" t="inlineStr">
        <is>
          <t xml:space="preserve"> </t>
        </is>
      </c>
      <c r="J34" s="4" t="inlineStr">
        <is>
          <t xml:space="preserve"> </t>
        </is>
      </c>
    </row>
    <row r="35">
      <c r="A35" s="4" t="inlineStr">
        <is>
          <t>Sale of stock (in dollars per share) | $ / shares</t>
        </is>
      </c>
      <c r="B35" s="4" t="inlineStr">
        <is>
          <t xml:space="preserve"> </t>
        </is>
      </c>
      <c r="C35" s="4" t="inlineStr">
        <is>
          <t xml:space="preserve"> </t>
        </is>
      </c>
      <c r="D35" s="4" t="inlineStr">
        <is>
          <t xml:space="preserve"> </t>
        </is>
      </c>
      <c r="E35" s="4" t="inlineStr">
        <is>
          <t xml:space="preserve"> </t>
        </is>
      </c>
      <c r="F35" s="5" t="n">
        <v>14</v>
      </c>
      <c r="G35" s="4" t="inlineStr">
        <is>
          <t xml:space="preserve"> </t>
        </is>
      </c>
      <c r="H35" s="4" t="inlineStr">
        <is>
          <t xml:space="preserve"> </t>
        </is>
      </c>
      <c r="I35" s="4" t="inlineStr">
        <is>
          <t xml:space="preserve"> </t>
        </is>
      </c>
      <c r="J35" s="4" t="inlineStr">
        <is>
          <t xml:space="preserve"> </t>
        </is>
      </c>
    </row>
    <row r="36">
      <c r="A36" s="4" t="inlineStr">
        <is>
          <t>Proceeds from common stock sold</t>
        </is>
      </c>
      <c r="B36" s="4" t="inlineStr">
        <is>
          <t xml:space="preserve"> </t>
        </is>
      </c>
      <c r="C36" s="4" t="inlineStr">
        <is>
          <t xml:space="preserve"> </t>
        </is>
      </c>
      <c r="D36" s="4" t="inlineStr">
        <is>
          <t xml:space="preserve"> </t>
        </is>
      </c>
      <c r="E36" s="4" t="inlineStr">
        <is>
          <t xml:space="preserve"> </t>
        </is>
      </c>
      <c r="F36" s="5" t="n">
        <v>50000</v>
      </c>
      <c r="G36" s="4" t="inlineStr">
        <is>
          <t xml:space="preserve"> </t>
        </is>
      </c>
      <c r="H36" s="4" t="inlineStr">
        <is>
          <t xml:space="preserve"> </t>
        </is>
      </c>
      <c r="I36" s="4" t="inlineStr">
        <is>
          <t xml:space="preserve"> </t>
        </is>
      </c>
      <c r="J36" s="4" t="inlineStr">
        <is>
          <t xml:space="preserve"> </t>
        </is>
      </c>
    </row>
    <row r="37">
      <c r="A37" s="4" t="inlineStr">
        <is>
          <t>Premium over the closing stock price of common stock (in dollars per share) | $ / shares</t>
        </is>
      </c>
      <c r="B37" s="4" t="inlineStr">
        <is>
          <t xml:space="preserve"> </t>
        </is>
      </c>
      <c r="C37" s="4" t="inlineStr">
        <is>
          <t xml:space="preserve"> </t>
        </is>
      </c>
      <c r="D37" s="4" t="inlineStr">
        <is>
          <t xml:space="preserve"> </t>
        </is>
      </c>
      <c r="E37" s="4" t="inlineStr">
        <is>
          <t xml:space="preserve"> </t>
        </is>
      </c>
      <c r="F37" s="8" t="n">
        <v>12.69</v>
      </c>
      <c r="G37" s="4" t="inlineStr">
        <is>
          <t xml:space="preserve"> </t>
        </is>
      </c>
      <c r="H37" s="4" t="inlineStr">
        <is>
          <t xml:space="preserve"> </t>
        </is>
      </c>
      <c r="I37" s="4" t="inlineStr">
        <is>
          <t xml:space="preserve"> </t>
        </is>
      </c>
      <c r="J37" s="4" t="inlineStr">
        <is>
          <t xml:space="preserve"> </t>
        </is>
      </c>
    </row>
    <row r="38">
      <c r="A38" s="4" t="inlineStr">
        <is>
          <t>Premium amount over the closing stock price of common stock</t>
        </is>
      </c>
      <c r="B38" s="4" t="inlineStr">
        <is>
          <t xml:space="preserve"> </t>
        </is>
      </c>
      <c r="C38" s="4" t="inlineStr">
        <is>
          <t xml:space="preserve"> </t>
        </is>
      </c>
      <c r="D38" s="4" t="inlineStr">
        <is>
          <t xml:space="preserve"> </t>
        </is>
      </c>
      <c r="E38" s="4" t="inlineStr">
        <is>
          <t xml:space="preserve"> </t>
        </is>
      </c>
      <c r="F38" s="5" t="n">
        <v>4700</v>
      </c>
      <c r="G38" s="4" t="inlineStr">
        <is>
          <t xml:space="preserve"> </t>
        </is>
      </c>
      <c r="H38" s="4" t="inlineStr">
        <is>
          <t xml:space="preserve"> </t>
        </is>
      </c>
      <c r="I38" s="4" t="inlineStr">
        <is>
          <t xml:space="preserve"> </t>
        </is>
      </c>
      <c r="J38" s="5" t="n">
        <v>4700</v>
      </c>
    </row>
    <row r="39">
      <c r="A39" s="4" t="inlineStr">
        <is>
          <t>Vifor (International) Ltd. | Priority Review Voucher Lett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collaborators</t>
        </is>
      </c>
      <c r="B41" s="4" t="inlineStr">
        <is>
          <t xml:space="preserve"> </t>
        </is>
      </c>
      <c r="C41" s="4" t="inlineStr">
        <is>
          <t xml:space="preserve"> </t>
        </is>
      </c>
      <c r="D41" s="5" t="n">
        <v>10000</v>
      </c>
      <c r="E41" s="4" t="inlineStr">
        <is>
          <t xml:space="preserve"> </t>
        </is>
      </c>
      <c r="F41" s="4" t="inlineStr">
        <is>
          <t xml:space="preserve"> </t>
        </is>
      </c>
      <c r="G41" s="5" t="n">
        <v>8600</v>
      </c>
      <c r="H41" s="4" t="inlineStr">
        <is>
          <t xml:space="preserve"> </t>
        </is>
      </c>
      <c r="I41" s="4" t="inlineStr">
        <is>
          <t xml:space="preserve"> </t>
        </is>
      </c>
      <c r="J41"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cense, Collaboration and Other Significant Agreements - License Agreement with Panion &amp; BF Biotech, Inc. Narrative (Details) - JT and Torii - Panion &amp; BF Biotech, Incorporation - License Agreement - USD ($) $ in Millions</t>
        </is>
      </c>
      <c r="C1" s="2" t="inlineStr">
        <is>
          <t>12 Months Ended</t>
        </is>
      </c>
    </row>
    <row r="2">
      <c r="B2" s="2" t="inlineStr">
        <is>
          <t>Apr. 17, 2019</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e agreement, notice period for termination</t>
        </is>
      </c>
      <c r="B4" s="4" t="inlineStr">
        <is>
          <t>90 days</t>
        </is>
      </c>
      <c r="C4" s="4" t="inlineStr">
        <is>
          <t xml:space="preserve"> </t>
        </is>
      </c>
      <c r="D4" s="4" t="inlineStr">
        <is>
          <t xml:space="preserve"> </t>
        </is>
      </c>
      <c r="E4" s="4" t="inlineStr">
        <is>
          <t xml:space="preserve"> </t>
        </is>
      </c>
    </row>
    <row r="5">
      <c r="A5" s="4" t="inlineStr">
        <is>
          <t>Royalty payments</t>
        </is>
      </c>
      <c r="B5" s="4" t="inlineStr">
        <is>
          <t xml:space="preserve"> </t>
        </is>
      </c>
      <c r="C5" s="11" t="n">
        <v>13.8</v>
      </c>
      <c r="D5" s="11" t="n">
        <v>11.8</v>
      </c>
      <c r="E5" s="11" t="n">
        <v>11.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License, Collaboration and Other Significant Agreements - Sublicense Agreement with Japan Tobacco, Inc. and its subsidiary, Torii Pharmaceutical Co., Ltd. Narrative (Details) $ in Thousands</t>
        </is>
      </c>
      <c r="B1" s="2" t="inlineStr">
        <is>
          <t>12 Months Ended</t>
        </is>
      </c>
    </row>
    <row r="2">
      <c r="B2" s="2" t="inlineStr">
        <is>
          <t>Dec. 31, 2022 USD ($) performance_obligation</t>
        </is>
      </c>
      <c r="C2" s="2" t="inlineStr">
        <is>
          <t>Dec. 31, 2021 USD ($)</t>
        </is>
      </c>
      <c r="D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s</t>
        </is>
      </c>
      <c r="B4" s="5" t="n">
        <v>292484</v>
      </c>
      <c r="C4" s="5" t="n">
        <v>211650</v>
      </c>
      <c r="D4" s="5" t="n">
        <v>294644</v>
      </c>
    </row>
    <row r="5">
      <c r="A5" s="4" t="inlineStr">
        <is>
          <t>JT and Torii | Sub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otential payment for achievement of annual net sales milestones</t>
        </is>
      </c>
      <c r="B7" s="5" t="n">
        <v>55000</v>
      </c>
      <c r="C7" s="4" t="inlineStr">
        <is>
          <t xml:space="preserve"> </t>
        </is>
      </c>
      <c r="D7" s="4" t="inlineStr">
        <is>
          <t xml:space="preserve"> </t>
        </is>
      </c>
    </row>
    <row r="8">
      <c r="A8" s="4" t="inlineStr">
        <is>
          <t>License agreement, notice period for termination</t>
        </is>
      </c>
      <c r="B8" s="4" t="inlineStr">
        <is>
          <t>6 months</t>
        </is>
      </c>
      <c r="C8" s="4" t="inlineStr">
        <is>
          <t xml:space="preserve"> </t>
        </is>
      </c>
      <c r="D8" s="4" t="inlineStr">
        <is>
          <t xml:space="preserve"> </t>
        </is>
      </c>
    </row>
    <row r="9">
      <c r="A9" s="4" t="inlineStr">
        <is>
          <t>Prior written notice for termination on the breach of agreement period</t>
        </is>
      </c>
      <c r="B9" s="4" t="inlineStr">
        <is>
          <t>60 days</t>
        </is>
      </c>
      <c r="C9" s="4" t="inlineStr">
        <is>
          <t xml:space="preserve"> </t>
        </is>
      </c>
      <c r="D9" s="4" t="inlineStr">
        <is>
          <t xml:space="preserve"> </t>
        </is>
      </c>
    </row>
    <row r="10">
      <c r="A10" s="4" t="inlineStr">
        <is>
          <t>Number of performance obligations | performance_obligation</t>
        </is>
      </c>
      <c r="B10" s="6" t="n">
        <v>2</v>
      </c>
      <c r="C10" s="4" t="inlineStr">
        <is>
          <t xml:space="preserve"> </t>
        </is>
      </c>
      <c r="D10" s="4" t="inlineStr">
        <is>
          <t xml:space="preserve"> </t>
        </is>
      </c>
    </row>
    <row r="11">
      <c r="A11" s="4" t="inlineStr">
        <is>
          <t>Total revenues</t>
        </is>
      </c>
      <c r="B11" s="5" t="n">
        <v>5300</v>
      </c>
      <c r="C11" s="5" t="n">
        <v>5800</v>
      </c>
      <c r="D11" s="5" t="n">
        <v>5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icense, Collaboration and Other Significant Agreements - License Agreement with Averoa SAS Narrative (Details) - Averoa SAS</t>
        </is>
      </c>
      <c r="B1" s="2" t="inlineStr">
        <is>
          <t>Dec. 22, 2022</t>
        </is>
      </c>
    </row>
    <row r="2">
      <c r="A2" s="3" t="inlineStr">
        <is>
          <t>Disaggregation of Revenue [Line Items]</t>
        </is>
      </c>
      <c r="B2" s="4" t="inlineStr">
        <is>
          <t xml:space="preserve"> </t>
        </is>
      </c>
    </row>
    <row r="3">
      <c r="A3" s="4" t="inlineStr">
        <is>
          <t>Supply commitment, termination, notice period</t>
        </is>
      </c>
      <c r="B3" s="4" t="inlineStr">
        <is>
          <t>24 months</t>
        </is>
      </c>
    </row>
    <row r="4">
      <c r="A4" s="4" t="inlineStr">
        <is>
          <t>License</t>
        </is>
      </c>
      <c r="B4" s="4" t="inlineStr">
        <is>
          <t xml:space="preserve"> </t>
        </is>
      </c>
    </row>
    <row r="5">
      <c r="A5" s="3" t="inlineStr">
        <is>
          <t>Disaggregation of Revenue [Line Items]</t>
        </is>
      </c>
      <c r="B5" s="4" t="inlineStr">
        <is>
          <t xml:space="preserve"> </t>
        </is>
      </c>
    </row>
    <row r="6">
      <c r="A6" s="4" t="inlineStr">
        <is>
          <t>Expiration of royalties, period after first commercial sale of licensed product</t>
        </is>
      </c>
      <c r="B6" s="4" t="inlineStr">
        <is>
          <t>10 years</t>
        </is>
      </c>
    </row>
    <row r="7">
      <c r="A7" s="4" t="inlineStr">
        <is>
          <t>Termination of agreement by counterparty, written notice period</t>
        </is>
      </c>
      <c r="B7" s="4" t="inlineStr">
        <is>
          <t>12 months</t>
        </is>
      </c>
    </row>
    <row r="8">
      <c r="A8" s="4" t="inlineStr">
        <is>
          <t>Termination of agreement eligible by counterparty, period after effective agreement date</t>
        </is>
      </c>
      <c r="B8" s="4" t="inlineStr">
        <is>
          <t>12 months</t>
        </is>
      </c>
    </row>
    <row r="9">
      <c r="A9" s="4" t="inlineStr">
        <is>
          <t>Termination of agreement by counterparty eligible by counterparty, non-approval by European Medicines Agency, notice period</t>
        </is>
      </c>
      <c r="B9" s="4" t="inlineStr">
        <is>
          <t>30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structuring and Other Charges, Net - Narrative (Details) - USD ($) $ in Thousands</t>
        </is>
      </c>
      <c r="C1" s="2" t="inlineStr">
        <is>
          <t>1 Months Ended</t>
        </is>
      </c>
      <c r="D1" s="2" t="inlineStr">
        <is>
          <t>12 Months Ended</t>
        </is>
      </c>
    </row>
    <row r="2">
      <c r="B2" s="2" t="inlineStr">
        <is>
          <t>Nov. 07, 2022</t>
        </is>
      </c>
      <c r="C2" s="2" t="inlineStr">
        <is>
          <t>Nov. 30, 2022</t>
        </is>
      </c>
      <c r="D2" s="2" t="inlineStr">
        <is>
          <t>Dec. 31, 2022</t>
        </is>
      </c>
      <c r="E2" s="2" t="inlineStr">
        <is>
          <t>Dec. 31, 2021</t>
        </is>
      </c>
      <c r="F2" s="2" t="inlineStr">
        <is>
          <t>Dec. 31, 2020</t>
        </is>
      </c>
      <c r="G2" s="2" t="inlineStr">
        <is>
          <t>Apr. 0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5" t="n">
        <v>15933</v>
      </c>
      <c r="E4" s="5" t="n">
        <v>0</v>
      </c>
      <c r="F4" s="5" t="n">
        <v>0</v>
      </c>
      <c r="G4" s="4" t="inlineStr">
        <is>
          <t xml:space="preserve"> </t>
        </is>
      </c>
    </row>
    <row r="5">
      <c r="A5" s="4" t="inlineStr">
        <is>
          <t>Restructuring Plan, April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for workforce approved for elimination, exclusive of open positions</t>
        </is>
      </c>
      <c r="B7" s="4" t="inlineStr">
        <is>
          <t xml:space="preserve"> </t>
        </is>
      </c>
      <c r="C7" s="4" t="inlineStr">
        <is>
          <t xml:space="preserve"> </t>
        </is>
      </c>
      <c r="D7" s="4" t="inlineStr">
        <is>
          <t xml:space="preserve"> </t>
        </is>
      </c>
      <c r="E7" s="4" t="inlineStr">
        <is>
          <t xml:space="preserve"> </t>
        </is>
      </c>
      <c r="F7" s="4" t="inlineStr">
        <is>
          <t xml:space="preserve"> </t>
        </is>
      </c>
      <c r="G7" s="9" t="n">
        <v>0.42</v>
      </c>
    </row>
    <row r="8">
      <c r="A8" s="4" t="inlineStr">
        <is>
          <t>Percentage for workforce approved for elimination, inclusive of open positions</t>
        </is>
      </c>
      <c r="B8" s="4" t="inlineStr">
        <is>
          <t xml:space="preserve"> </t>
        </is>
      </c>
      <c r="C8" s="4" t="inlineStr">
        <is>
          <t xml:space="preserve"> </t>
        </is>
      </c>
      <c r="D8" s="4" t="inlineStr">
        <is>
          <t xml:space="preserve"> </t>
        </is>
      </c>
      <c r="E8" s="4" t="inlineStr">
        <is>
          <t xml:space="preserve"> </t>
        </is>
      </c>
      <c r="F8" s="4" t="inlineStr">
        <is>
          <t xml:space="preserve"> </t>
        </is>
      </c>
      <c r="G8" s="9" t="n">
        <v>0.47</v>
      </c>
    </row>
    <row r="9">
      <c r="A9" s="4" t="inlineStr">
        <is>
          <t>Restructuring charges</t>
        </is>
      </c>
      <c r="B9" s="4" t="inlineStr">
        <is>
          <t xml:space="preserve"> </t>
        </is>
      </c>
      <c r="C9" s="4" t="inlineStr">
        <is>
          <t xml:space="preserve"> </t>
        </is>
      </c>
      <c r="D9" s="6" t="n">
        <v>14500</v>
      </c>
      <c r="E9" s="4" t="inlineStr">
        <is>
          <t xml:space="preserve"> </t>
        </is>
      </c>
      <c r="F9" s="4" t="inlineStr">
        <is>
          <t xml:space="preserve"> </t>
        </is>
      </c>
      <c r="G9" s="4" t="inlineStr">
        <is>
          <t xml:space="preserve"> </t>
        </is>
      </c>
    </row>
    <row r="10">
      <c r="A10" s="4" t="inlineStr">
        <is>
          <t>Severance costs</t>
        </is>
      </c>
      <c r="B10" s="4" t="inlineStr">
        <is>
          <t xml:space="preserve"> </t>
        </is>
      </c>
      <c r="C10" s="4" t="inlineStr">
        <is>
          <t xml:space="preserve"> </t>
        </is>
      </c>
      <c r="D10" s="6" t="n">
        <v>11300</v>
      </c>
      <c r="E10" s="4" t="inlineStr">
        <is>
          <t xml:space="preserve"> </t>
        </is>
      </c>
      <c r="F10" s="4" t="inlineStr">
        <is>
          <t xml:space="preserve"> </t>
        </is>
      </c>
      <c r="G10" s="4" t="inlineStr">
        <is>
          <t xml:space="preserve"> </t>
        </is>
      </c>
    </row>
    <row r="11">
      <c r="A11" s="4" t="inlineStr">
        <is>
          <t>Non-cash stock based compensation</t>
        </is>
      </c>
      <c r="B11" s="4" t="inlineStr">
        <is>
          <t xml:space="preserve"> </t>
        </is>
      </c>
      <c r="C11" s="4" t="inlineStr">
        <is>
          <t xml:space="preserve"> </t>
        </is>
      </c>
      <c r="D11" s="6" t="n">
        <v>3200</v>
      </c>
      <c r="E11" s="4" t="inlineStr">
        <is>
          <t xml:space="preserve"> </t>
        </is>
      </c>
      <c r="F11" s="4" t="inlineStr">
        <is>
          <t xml:space="preserve"> </t>
        </is>
      </c>
      <c r="G11" s="4" t="inlineStr">
        <is>
          <t xml:space="preserve"> </t>
        </is>
      </c>
    </row>
    <row r="12">
      <c r="A12" s="4" t="inlineStr">
        <is>
          <t>Restructuring Plan, November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4" t="inlineStr">
        <is>
          <t xml:space="preserve"> </t>
        </is>
      </c>
      <c r="D14" s="5" t="n">
        <v>1400</v>
      </c>
      <c r="E14" s="4" t="inlineStr">
        <is>
          <t xml:space="preserve"> </t>
        </is>
      </c>
      <c r="F14" s="4" t="inlineStr">
        <is>
          <t xml:space="preserve"> </t>
        </is>
      </c>
      <c r="G14" s="4" t="inlineStr">
        <is>
          <t xml:space="preserve"> </t>
        </is>
      </c>
    </row>
    <row r="15">
      <c r="A15" s="4" t="inlineStr">
        <is>
          <t>Positions eliminated, percent</t>
        </is>
      </c>
      <c r="B15" s="9" t="n">
        <v>0.14</v>
      </c>
      <c r="C15" s="9" t="n">
        <v>0.14</v>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estructuring Reserve Activity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at December 31, 2021</t>
        </is>
      </c>
      <c r="B4" s="5" t="n">
        <v>0</v>
      </c>
      <c r="C4" s="4" t="inlineStr">
        <is>
          <t xml:space="preserve"> </t>
        </is>
      </c>
      <c r="D4" s="4" t="inlineStr">
        <is>
          <t xml:space="preserve"> </t>
        </is>
      </c>
    </row>
    <row r="5">
      <c r="A5" s="4" t="inlineStr">
        <is>
          <t>Restructuring charges</t>
        </is>
      </c>
      <c r="B5" s="6" t="n">
        <v>15933</v>
      </c>
      <c r="C5" s="5" t="n">
        <v>0</v>
      </c>
      <c r="D5" s="5" t="n">
        <v>0</v>
      </c>
    </row>
    <row r="6">
      <c r="A6" s="4" t="inlineStr">
        <is>
          <t>Stock-based compensation expense</t>
        </is>
      </c>
      <c r="B6" s="6" t="n">
        <v>-3197</v>
      </c>
      <c r="C6" s="4" t="inlineStr">
        <is>
          <t xml:space="preserve"> </t>
        </is>
      </c>
      <c r="D6" s="4" t="inlineStr">
        <is>
          <t xml:space="preserve"> </t>
        </is>
      </c>
    </row>
    <row r="7">
      <c r="A7" s="4" t="inlineStr">
        <is>
          <t>Severance payments and adjustments</t>
        </is>
      </c>
      <c r="B7" s="6" t="n">
        <v>-8977</v>
      </c>
      <c r="C7" s="4" t="inlineStr">
        <is>
          <t xml:space="preserve"> </t>
        </is>
      </c>
      <c r="D7" s="4" t="inlineStr">
        <is>
          <t xml:space="preserve"> </t>
        </is>
      </c>
    </row>
    <row r="8">
      <c r="A8" s="4" t="inlineStr">
        <is>
          <t>Balance at December 31, 2022</t>
        </is>
      </c>
      <c r="B8" s="5" t="n">
        <v>3758</v>
      </c>
      <c r="C8" s="5" t="n">
        <v>0</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ability Related to Sale of Future Royalties - Narrative (Details) - USD ($) $ in Thousands</t>
        </is>
      </c>
      <c r="C1" s="2" t="inlineStr">
        <is>
          <t>12 Months Ended</t>
        </is>
      </c>
    </row>
    <row r="2">
      <c r="B2" s="2" t="inlineStr">
        <is>
          <t>Feb. 25, 2021</t>
        </is>
      </c>
      <c r="C2" s="2" t="inlineStr">
        <is>
          <t>Dec. 31, 2022</t>
        </is>
      </c>
      <c r="D2" s="2" t="inlineStr">
        <is>
          <t>Dec. 31, 2021</t>
        </is>
      </c>
      <c r="E2" s="2" t="inlineStr">
        <is>
          <t>Dec. 31, 2020</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Maximum annual royalty payout capacity</t>
        </is>
      </c>
      <c r="B4" s="5" t="n">
        <v>13000</v>
      </c>
      <c r="C4" s="4" t="inlineStr">
        <is>
          <t xml:space="preserve"> </t>
        </is>
      </c>
      <c r="D4" s="4" t="inlineStr">
        <is>
          <t xml:space="preserve"> </t>
        </is>
      </c>
      <c r="E4" s="4" t="inlineStr">
        <is>
          <t xml:space="preserve"> </t>
        </is>
      </c>
    </row>
    <row r="5">
      <c r="A5" s="4" t="inlineStr">
        <is>
          <t>Maximum aggregate royalty payout capacity</t>
        </is>
      </c>
      <c r="B5" s="5" t="n">
        <v>150000</v>
      </c>
      <c r="C5" s="4" t="inlineStr">
        <is>
          <t xml:space="preserve"> </t>
        </is>
      </c>
      <c r="D5" s="4" t="inlineStr">
        <is>
          <t xml:space="preserve"> </t>
        </is>
      </c>
      <c r="E5" s="4" t="inlineStr">
        <is>
          <t xml:space="preserve"> </t>
        </is>
      </c>
    </row>
    <row r="6">
      <c r="A6" s="4" t="inlineStr">
        <is>
          <t>Percentage of royalty payment to be received once maximum annual royalty payout has been paid</t>
        </is>
      </c>
      <c r="B6" s="9" t="n">
        <v>0.85</v>
      </c>
      <c r="C6" s="4" t="inlineStr">
        <is>
          <t xml:space="preserve"> </t>
        </is>
      </c>
      <c r="D6" s="4" t="inlineStr">
        <is>
          <t xml:space="preserve"> </t>
        </is>
      </c>
      <c r="E6" s="4" t="inlineStr">
        <is>
          <t xml:space="preserve"> </t>
        </is>
      </c>
    </row>
    <row r="7">
      <c r="A7" s="4" t="inlineStr">
        <is>
          <t>Proceeds from sale of future royalties, net</t>
        </is>
      </c>
      <c r="B7" s="5" t="n">
        <v>44800</v>
      </c>
      <c r="C7" s="5" t="n">
        <v>0</v>
      </c>
      <c r="D7" s="5" t="n">
        <v>44783</v>
      </c>
      <c r="E7" s="5" t="n">
        <v>0</v>
      </c>
    </row>
    <row r="8">
      <c r="A8" s="4" t="inlineStr">
        <is>
          <t>Eligible proceeds to be received, contingent on annual sales milestones</t>
        </is>
      </c>
      <c r="B8" s="6" t="n">
        <v>5000</v>
      </c>
      <c r="C8" s="4" t="inlineStr">
        <is>
          <t xml:space="preserve"> </t>
        </is>
      </c>
      <c r="D8" s="4" t="inlineStr">
        <is>
          <t xml:space="preserve"> </t>
        </is>
      </c>
      <c r="E8" s="4" t="inlineStr">
        <is>
          <t xml:space="preserve"> </t>
        </is>
      </c>
    </row>
    <row r="9">
      <c r="A9" s="4" t="inlineStr">
        <is>
          <t>Liability related to sale of future royalties, net</t>
        </is>
      </c>
      <c r="B9" s="5" t="n">
        <v>44800</v>
      </c>
      <c r="C9" s="5" t="n">
        <v>57484</v>
      </c>
      <c r="D9" s="5" t="n">
        <v>53079</v>
      </c>
      <c r="E9" s="4" t="inlineStr">
        <is>
          <t xml:space="preserve"> </t>
        </is>
      </c>
    </row>
    <row r="10">
      <c r="A10" s="4" t="inlineStr">
        <is>
          <t>Annual effective interest rate</t>
        </is>
      </c>
      <c r="B10" s="4" t="inlineStr">
        <is>
          <t xml:space="preserve"> </t>
        </is>
      </c>
      <c r="C10" s="9" t="n">
        <v>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Sale of Future Royalties - Activity within Liability Related to Sale of Future Royalties, net (Details) - USD ($) $ in Thousands</t>
        </is>
      </c>
      <c r="B1" s="2" t="inlineStr">
        <is>
          <t>12 Months Ended</t>
        </is>
      </c>
    </row>
    <row r="2">
      <c r="B2" s="2" t="inlineStr">
        <is>
          <t>Dec. 31, 2022</t>
        </is>
      </c>
      <c r="C2" s="2" t="inlineStr">
        <is>
          <t>Dec. 31, 2021</t>
        </is>
      </c>
      <c r="D2" s="2" t="inlineStr">
        <is>
          <t>Dec. 31, 2020</t>
        </is>
      </c>
    </row>
    <row r="3">
      <c r="A3" s="3" t="inlineStr">
        <is>
          <t>Contractual Arrangement, Royalties Agreement, Liability, Noncurrent [Roll Forward]</t>
        </is>
      </c>
      <c r="B3" s="4" t="inlineStr">
        <is>
          <t xml:space="preserve"> </t>
        </is>
      </c>
      <c r="C3" s="4" t="inlineStr">
        <is>
          <t xml:space="preserve"> </t>
        </is>
      </c>
      <c r="D3" s="4" t="inlineStr">
        <is>
          <t xml:space="preserve"> </t>
        </is>
      </c>
    </row>
    <row r="4">
      <c r="A4" s="4" t="inlineStr">
        <is>
          <t>Liability related to sale of future royalties, net — beginning balance</t>
        </is>
      </c>
      <c r="B4" s="5" t="n">
        <v>53079</v>
      </c>
      <c r="C4" s="4" t="inlineStr">
        <is>
          <t xml:space="preserve"> </t>
        </is>
      </c>
      <c r="D4" s="4" t="inlineStr">
        <is>
          <t xml:space="preserve"> </t>
        </is>
      </c>
    </row>
    <row r="5">
      <c r="A5" s="4" t="inlineStr">
        <is>
          <t>MTPC royalties payable</t>
        </is>
      </c>
      <c r="B5" s="6" t="n">
        <v>-1777</v>
      </c>
      <c r="C5" s="4" t="inlineStr">
        <is>
          <t xml:space="preserve"> </t>
        </is>
      </c>
      <c r="D5" s="4" t="inlineStr">
        <is>
          <t xml:space="preserve"> </t>
        </is>
      </c>
    </row>
    <row r="6">
      <c r="A6" s="4" t="inlineStr">
        <is>
          <t>Non-cash interest expense recognized</t>
        </is>
      </c>
      <c r="B6" s="6" t="n">
        <v>6182</v>
      </c>
      <c r="C6" s="5" t="n">
        <v>9117</v>
      </c>
      <c r="D6" s="5" t="n">
        <v>0</v>
      </c>
    </row>
    <row r="7">
      <c r="A7" s="4" t="inlineStr">
        <is>
          <t>Liability related to sale of future royalties, net — ending balance</t>
        </is>
      </c>
      <c r="B7" s="5" t="n">
        <v>57484</v>
      </c>
      <c r="C7" s="5" t="n">
        <v>53079</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2</t>
        </is>
      </c>
      <c r="C1" s="2" t="inlineStr">
        <is>
          <t>Dec. 31, 2021</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1e-05</v>
      </c>
      <c r="C3" s="7" t="n">
        <v>1e-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r Disclosed at Fair Value on Recurring Basi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liability</t>
        </is>
      </c>
      <c r="B3" s="5" t="n">
        <v>760000</v>
      </c>
      <c r="C3" s="5" t="n">
        <v>1820000</v>
      </c>
    </row>
    <row r="4">
      <c r="A4" s="4" t="inlineStr">
        <is>
          <t>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fair value disclosure</t>
        </is>
      </c>
      <c r="B6" s="6" t="n">
        <v>0</v>
      </c>
      <c r="C6" s="6" t="n">
        <v>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t>
        </is>
      </c>
      <c r="B9" s="6" t="n">
        <v>52442000</v>
      </c>
      <c r="C9" s="6" t="n">
        <v>42918000</v>
      </c>
    </row>
    <row r="10">
      <c r="A10" s="4" t="inlineStr">
        <is>
          <t>Total assets fair value disclosure</t>
        </is>
      </c>
      <c r="B10" s="6" t="n">
        <v>52442000</v>
      </c>
      <c r="C10" s="6" t="n">
        <v>42918000</v>
      </c>
    </row>
    <row r="11">
      <c r="A11" s="3" t="inlineStr">
        <is>
          <t>Liabilities:</t>
        </is>
      </c>
      <c r="B11" s="4" t="inlineStr">
        <is>
          <t xml:space="preserve"> </t>
        </is>
      </c>
      <c r="C11" s="4" t="inlineStr">
        <is>
          <t xml:space="preserve"> </t>
        </is>
      </c>
    </row>
    <row r="12">
      <c r="A12" s="4" t="inlineStr">
        <is>
          <t>Derivative liability</t>
        </is>
      </c>
      <c r="B12" s="6" t="n">
        <v>760000</v>
      </c>
      <c r="C12" s="6" t="n">
        <v>1820000</v>
      </c>
    </row>
    <row r="13">
      <c r="A13" s="4" t="inlineStr">
        <is>
          <t>Total liabilities fair value disclosure</t>
        </is>
      </c>
      <c r="B13" s="6" t="n">
        <v>760000</v>
      </c>
      <c r="C13" s="6" t="n">
        <v>1820000</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t>
        </is>
      </c>
      <c r="B16" s="6" t="n">
        <v>52442000</v>
      </c>
      <c r="C16" s="6" t="n">
        <v>42918000</v>
      </c>
    </row>
    <row r="17">
      <c r="A17" s="4" t="inlineStr">
        <is>
          <t>Total assets fair value disclosure</t>
        </is>
      </c>
      <c r="B17" s="6" t="n">
        <v>52442000</v>
      </c>
      <c r="C17" s="6" t="n">
        <v>42918000</v>
      </c>
    </row>
    <row r="18">
      <c r="A18" s="3" t="inlineStr">
        <is>
          <t>Liabilities:</t>
        </is>
      </c>
      <c r="B18" s="4" t="inlineStr">
        <is>
          <t xml:space="preserve"> </t>
        </is>
      </c>
      <c r="C18" s="4" t="inlineStr">
        <is>
          <t xml:space="preserve"> </t>
        </is>
      </c>
    </row>
    <row r="19">
      <c r="A19" s="4" t="inlineStr">
        <is>
          <t>Derivative liability</t>
        </is>
      </c>
      <c r="B19" s="6" t="n">
        <v>0</v>
      </c>
      <c r="C19" s="6" t="n">
        <v>0</v>
      </c>
    </row>
    <row r="20">
      <c r="A20" s="4" t="inlineStr">
        <is>
          <t>Total liabilities fair value disclosure</t>
        </is>
      </c>
      <c r="B20" s="6" t="n">
        <v>0</v>
      </c>
      <c r="C20" s="6" t="n">
        <v>0</v>
      </c>
    </row>
    <row r="21">
      <c r="A21" s="4" t="inlineStr">
        <is>
          <t>Fair value measurements 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t>
        </is>
      </c>
      <c r="B23" s="6" t="n">
        <v>0</v>
      </c>
      <c r="C23" s="6" t="n">
        <v>0</v>
      </c>
    </row>
    <row r="24">
      <c r="A24" s="4" t="inlineStr">
        <is>
          <t>Total assets fair value disclosure</t>
        </is>
      </c>
      <c r="B24" s="6" t="n">
        <v>0</v>
      </c>
      <c r="C24" s="6" t="n">
        <v>0</v>
      </c>
    </row>
    <row r="25">
      <c r="A25" s="3" t="inlineStr">
        <is>
          <t>Liabilities:</t>
        </is>
      </c>
      <c r="B25" s="4" t="inlineStr">
        <is>
          <t xml:space="preserve"> </t>
        </is>
      </c>
      <c r="C25" s="4" t="inlineStr">
        <is>
          <t xml:space="preserve"> </t>
        </is>
      </c>
    </row>
    <row r="26">
      <c r="A26" s="4" t="inlineStr">
        <is>
          <t>Derivative liability</t>
        </is>
      </c>
      <c r="B26" s="6" t="n">
        <v>0</v>
      </c>
      <c r="C26" s="6" t="n">
        <v>0</v>
      </c>
    </row>
    <row r="27">
      <c r="A27" s="4" t="inlineStr">
        <is>
          <t>Total liabilities fair value disclosure</t>
        </is>
      </c>
      <c r="B27" s="6" t="n">
        <v>0</v>
      </c>
      <c r="C27" s="6" t="n">
        <v>0</v>
      </c>
    </row>
    <row r="28">
      <c r="A28" s="4" t="inlineStr">
        <is>
          <t>Fair value measurements 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t>
        </is>
      </c>
      <c r="B30" s="6" t="n">
        <v>0</v>
      </c>
      <c r="C30" s="6" t="n">
        <v>0</v>
      </c>
    </row>
    <row r="31">
      <c r="A31" s="4" t="inlineStr">
        <is>
          <t>Total assets fair value disclosure</t>
        </is>
      </c>
      <c r="B31" s="6" t="n">
        <v>0</v>
      </c>
      <c r="C31" s="6" t="n">
        <v>0</v>
      </c>
    </row>
    <row r="32">
      <c r="A32" s="3" t="inlineStr">
        <is>
          <t>Liabilities:</t>
        </is>
      </c>
      <c r="B32" s="4" t="inlineStr">
        <is>
          <t xml:space="preserve"> </t>
        </is>
      </c>
      <c r="C32" s="4" t="inlineStr">
        <is>
          <t xml:space="preserve"> </t>
        </is>
      </c>
    </row>
    <row r="33">
      <c r="A33" s="4" t="inlineStr">
        <is>
          <t>Derivative liability</t>
        </is>
      </c>
      <c r="B33" s="6" t="n">
        <v>760000</v>
      </c>
      <c r="C33" s="6" t="n">
        <v>1820000</v>
      </c>
    </row>
    <row r="34">
      <c r="A34" s="4" t="inlineStr">
        <is>
          <t>Total liabilities fair value disclosure</t>
        </is>
      </c>
      <c r="B34" s="5" t="n">
        <v>760000</v>
      </c>
      <c r="C34" s="5" t="n">
        <v>18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5" t="n">
        <v>760000</v>
      </c>
      <c r="C3" s="5" t="n">
        <v>1820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recurring basis</t>
        </is>
      </c>
      <c r="B6" s="5" t="n">
        <v>0</v>
      </c>
      <c r="C6" s="5" t="n">
        <v>0</v>
      </c>
    </row>
    <row r="7">
      <c r="A7" s="4" t="inlineStr">
        <is>
          <t>Level 3 | Measurement Input, Clinical Development Success | Valuation Technique, Scenario-Based And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6" t="n">
        <v>0</v>
      </c>
      <c r="C9" s="6" t="n">
        <v>0</v>
      </c>
    </row>
    <row r="10">
      <c r="A10" s="4" t="inlineStr">
        <is>
          <t>Level 3 | Other than Derivative Liabil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measured at fair value on recurring basis</t>
        </is>
      </c>
      <c r="B12" s="5" t="n">
        <v>0</v>
      </c>
      <c r="C12" s="5" t="n">
        <v>0</v>
      </c>
    </row>
    <row r="13">
      <c r="A13" s="4" t="inlineStr">
        <is>
          <t>Collateral Agent, Pharmak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800000</v>
      </c>
      <c r="C15" s="5" t="n">
        <v>1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ctivity of Fair Value Derivative Liability (Details) - USD ($) $ in Thousands</t>
        </is>
      </c>
      <c r="B1" s="2" t="inlineStr">
        <is>
          <t>12 Months Ended</t>
        </is>
      </c>
    </row>
    <row r="2">
      <c r="B2" s="2" t="inlineStr">
        <is>
          <t>Dec. 31, 2022</t>
        </is>
      </c>
      <c r="C2" s="2" t="inlineStr">
        <is>
          <t>Dec. 31, 2021</t>
        </is>
      </c>
      <c r="D2" s="2" t="inlineStr">
        <is>
          <t>Dec. 31, 2020</t>
        </is>
      </c>
    </row>
    <row r="3">
      <c r="A3" s="3" t="inlineStr">
        <is>
          <t>Derivative Liability, Fair Value, Gross Liability [Roll Forward]</t>
        </is>
      </c>
      <c r="B3" s="4" t="inlineStr">
        <is>
          <t xml:space="preserve"> </t>
        </is>
      </c>
      <c r="C3" s="4" t="inlineStr">
        <is>
          <t xml:space="preserve"> </t>
        </is>
      </c>
      <c r="D3" s="4" t="inlineStr">
        <is>
          <t xml:space="preserve"> </t>
        </is>
      </c>
    </row>
    <row r="4">
      <c r="A4" s="4" t="inlineStr">
        <is>
          <t>Balance at beginning of period</t>
        </is>
      </c>
      <c r="B4" s="5" t="n">
        <v>1820</v>
      </c>
      <c r="C4" s="4" t="inlineStr">
        <is>
          <t xml:space="preserve"> </t>
        </is>
      </c>
      <c r="D4" s="4" t="inlineStr">
        <is>
          <t xml:space="preserve"> </t>
        </is>
      </c>
    </row>
    <row r="5">
      <c r="A5" s="4" t="inlineStr">
        <is>
          <t>Change in fair value of derivative liability, recorded as other income</t>
        </is>
      </c>
      <c r="B5" s="6" t="n">
        <v>-1060</v>
      </c>
      <c r="C5" s="5" t="n">
        <v>-600</v>
      </c>
      <c r="D5" s="5" t="n">
        <v>286</v>
      </c>
    </row>
    <row r="6">
      <c r="A6" s="4" t="inlineStr">
        <is>
          <t>Balance at end of period</t>
        </is>
      </c>
      <c r="B6" s="5" t="n">
        <v>760</v>
      </c>
      <c r="C6" s="5" t="n">
        <v>1820</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ntories - Components of Inventori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t>
        </is>
      </c>
      <c r="B3" s="5" t="n">
        <v>610</v>
      </c>
      <c r="C3" s="4" t="inlineStr">
        <is>
          <t xml:space="preserve"> </t>
        </is>
      </c>
      <c r="D3" s="4" t="inlineStr">
        <is>
          <t xml:space="preserve"> </t>
        </is>
      </c>
      <c r="E3" s="4" t="inlineStr">
        <is>
          <t xml:space="preserve"> </t>
        </is>
      </c>
      <c r="F3" s="5" t="n">
        <v>1763</v>
      </c>
    </row>
    <row r="4">
      <c r="A4" s="4" t="inlineStr">
        <is>
          <t>Work-in-process</t>
        </is>
      </c>
      <c r="B4" s="6" t="n">
        <v>7892</v>
      </c>
      <c r="C4" s="4" t="inlineStr">
        <is>
          <t xml:space="preserve"> </t>
        </is>
      </c>
      <c r="D4" s="4" t="inlineStr">
        <is>
          <t xml:space="preserve"> </t>
        </is>
      </c>
      <c r="E4" s="4" t="inlineStr">
        <is>
          <t xml:space="preserve"> </t>
        </is>
      </c>
      <c r="F4" s="6" t="n">
        <v>62635</v>
      </c>
    </row>
    <row r="5">
      <c r="A5" s="4" t="inlineStr">
        <is>
          <t>Finished goods</t>
        </is>
      </c>
      <c r="B5" s="6" t="n">
        <v>13676</v>
      </c>
      <c r="C5" s="4" t="inlineStr">
        <is>
          <t xml:space="preserve"> </t>
        </is>
      </c>
      <c r="D5" s="4" t="inlineStr">
        <is>
          <t xml:space="preserve"> </t>
        </is>
      </c>
      <c r="E5" s="4" t="inlineStr">
        <is>
          <t xml:space="preserve"> </t>
        </is>
      </c>
      <c r="F5" s="6" t="n">
        <v>14661</v>
      </c>
    </row>
    <row r="6">
      <c r="A6" s="4" t="inlineStr">
        <is>
          <t>Total inventories</t>
        </is>
      </c>
      <c r="B6" s="6" t="n">
        <v>22178</v>
      </c>
      <c r="C6" s="4" t="inlineStr">
        <is>
          <t xml:space="preserve"> </t>
        </is>
      </c>
      <c r="D6" s="4" t="inlineStr">
        <is>
          <t xml:space="preserve"> </t>
        </is>
      </c>
      <c r="E6" s="4" t="inlineStr">
        <is>
          <t xml:space="preserve"> </t>
        </is>
      </c>
      <c r="F6" s="6" t="n">
        <v>79059</v>
      </c>
    </row>
    <row r="7">
      <c r="A7" s="3" t="inlineStr">
        <is>
          <t>Balance Sheet Classific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ies</t>
        </is>
      </c>
      <c r="B8" s="6" t="n">
        <v>21568</v>
      </c>
      <c r="C8" s="5" t="n">
        <v>45242</v>
      </c>
      <c r="D8" s="5" t="n">
        <v>40226</v>
      </c>
      <c r="E8" s="5" t="n">
        <v>41098</v>
      </c>
      <c r="F8" s="6" t="n">
        <v>36628</v>
      </c>
    </row>
    <row r="9">
      <c r="A9" s="4" t="inlineStr">
        <is>
          <t>Other assets</t>
        </is>
      </c>
      <c r="B9" s="5" t="n">
        <v>610</v>
      </c>
      <c r="C9" s="4" t="inlineStr">
        <is>
          <t xml:space="preserve"> </t>
        </is>
      </c>
      <c r="D9" s="4" t="inlineStr">
        <is>
          <t xml:space="preserve"> </t>
        </is>
      </c>
      <c r="E9" s="4" t="inlineStr">
        <is>
          <t xml:space="preserve"> </t>
        </is>
      </c>
      <c r="F9" s="5" t="n">
        <v>424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Write-down of inventories</t>
        </is>
      </c>
      <c r="B4" s="5" t="n">
        <v>30242</v>
      </c>
      <c r="C4" s="5" t="n">
        <v>15049</v>
      </c>
      <c r="D4" s="5" t="n">
        <v>20641</v>
      </c>
    </row>
    <row r="5">
      <c r="A5" s="4" t="inlineStr">
        <is>
          <t>Keryx Biopharmaceuticals, Inc.</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step-up charges</t>
        </is>
      </c>
      <c r="B7" s="5" t="n">
        <v>0</v>
      </c>
      <c r="C7" s="5" t="n">
        <v>8700</v>
      </c>
      <c r="D7" s="5" t="n">
        <v>11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5" t="n">
        <v>214705</v>
      </c>
      <c r="C3" s="5" t="n">
        <v>214705</v>
      </c>
    </row>
    <row r="4">
      <c r="A4" s="4" t="inlineStr">
        <is>
          <t>Accumulated Amortization</t>
        </is>
      </c>
      <c r="B4" s="6" t="n">
        <v>-142621</v>
      </c>
      <c r="C4" s="6" t="n">
        <v>-106578</v>
      </c>
    </row>
    <row r="5">
      <c r="A5" s="4" t="inlineStr">
        <is>
          <t>Total</t>
        </is>
      </c>
      <c r="B5" s="6" t="n">
        <v>72084</v>
      </c>
      <c r="C5" s="6" t="n">
        <v>108127</v>
      </c>
    </row>
    <row r="6">
      <c r="A6" s="4" t="inlineStr">
        <is>
          <t>Developed product rights for Auryxi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214705</v>
      </c>
      <c r="C8" s="6" t="n">
        <v>214705</v>
      </c>
    </row>
    <row r="9">
      <c r="A9" s="4" t="inlineStr">
        <is>
          <t>Accumulated Amortization</t>
        </is>
      </c>
      <c r="B9" s="6" t="n">
        <v>-142621</v>
      </c>
      <c r="C9" s="6" t="n">
        <v>-106578</v>
      </c>
    </row>
    <row r="10">
      <c r="A10" s="4" t="inlineStr">
        <is>
          <t>Total</t>
        </is>
      </c>
      <c r="B10" s="5" t="n">
        <v>72084</v>
      </c>
      <c r="C10" s="5" t="n">
        <v>1081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7" customWidth="1" min="1" max="1"/>
    <col width="22" customWidth="1" min="2" max="2"/>
    <col width="14" customWidth="1" min="3" max="3"/>
    <col width="14" customWidth="1" min="4" max="4"/>
    <col width="22" customWidth="1" min="5" max="5"/>
    <col width="15"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Intangible Asset and Goodwill - Narrative (Details)</t>
        </is>
      </c>
      <c r="B1" s="2" t="inlineStr">
        <is>
          <t>3 Months Ended</t>
        </is>
      </c>
      <c r="F1" s="2" t="inlineStr">
        <is>
          <t>6 Months Ended</t>
        </is>
      </c>
      <c r="G1" s="2" t="inlineStr">
        <is>
          <t>12 Months Ended</t>
        </is>
      </c>
    </row>
    <row r="2">
      <c r="B2" s="2" t="inlineStr">
        <is>
          <t>Dec. 31, 2022 USD ($)</t>
        </is>
      </c>
      <c r="C2" s="2" t="inlineStr">
        <is>
          <t>Mar. 31, 2021</t>
        </is>
      </c>
      <c r="D2" s="2" t="inlineStr">
        <is>
          <t>Dec. 31, 2020</t>
        </is>
      </c>
      <c r="E2" s="2" t="inlineStr">
        <is>
          <t>Jun. 30, 2020 USD ($)</t>
        </is>
      </c>
      <c r="F2" s="2" t="inlineStr">
        <is>
          <t>Sep. 30, 2020</t>
        </is>
      </c>
      <c r="G2" s="2" t="inlineStr">
        <is>
          <t>Dec. 31, 2022 USD ($) segment</t>
        </is>
      </c>
      <c r="H2" s="2" t="inlineStr">
        <is>
          <t>Dec. 31, 2021 USD ($)</t>
        </is>
      </c>
      <c r="I2" s="2" t="inlineStr">
        <is>
          <t>Dec. 31, 2020 USD ($)</t>
        </is>
      </c>
      <c r="J2" s="2" t="inlineStr">
        <is>
          <t>Sep. 30, 2022 USD ($)</t>
        </is>
      </c>
      <c r="K2" s="2" t="inlineStr">
        <is>
          <t>Jun. 30, 2022 USD ($)</t>
        </is>
      </c>
      <c r="L2" s="2" t="inlineStr">
        <is>
          <t>Mar.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 estimated useful life</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5" t="n">
        <v>36043000</v>
      </c>
      <c r="H5" s="5" t="n">
        <v>36043000</v>
      </c>
      <c r="I5" s="5" t="n">
        <v>32617000</v>
      </c>
      <c r="J5" s="4" t="inlineStr">
        <is>
          <t xml:space="preserve"> </t>
        </is>
      </c>
      <c r="K5" s="4" t="inlineStr">
        <is>
          <t xml:space="preserve"> </t>
        </is>
      </c>
      <c r="L5" s="4" t="inlineStr">
        <is>
          <t xml:space="preserve"> </t>
        </is>
      </c>
    </row>
    <row r="6">
      <c r="A6" s="4" t="inlineStr">
        <is>
          <t>Impairment of intangible asset</t>
        </is>
      </c>
      <c r="B6" s="4" t="inlineStr">
        <is>
          <t xml:space="preserve"> </t>
        </is>
      </c>
      <c r="C6" s="4" t="inlineStr">
        <is>
          <t xml:space="preserve"> </t>
        </is>
      </c>
      <c r="D6" s="4" t="inlineStr">
        <is>
          <t xml:space="preserve"> </t>
        </is>
      </c>
      <c r="E6" s="5" t="n">
        <v>114400000</v>
      </c>
      <c r="F6" s="4" t="inlineStr">
        <is>
          <t xml:space="preserve"> </t>
        </is>
      </c>
      <c r="G6" s="6" t="n">
        <v>0</v>
      </c>
      <c r="H6" s="6" t="n">
        <v>0</v>
      </c>
      <c r="I6" s="6" t="n">
        <v>114425000</v>
      </c>
      <c r="J6" s="4" t="inlineStr">
        <is>
          <t xml:space="preserve"> </t>
        </is>
      </c>
      <c r="K6" s="4" t="inlineStr">
        <is>
          <t xml:space="preserve"> </t>
        </is>
      </c>
      <c r="L6" s="4" t="inlineStr">
        <is>
          <t xml:space="preserve"> </t>
        </is>
      </c>
    </row>
    <row r="7">
      <c r="A7" s="4" t="inlineStr">
        <is>
          <t>Goodwill</t>
        </is>
      </c>
      <c r="B7" s="5" t="n">
        <v>59044000</v>
      </c>
      <c r="C7" s="4" t="inlineStr">
        <is>
          <t xml:space="preserve"> </t>
        </is>
      </c>
      <c r="D7" s="4" t="inlineStr">
        <is>
          <t xml:space="preserve"> </t>
        </is>
      </c>
      <c r="E7" s="4" t="inlineStr">
        <is>
          <t xml:space="preserve"> </t>
        </is>
      </c>
      <c r="F7" s="4" t="inlineStr">
        <is>
          <t xml:space="preserve"> </t>
        </is>
      </c>
      <c r="G7" s="5" t="n">
        <v>59044000</v>
      </c>
      <c r="H7" s="6" t="n">
        <v>59044000</v>
      </c>
      <c r="I7" s="4" t="inlineStr">
        <is>
          <t xml:space="preserve"> </t>
        </is>
      </c>
      <c r="J7" s="5" t="n">
        <v>59044000</v>
      </c>
      <c r="K7" s="5" t="n">
        <v>59044000</v>
      </c>
      <c r="L7" s="5" t="n">
        <v>59044000</v>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c r="K9" s="4" t="inlineStr">
        <is>
          <t xml:space="preserve"> </t>
        </is>
      </c>
      <c r="L9" s="4" t="inlineStr">
        <is>
          <t xml:space="preserve"> </t>
        </is>
      </c>
    </row>
    <row r="10">
      <c r="A10" s="4" t="inlineStr">
        <is>
          <t>Measurement Input, Discount Rate | Valuation Technique, Discounted Cash Fl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angible asset, fair value, measurement input</t>
        </is>
      </c>
      <c r="B12" s="12" t="n">
        <v>0.095</v>
      </c>
      <c r="C12" s="4" t="inlineStr">
        <is>
          <t xml:space="preserve"> </t>
        </is>
      </c>
      <c r="D12" s="4" t="inlineStr">
        <is>
          <t xml:space="preserve"> </t>
        </is>
      </c>
      <c r="E12" s="4" t="inlineStr">
        <is>
          <t xml:space="preserve"> </t>
        </is>
      </c>
      <c r="F12" s="4" t="inlineStr">
        <is>
          <t xml:space="preserve"> </t>
        </is>
      </c>
      <c r="G12" s="12" t="n">
        <v>0.09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veloped product rights for Auryx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 estimated useful life</t>
        </is>
      </c>
      <c r="B15" s="4" t="inlineStr">
        <is>
          <t xml:space="preserve"> </t>
        </is>
      </c>
      <c r="C15" s="4" t="inlineStr">
        <is>
          <t>9 years</t>
        </is>
      </c>
      <c r="D15" s="4" t="inlineStr">
        <is>
          <t>6 years</t>
        </is>
      </c>
      <c r="E15" s="4" t="inlineStr">
        <is>
          <t xml:space="preserve"> </t>
        </is>
      </c>
      <c r="F15" s="4" t="inlineStr">
        <is>
          <t>7 years</t>
        </is>
      </c>
      <c r="G15" s="4" t="inlineStr">
        <is>
          <t>6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36000000</v>
      </c>
      <c r="H16" s="5" t="n">
        <v>36000000</v>
      </c>
      <c r="I16" s="5" t="n">
        <v>32600000</v>
      </c>
      <c r="J16" s="4" t="inlineStr">
        <is>
          <t xml:space="preserve"> </t>
        </is>
      </c>
      <c r="K16" s="4" t="inlineStr">
        <is>
          <t xml:space="preserve"> </t>
        </is>
      </c>
      <c r="L16" s="4" t="inlineStr">
        <is>
          <t xml:space="preserve"> </t>
        </is>
      </c>
    </row>
  </sheetData>
  <mergeCells count="3">
    <mergeCell ref="A1:A2"/>
    <mergeCell ref="B1:E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and Goodwill - Schedule of Estimated Future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6042</v>
      </c>
      <c r="C3" s="4" t="inlineStr">
        <is>
          <t xml:space="preserve"> </t>
        </is>
      </c>
    </row>
    <row r="4">
      <c r="A4" s="4" t="inlineStr">
        <is>
          <t>2024</t>
        </is>
      </c>
      <c r="B4" s="6" t="n">
        <v>36042</v>
      </c>
      <c r="C4" s="4" t="inlineStr">
        <is>
          <t xml:space="preserve"> </t>
        </is>
      </c>
    </row>
    <row r="5">
      <c r="A5" s="4" t="inlineStr">
        <is>
          <t>Total</t>
        </is>
      </c>
      <c r="B5" s="5" t="n">
        <v>72084</v>
      </c>
      <c r="C5" s="5" t="n">
        <v>1081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23" customWidth="1" min="6" max="6"/>
  </cols>
  <sheetData>
    <row r="1">
      <c r="A1" s="1" t="inlineStr">
        <is>
          <t>Accrued Expens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duct revenue allowances</t>
        </is>
      </c>
      <c r="B3" s="5" t="n">
        <v>26268</v>
      </c>
      <c r="C3" s="4" t="inlineStr">
        <is>
          <t xml:space="preserve"> </t>
        </is>
      </c>
      <c r="D3" s="4" t="inlineStr">
        <is>
          <t xml:space="preserve"> </t>
        </is>
      </c>
      <c r="E3" s="4" t="inlineStr">
        <is>
          <t xml:space="preserve"> </t>
        </is>
      </c>
      <c r="F3" s="5" t="n">
        <v>24478</v>
      </c>
    </row>
    <row r="4">
      <c r="A4" s="4" t="inlineStr">
        <is>
          <t>Product return reserves, current portion</t>
        </is>
      </c>
      <c r="B4" s="6" t="n">
        <v>7789</v>
      </c>
      <c r="C4" s="4" t="inlineStr">
        <is>
          <t xml:space="preserve"> </t>
        </is>
      </c>
      <c r="D4" s="4" t="inlineStr">
        <is>
          <t xml:space="preserve"> </t>
        </is>
      </c>
      <c r="E4" s="4" t="inlineStr">
        <is>
          <t xml:space="preserve"> </t>
        </is>
      </c>
      <c r="F4" s="6" t="n">
        <v>6704</v>
      </c>
    </row>
    <row r="5">
      <c r="A5" s="4" t="inlineStr">
        <is>
          <t>Accrued clinical trial expenses</t>
        </is>
      </c>
      <c r="B5" s="6" t="n">
        <v>5755</v>
      </c>
      <c r="C5" s="4" t="inlineStr">
        <is>
          <t xml:space="preserve"> </t>
        </is>
      </c>
      <c r="D5" s="4" t="inlineStr">
        <is>
          <t xml:space="preserve"> </t>
        </is>
      </c>
      <c r="E5" s="4" t="inlineStr">
        <is>
          <t xml:space="preserve"> </t>
        </is>
      </c>
      <c r="F5" s="6" t="n">
        <v>14036</v>
      </c>
    </row>
    <row r="6">
      <c r="A6" s="4" t="inlineStr">
        <is>
          <t>Amounts due to collaboration partners</t>
        </is>
      </c>
      <c r="B6" s="6" t="n">
        <v>0</v>
      </c>
      <c r="C6" s="4" t="inlineStr">
        <is>
          <t xml:space="preserve"> </t>
        </is>
      </c>
      <c r="D6" s="4" t="inlineStr">
        <is>
          <t xml:space="preserve"> </t>
        </is>
      </c>
      <c r="E6" s="4" t="inlineStr">
        <is>
          <t xml:space="preserve"> </t>
        </is>
      </c>
      <c r="F6" s="6" t="n">
        <v>22654</v>
      </c>
    </row>
    <row r="7">
      <c r="A7" s="4" t="inlineStr">
        <is>
          <t>Accrued payroll and related expenses</t>
        </is>
      </c>
      <c r="B7" s="6" t="n">
        <v>11481</v>
      </c>
      <c r="C7" s="4" t="inlineStr">
        <is>
          <t xml:space="preserve"> </t>
        </is>
      </c>
      <c r="D7" s="4" t="inlineStr">
        <is>
          <t xml:space="preserve"> </t>
        </is>
      </c>
      <c r="E7" s="4" t="inlineStr">
        <is>
          <t xml:space="preserve"> </t>
        </is>
      </c>
      <c r="F7" s="6" t="n">
        <v>15863</v>
      </c>
    </row>
    <row r="8">
      <c r="A8" s="4" t="inlineStr">
        <is>
          <t>Lease liabilities</t>
        </is>
      </c>
      <c r="B8" s="5" t="n">
        <v>4744</v>
      </c>
      <c r="C8" s="4" t="inlineStr">
        <is>
          <t xml:space="preserve"> </t>
        </is>
      </c>
      <c r="D8" s="4" t="inlineStr">
        <is>
          <t xml:space="preserve"> </t>
        </is>
      </c>
      <c r="E8" s="4" t="inlineStr">
        <is>
          <t xml:space="preserve"> </t>
        </is>
      </c>
      <c r="F8" s="5" t="n">
        <v>4802</v>
      </c>
    </row>
    <row r="9">
      <c r="A9" s="4" t="inlineStr">
        <is>
          <t>Operating Lease, Liability, Current, Statement of Financial Position [Extensible Enumeration]</t>
        </is>
      </c>
      <c r="B9" s="4" t="inlineStr">
        <is>
          <t>Total accrued expenses</t>
        </is>
      </c>
      <c r="C9" s="4" t="inlineStr">
        <is>
          <t xml:space="preserve"> </t>
        </is>
      </c>
      <c r="D9" s="4" t="inlineStr">
        <is>
          <t xml:space="preserve"> </t>
        </is>
      </c>
      <c r="E9" s="4" t="inlineStr">
        <is>
          <t xml:space="preserve"> </t>
        </is>
      </c>
      <c r="F9" s="4" t="inlineStr">
        <is>
          <t>Total accrued expenses</t>
        </is>
      </c>
    </row>
    <row r="10">
      <c r="A10" s="4" t="inlineStr">
        <is>
          <t>Royalties</t>
        </is>
      </c>
      <c r="B10" s="5" t="n">
        <v>3804</v>
      </c>
      <c r="C10" s="4" t="inlineStr">
        <is>
          <t xml:space="preserve"> </t>
        </is>
      </c>
      <c r="D10" s="4" t="inlineStr">
        <is>
          <t xml:space="preserve"> </t>
        </is>
      </c>
      <c r="E10" s="4" t="inlineStr">
        <is>
          <t xml:space="preserve"> </t>
        </is>
      </c>
      <c r="F10" s="5" t="n">
        <v>3472</v>
      </c>
    </row>
    <row r="11">
      <c r="A11" s="4" t="inlineStr">
        <is>
          <t>Professional fees</t>
        </is>
      </c>
      <c r="B11" s="6" t="n">
        <v>1886</v>
      </c>
      <c r="C11" s="4" t="inlineStr">
        <is>
          <t xml:space="preserve"> </t>
        </is>
      </c>
      <c r="D11" s="4" t="inlineStr">
        <is>
          <t xml:space="preserve"> </t>
        </is>
      </c>
      <c r="E11" s="4" t="inlineStr">
        <is>
          <t xml:space="preserve"> </t>
        </is>
      </c>
      <c r="F11" s="6" t="n">
        <v>1899</v>
      </c>
    </row>
    <row r="12">
      <c r="A12" s="4" t="inlineStr">
        <is>
          <t>Accrued commercial manufacturing</t>
        </is>
      </c>
      <c r="B12" s="6" t="n">
        <v>4310</v>
      </c>
      <c r="C12" s="4" t="inlineStr">
        <is>
          <t xml:space="preserve"> </t>
        </is>
      </c>
      <c r="D12" s="4" t="inlineStr">
        <is>
          <t xml:space="preserve"> </t>
        </is>
      </c>
      <c r="E12" s="4" t="inlineStr">
        <is>
          <t xml:space="preserve"> </t>
        </is>
      </c>
      <c r="F12" s="6" t="n">
        <v>3843</v>
      </c>
    </row>
    <row r="13">
      <c r="A13" s="4" t="inlineStr">
        <is>
          <t>Accrued restructuring</t>
        </is>
      </c>
      <c r="B13" s="6" t="n">
        <v>2751</v>
      </c>
      <c r="C13" s="4" t="inlineStr">
        <is>
          <t xml:space="preserve"> </t>
        </is>
      </c>
      <c r="D13" s="4" t="inlineStr">
        <is>
          <t xml:space="preserve"> </t>
        </is>
      </c>
      <c r="E13" s="4" t="inlineStr">
        <is>
          <t xml:space="preserve"> </t>
        </is>
      </c>
      <c r="F13" s="6" t="n">
        <v>0</v>
      </c>
    </row>
    <row r="14">
      <c r="A14" s="4" t="inlineStr">
        <is>
          <t>Accrued other</t>
        </is>
      </c>
      <c r="B14" s="6" t="n">
        <v>6989</v>
      </c>
      <c r="C14" s="4" t="inlineStr">
        <is>
          <t xml:space="preserve"> </t>
        </is>
      </c>
      <c r="D14" s="4" t="inlineStr">
        <is>
          <t xml:space="preserve"> </t>
        </is>
      </c>
      <c r="E14" s="4" t="inlineStr">
        <is>
          <t xml:space="preserve"> </t>
        </is>
      </c>
      <c r="F14" s="6" t="n">
        <v>11263</v>
      </c>
    </row>
    <row r="15">
      <c r="A15" s="4" t="inlineStr">
        <is>
          <t>Total accrued expenses</t>
        </is>
      </c>
      <c r="B15" s="5" t="n">
        <v>75777</v>
      </c>
      <c r="C15" s="5" t="n">
        <v>92528</v>
      </c>
      <c r="D15" s="5" t="n">
        <v>95005</v>
      </c>
      <c r="E15" s="5" t="n">
        <v>114243</v>
      </c>
      <c r="F15" s="5" t="n">
        <v>1090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Debt - Narrative (Details)</t>
        </is>
      </c>
      <c r="E1" s="2" t="inlineStr">
        <is>
          <t>12 Months Ended</t>
        </is>
      </c>
    </row>
    <row r="2">
      <c r="B2" s="2" t="inlineStr">
        <is>
          <t>Jul. 15, 2022 USD ($)</t>
        </is>
      </c>
      <c r="C2" s="2" t="inlineStr">
        <is>
          <t>Dec. 10, 2020 USD ($)</t>
        </is>
      </c>
      <c r="D2" s="2" t="inlineStr">
        <is>
          <t>Nov. 11, 2019 USD ($) tranche</t>
        </is>
      </c>
      <c r="E2" s="2" t="inlineStr">
        <is>
          <t>Dec. 31, 2022 USD ($)</t>
        </is>
      </c>
      <c r="F2" s="2" t="inlineStr">
        <is>
          <t>Dec. 31, 2021 USD ($)</t>
        </is>
      </c>
      <c r="G2" s="2" t="inlineStr">
        <is>
          <t>Dec. 31, 2020 USD ($)</t>
        </is>
      </c>
      <c r="H2" s="2" t="inlineStr">
        <is>
          <t>Nov. 25,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net of facility fees, lender expenses and issuance costs</t>
        </is>
      </c>
      <c r="B4" s="4" t="inlineStr">
        <is>
          <t xml:space="preserve"> </t>
        </is>
      </c>
      <c r="C4" s="4" t="inlineStr">
        <is>
          <t xml:space="preserve"> </t>
        </is>
      </c>
      <c r="D4" s="4" t="inlineStr">
        <is>
          <t xml:space="preserve"> </t>
        </is>
      </c>
      <c r="E4" s="5" t="n">
        <v>66078000</v>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6" t="n">
        <v>906000</v>
      </c>
      <c r="F5" s="5" t="n">
        <v>0</v>
      </c>
      <c r="G5" s="5" t="n">
        <v>0</v>
      </c>
      <c r="H5" s="4" t="inlineStr">
        <is>
          <t xml:space="preserve"> </t>
        </is>
      </c>
    </row>
    <row r="6">
      <c r="A6" s="4" t="inlineStr">
        <is>
          <t>Derivative liability</t>
        </is>
      </c>
      <c r="B6" s="4" t="inlineStr">
        <is>
          <t xml:space="preserve"> </t>
        </is>
      </c>
      <c r="C6" s="4" t="inlineStr">
        <is>
          <t xml:space="preserve"> </t>
        </is>
      </c>
      <c r="D6" s="4" t="inlineStr">
        <is>
          <t xml:space="preserve"> </t>
        </is>
      </c>
      <c r="E6" s="6" t="n">
        <v>760000</v>
      </c>
      <c r="F6" s="6" t="n">
        <v>1820000</v>
      </c>
      <c r="G6" s="4" t="inlineStr">
        <is>
          <t xml:space="preserve"> </t>
        </is>
      </c>
      <c r="H6" s="4" t="inlineStr">
        <is>
          <t xml:space="preserve"> </t>
        </is>
      </c>
    </row>
    <row r="7">
      <c r="A7" s="4" t="inlineStr">
        <is>
          <t>Collateral Agent, Pharmak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liability</t>
        </is>
      </c>
      <c r="B9" s="4" t="inlineStr">
        <is>
          <t xml:space="preserve"> </t>
        </is>
      </c>
      <c r="C9" s="4" t="inlineStr">
        <is>
          <t xml:space="preserve"> </t>
        </is>
      </c>
      <c r="D9" s="4" t="inlineStr">
        <is>
          <t xml:space="preserve"> </t>
        </is>
      </c>
      <c r="E9" s="6" t="n">
        <v>800000</v>
      </c>
      <c r="F9" s="6" t="n">
        <v>1800000</v>
      </c>
      <c r="G9" s="4" t="inlineStr">
        <is>
          <t xml:space="preserve"> </t>
        </is>
      </c>
      <c r="H9" s="4" t="inlineStr">
        <is>
          <t xml:space="preserve"> </t>
        </is>
      </c>
    </row>
    <row r="10">
      <c r="A10" s="4" t="inlineStr">
        <is>
          <t>Term Loan | Collateral Agent, Pharmakon | Tranche A and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for debt prepayment premium, including accrued and unpaid interest</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row>
    <row r="14">
      <c r="A14" s="4" t="inlineStr">
        <is>
          <t>Term Loan | Collateral Agent, Pharmakon | Tranche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for debt prepayment</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 | Collateral Agent, Pharmakon | Tranche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for debt prepayment</t>
        </is>
      </c>
      <c r="B19" s="5"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iopharma Credit Investments V Master Limited Partner | Keryx | Term Loan | Collateral Agent, Pharmak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maximum borrowing capacity</t>
        </is>
      </c>
      <c r="B22" s="4" t="inlineStr">
        <is>
          <t xml:space="preserve"> </t>
        </is>
      </c>
      <c r="C22" s="4" t="inlineStr">
        <is>
          <t xml:space="preserve"> </t>
        </is>
      </c>
      <c r="D22" s="5" t="n">
        <v>100000000</v>
      </c>
      <c r="E22" s="4" t="inlineStr">
        <is>
          <t xml:space="preserve"> </t>
        </is>
      </c>
      <c r="F22" s="4" t="inlineStr">
        <is>
          <t xml:space="preserve"> </t>
        </is>
      </c>
      <c r="G22" s="4" t="inlineStr">
        <is>
          <t xml:space="preserve"> </t>
        </is>
      </c>
      <c r="H22" s="4" t="inlineStr">
        <is>
          <t xml:space="preserve"> </t>
        </is>
      </c>
    </row>
    <row r="23">
      <c r="A23" s="4" t="inlineStr">
        <is>
          <t>Line of credit, maximum borrowing capacity, number of available tranches | tranche</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Term loan, principal payment</t>
        </is>
      </c>
      <c r="B25" s="4" t="inlineStr">
        <is>
          <t xml:space="preserve"> </t>
        </is>
      </c>
      <c r="C25" s="4" t="inlineStr">
        <is>
          <t xml:space="preserve"> </t>
        </is>
      </c>
      <c r="D25" s="4" t="inlineStr">
        <is>
          <t xml:space="preserve"> </t>
        </is>
      </c>
      <c r="E25" s="6" t="n">
        <v>8000000</v>
      </c>
      <c r="F25" s="4" t="inlineStr">
        <is>
          <t xml:space="preserve"> </t>
        </is>
      </c>
      <c r="G25" s="4" t="inlineStr">
        <is>
          <t xml:space="preserve"> </t>
        </is>
      </c>
      <c r="H25" s="4" t="inlineStr">
        <is>
          <t xml:space="preserve"> </t>
        </is>
      </c>
    </row>
    <row r="26">
      <c r="A26" s="4" t="inlineStr">
        <is>
          <t>Term loan, maturity term, potential reduction (up to)</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Term loan, amortization period, potential reduction (up to)</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row>
    <row r="28">
      <c r="A28" s="4" t="inlineStr">
        <is>
          <t>Facility fee percentage on principal amount</t>
        </is>
      </c>
      <c r="B28" s="4" t="inlineStr">
        <is>
          <t xml:space="preserve"> </t>
        </is>
      </c>
      <c r="C28" s="4" t="inlineStr">
        <is>
          <t xml:space="preserve"> </t>
        </is>
      </c>
      <c r="D28" s="9" t="n">
        <v>0.02</v>
      </c>
      <c r="E28" s="4" t="inlineStr">
        <is>
          <t xml:space="preserve"> </t>
        </is>
      </c>
      <c r="F28" s="4" t="inlineStr">
        <is>
          <t xml:space="preserve"> </t>
        </is>
      </c>
      <c r="G28" s="4" t="inlineStr">
        <is>
          <t xml:space="preserve"> </t>
        </is>
      </c>
      <c r="H28" s="4" t="inlineStr">
        <is>
          <t xml:space="preserve"> </t>
        </is>
      </c>
    </row>
    <row r="29">
      <c r="A29" s="4" t="inlineStr">
        <is>
          <t>Facility fee paid, amount</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row>
    <row r="30">
      <c r="A30" s="4" t="inlineStr">
        <is>
          <t>Prepayment premium percentage on principal if prepaid prior to third anniversary of funding</t>
        </is>
      </c>
      <c r="B30" s="4" t="inlineStr">
        <is>
          <t xml:space="preserve"> </t>
        </is>
      </c>
      <c r="C30" s="4" t="inlineStr">
        <is>
          <t xml:space="preserve"> </t>
        </is>
      </c>
      <c r="D30" s="9" t="n">
        <v>0.02</v>
      </c>
      <c r="E30" s="4" t="inlineStr">
        <is>
          <t xml:space="preserve"> </t>
        </is>
      </c>
      <c r="F30" s="4" t="inlineStr">
        <is>
          <t xml:space="preserve"> </t>
        </is>
      </c>
      <c r="G30" s="4" t="inlineStr">
        <is>
          <t xml:space="preserve"> </t>
        </is>
      </c>
      <c r="H30" s="4" t="inlineStr">
        <is>
          <t xml:space="preserve"> </t>
        </is>
      </c>
    </row>
    <row r="31">
      <c r="A31" s="4" t="inlineStr">
        <is>
          <t>Prepayment premium percentage on principal if prepaid prior to fourth anniversary and after third anniversary of funding</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row>
    <row r="32">
      <c r="A32" s="4" t="inlineStr">
        <is>
          <t>Prepayment premium percentage on principal if prepaid after fourth anniversary of funding</t>
        </is>
      </c>
      <c r="B32" s="4" t="inlineStr">
        <is>
          <t xml:space="preserve"> </t>
        </is>
      </c>
      <c r="C32" s="4" t="inlineStr">
        <is>
          <t xml:space="preserve"> </t>
        </is>
      </c>
      <c r="D32" s="10" t="n">
        <v>0.005</v>
      </c>
      <c r="E32" s="4" t="inlineStr">
        <is>
          <t xml:space="preserve"> </t>
        </is>
      </c>
      <c r="F32" s="4" t="inlineStr">
        <is>
          <t xml:space="preserve"> </t>
        </is>
      </c>
      <c r="G32" s="4" t="inlineStr">
        <is>
          <t xml:space="preserve"> </t>
        </is>
      </c>
      <c r="H32" s="4" t="inlineStr">
        <is>
          <t xml:space="preserve"> </t>
        </is>
      </c>
    </row>
    <row r="33">
      <c r="A33" s="4" t="inlineStr">
        <is>
          <t>Interest expense</t>
        </is>
      </c>
      <c r="B33" s="4" t="inlineStr">
        <is>
          <t xml:space="preserve"> </t>
        </is>
      </c>
      <c r="C33" s="4" t="inlineStr">
        <is>
          <t xml:space="preserve"> </t>
        </is>
      </c>
      <c r="D33" s="4" t="inlineStr">
        <is>
          <t xml:space="preserve"> </t>
        </is>
      </c>
      <c r="E33" s="5" t="n">
        <v>9500000</v>
      </c>
      <c r="F33" s="5" t="n">
        <v>10900000</v>
      </c>
      <c r="G33" s="5" t="n">
        <v>8900000</v>
      </c>
      <c r="H33" s="4" t="inlineStr">
        <is>
          <t xml:space="preserve"> </t>
        </is>
      </c>
    </row>
    <row r="34">
      <c r="A34" s="4" t="inlineStr">
        <is>
          <t>Biopharma Credit Investments V Master Limited Partner | Keryx | Term Loan | Collateral Agent, Pharmakon | Debt Instrument, First Quarterly Periodic Paymen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first quarterly principal payment due in</t>
        </is>
      </c>
      <c r="B36" s="4" t="inlineStr">
        <is>
          <t xml:space="preserve"> </t>
        </is>
      </c>
      <c r="C36" s="4" t="inlineStr">
        <is>
          <t xml:space="preserve"> </t>
        </is>
      </c>
      <c r="D36" s="4" t="inlineStr">
        <is>
          <t>33 months</t>
        </is>
      </c>
      <c r="E36" s="4" t="inlineStr">
        <is>
          <t xml:space="preserve"> </t>
        </is>
      </c>
      <c r="F36" s="4" t="inlineStr">
        <is>
          <t xml:space="preserve"> </t>
        </is>
      </c>
      <c r="G36" s="4" t="inlineStr">
        <is>
          <t xml:space="preserve"> </t>
        </is>
      </c>
      <c r="H36" s="4" t="inlineStr">
        <is>
          <t xml:space="preserve"> </t>
        </is>
      </c>
    </row>
    <row r="37">
      <c r="A37" s="4" t="inlineStr">
        <is>
          <t>Biopharma Credit Investments V Master Limited Partner | Keryx | Term Loan | Collateral Agent, Pharmakon | Debt Instrument, First Quarterly Periodic Payment,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first quarterly principal payment due in</t>
        </is>
      </c>
      <c r="B39" s="4" t="inlineStr">
        <is>
          <t xml:space="preserve"> </t>
        </is>
      </c>
      <c r="C39" s="4" t="inlineStr">
        <is>
          <t xml:space="preserve"> </t>
        </is>
      </c>
      <c r="D39" s="4" t="inlineStr">
        <is>
          <t>48 months</t>
        </is>
      </c>
      <c r="E39" s="4" t="inlineStr">
        <is>
          <t xml:space="preserve"> </t>
        </is>
      </c>
      <c r="F39" s="4" t="inlineStr">
        <is>
          <t xml:space="preserve"> </t>
        </is>
      </c>
      <c r="G39" s="4" t="inlineStr">
        <is>
          <t xml:space="preserve"> </t>
        </is>
      </c>
      <c r="H39" s="4" t="inlineStr">
        <is>
          <t xml:space="preserve"> </t>
        </is>
      </c>
    </row>
    <row r="40">
      <c r="A40" s="4" t="inlineStr">
        <is>
          <t>Biopharma Credit Investments V Master Limited Partner | Keryx | Term Loan | Collateral Agent, Pharmakon | Three-month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floating interest rate</t>
        </is>
      </c>
      <c r="B42" s="4" t="inlineStr">
        <is>
          <t xml:space="preserve"> </t>
        </is>
      </c>
      <c r="C42" s="4" t="inlineStr">
        <is>
          <t xml:space="preserve"> </t>
        </is>
      </c>
      <c r="D42" s="10" t="n">
        <v>0.075</v>
      </c>
      <c r="E42" s="4" t="inlineStr">
        <is>
          <t xml:space="preserve"> </t>
        </is>
      </c>
      <c r="F42" s="4" t="inlineStr">
        <is>
          <t xml:space="preserve"> </t>
        </is>
      </c>
      <c r="G42" s="4" t="inlineStr">
        <is>
          <t xml:space="preserve"> </t>
        </is>
      </c>
      <c r="H42" s="4" t="inlineStr">
        <is>
          <t xml:space="preserve"> </t>
        </is>
      </c>
    </row>
    <row r="43">
      <c r="A43" s="4" t="inlineStr">
        <is>
          <t>Biopharma Credit Investments V Master Limited Partner | Keryx | Term Loan | Collateral Agent, Pharmakon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loor rate</t>
        </is>
      </c>
      <c r="B45" s="4" t="inlineStr">
        <is>
          <t xml:space="preserve"> </t>
        </is>
      </c>
      <c r="C45" s="4" t="inlineStr">
        <is>
          <t xml:space="preserve"> </t>
        </is>
      </c>
      <c r="D45" s="9" t="n">
        <v>0.02</v>
      </c>
      <c r="E45" s="4" t="inlineStr">
        <is>
          <t xml:space="preserve"> </t>
        </is>
      </c>
      <c r="F45" s="4" t="inlineStr">
        <is>
          <t xml:space="preserve"> </t>
        </is>
      </c>
      <c r="G45" s="4" t="inlineStr">
        <is>
          <t xml:space="preserve"> </t>
        </is>
      </c>
      <c r="H45" s="4" t="inlineStr">
        <is>
          <t xml:space="preserve"> </t>
        </is>
      </c>
    </row>
    <row r="46">
      <c r="A46" s="4" t="inlineStr">
        <is>
          <t>Debt instrument, cap rate</t>
        </is>
      </c>
      <c r="B46" s="4" t="inlineStr">
        <is>
          <t xml:space="preserve"> </t>
        </is>
      </c>
      <c r="C46" s="4" t="inlineStr">
        <is>
          <t xml:space="preserve"> </t>
        </is>
      </c>
      <c r="D46" s="10" t="n">
        <v>0.0335</v>
      </c>
      <c r="E46" s="4" t="inlineStr">
        <is>
          <t xml:space="preserve"> </t>
        </is>
      </c>
      <c r="F46" s="4" t="inlineStr">
        <is>
          <t xml:space="preserve"> </t>
        </is>
      </c>
      <c r="G46" s="4" t="inlineStr">
        <is>
          <t xml:space="preserve"> </t>
        </is>
      </c>
      <c r="H46" s="4" t="inlineStr">
        <is>
          <t xml:space="preserve"> </t>
        </is>
      </c>
    </row>
    <row r="47">
      <c r="A47" s="4" t="inlineStr">
        <is>
          <t>Biopharma Credit Investments V Master Limited Partner | Keryx | Term Loan | Collateral Agent, Pharmakon | Tranche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maximum borrowing capacity</t>
        </is>
      </c>
      <c r="B49" s="4" t="inlineStr">
        <is>
          <t xml:space="preserve"> </t>
        </is>
      </c>
      <c r="C49" s="4" t="inlineStr">
        <is>
          <t xml:space="preserve"> </t>
        </is>
      </c>
      <c r="D49" s="5" t="n">
        <v>80000000</v>
      </c>
      <c r="E49" s="4" t="inlineStr">
        <is>
          <t xml:space="preserve"> </t>
        </is>
      </c>
      <c r="F49" s="4" t="inlineStr">
        <is>
          <t xml:space="preserve"> </t>
        </is>
      </c>
      <c r="G49" s="4" t="inlineStr">
        <is>
          <t xml:space="preserve"> </t>
        </is>
      </c>
      <c r="H49" s="4" t="inlineStr">
        <is>
          <t xml:space="preserve"> </t>
        </is>
      </c>
    </row>
    <row r="50">
      <c r="A50" s="4" t="inlineStr">
        <is>
          <t>Term loan, net of facility fees, lender expenses and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7300000</v>
      </c>
    </row>
    <row r="51">
      <c r="A51" s="4" t="inlineStr">
        <is>
          <t>Biopharma Credit Investments V Master Limited Partner | Keryx | Term Loan | Collateral Agent, Pharmakon | Tranche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maximum borrowing capacity</t>
        </is>
      </c>
      <c r="B53" s="4" t="inlineStr">
        <is>
          <t xml:space="preserve"> </t>
        </is>
      </c>
      <c r="C53" s="4" t="inlineStr">
        <is>
          <t xml:space="preserve"> </t>
        </is>
      </c>
      <c r="D53" s="5" t="n">
        <v>20000000</v>
      </c>
      <c r="E53" s="4" t="inlineStr">
        <is>
          <t xml:space="preserve"> </t>
        </is>
      </c>
      <c r="F53" s="4" t="inlineStr">
        <is>
          <t xml:space="preserve"> </t>
        </is>
      </c>
      <c r="G53" s="4" t="inlineStr">
        <is>
          <t xml:space="preserve"> </t>
        </is>
      </c>
      <c r="H53" s="4" t="inlineStr">
        <is>
          <t xml:space="preserve"> </t>
        </is>
      </c>
    </row>
    <row r="54">
      <c r="A54" s="4" t="inlineStr">
        <is>
          <t>Proceeds from line of credit</t>
        </is>
      </c>
      <c r="B54" s="4" t="inlineStr">
        <is>
          <t xml:space="preserve"> </t>
        </is>
      </c>
      <c r="C54" s="5" t="n">
        <v>2000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4226</v>
      </c>
      <c r="C4" s="5" t="n">
        <v>-282024</v>
      </c>
      <c r="D4" s="5" t="n">
        <v>-3848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54</v>
      </c>
      <c r="C6" s="6" t="n">
        <v>1927</v>
      </c>
      <c r="D6" s="6" t="n">
        <v>2075</v>
      </c>
    </row>
    <row r="7">
      <c r="A7" s="4" t="inlineStr">
        <is>
          <t>Amortization of intangible asset</t>
        </is>
      </c>
      <c r="B7" s="6" t="n">
        <v>36043</v>
      </c>
      <c r="C7" s="6" t="n">
        <v>36043</v>
      </c>
      <c r="D7" s="6" t="n">
        <v>32617</v>
      </c>
    </row>
    <row r="8">
      <c r="A8" s="4" t="inlineStr">
        <is>
          <t>Intangible asset impairment charge</t>
        </is>
      </c>
      <c r="B8" s="6" t="n">
        <v>0</v>
      </c>
      <c r="C8" s="6" t="n">
        <v>0</v>
      </c>
      <c r="D8" s="6" t="n">
        <v>114425</v>
      </c>
    </row>
    <row r="9">
      <c r="A9" s="4" t="inlineStr">
        <is>
          <t>Non-cash interest expense related to sale of future royalties</t>
        </is>
      </c>
      <c r="B9" s="6" t="n">
        <v>6182</v>
      </c>
      <c r="C9" s="6" t="n">
        <v>9117</v>
      </c>
      <c r="D9" s="6" t="n">
        <v>0</v>
      </c>
    </row>
    <row r="10">
      <c r="A10" s="4" t="inlineStr">
        <is>
          <t>Non-cash royalty revenue related to sale of future royalties</t>
        </is>
      </c>
      <c r="B10" s="6" t="n">
        <v>-1777</v>
      </c>
      <c r="C10" s="6" t="n">
        <v>-821</v>
      </c>
      <c r="D10" s="6" t="n">
        <v>0</v>
      </c>
    </row>
    <row r="11">
      <c r="A11" s="4" t="inlineStr">
        <is>
          <t>Amortization of premium/discount on investments</t>
        </is>
      </c>
      <c r="B11" s="6" t="n">
        <v>0</v>
      </c>
      <c r="C11" s="6" t="n">
        <v>-15</v>
      </c>
      <c r="D11" s="6" t="n">
        <v>-47</v>
      </c>
    </row>
    <row r="12">
      <c r="A12" s="4" t="inlineStr">
        <is>
          <t>Non-cash collaboration revenue</t>
        </is>
      </c>
      <c r="B12" s="6" t="n">
        <v>-9550</v>
      </c>
      <c r="C12" s="6" t="n">
        <v>0</v>
      </c>
      <c r="D12" s="6" t="n">
        <v>0</v>
      </c>
    </row>
    <row r="13">
      <c r="A13" s="4" t="inlineStr">
        <is>
          <t>Non-cash research and development expense</t>
        </is>
      </c>
      <c r="B13" s="6" t="n">
        <v>8768</v>
      </c>
      <c r="C13" s="6" t="n">
        <v>0</v>
      </c>
      <c r="D13" s="6" t="n">
        <v>0</v>
      </c>
    </row>
    <row r="14">
      <c r="A14" s="4" t="inlineStr">
        <is>
          <t>Non-cash interest expense</t>
        </is>
      </c>
      <c r="B14" s="6" t="n">
        <v>2121</v>
      </c>
      <c r="C14" s="6" t="n">
        <v>1165</v>
      </c>
      <c r="D14" s="6" t="n">
        <v>1534</v>
      </c>
    </row>
    <row r="15">
      <c r="A15" s="4" t="inlineStr">
        <is>
          <t>Non-cash operating lease expense</t>
        </is>
      </c>
      <c r="B15" s="6" t="n">
        <v>-2417</v>
      </c>
      <c r="C15" s="6" t="n">
        <v>-1842</v>
      </c>
      <c r="D15" s="6" t="n">
        <v>-2037</v>
      </c>
    </row>
    <row r="16">
      <c r="A16" s="4" t="inlineStr">
        <is>
          <t>Non-cash loss on extinguishment of debt</t>
        </is>
      </c>
      <c r="B16" s="6" t="n">
        <v>406</v>
      </c>
      <c r="C16" s="6" t="n">
        <v>0</v>
      </c>
      <c r="D16" s="6" t="n">
        <v>0</v>
      </c>
    </row>
    <row r="17">
      <c r="A17" s="4" t="inlineStr">
        <is>
          <t>Fair value step-up of inventory sold or written off</t>
        </is>
      </c>
      <c r="B17" s="6" t="n">
        <v>0</v>
      </c>
      <c r="C17" s="6" t="n">
        <v>21575</v>
      </c>
      <c r="D17" s="6" t="n">
        <v>68240</v>
      </c>
    </row>
    <row r="18">
      <c r="A18" s="4" t="inlineStr">
        <is>
          <t>Write-down of inventories</t>
        </is>
      </c>
      <c r="B18" s="6" t="n">
        <v>30242</v>
      </c>
      <c r="C18" s="6" t="n">
        <v>15049</v>
      </c>
      <c r="D18" s="6" t="n">
        <v>20641</v>
      </c>
    </row>
    <row r="19">
      <c r="A19" s="4" t="inlineStr">
        <is>
          <t>Change in excess inventory purchase commitments</t>
        </is>
      </c>
      <c r="B19" s="6" t="n">
        <v>-65946</v>
      </c>
      <c r="C19" s="6" t="n">
        <v>30337</v>
      </c>
      <c r="D19" s="6" t="n">
        <v>25114</v>
      </c>
    </row>
    <row r="20">
      <c r="A20" s="4" t="inlineStr">
        <is>
          <t>Stock-based compensation</t>
        </is>
      </c>
      <c r="B20" s="6" t="n">
        <v>17849</v>
      </c>
      <c r="C20" s="6" t="n">
        <v>22735</v>
      </c>
      <c r="D20" s="6" t="n">
        <v>24460</v>
      </c>
    </row>
    <row r="21">
      <c r="A21" s="4" t="inlineStr">
        <is>
          <t>Change in fair value of derivative liability</t>
        </is>
      </c>
      <c r="B21" s="6" t="n">
        <v>-1060</v>
      </c>
      <c r="C21" s="6" t="n">
        <v>-600</v>
      </c>
      <c r="D21" s="6" t="n">
        <v>286</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11297</v>
      </c>
      <c r="C23" s="6" t="n">
        <v>-24027</v>
      </c>
      <c r="D23" s="6" t="n">
        <v>11669</v>
      </c>
    </row>
    <row r="24">
      <c r="A24" s="4" t="inlineStr">
        <is>
          <t>Inventories</t>
        </is>
      </c>
      <c r="B24" s="6" t="n">
        <v>19087</v>
      </c>
      <c r="C24" s="6" t="n">
        <v>-24947</v>
      </c>
      <c r="D24" s="6" t="n">
        <v>6163</v>
      </c>
    </row>
    <row r="25">
      <c r="A25" s="4" t="inlineStr">
        <is>
          <t>Prepaid expenses and other current assets</t>
        </is>
      </c>
      <c r="B25" s="6" t="n">
        <v>1058</v>
      </c>
      <c r="C25" s="6" t="n">
        <v>-18658</v>
      </c>
      <c r="D25" s="6" t="n">
        <v>-8119</v>
      </c>
    </row>
    <row r="26">
      <c r="A26" s="4" t="inlineStr">
        <is>
          <t>Operating lease assets</t>
        </is>
      </c>
      <c r="B26" s="6" t="n">
        <v>0</v>
      </c>
      <c r="C26" s="6" t="n">
        <v>-13888</v>
      </c>
      <c r="D26" s="6" t="n">
        <v>0</v>
      </c>
    </row>
    <row r="27">
      <c r="A27" s="4" t="inlineStr">
        <is>
          <t>Other long-term assets</t>
        </is>
      </c>
      <c r="B27" s="6" t="n">
        <v>-5623</v>
      </c>
      <c r="C27" s="6" t="n">
        <v>5674</v>
      </c>
      <c r="D27" s="6" t="n">
        <v>-2779</v>
      </c>
    </row>
    <row r="28">
      <c r="A28" s="4" t="inlineStr">
        <is>
          <t>Accounts payable</t>
        </is>
      </c>
      <c r="B28" s="6" t="n">
        <v>1501</v>
      </c>
      <c r="C28" s="6" t="n">
        <v>-11735</v>
      </c>
      <c r="D28" s="6" t="n">
        <v>3678</v>
      </c>
    </row>
    <row r="29">
      <c r="A29" s="4" t="inlineStr">
        <is>
          <t>Accrued expenses and other current liabilities</t>
        </is>
      </c>
      <c r="B29" s="6" t="n">
        <v>-38005</v>
      </c>
      <c r="C29" s="6" t="n">
        <v>-22080</v>
      </c>
      <c r="D29" s="6" t="n">
        <v>6259</v>
      </c>
    </row>
    <row r="30">
      <c r="A30" s="4" t="inlineStr">
        <is>
          <t>Operating lease liabilities</t>
        </is>
      </c>
      <c r="B30" s="6" t="n">
        <v>2311</v>
      </c>
      <c r="C30" s="6" t="n">
        <v>15398</v>
      </c>
      <c r="D30" s="6" t="n">
        <v>1411</v>
      </c>
    </row>
    <row r="31">
      <c r="A31" s="4" t="inlineStr">
        <is>
          <t>Deferred revenue</t>
        </is>
      </c>
      <c r="B31" s="6" t="n">
        <v>4654</v>
      </c>
      <c r="C31" s="6" t="n">
        <v>1821</v>
      </c>
      <c r="D31" s="6" t="n">
        <v>-32391</v>
      </c>
    </row>
    <row r="32">
      <c r="A32" s="4" t="inlineStr">
        <is>
          <t>Other non-current liabilities</t>
        </is>
      </c>
      <c r="B32" s="6" t="n">
        <v>2277</v>
      </c>
      <c r="C32" s="6" t="n">
        <v>-13169</v>
      </c>
      <c r="D32" s="6" t="n">
        <v>1254</v>
      </c>
    </row>
    <row r="33">
      <c r="A33" s="4" t="inlineStr">
        <is>
          <t>Net cash used in operating activities</t>
        </is>
      </c>
      <c r="B33" s="6" t="n">
        <v>-73154</v>
      </c>
      <c r="C33" s="6" t="n">
        <v>-252965</v>
      </c>
      <c r="D33" s="6" t="n">
        <v>-110388</v>
      </c>
    </row>
    <row r="34">
      <c r="A34" s="3" t="inlineStr">
        <is>
          <t>Investing activities:</t>
        </is>
      </c>
      <c r="B34" s="4" t="inlineStr">
        <is>
          <t xml:space="preserve"> </t>
        </is>
      </c>
      <c r="C34" s="4" t="inlineStr">
        <is>
          <t xml:space="preserve"> </t>
        </is>
      </c>
      <c r="D34" s="4" t="inlineStr">
        <is>
          <t xml:space="preserve"> </t>
        </is>
      </c>
    </row>
    <row r="35">
      <c r="A35" s="4" t="inlineStr">
        <is>
          <t>Purchase of property and equipment</t>
        </is>
      </c>
      <c r="B35" s="6" t="n">
        <v>-114</v>
      </c>
      <c r="C35" s="6" t="n">
        <v>-59</v>
      </c>
      <c r="D35" s="6" t="n">
        <v>-317</v>
      </c>
    </row>
    <row r="36">
      <c r="A36" s="4" t="inlineStr">
        <is>
          <t>Purchase of available for sale securities</t>
        </is>
      </c>
      <c r="B36" s="6" t="n">
        <v>0</v>
      </c>
      <c r="C36" s="6" t="n">
        <v>0</v>
      </c>
      <c r="D36" s="6" t="n">
        <v>-99932</v>
      </c>
    </row>
    <row r="37">
      <c r="A37" s="4" t="inlineStr">
        <is>
          <t>Proceeds from the maturities of available for sale securities</t>
        </is>
      </c>
      <c r="B37" s="6" t="n">
        <v>0</v>
      </c>
      <c r="C37" s="6" t="n">
        <v>40000</v>
      </c>
      <c r="D37" s="6" t="n">
        <v>60245</v>
      </c>
    </row>
    <row r="38">
      <c r="A38" s="4" t="inlineStr">
        <is>
          <t>Net cash provided by (used in) investing activities</t>
        </is>
      </c>
      <c r="B38" s="6" t="n">
        <v>-114</v>
      </c>
      <c r="C38" s="6" t="n">
        <v>39941</v>
      </c>
      <c r="D38" s="6" t="n">
        <v>-40004</v>
      </c>
    </row>
    <row r="39">
      <c r="A39" s="3" t="inlineStr">
        <is>
          <t>Financing activities:</t>
        </is>
      </c>
      <c r="B39" s="4" t="inlineStr">
        <is>
          <t xml:space="preserve"> </t>
        </is>
      </c>
      <c r="C39" s="4" t="inlineStr">
        <is>
          <t xml:space="preserve"> </t>
        </is>
      </c>
      <c r="D39" s="4" t="inlineStr">
        <is>
          <t xml:space="preserve"> </t>
        </is>
      </c>
    </row>
    <row r="40">
      <c r="A40" s="4" t="inlineStr">
        <is>
          <t>Proceeds from sale of future royalties, net</t>
        </is>
      </c>
      <c r="B40" s="6" t="n">
        <v>0</v>
      </c>
      <c r="C40" s="6" t="n">
        <v>44783</v>
      </c>
      <c r="D40" s="6" t="n">
        <v>0</v>
      </c>
    </row>
    <row r="41">
      <c r="A41" s="4" t="inlineStr">
        <is>
          <t>Proceeds from refund liabilities to customers</t>
        </is>
      </c>
      <c r="B41" s="6" t="n">
        <v>40000</v>
      </c>
      <c r="C41" s="6" t="n">
        <v>0</v>
      </c>
      <c r="D41" s="6" t="n">
        <v>0</v>
      </c>
    </row>
    <row r="42">
      <c r="A42" s="4" t="inlineStr">
        <is>
          <t>Proceeds from the issuance of common stock, net of issuance costs</t>
        </is>
      </c>
      <c r="B42" s="6" t="n">
        <v>7121</v>
      </c>
      <c r="C42" s="6" t="n">
        <v>88202</v>
      </c>
      <c r="D42" s="6" t="n">
        <v>209419</v>
      </c>
    </row>
    <row r="43">
      <c r="A43" s="4" t="inlineStr">
        <is>
          <t>Proceeds from the sale of stock under employee stock purchase plan</t>
        </is>
      </c>
      <c r="B43" s="6" t="n">
        <v>410</v>
      </c>
      <c r="C43" s="6" t="n">
        <v>746</v>
      </c>
      <c r="D43" s="6" t="n">
        <v>1100</v>
      </c>
    </row>
    <row r="44">
      <c r="A44" s="4" t="inlineStr">
        <is>
          <t>Proceeds from the exercise of stock options</t>
        </is>
      </c>
      <c r="B44" s="6" t="n">
        <v>67</v>
      </c>
      <c r="C44" s="6" t="n">
        <v>0</v>
      </c>
      <c r="D44" s="6" t="n">
        <v>1226</v>
      </c>
    </row>
    <row r="45">
      <c r="A45" s="4" t="inlineStr">
        <is>
          <t>Proceeds from the issuance of debt, net</t>
        </is>
      </c>
      <c r="B45" s="6" t="n">
        <v>0</v>
      </c>
      <c r="C45" s="6" t="n">
        <v>0</v>
      </c>
      <c r="D45" s="6" t="n">
        <v>19975</v>
      </c>
    </row>
    <row r="46">
      <c r="A46" s="4" t="inlineStr">
        <is>
          <t>Payments on debt</t>
        </is>
      </c>
      <c r="B46" s="6" t="n">
        <v>-33000</v>
      </c>
      <c r="C46" s="6" t="n">
        <v>0</v>
      </c>
      <c r="D46" s="6" t="n">
        <v>0</v>
      </c>
    </row>
    <row r="47">
      <c r="A47" s="4" t="inlineStr">
        <is>
          <t>Net cash provided by financing activities</t>
        </is>
      </c>
      <c r="B47" s="6" t="n">
        <v>14598</v>
      </c>
      <c r="C47" s="6" t="n">
        <v>133731</v>
      </c>
      <c r="D47" s="6" t="n">
        <v>231720</v>
      </c>
    </row>
    <row r="48">
      <c r="A48" s="4" t="inlineStr">
        <is>
          <t>Increase (decrease) in cash, cash equivalents, and restricted cash</t>
        </is>
      </c>
      <c r="B48" s="6" t="n">
        <v>-58670</v>
      </c>
      <c r="C48" s="6" t="n">
        <v>-79293</v>
      </c>
      <c r="D48" s="6" t="n">
        <v>81328</v>
      </c>
    </row>
    <row r="49">
      <c r="A49" s="4" t="inlineStr">
        <is>
          <t>Cash, cash equivalents, and restricted cash at beginning of the period</t>
        </is>
      </c>
      <c r="B49" s="6" t="n">
        <v>151839</v>
      </c>
      <c r="C49" s="6" t="n">
        <v>231132</v>
      </c>
      <c r="D49" s="6" t="n">
        <v>149804</v>
      </c>
    </row>
    <row r="50">
      <c r="A50" s="4" t="inlineStr">
        <is>
          <t>Cash, cash equivalents, and restricted cash at end of the period</t>
        </is>
      </c>
      <c r="B50" s="6" t="n">
        <v>93169</v>
      </c>
      <c r="C50" s="6" t="n">
        <v>151839</v>
      </c>
      <c r="D50" s="6" t="n">
        <v>231132</v>
      </c>
    </row>
    <row r="51">
      <c r="A51" s="3" t="inlineStr">
        <is>
          <t>Non-cash financing activities</t>
        </is>
      </c>
      <c r="B51" s="4" t="inlineStr">
        <is>
          <t xml:space="preserve"> </t>
        </is>
      </c>
      <c r="C51" s="4" t="inlineStr">
        <is>
          <t xml:space="preserve"> </t>
        </is>
      </c>
      <c r="D51" s="4" t="inlineStr">
        <is>
          <t xml:space="preserve"> </t>
        </is>
      </c>
    </row>
    <row r="52">
      <c r="A52" s="4" t="inlineStr">
        <is>
          <t>Unpaid offering costs</t>
        </is>
      </c>
      <c r="B52" s="6" t="n">
        <v>0</v>
      </c>
      <c r="C52" s="6" t="n">
        <v>2</v>
      </c>
      <c r="D52" s="6" t="n">
        <v>100</v>
      </c>
    </row>
    <row r="53">
      <c r="A53" s="3" t="inlineStr">
        <is>
          <t>Cash paid for:</t>
        </is>
      </c>
      <c r="B53" s="4" t="inlineStr">
        <is>
          <t xml:space="preserve"> </t>
        </is>
      </c>
      <c r="C53" s="4" t="inlineStr">
        <is>
          <t xml:space="preserve"> </t>
        </is>
      </c>
      <c r="D53" s="4" t="inlineStr">
        <is>
          <t xml:space="preserve"> </t>
        </is>
      </c>
    </row>
    <row r="54">
      <c r="A54" s="4" t="inlineStr">
        <is>
          <t>Interest</t>
        </is>
      </c>
      <c r="B54" s="5" t="n">
        <v>6755</v>
      </c>
      <c r="C54" s="5" t="n">
        <v>9632</v>
      </c>
      <c r="D54" s="5" t="n">
        <v>78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Debt - Future Principal Payments on the Term Loans (Details) $ in Thousands</t>
        </is>
      </c>
      <c r="B1" s="2" t="inlineStr">
        <is>
          <t>Dec. 31, 2022 USD ($)</t>
        </is>
      </c>
    </row>
    <row r="2">
      <c r="A2" s="3" t="inlineStr">
        <is>
          <t>Debt Disclosure [Abstract]</t>
        </is>
      </c>
      <c r="B2" s="4" t="inlineStr">
        <is>
          <t xml:space="preserve"> </t>
        </is>
      </c>
    </row>
    <row r="3">
      <c r="A3" s="4" t="inlineStr">
        <is>
          <t>2023</t>
        </is>
      </c>
      <c r="B3" s="5" t="n">
        <v>32000</v>
      </c>
    </row>
    <row r="4">
      <c r="A4" s="4" t="inlineStr">
        <is>
          <t>2024</t>
        </is>
      </c>
      <c r="B4" s="6" t="n">
        <v>35000</v>
      </c>
    </row>
    <row r="5">
      <c r="A5" s="4" t="inlineStr">
        <is>
          <t>Total before unamortized discount and issuance costs</t>
        </is>
      </c>
      <c r="B5" s="6" t="n">
        <v>67000</v>
      </c>
    </row>
    <row r="6">
      <c r="A6" s="4" t="inlineStr">
        <is>
          <t>Less: unamortized discount and issuance costs</t>
        </is>
      </c>
      <c r="B6" s="6" t="n">
        <v>-922</v>
      </c>
    </row>
    <row r="7">
      <c r="A7" s="4" t="inlineStr">
        <is>
          <t>Total term loans</t>
        </is>
      </c>
      <c r="B7" s="5" t="n">
        <v>660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7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9" customWidth="1" min="7" max="7"/>
    <col width="21" customWidth="1" min="8" max="8"/>
    <col width="73" customWidth="1" min="9" max="9"/>
    <col width="40" customWidth="1" min="10" max="10"/>
    <col width="40" customWidth="1" min="11" max="11"/>
    <col width="21" customWidth="1" min="12" max="12"/>
    <col width="21" customWidth="1" min="13" max="13"/>
    <col width="21" customWidth="1" min="14" max="14"/>
    <col width="21" customWidth="1" min="15" max="15"/>
  </cols>
  <sheetData>
    <row r="1">
      <c r="A1" s="1" t="inlineStr">
        <is>
          <t>Stockholders' Equity - Narrative (Details)</t>
        </is>
      </c>
      <c r="G1" s="2" t="inlineStr">
        <is>
          <t>3 Months Ended</t>
        </is>
      </c>
      <c r="I1" s="2" t="inlineStr">
        <is>
          <t>12 Months Ended</t>
        </is>
      </c>
    </row>
    <row r="2">
      <c r="B2" s="2" t="inlineStr">
        <is>
          <t>Apr. 07, 2022 USD ($)</t>
        </is>
      </c>
      <c r="C2" s="2" t="inlineStr">
        <is>
          <t>Mar. 01, 2022 USD ($)</t>
        </is>
      </c>
      <c r="D2" s="2" t="inlineStr">
        <is>
          <t>Feb. 28, 2021 shares</t>
        </is>
      </c>
      <c r="E2" s="2" t="inlineStr">
        <is>
          <t>Feb. 25, 2021 USD ($)</t>
        </is>
      </c>
      <c r="F2" s="2" t="inlineStr">
        <is>
          <t>Mar. 12, 2020 USD ($)</t>
        </is>
      </c>
      <c r="G2" s="2" t="inlineStr">
        <is>
          <t>Mar. 31, 2022 USD ($) shares</t>
        </is>
      </c>
      <c r="H2" s="2" t="inlineStr">
        <is>
          <t>Mar. 31, 2021 shares</t>
        </is>
      </c>
      <c r="I2" s="2" t="inlineStr">
        <is>
          <t>Dec. 31, 2022 USD ($) installment stock_incentive_plan $ / shares shares</t>
        </is>
      </c>
      <c r="J2" s="2" t="inlineStr">
        <is>
          <t>Dec. 31, 2021 USD ($) $ / shares shares</t>
        </is>
      </c>
      <c r="K2" s="2" t="inlineStr">
        <is>
          <t>Dec. 31, 2020 USD ($) $ / shares shares</t>
        </is>
      </c>
      <c r="L2" s="2" t="inlineStr">
        <is>
          <t>Jun. 05, 2020 shares</t>
        </is>
      </c>
      <c r="M2" s="2" t="inlineStr">
        <is>
          <t>Jun. 04, 2020 shares</t>
        </is>
      </c>
      <c r="N2" s="2" t="inlineStr">
        <is>
          <t>Dec. 31, 2019 shares</t>
        </is>
      </c>
      <c r="O2" s="2" t="inlineStr">
        <is>
          <t>Feb. 28,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000</v>
      </c>
      <c r="J4" s="6" t="n">
        <v>350000000</v>
      </c>
      <c r="K4" s="4" t="inlineStr">
        <is>
          <t xml:space="preserve"> </t>
        </is>
      </c>
      <c r="L4" s="6" t="n">
        <v>350000000</v>
      </c>
      <c r="M4" s="6" t="n">
        <v>175000000</v>
      </c>
      <c r="N4" s="4" t="inlineStr">
        <is>
          <t xml:space="preserve"> </t>
        </is>
      </c>
      <c r="O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7" t="n">
        <v>1e-0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4135714</v>
      </c>
      <c r="J6" s="6" t="n">
        <v>17700096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135714</v>
      </c>
      <c r="J7" s="6" t="n">
        <v>17700096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00</v>
      </c>
      <c r="J8" s="6" t="n">
        <v>25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e-05</v>
      </c>
      <c r="J9" s="7" t="n">
        <v>1e-0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the issuance of common stock, net of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121000</v>
      </c>
      <c r="J12" s="5" t="n">
        <v>88202000</v>
      </c>
      <c r="K12" s="5" t="n">
        <v>209419000</v>
      </c>
      <c r="L12" s="4" t="inlineStr">
        <is>
          <t xml:space="preserve"> </t>
        </is>
      </c>
      <c r="M12" s="4" t="inlineStr">
        <is>
          <t xml:space="preserve"> </t>
        </is>
      </c>
      <c r="N12" s="4" t="inlineStr">
        <is>
          <t xml:space="preserve"> </t>
        </is>
      </c>
      <c r="O12" s="4" t="inlineStr">
        <is>
          <t xml:space="preserve"> </t>
        </is>
      </c>
    </row>
    <row r="13">
      <c r="A13" s="4" t="inlineStr">
        <is>
          <t>Number of stock incentive plans | stock_incentive_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744206</v>
      </c>
      <c r="J14" s="6" t="n">
        <v>26423704</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eighted average grant date fai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27</v>
      </c>
      <c r="J15" s="8" t="n">
        <v>2.29</v>
      </c>
      <c r="K15" s="8" t="n">
        <v>5.63</v>
      </c>
      <c r="L15" s="4" t="inlineStr">
        <is>
          <t xml:space="preserve"> </t>
        </is>
      </c>
      <c r="M15" s="4" t="inlineStr">
        <is>
          <t xml:space="preserve"> </t>
        </is>
      </c>
      <c r="N15" s="4" t="inlineStr">
        <is>
          <t xml:space="preserve"> </t>
        </is>
      </c>
      <c r="O15" s="4" t="inlineStr">
        <is>
          <t xml:space="preserve"> </t>
        </is>
      </c>
    </row>
    <row r="16">
      <c r="A16" s="4" t="inlineStr">
        <is>
          <t>Exercise of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rinsic value of options exercis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400000</v>
      </c>
      <c r="L17" s="4" t="inlineStr">
        <is>
          <t xml:space="preserve"> </t>
        </is>
      </c>
      <c r="M17" s="4" t="inlineStr">
        <is>
          <t xml:space="preserve"> </t>
        </is>
      </c>
      <c r="N17" s="4" t="inlineStr">
        <is>
          <t xml:space="preserve"> </t>
        </is>
      </c>
      <c r="O17" s="4" t="inlineStr">
        <is>
          <t xml:space="preserve"> </t>
        </is>
      </c>
    </row>
    <row r="18">
      <c r="A18" s="4" t="inlineStr">
        <is>
          <t>Fair value of options ves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400000</v>
      </c>
      <c r="J18" s="6" t="n">
        <v>10600000</v>
      </c>
      <c r="K18" s="6" t="n">
        <v>6800000</v>
      </c>
      <c r="L18" s="4" t="inlineStr">
        <is>
          <t xml:space="preserve"> </t>
        </is>
      </c>
      <c r="M18" s="4" t="inlineStr">
        <is>
          <t xml:space="preserve"> </t>
        </is>
      </c>
      <c r="N18" s="4" t="inlineStr">
        <is>
          <t xml:space="preserve"> </t>
        </is>
      </c>
      <c r="O18" s="4" t="inlineStr">
        <is>
          <t xml:space="preserve"> </t>
        </is>
      </c>
    </row>
    <row r="19">
      <c r="A19" s="4" t="inlineStr">
        <is>
          <t>Stock-bas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652000</v>
      </c>
      <c r="J19" s="5" t="n">
        <v>22735000</v>
      </c>
      <c r="K19" s="6" t="n">
        <v>24460000</v>
      </c>
      <c r="L19" s="4" t="inlineStr">
        <is>
          <t xml:space="preserve"> </t>
        </is>
      </c>
      <c r="M19" s="4" t="inlineStr">
        <is>
          <t xml:space="preserve"> </t>
        </is>
      </c>
      <c r="N19" s="4" t="inlineStr">
        <is>
          <t xml:space="preserve"> </t>
        </is>
      </c>
      <c r="O19" s="4" t="inlineStr">
        <is>
          <t xml:space="preserve"> </t>
        </is>
      </c>
    </row>
    <row r="20">
      <c r="A20" s="4" t="inlineStr">
        <is>
          <t>Inducement Award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8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092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326090</v>
      </c>
      <c r="J27" s="6" t="n">
        <v>1139821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 (in shares)</t>
        </is>
      </c>
      <c r="B28" s="4" t="inlineStr">
        <is>
          <t xml:space="preserve"> </t>
        </is>
      </c>
      <c r="C28" s="4" t="inlineStr">
        <is>
          <t xml:space="preserve"> </t>
        </is>
      </c>
      <c r="D28" s="6" t="n">
        <v>2833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expiration after the date of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800000</v>
      </c>
      <c r="J30" s="5" t="n">
        <v>8900000</v>
      </c>
      <c r="K30" s="6" t="n">
        <v>8500000</v>
      </c>
      <c r="L30" s="4" t="inlineStr">
        <is>
          <t xml:space="preserve"> </t>
        </is>
      </c>
      <c r="M30" s="4" t="inlineStr">
        <is>
          <t xml:space="preserve"> </t>
        </is>
      </c>
      <c r="N30" s="4" t="inlineStr">
        <is>
          <t xml:space="preserve"> </t>
        </is>
      </c>
      <c r="O30" s="4" t="inlineStr">
        <is>
          <t xml:space="preserve"> </t>
        </is>
      </c>
    </row>
    <row r="31">
      <c r="A31" s="4" t="inlineStr">
        <is>
          <t>Exercise of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244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rinsic value of options exerci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490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839000</v>
      </c>
      <c r="J33" s="6" t="n">
        <v>8958000</v>
      </c>
      <c r="K33" s="6" t="n">
        <v>8517000</v>
      </c>
      <c r="L33" s="4" t="inlineStr">
        <is>
          <t xml:space="preserve"> </t>
        </is>
      </c>
      <c r="M33" s="4" t="inlineStr">
        <is>
          <t xml:space="preserve"> </t>
        </is>
      </c>
      <c r="N33" s="4" t="inlineStr">
        <is>
          <t xml:space="preserve"> </t>
        </is>
      </c>
      <c r="O33" s="4" t="inlineStr">
        <is>
          <t xml:space="preserve"> </t>
        </is>
      </c>
    </row>
    <row r="34">
      <c r="A34" s="4" t="inlineStr">
        <is>
          <t>Stock options | Share-based Compensation Award, Tranche, First Anniversary of Gra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ptions | Share Based Compensation Award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esting perio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2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s | Share Based Compensation Award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perio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equal quarterly installments | install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granted (in shares)</t>
        </is>
      </c>
      <c r="B47" s="4" t="inlineStr">
        <is>
          <t xml:space="preserve"> </t>
        </is>
      </c>
      <c r="C47" s="4" t="inlineStr">
        <is>
          <t xml:space="preserve"> </t>
        </is>
      </c>
      <c r="D47" s="6" t="n">
        <v>2899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based compensation expens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566000</v>
      </c>
      <c r="J48" s="6" t="n">
        <v>12927000</v>
      </c>
      <c r="K48" s="6" t="n">
        <v>14639000</v>
      </c>
      <c r="L48" s="4" t="inlineStr">
        <is>
          <t xml:space="preserve"> </t>
        </is>
      </c>
      <c r="M48" s="4" t="inlineStr">
        <is>
          <t xml:space="preserve"> </t>
        </is>
      </c>
      <c r="N48" s="4" t="inlineStr">
        <is>
          <t xml:space="preserve"> </t>
        </is>
      </c>
      <c r="O48" s="4" t="inlineStr">
        <is>
          <t xml:space="preserve"> </t>
        </is>
      </c>
    </row>
    <row r="49">
      <c r="A49" s="4" t="inlineStr">
        <is>
          <t>Restricted stock units | Share Based Compensation Award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perio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tock units | Share-Based Payment Arrangement, Tranche One, First Anniversary After Grant Date, Subjected To Individual Continued Serv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perio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 year</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333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stricted stock units | Share-Based Payment Arrangement, Tranche Two, Second Anniversary After Grant Date, Subjected To Individual Continued Ser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ting perio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333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stock units | Share-Based Payment Arrangement, Tranche Three, Third Anniversary After Grant Date, Subjected To Individual Continued Serv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perio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333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formance Based Restricted Stock Un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based compensation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v>
      </c>
      <c r="J67" s="5" t="n">
        <v>294000</v>
      </c>
      <c r="K67" s="6" t="n">
        <v>464000</v>
      </c>
      <c r="L67" s="4" t="inlineStr">
        <is>
          <t xml:space="preserve"> </t>
        </is>
      </c>
      <c r="M67" s="4" t="inlineStr">
        <is>
          <t xml:space="preserve"> </t>
        </is>
      </c>
      <c r="N67" s="4" t="inlineStr">
        <is>
          <t xml:space="preserve"> </t>
        </is>
      </c>
      <c r="O67" s="4" t="inlineStr">
        <is>
          <t xml:space="preserve"> </t>
        </is>
      </c>
    </row>
    <row r="68">
      <c r="A68" s="4" t="inlineStr">
        <is>
          <t>Performance-Based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00000</v>
      </c>
      <c r="J70" s="6" t="n">
        <v>99558</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eighted average grant date fai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4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00000</v>
      </c>
      <c r="J72" s="6" t="n">
        <v>99558</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based 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5" t="n">
        <v>0</v>
      </c>
      <c r="K73" s="5" t="n">
        <v>0</v>
      </c>
      <c r="L73" s="4" t="inlineStr">
        <is>
          <t xml:space="preserve"> </t>
        </is>
      </c>
      <c r="M73" s="4" t="inlineStr">
        <is>
          <t xml:space="preserve"> </t>
        </is>
      </c>
      <c r="N73" s="4" t="inlineStr">
        <is>
          <t xml:space="preserve"> </t>
        </is>
      </c>
      <c r="O73" s="4" t="inlineStr">
        <is>
          <t xml:space="preserve"> </t>
        </is>
      </c>
    </row>
    <row r="74">
      <c r="A74" s="4" t="inlineStr">
        <is>
          <t>Vested in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v>
      </c>
      <c r="J74" s="6" t="n">
        <v>0</v>
      </c>
      <c r="K74" s="6" t="n">
        <v>0</v>
      </c>
      <c r="L74" s="4" t="inlineStr">
        <is>
          <t xml:space="preserve"> </t>
        </is>
      </c>
      <c r="M74" s="4" t="inlineStr">
        <is>
          <t xml:space="preserve"> </t>
        </is>
      </c>
      <c r="N74" s="4" t="inlineStr">
        <is>
          <t xml:space="preserve"> </t>
        </is>
      </c>
      <c r="O74" s="4" t="inlineStr">
        <is>
          <t xml:space="preserve"> </t>
        </is>
      </c>
    </row>
    <row r="75">
      <c r="A75" s="4" t="inlineStr">
        <is>
          <t>Service Based Restricted Stock Units | Share-based Compensation Award, Tranche, First Anniversary of Gran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esting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rvice Based Restricted Stock Units | Share Based Compensation Award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vice Based Restricted Stock Units | Share-Based Payment Arrangement, Tranche One, First Anniversary After Gra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esting perio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 year</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333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rvice Based Restricted Stock Units | Share-Based Payment Arrangement, Tranche Two, Following First Anniversary After Grant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esting perio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2 year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6667</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ward vesting grac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 year</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rvice Based Restricted Stock Units | Share Based Compensation Award Tranch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Vesting perio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6 months</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Vesting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2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ward vesting grac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 year</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stricted Stock Units (RSUs) And Performance Based Restricted Stock Units (P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shares 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71580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eighted average grant date fai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1.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eighted average period of recognition for unrecognized compensa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1 year 5 months 8 days</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shares outstanding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668035</v>
      </c>
      <c r="J100" s="6" t="n">
        <v>4554343</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Vested in perio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1200000</v>
      </c>
      <c r="J101" s="5" t="n">
        <v>15400000</v>
      </c>
      <c r="K101" s="5" t="n">
        <v>9400000</v>
      </c>
      <c r="L101" s="4" t="inlineStr">
        <is>
          <t xml:space="preserve"> </t>
        </is>
      </c>
      <c r="M101" s="4" t="inlineStr">
        <is>
          <t xml:space="preserve"> </t>
        </is>
      </c>
      <c r="N101" s="4" t="inlineStr">
        <is>
          <t xml:space="preserve"> </t>
        </is>
      </c>
      <c r="O101" s="4" t="inlineStr">
        <is>
          <t xml:space="preserve"> </t>
        </is>
      </c>
    </row>
    <row r="102">
      <c r="A102" s="4" t="inlineStr">
        <is>
          <t>Unrecognized compensation cos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2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inimum |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Vesting perio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12 month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inimum | Service Based Restricted Stock Units | Share-based Compensation Award, Tranche, First Anniversary of Grant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Vesting perio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1 year</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ximum | Stock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Vesting perio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48 months</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Maximum | At The Market Equity Offering Program Authorized February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mmon stock sales agreement amount | $</t>
        </is>
      </c>
      <c r="B114" s="4" t="inlineStr">
        <is>
          <t xml:space="preserve"> </t>
        </is>
      </c>
      <c r="C114" s="4" t="inlineStr">
        <is>
          <t xml:space="preserve"> </t>
        </is>
      </c>
      <c r="D114" s="4" t="inlineStr">
        <is>
          <t xml:space="preserve"> </t>
        </is>
      </c>
      <c r="E114" s="5" t="n">
        <v>100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aximum | At The Market Equity Offering Program Authorized March 20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mmon stock sales agreement amount | $</t>
        </is>
      </c>
      <c r="B117" s="4" t="inlineStr">
        <is>
          <t xml:space="preserve"> </t>
        </is>
      </c>
      <c r="C117" s="5" t="n">
        <v>253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aximum | Open Market Sale Agreement, Authorized April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ommon stock sales agreement amount | $</t>
        </is>
      </c>
      <c r="B120" s="5" t="n">
        <v>26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t The Market Equity Offering Program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mmon stock sales agreement amount | $</t>
        </is>
      </c>
      <c r="B123" s="4" t="inlineStr">
        <is>
          <t xml:space="preserve"> </t>
        </is>
      </c>
      <c r="C123" s="4" t="inlineStr">
        <is>
          <t xml:space="preserve"> </t>
        </is>
      </c>
      <c r="D123" s="4" t="inlineStr">
        <is>
          <t xml:space="preserve"> </t>
        </is>
      </c>
      <c r="E123" s="4" t="inlineStr">
        <is>
          <t xml:space="preserve"> </t>
        </is>
      </c>
      <c r="F123" s="5" t="n">
        <v>650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2014 Pl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mmon stock, shares reserved for future issuance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785000</v>
      </c>
    </row>
    <row r="127">
      <c r="A127" s="4" t="inlineStr">
        <is>
          <t>Incremental rate at which the shares reserved for issuance incre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0.03</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2014 Plans | Inducement Award Progra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mpensation not yet recognized, stock option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81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Weighted average period of recognition for unrecognized compensation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2 years 14 day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2014 Plans | Performance-Based Stock O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mpensation not yet recognized, stock option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2014 Employee Stock Purchase Pl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ommon stock, shares reserved for future issuance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483799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Offering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6 months</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urchase price at the end of offering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9" t="n">
        <v>0.8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umber of 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335146</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tock-based compensation expens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47000</v>
      </c>
      <c r="J141" s="6" t="n">
        <v>556000</v>
      </c>
      <c r="K141" s="6" t="n">
        <v>840000</v>
      </c>
      <c r="L141" s="4" t="inlineStr">
        <is>
          <t xml:space="preserve"> </t>
        </is>
      </c>
      <c r="M141" s="4" t="inlineStr">
        <is>
          <t xml:space="preserve"> </t>
        </is>
      </c>
      <c r="N141" s="4" t="inlineStr">
        <is>
          <t xml:space="preserve"> </t>
        </is>
      </c>
      <c r="O141" s="4" t="inlineStr">
        <is>
          <t xml:space="preserve"> </t>
        </is>
      </c>
    </row>
    <row r="142">
      <c r="A142" s="4" t="inlineStr">
        <is>
          <t>Employees | Inducement Award Progra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umber of shares grant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435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Employees | Restricted stock un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tock-based compensation expens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7600000</v>
      </c>
      <c r="J147" s="5" t="n">
        <v>12900000</v>
      </c>
      <c r="K147" s="5" t="n">
        <v>14600000</v>
      </c>
      <c r="L147" s="4" t="inlineStr">
        <is>
          <t xml:space="preserve"> </t>
        </is>
      </c>
      <c r="M147" s="4" t="inlineStr">
        <is>
          <t xml:space="preserve"> </t>
        </is>
      </c>
      <c r="N147" s="4" t="inlineStr">
        <is>
          <t xml:space="preserve"> </t>
        </is>
      </c>
      <c r="O147" s="4" t="inlineStr">
        <is>
          <t xml:space="preserve"> </t>
        </is>
      </c>
    </row>
    <row r="148">
      <c r="A148" s="4" t="inlineStr">
        <is>
          <t>Employees | 2014 Plans | Stock op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Number of shares grant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32335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Employees | 2014 Plans | Restricted stock un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Number of shares grant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5219908</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mployees | 2014 Plans | Performance Based Restricted Stock Un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Number of shares grant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8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irector | 2014 Plans | Stock op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Number of shares grant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407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Director | 2014 Plans | Restricted stock uni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Number of shares grant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959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ommon stock, outstanding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84135714</v>
      </c>
      <c r="J165" s="6" t="n">
        <v>177000963</v>
      </c>
      <c r="K165" s="6" t="n">
        <v>148074085</v>
      </c>
      <c r="L165" s="4" t="inlineStr">
        <is>
          <t xml:space="preserve"> </t>
        </is>
      </c>
      <c r="M165" s="4" t="inlineStr">
        <is>
          <t xml:space="preserve"> </t>
        </is>
      </c>
      <c r="N165" s="6" t="n">
        <v>121674568</v>
      </c>
      <c r="O165" s="4" t="inlineStr">
        <is>
          <t xml:space="preserve"> </t>
        </is>
      </c>
    </row>
    <row r="166">
      <c r="A166" s="4" t="inlineStr">
        <is>
          <t>Issuance of common stock, net of issuance costs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4404600</v>
      </c>
      <c r="J166" s="6" t="n">
        <v>26352343</v>
      </c>
      <c r="K166" s="6" t="n">
        <v>24133348</v>
      </c>
      <c r="L166" s="4" t="inlineStr">
        <is>
          <t xml:space="preserve"> </t>
        </is>
      </c>
      <c r="M166" s="4" t="inlineStr">
        <is>
          <t xml:space="preserve"> </t>
        </is>
      </c>
      <c r="N166" s="4" t="inlineStr">
        <is>
          <t xml:space="preserve"> </t>
        </is>
      </c>
      <c r="O166" s="4" t="inlineStr">
        <is>
          <t xml:space="preserve"> </t>
        </is>
      </c>
    </row>
    <row r="167">
      <c r="A167" s="4" t="inlineStr">
        <is>
          <t>Exercise of options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42440</v>
      </c>
      <c r="J167" s="4" t="inlineStr">
        <is>
          <t xml:space="preserve"> </t>
        </is>
      </c>
      <c r="K167" s="6" t="n">
        <v>166633</v>
      </c>
      <c r="L167" s="4" t="inlineStr">
        <is>
          <t xml:space="preserve"> </t>
        </is>
      </c>
      <c r="M167" s="4" t="inlineStr">
        <is>
          <t xml:space="preserve"> </t>
        </is>
      </c>
      <c r="N167" s="4" t="inlineStr">
        <is>
          <t xml:space="preserve"> </t>
        </is>
      </c>
      <c r="O167" s="4" t="inlineStr">
        <is>
          <t xml:space="preserve"> </t>
        </is>
      </c>
    </row>
    <row r="168">
      <c r="A168" s="4" t="inlineStr">
        <is>
          <t>Common Stock | At The Market Equity Offering Program Authorized February 202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Issuance of common stock, net of issuance costs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21128065</v>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Proceeds from the issuance of common stock, net of issuance cost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72400000</v>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ommon Stock | At The Market Equity Offering Program Authorized March 2022</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Issuance of common stock, net of issuance costs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6" t="n">
        <v>4046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Proceeds from the issuance of common stock, net of issuance costs | $</t>
        </is>
      </c>
      <c r="B175" s="4" t="inlineStr">
        <is>
          <t xml:space="preserve"> </t>
        </is>
      </c>
      <c r="C175" s="4" t="inlineStr">
        <is>
          <t xml:space="preserve"> </t>
        </is>
      </c>
      <c r="D175" s="4" t="inlineStr">
        <is>
          <t xml:space="preserve"> </t>
        </is>
      </c>
      <c r="E175" s="4" t="inlineStr">
        <is>
          <t xml:space="preserve"> </t>
        </is>
      </c>
      <c r="F175" s="4" t="inlineStr">
        <is>
          <t xml:space="preserve"> </t>
        </is>
      </c>
      <c r="G175" s="5" t="n">
        <v>80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Common Stock | At The Market Equity Offering Progra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Issuance of common stock, net of issuance cost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5224278</v>
      </c>
      <c r="I178" s="4" t="inlineStr">
        <is>
          <t xml:space="preserve"> </t>
        </is>
      </c>
      <c r="J178" s="6" t="n">
        <v>3509381</v>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Proceeds from the issuance of common stock, net of issuance costs | $</t>
        </is>
      </c>
      <c r="B179" s="4" t="inlineStr">
        <is>
          <t xml:space="preserve"> </t>
        </is>
      </c>
      <c r="C179" s="4" t="inlineStr">
        <is>
          <t xml:space="preserve"> </t>
        </is>
      </c>
      <c r="D179" s="4" t="inlineStr">
        <is>
          <t xml:space="preserve"> </t>
        </is>
      </c>
      <c r="E179" s="4" t="inlineStr">
        <is>
          <t xml:space="preserve"> </t>
        </is>
      </c>
      <c r="F179" s="4" t="inlineStr">
        <is>
          <t xml:space="preserve"> </t>
        </is>
      </c>
      <c r="G179" s="5" t="n">
        <v>15900000</v>
      </c>
      <c r="H179" s="4" t="inlineStr">
        <is>
          <t xml:space="preserve"> </t>
        </is>
      </c>
      <c r="I179" s="4" t="inlineStr">
        <is>
          <t xml:space="preserve"> </t>
        </is>
      </c>
      <c r="J179" s="4" t="inlineStr">
        <is>
          <t xml:space="preserve"> </t>
        </is>
      </c>
      <c r="K179" s="5" t="n">
        <v>10600000</v>
      </c>
      <c r="L179" s="4" t="inlineStr">
        <is>
          <t xml:space="preserve"> </t>
        </is>
      </c>
      <c r="M179" s="4" t="inlineStr">
        <is>
          <t xml:space="preserve"> </t>
        </is>
      </c>
      <c r="N179" s="4" t="inlineStr">
        <is>
          <t xml:space="preserve"> </t>
        </is>
      </c>
      <c r="O179" s="4" t="inlineStr">
        <is>
          <t xml:space="preserve"> </t>
        </is>
      </c>
    </row>
  </sheetData>
  <mergeCells count="3">
    <mergeCell ref="A1:A2"/>
    <mergeCell ref="G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Reserved Shares of Common Stock for Future Issuance (Details) - shares</t>
        </is>
      </c>
      <c r="B1" s="2" t="inlineStr">
        <is>
          <t>Jan. 01, 2022</t>
        </is>
      </c>
      <c r="C1" s="2" t="inlineStr">
        <is>
          <t>Jan. 01, 2021</t>
        </is>
      </c>
      <c r="D1" s="2" t="inlineStr">
        <is>
          <t>Jan. 01, 2020</t>
        </is>
      </c>
      <c r="E1" s="2" t="inlineStr">
        <is>
          <t>Dec. 31, 2022</t>
        </is>
      </c>
      <c r="F1" s="2" t="inlineStr">
        <is>
          <t>Dec. 31, 2021</t>
        </is>
      </c>
      <c r="G1" s="2" t="inlineStr">
        <is>
          <t>Feb. 28, 201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reserved for future issuance (in shares)</t>
        </is>
      </c>
      <c r="B3" s="4" t="inlineStr">
        <is>
          <t xml:space="preserve"> </t>
        </is>
      </c>
      <c r="C3" s="4" t="inlineStr">
        <is>
          <t xml:space="preserve"> </t>
        </is>
      </c>
      <c r="D3" s="4" t="inlineStr">
        <is>
          <t xml:space="preserve"> </t>
        </is>
      </c>
      <c r="E3" s="6" t="n">
        <v>27744206</v>
      </c>
      <c r="F3" s="6" t="n">
        <v>26423704</v>
      </c>
      <c r="G3" s="4" t="inlineStr">
        <is>
          <t xml:space="preserve"> </t>
        </is>
      </c>
    </row>
    <row r="4">
      <c r="A4" s="4" t="inlineStr">
        <is>
          <t>Warrant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reserved for future issuance (in shares)</t>
        </is>
      </c>
      <c r="B6" s="4" t="inlineStr">
        <is>
          <t xml:space="preserve"> </t>
        </is>
      </c>
      <c r="C6" s="4" t="inlineStr">
        <is>
          <t xml:space="preserve"> </t>
        </is>
      </c>
      <c r="D6" s="4" t="inlineStr">
        <is>
          <t xml:space="preserve"> </t>
        </is>
      </c>
      <c r="E6" s="6" t="n">
        <v>0</v>
      </c>
      <c r="F6" s="6" t="n">
        <v>509611</v>
      </c>
      <c r="G6" s="4" t="inlineStr">
        <is>
          <t xml:space="preserve"> </t>
        </is>
      </c>
    </row>
    <row r="7">
      <c r="A7" s="4" t="inlineStr">
        <is>
          <t>Common stock options, RSUs and PSU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reserved for future issuance (in shares)</t>
        </is>
      </c>
      <c r="B9" s="4" t="inlineStr">
        <is>
          <t xml:space="preserve"> </t>
        </is>
      </c>
      <c r="C9" s="4" t="inlineStr">
        <is>
          <t xml:space="preserve"> </t>
        </is>
      </c>
      <c r="D9" s="4" t="inlineStr">
        <is>
          <t xml:space="preserve"> </t>
        </is>
      </c>
      <c r="E9" s="6" t="n">
        <v>17407227</v>
      </c>
      <c r="F9" s="6" t="n">
        <v>16065218</v>
      </c>
      <c r="G9" s="4" t="inlineStr">
        <is>
          <t xml:space="preserve"> </t>
        </is>
      </c>
    </row>
    <row r="10">
      <c r="A10" s="4" t="inlineStr">
        <is>
          <t>Akebia Equity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reserved for future issuance (in shares)</t>
        </is>
      </c>
      <c r="B12" s="4" t="inlineStr">
        <is>
          <t xml:space="preserve"> </t>
        </is>
      </c>
      <c r="C12" s="4" t="inlineStr">
        <is>
          <t xml:space="preserve"> </t>
        </is>
      </c>
      <c r="D12" s="4" t="inlineStr">
        <is>
          <t xml:space="preserve"> </t>
        </is>
      </c>
      <c r="E12" s="6" t="n">
        <v>5498984</v>
      </c>
      <c r="F12" s="6" t="n">
        <v>4675734</v>
      </c>
      <c r="G12" s="4" t="inlineStr">
        <is>
          <t xml:space="preserve"> </t>
        </is>
      </c>
    </row>
    <row r="13">
      <c r="A13" s="4" t="inlineStr">
        <is>
          <t>2014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reserved for futu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785000</v>
      </c>
    </row>
    <row r="16">
      <c r="A16" s="4" t="inlineStr">
        <is>
          <t>Increase in common stock, shares reserved for future issuance (in shares)</t>
        </is>
      </c>
      <c r="B16" s="6" t="n">
        <v>6046288</v>
      </c>
      <c r="C16" s="6" t="n">
        <v>5807270</v>
      </c>
      <c r="D16" s="6" t="n">
        <v>4880775</v>
      </c>
      <c r="E16" s="4" t="inlineStr">
        <is>
          <t xml:space="preserve"> </t>
        </is>
      </c>
      <c r="F16" s="4" t="inlineStr">
        <is>
          <t xml:space="preserve"> </t>
        </is>
      </c>
      <c r="G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reserved for future issuance (in shares)</t>
        </is>
      </c>
      <c r="B19" s="4" t="inlineStr">
        <is>
          <t xml:space="preserve"> </t>
        </is>
      </c>
      <c r="C19" s="4" t="inlineStr">
        <is>
          <t xml:space="preserve"> </t>
        </is>
      </c>
      <c r="D19" s="4" t="inlineStr">
        <is>
          <t xml:space="preserve"> </t>
        </is>
      </c>
      <c r="E19" s="6" t="n">
        <v>4837995</v>
      </c>
      <c r="F19" s="6" t="n">
        <v>5173141</v>
      </c>
      <c r="G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Assumptions Used in Black-Scholes Option Pricing Model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2014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0" t="n">
        <v>0.0169</v>
      </c>
      <c r="C7" s="10" t="n">
        <v>0.0066</v>
      </c>
      <c r="D7" s="10" t="n">
        <v>0.0032</v>
      </c>
    </row>
    <row r="8">
      <c r="A8" s="4" t="inlineStr">
        <is>
          <t>Risk-free interest rate, maximum</t>
        </is>
      </c>
      <c r="B8" s="10" t="n">
        <v>0.0417</v>
      </c>
      <c r="C8" s="10" t="n">
        <v>0.0137</v>
      </c>
      <c r="D8" s="10" t="n">
        <v>0.0138</v>
      </c>
    </row>
    <row r="9">
      <c r="A9" s="4" t="inlineStr">
        <is>
          <t>Dividend yield</t>
        </is>
      </c>
      <c r="B9" s="9" t="n">
        <v>0</v>
      </c>
      <c r="C9" s="9" t="n">
        <v>0</v>
      </c>
      <c r="D9" s="9" t="n">
        <v>0</v>
      </c>
    </row>
    <row r="10">
      <c r="A10" s="4" t="inlineStr">
        <is>
          <t>Volatility, minimum</t>
        </is>
      </c>
      <c r="B10" s="10" t="n">
        <v>0.7977</v>
      </c>
      <c r="C10" s="10" t="n">
        <v>0.7781</v>
      </c>
      <c r="D10" s="10" t="n">
        <v>0.6956</v>
      </c>
    </row>
    <row r="11">
      <c r="A11" s="4" t="inlineStr">
        <is>
          <t>Volatility, maximum</t>
        </is>
      </c>
      <c r="B11" s="10" t="n">
        <v>0.9157</v>
      </c>
      <c r="C11" s="10" t="n">
        <v>0.8179</v>
      </c>
      <c r="D11" s="10" t="n">
        <v>0.7591</v>
      </c>
    </row>
    <row r="12">
      <c r="A12" s="4" t="inlineStr">
        <is>
          <t>2014 Plan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5 years 6 months 3 days</t>
        </is>
      </c>
      <c r="C14" s="4" t="inlineStr">
        <is>
          <t>5 years 6 months 3 days</t>
        </is>
      </c>
      <c r="D14" s="4" t="inlineStr">
        <is>
          <t>5 years 6 months 3 days</t>
        </is>
      </c>
    </row>
    <row r="15">
      <c r="A15" s="4" t="inlineStr">
        <is>
          <t>2014 Plan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years)</t>
        </is>
      </c>
      <c r="B17" s="4" t="inlineStr">
        <is>
          <t>6 years 3 months</t>
        </is>
      </c>
      <c r="C17" s="4" t="inlineStr">
        <is>
          <t>6 years 3 months</t>
        </is>
      </c>
      <c r="D17" s="4" t="inlineStr">
        <is>
          <t>6 years 3 month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Activity (Details) - USD ($)</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Exercised (in shares)</t>
        </is>
      </c>
      <c r="B4" s="4" t="inlineStr">
        <is>
          <t xml:space="preserve"> </t>
        </is>
      </c>
      <c r="C4" s="6" t="n">
        <v>0</v>
      </c>
      <c r="D4" s="4" t="inlineStr">
        <is>
          <t xml:space="preserve"> </t>
        </is>
      </c>
    </row>
    <row r="5">
      <c r="A5" s="3" t="inlineStr">
        <is>
          <t>Aggregate Intrinsic Value</t>
        </is>
      </c>
      <c r="B5" s="4" t="inlineStr">
        <is>
          <t xml:space="preserve"> </t>
        </is>
      </c>
      <c r="C5" s="4" t="inlineStr">
        <is>
          <t xml:space="preserve"> </t>
        </is>
      </c>
      <c r="D5" s="4" t="inlineStr">
        <is>
          <t xml:space="preserve"> </t>
        </is>
      </c>
    </row>
    <row r="6">
      <c r="A6" s="4" t="inlineStr">
        <is>
          <t>Exercised, aggregate intrinsic value</t>
        </is>
      </c>
      <c r="B6" s="5" t="n">
        <v>0</v>
      </c>
      <c r="C6" s="5" t="n">
        <v>0</v>
      </c>
      <c r="D6" s="5" t="n">
        <v>400000</v>
      </c>
    </row>
    <row r="7">
      <c r="A7" s="4" t="inlineStr">
        <is>
          <t>Stock options</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Outstanding beginning balance (in shares)</t>
        </is>
      </c>
      <c r="B9" s="6" t="n">
        <v>11398215</v>
      </c>
      <c r="C9" s="4" t="inlineStr">
        <is>
          <t xml:space="preserve"> </t>
        </is>
      </c>
      <c r="D9" s="4" t="inlineStr">
        <is>
          <t xml:space="preserve"> </t>
        </is>
      </c>
    </row>
    <row r="10">
      <c r="A10" s="4" t="inlineStr">
        <is>
          <t>Granted (in shares)</t>
        </is>
      </c>
      <c r="B10" s="6" t="n">
        <v>3809200</v>
      </c>
      <c r="C10" s="4" t="inlineStr">
        <is>
          <t xml:space="preserve"> </t>
        </is>
      </c>
      <c r="D10" s="4" t="inlineStr">
        <is>
          <t xml:space="preserve"> </t>
        </is>
      </c>
    </row>
    <row r="11">
      <c r="A11" s="4" t="inlineStr">
        <is>
          <t>Exercised (in shares)</t>
        </is>
      </c>
      <c r="B11" s="6" t="n">
        <v>-142440</v>
      </c>
      <c r="C11" s="4" t="inlineStr">
        <is>
          <t xml:space="preserve"> </t>
        </is>
      </c>
      <c r="D11" s="4" t="inlineStr">
        <is>
          <t xml:space="preserve"> </t>
        </is>
      </c>
    </row>
    <row r="12">
      <c r="A12" s="4" t="inlineStr">
        <is>
          <t>Forfeited (in shares)</t>
        </is>
      </c>
      <c r="B12" s="6" t="n">
        <v>-3331840</v>
      </c>
      <c r="C12" s="4" t="inlineStr">
        <is>
          <t xml:space="preserve"> </t>
        </is>
      </c>
      <c r="D12" s="4" t="inlineStr">
        <is>
          <t xml:space="preserve"> </t>
        </is>
      </c>
    </row>
    <row r="13">
      <c r="A13" s="4" t="inlineStr">
        <is>
          <t>Expired/cancelled (in shares)</t>
        </is>
      </c>
      <c r="B13" s="6" t="n">
        <v>-407045</v>
      </c>
      <c r="C13" s="4" t="inlineStr">
        <is>
          <t xml:space="preserve"> </t>
        </is>
      </c>
      <c r="D13" s="4" t="inlineStr">
        <is>
          <t xml:space="preserve"> </t>
        </is>
      </c>
    </row>
    <row r="14">
      <c r="A14" s="4" t="inlineStr">
        <is>
          <t>Outstanding ending balance (in shares)</t>
        </is>
      </c>
      <c r="B14" s="6" t="n">
        <v>11326090</v>
      </c>
      <c r="C14" s="6" t="n">
        <v>11398215</v>
      </c>
      <c r="D14" s="4" t="inlineStr">
        <is>
          <t xml:space="preserve"> </t>
        </is>
      </c>
    </row>
    <row r="15">
      <c r="A15" s="4" t="inlineStr">
        <is>
          <t>Options exercisable at end of period (in shares)</t>
        </is>
      </c>
      <c r="B15" s="6" t="n">
        <v>6239437</v>
      </c>
      <c r="C15" s="4" t="inlineStr">
        <is>
          <t xml:space="preserve"> </t>
        </is>
      </c>
      <c r="D15" s="4" t="inlineStr">
        <is>
          <t xml:space="preserve"> </t>
        </is>
      </c>
    </row>
    <row r="16">
      <c r="A16" s="4" t="inlineStr">
        <is>
          <t>Vested and expected to vest at end of period (in shares)</t>
        </is>
      </c>
      <c r="B16" s="6" t="n">
        <v>11326090</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Outstanding beginning balance, weighted-average exercise price (in dollars per share)</t>
        </is>
      </c>
      <c r="B18" s="8" t="n">
        <v>7.6</v>
      </c>
      <c r="C18" s="4" t="inlineStr">
        <is>
          <t xml:space="preserve"> </t>
        </is>
      </c>
      <c r="D18" s="4" t="inlineStr">
        <is>
          <t xml:space="preserve"> </t>
        </is>
      </c>
    </row>
    <row r="19">
      <c r="A19" s="4" t="inlineStr">
        <is>
          <t>Granted, weighted-average exercise price (in dollars per share)</t>
        </is>
      </c>
      <c r="B19" s="13" t="n">
        <v>1.81</v>
      </c>
      <c r="C19" s="4" t="inlineStr">
        <is>
          <t xml:space="preserve"> </t>
        </is>
      </c>
      <c r="D19" s="4" t="inlineStr">
        <is>
          <t xml:space="preserve"> </t>
        </is>
      </c>
    </row>
    <row r="20">
      <c r="A20" s="4" t="inlineStr">
        <is>
          <t>Exercised, weighted-average exercise price (in dollars per share)</t>
        </is>
      </c>
      <c r="B20" s="13" t="n">
        <v>0.47</v>
      </c>
      <c r="C20" s="4" t="inlineStr">
        <is>
          <t xml:space="preserve"> </t>
        </is>
      </c>
      <c r="D20" s="4" t="inlineStr">
        <is>
          <t xml:space="preserve"> </t>
        </is>
      </c>
    </row>
    <row r="21">
      <c r="A21" s="4" t="inlineStr">
        <is>
          <t>Forfeited, weighted-average exercise price (in dollars per share)</t>
        </is>
      </c>
      <c r="B21" s="13" t="n">
        <v>6.43</v>
      </c>
      <c r="C21" s="4" t="inlineStr">
        <is>
          <t xml:space="preserve"> </t>
        </is>
      </c>
      <c r="D21" s="4" t="inlineStr">
        <is>
          <t xml:space="preserve"> </t>
        </is>
      </c>
    </row>
    <row r="22">
      <c r="A22" s="4" t="inlineStr">
        <is>
          <t>Expired/cancelled, weighted-average exercise price (in dollars per share)</t>
        </is>
      </c>
      <c r="B22" s="13" t="n">
        <v>9.52</v>
      </c>
      <c r="C22" s="4" t="inlineStr">
        <is>
          <t xml:space="preserve"> </t>
        </is>
      </c>
      <c r="D22" s="4" t="inlineStr">
        <is>
          <t xml:space="preserve"> </t>
        </is>
      </c>
    </row>
    <row r="23">
      <c r="A23" s="4" t="inlineStr">
        <is>
          <t>Outstanding ending balance, weighted-average exercise price (in dollars per share)</t>
        </is>
      </c>
      <c r="B23" s="13" t="n">
        <v>6.01</v>
      </c>
      <c r="C23" s="8" t="n">
        <v>7.6</v>
      </c>
      <c r="D23" s="4" t="inlineStr">
        <is>
          <t xml:space="preserve"> </t>
        </is>
      </c>
    </row>
    <row r="24">
      <c r="A24" s="4" t="inlineStr">
        <is>
          <t>Options exercisable at end of period, weighted-average exercise price (in dollars per share)</t>
        </is>
      </c>
      <c r="B24" s="13" t="n">
        <v>8.369999999999999</v>
      </c>
      <c r="C24" s="4" t="inlineStr">
        <is>
          <t xml:space="preserve"> </t>
        </is>
      </c>
      <c r="D24" s="4" t="inlineStr">
        <is>
          <t xml:space="preserve"> </t>
        </is>
      </c>
    </row>
    <row r="25">
      <c r="A25" s="4" t="inlineStr">
        <is>
          <t>Vested and expected to vest at end of period, weighted-average exercise price ( in dollars per share)</t>
        </is>
      </c>
      <c r="B25" s="8" t="n">
        <v>6.01</v>
      </c>
      <c r="C25" s="4" t="inlineStr">
        <is>
          <t xml:space="preserve"> </t>
        </is>
      </c>
      <c r="D25" s="4" t="inlineStr">
        <is>
          <t xml:space="preserve"> </t>
        </is>
      </c>
    </row>
    <row r="26">
      <c r="A26" s="3" t="inlineStr">
        <is>
          <t>Weighted-Average Contractual Life (in years)</t>
        </is>
      </c>
      <c r="B26" s="4" t="inlineStr">
        <is>
          <t xml:space="preserve"> </t>
        </is>
      </c>
      <c r="C26" s="4" t="inlineStr">
        <is>
          <t xml:space="preserve"> </t>
        </is>
      </c>
      <c r="D26" s="4" t="inlineStr">
        <is>
          <t xml:space="preserve"> </t>
        </is>
      </c>
    </row>
    <row r="27">
      <c r="A27" s="4" t="inlineStr">
        <is>
          <t>Outstanding balance, weighted-average contractual life (in years)</t>
        </is>
      </c>
      <c r="B27" s="4" t="inlineStr">
        <is>
          <t>7 years 3 months 3 days</t>
        </is>
      </c>
      <c r="C27" s="4" t="inlineStr">
        <is>
          <t xml:space="preserve"> </t>
        </is>
      </c>
      <c r="D27" s="4" t="inlineStr">
        <is>
          <t xml:space="preserve"> </t>
        </is>
      </c>
    </row>
    <row r="28">
      <c r="A28" s="4" t="inlineStr">
        <is>
          <t>Options exercisable at end of period, weighted-average contractual life (in years)</t>
        </is>
      </c>
      <c r="B28" s="4" t="inlineStr">
        <is>
          <t>6 years 29 days</t>
        </is>
      </c>
      <c r="C28" s="4" t="inlineStr">
        <is>
          <t xml:space="preserve"> </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 beginning balance, aggregate intrinsic value</t>
        </is>
      </c>
      <c r="B30" s="5" t="n">
        <v>267830</v>
      </c>
      <c r="C30" s="4" t="inlineStr">
        <is>
          <t xml:space="preserve"> </t>
        </is>
      </c>
      <c r="D30" s="4" t="inlineStr">
        <is>
          <t xml:space="preserve"> </t>
        </is>
      </c>
    </row>
    <row r="31">
      <c r="A31" s="4" t="inlineStr">
        <is>
          <t>Exercised, aggregate intrinsic value</t>
        </is>
      </c>
      <c r="B31" s="6" t="n">
        <v>44905</v>
      </c>
      <c r="C31" s="4" t="inlineStr">
        <is>
          <t xml:space="preserve"> </t>
        </is>
      </c>
      <c r="D31" s="4" t="inlineStr">
        <is>
          <t xml:space="preserve"> </t>
        </is>
      </c>
    </row>
    <row r="32">
      <c r="A32" s="4" t="inlineStr">
        <is>
          <t>Forfeited, aggregate intrinsic value</t>
        </is>
      </c>
      <c r="B32" s="6" t="n">
        <v>3813</v>
      </c>
      <c r="C32" s="4" t="inlineStr">
        <is>
          <t xml:space="preserve"> </t>
        </is>
      </c>
      <c r="D32" s="4" t="inlineStr">
        <is>
          <t xml:space="preserve"> </t>
        </is>
      </c>
    </row>
    <row r="33">
      <c r="A33" s="4" t="inlineStr">
        <is>
          <t>Outstanding ending balance, aggregate intrinsic value</t>
        </is>
      </c>
      <c r="B33" s="6" t="n">
        <v>112709</v>
      </c>
      <c r="C33" s="5" t="n">
        <v>267830</v>
      </c>
      <c r="D33" s="4" t="inlineStr">
        <is>
          <t xml:space="preserve"> </t>
        </is>
      </c>
    </row>
    <row r="34">
      <c r="A34" s="4" t="inlineStr">
        <is>
          <t>Options exercisable at end of period, aggregate intrinsic value</t>
        </is>
      </c>
      <c r="B34" s="5" t="n">
        <v>190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Performance-based Option Activity (Details) - USD ($)</t>
        </is>
      </c>
      <c r="B1" s="2" t="inlineStr">
        <is>
          <t>12 Months Ended</t>
        </is>
      </c>
    </row>
    <row r="2">
      <c r="B2" s="2" t="inlineStr">
        <is>
          <t>Dec. 31, 2022</t>
        </is>
      </c>
      <c r="C2" s="2" t="inlineStr">
        <is>
          <t>Dec. 31, 2021</t>
        </is>
      </c>
      <c r="D2" s="2" t="inlineStr">
        <is>
          <t>Dec. 31, 2020</t>
        </is>
      </c>
    </row>
    <row r="3">
      <c r="A3" s="3" t="inlineStr">
        <is>
          <t>Weighted-Average Exercise Price</t>
        </is>
      </c>
      <c r="B3" s="4" t="inlineStr">
        <is>
          <t xml:space="preserve"> </t>
        </is>
      </c>
      <c r="C3" s="4" t="inlineStr">
        <is>
          <t xml:space="preserve"> </t>
        </is>
      </c>
      <c r="D3" s="4" t="inlineStr">
        <is>
          <t xml:space="preserve"> </t>
        </is>
      </c>
    </row>
    <row r="4">
      <c r="A4" s="4" t="inlineStr">
        <is>
          <t>Granted, weighted-average grant date fair value (in dollars per share)</t>
        </is>
      </c>
      <c r="B4" s="8" t="n">
        <v>1.27</v>
      </c>
      <c r="C4" s="8" t="n">
        <v>2.29</v>
      </c>
      <c r="D4" s="8" t="n">
        <v>5.63</v>
      </c>
    </row>
    <row r="5">
      <c r="A5" s="4" t="inlineStr">
        <is>
          <t>Performance-Based 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beginning balance (in shares)</t>
        </is>
      </c>
      <c r="B7" s="6" t="n">
        <v>99558</v>
      </c>
      <c r="C7" s="4" t="inlineStr">
        <is>
          <t xml:space="preserve"> </t>
        </is>
      </c>
      <c r="D7" s="4" t="inlineStr">
        <is>
          <t xml:space="preserve"> </t>
        </is>
      </c>
    </row>
    <row r="8">
      <c r="A8" s="4" t="inlineStr">
        <is>
          <t>Granted (in shares)</t>
        </is>
      </c>
      <c r="B8" s="6" t="n">
        <v>400000</v>
      </c>
      <c r="C8" s="6" t="n">
        <v>99558</v>
      </c>
      <c r="D8" s="4" t="inlineStr">
        <is>
          <t xml:space="preserve"> </t>
        </is>
      </c>
    </row>
    <row r="9">
      <c r="A9" s="4" t="inlineStr">
        <is>
          <t>Exercised (in shares)</t>
        </is>
      </c>
      <c r="B9" s="6" t="n">
        <v>0</v>
      </c>
      <c r="C9" s="4" t="inlineStr">
        <is>
          <t xml:space="preserve"> </t>
        </is>
      </c>
      <c r="D9" s="4" t="inlineStr">
        <is>
          <t xml:space="preserve"> </t>
        </is>
      </c>
    </row>
    <row r="10">
      <c r="A10" s="4" t="inlineStr">
        <is>
          <t>Forfeited/cancelled (in shares)</t>
        </is>
      </c>
      <c r="B10" s="6" t="n">
        <v>-99558</v>
      </c>
      <c r="C10" s="4" t="inlineStr">
        <is>
          <t xml:space="preserve"> </t>
        </is>
      </c>
      <c r="D10" s="4" t="inlineStr">
        <is>
          <t xml:space="preserve"> </t>
        </is>
      </c>
    </row>
    <row r="11">
      <c r="A11" s="4" t="inlineStr">
        <is>
          <t>Outstanding ending balance (in shares)</t>
        </is>
      </c>
      <c r="B11" s="6" t="n">
        <v>400000</v>
      </c>
      <c r="C11" s="6" t="n">
        <v>99558</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balance, weighted-average exercise price (in dollars per share)</t>
        </is>
      </c>
      <c r="B13" s="8" t="n">
        <v>2.74</v>
      </c>
      <c r="C13" s="4" t="inlineStr">
        <is>
          <t xml:space="preserve"> </t>
        </is>
      </c>
      <c r="D13" s="4" t="inlineStr">
        <is>
          <t xml:space="preserve"> </t>
        </is>
      </c>
    </row>
    <row r="14">
      <c r="A14" s="4" t="inlineStr">
        <is>
          <t>Granted, weighted-average grant date fair value (in dollars per share)</t>
        </is>
      </c>
      <c r="B14" s="13" t="n">
        <v>0.41</v>
      </c>
      <c r="C14" s="4" t="inlineStr">
        <is>
          <t xml:space="preserve"> </t>
        </is>
      </c>
      <c r="D14" s="4" t="inlineStr">
        <is>
          <t xml:space="preserve"> </t>
        </is>
      </c>
    </row>
    <row r="15">
      <c r="A15" s="4" t="inlineStr">
        <is>
          <t>Exercised, weighted-average exercise price (in dollars per share)</t>
        </is>
      </c>
      <c r="B15" s="6" t="n">
        <v>0</v>
      </c>
      <c r="C15" s="4" t="inlineStr">
        <is>
          <t xml:space="preserve"> </t>
        </is>
      </c>
      <c r="D15" s="4" t="inlineStr">
        <is>
          <t xml:space="preserve"> </t>
        </is>
      </c>
    </row>
    <row r="16">
      <c r="A16" s="4" t="inlineStr">
        <is>
          <t>Forfeited/cancelled, weighted-average exercise price (in dollars per share)</t>
        </is>
      </c>
      <c r="B16" s="13" t="n">
        <v>2.74</v>
      </c>
      <c r="C16" s="4" t="inlineStr">
        <is>
          <t xml:space="preserve"> </t>
        </is>
      </c>
      <c r="D16" s="4" t="inlineStr">
        <is>
          <t xml:space="preserve"> </t>
        </is>
      </c>
    </row>
    <row r="17">
      <c r="A17" s="4" t="inlineStr">
        <is>
          <t>Outstanding ending balance, weighted-average exercise price (in dollars per share)</t>
        </is>
      </c>
      <c r="B17" s="8" t="n">
        <v>0.41</v>
      </c>
      <c r="C17" s="8" t="n">
        <v>2.74</v>
      </c>
      <c r="D17" s="4" t="inlineStr">
        <is>
          <t xml:space="preserve"> </t>
        </is>
      </c>
    </row>
    <row r="18">
      <c r="A18" s="3" t="inlineStr">
        <is>
          <t>Weighted-Average Contractual Life (in years)</t>
        </is>
      </c>
      <c r="B18" s="4" t="inlineStr">
        <is>
          <t xml:space="preserve"> </t>
        </is>
      </c>
      <c r="C18" s="4" t="inlineStr">
        <is>
          <t xml:space="preserve"> </t>
        </is>
      </c>
      <c r="D18" s="4" t="inlineStr">
        <is>
          <t xml:space="preserve"> </t>
        </is>
      </c>
    </row>
    <row r="19">
      <c r="A19" s="4" t="inlineStr">
        <is>
          <t>Outstanding weighted average contractual life (in years)</t>
        </is>
      </c>
      <c r="B19" s="4" t="inlineStr">
        <is>
          <t>9 years 4 months 2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Beginning outstanding aggregate intrinsic value</t>
        </is>
      </c>
      <c r="B21" s="5" t="n">
        <v>0</v>
      </c>
      <c r="C21" s="4" t="inlineStr">
        <is>
          <t xml:space="preserve"> </t>
        </is>
      </c>
      <c r="D21" s="4" t="inlineStr">
        <is>
          <t xml:space="preserve"> </t>
        </is>
      </c>
    </row>
    <row r="22">
      <c r="A22" s="4" t="inlineStr">
        <is>
          <t>Granted, aggregate intrinsic value</t>
        </is>
      </c>
      <c r="B22" s="6" t="n">
        <v>1120</v>
      </c>
      <c r="C22" s="4" t="inlineStr">
        <is>
          <t xml:space="preserve"> </t>
        </is>
      </c>
      <c r="D22" s="4" t="inlineStr">
        <is>
          <t xml:space="preserve"> </t>
        </is>
      </c>
    </row>
    <row r="23">
      <c r="A23" s="4" t="inlineStr">
        <is>
          <t>Exercised, aggregate intrinsic value</t>
        </is>
      </c>
      <c r="B23" s="6" t="n">
        <v>0</v>
      </c>
      <c r="C23" s="4" t="inlineStr">
        <is>
          <t xml:space="preserve"> </t>
        </is>
      </c>
      <c r="D23" s="4" t="inlineStr">
        <is>
          <t xml:space="preserve"> </t>
        </is>
      </c>
    </row>
    <row r="24">
      <c r="A24" s="4" t="inlineStr">
        <is>
          <t>Ending outstanding aggregate intrinsic value</t>
        </is>
      </c>
      <c r="B24" s="5" t="n">
        <v>66800</v>
      </c>
      <c r="C24" s="5" t="n">
        <v>0</v>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and Performance Based Restricted Stock Units Activity (Details) - $ / share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Granted, weighted-average grant date fair value (in dollars per share)</t>
        </is>
      </c>
      <c r="B4" s="8" t="n">
        <v>1.27</v>
      </c>
      <c r="C4" s="8" t="n">
        <v>2.29</v>
      </c>
      <c r="D4" s="8" t="n">
        <v>5.63</v>
      </c>
    </row>
    <row r="5">
      <c r="A5" s="4" t="inlineStr">
        <is>
          <t>Restricted Stock Units (RSUs) And Performance Based Restricted Stock Units (P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beginning balance (in shares)</t>
        </is>
      </c>
      <c r="B7" s="6" t="n">
        <v>4554343</v>
      </c>
      <c r="C7" s="4" t="inlineStr">
        <is>
          <t xml:space="preserve"> </t>
        </is>
      </c>
      <c r="D7" s="4" t="inlineStr">
        <is>
          <t xml:space="preserve"> </t>
        </is>
      </c>
    </row>
    <row r="8">
      <c r="A8" s="4" t="inlineStr">
        <is>
          <t>Granted (in shares)</t>
        </is>
      </c>
      <c r="B8" s="6" t="n">
        <v>5715808</v>
      </c>
      <c r="C8" s="4" t="inlineStr">
        <is>
          <t xml:space="preserve"> </t>
        </is>
      </c>
      <c r="D8" s="4" t="inlineStr">
        <is>
          <t xml:space="preserve"> </t>
        </is>
      </c>
    </row>
    <row r="9">
      <c r="A9" s="4" t="inlineStr">
        <is>
          <t>Vested (in shares)</t>
        </is>
      </c>
      <c r="B9" s="6" t="n">
        <v>-2252565</v>
      </c>
      <c r="C9" s="4" t="inlineStr">
        <is>
          <t xml:space="preserve"> </t>
        </is>
      </c>
      <c r="D9" s="4" t="inlineStr">
        <is>
          <t xml:space="preserve"> </t>
        </is>
      </c>
    </row>
    <row r="10">
      <c r="A10" s="4" t="inlineStr">
        <is>
          <t>Forfeited (in shares)</t>
        </is>
      </c>
      <c r="B10" s="6" t="n">
        <v>-2349551</v>
      </c>
      <c r="C10" s="4" t="inlineStr">
        <is>
          <t xml:space="preserve"> </t>
        </is>
      </c>
      <c r="D10" s="4" t="inlineStr">
        <is>
          <t xml:space="preserve"> </t>
        </is>
      </c>
    </row>
    <row r="11">
      <c r="A11" s="4" t="inlineStr">
        <is>
          <t>Outstanding ending balance (in shares)</t>
        </is>
      </c>
      <c r="B11" s="6" t="n">
        <v>5668035</v>
      </c>
      <c r="C11" s="6" t="n">
        <v>4554343</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beginning balance, weighted-average exercise price (in dollars per share)</t>
        </is>
      </c>
      <c r="B13" s="8" t="n">
        <v>5.17</v>
      </c>
      <c r="C13" s="4" t="inlineStr">
        <is>
          <t xml:space="preserve"> </t>
        </is>
      </c>
      <c r="D13" s="4" t="inlineStr">
        <is>
          <t xml:space="preserve"> </t>
        </is>
      </c>
    </row>
    <row r="14">
      <c r="A14" s="4" t="inlineStr">
        <is>
          <t>Granted, weighted-average grant date fair value (in dollars per share)</t>
        </is>
      </c>
      <c r="B14" s="13" t="n">
        <v>1.3</v>
      </c>
      <c r="C14" s="4" t="inlineStr">
        <is>
          <t xml:space="preserve"> </t>
        </is>
      </c>
      <c r="D14" s="4" t="inlineStr">
        <is>
          <t xml:space="preserve"> </t>
        </is>
      </c>
    </row>
    <row r="15">
      <c r="A15" s="4" t="inlineStr">
        <is>
          <t>Vested, weighted-average grant date fair value (in dollars per share)</t>
        </is>
      </c>
      <c r="B15" s="13" t="n">
        <v>5.01</v>
      </c>
      <c r="C15" s="4" t="inlineStr">
        <is>
          <t xml:space="preserve"> </t>
        </is>
      </c>
      <c r="D15" s="4" t="inlineStr">
        <is>
          <t xml:space="preserve"> </t>
        </is>
      </c>
    </row>
    <row r="16">
      <c r="A16" s="4" t="inlineStr">
        <is>
          <t>Forfeited, weighted-average exercise price (in dollars per share)</t>
        </is>
      </c>
      <c r="B16" s="13" t="n">
        <v>3.33</v>
      </c>
      <c r="C16" s="4" t="inlineStr">
        <is>
          <t xml:space="preserve"> </t>
        </is>
      </c>
      <c r="D16" s="4" t="inlineStr">
        <is>
          <t xml:space="preserve"> </t>
        </is>
      </c>
    </row>
    <row r="17">
      <c r="A17" s="4" t="inlineStr">
        <is>
          <t>Outstanding ending balance, weighted-average exercise price (in dollars per share)</t>
        </is>
      </c>
      <c r="B17" s="8" t="n">
        <v>2.09</v>
      </c>
      <c r="C17" s="8" t="n">
        <v>5.17</v>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Related to Share-Based Awards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4652</v>
      </c>
      <c r="C4" s="5" t="n">
        <v>22735</v>
      </c>
      <c r="D4" s="5" t="n">
        <v>24460</v>
      </c>
    </row>
    <row r="5">
      <c r="A5" s="4" t="inlineStr">
        <is>
          <t>Research and developmen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3683</v>
      </c>
      <c r="C7" s="6" t="n">
        <v>5816</v>
      </c>
      <c r="D7" s="6" t="n">
        <v>6113</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0969</v>
      </c>
      <c r="C10" s="5" t="n">
        <v>16919</v>
      </c>
      <c r="D10" s="5" t="n">
        <v>183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ensation Expense by Type of Award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4652</v>
      </c>
      <c r="C4" s="5" t="n">
        <v>22735</v>
      </c>
      <c r="D4" s="5" t="n">
        <v>24460</v>
      </c>
    </row>
    <row r="5">
      <c r="A5" s="4" t="inlineStr">
        <is>
          <t>Stock op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6839</v>
      </c>
      <c r="C7" s="6" t="n">
        <v>8958</v>
      </c>
      <c r="D7" s="6" t="n">
        <v>8517</v>
      </c>
    </row>
    <row r="8">
      <c r="A8" s="4" t="inlineStr">
        <is>
          <t>Restricted stock unit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7566</v>
      </c>
      <c r="C10" s="6" t="n">
        <v>12927</v>
      </c>
      <c r="D10" s="6" t="n">
        <v>14639</v>
      </c>
    </row>
    <row r="11">
      <c r="A11" s="4" t="inlineStr">
        <is>
          <t>Performance RSU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100</v>
      </c>
      <c r="C13" s="6" t="n">
        <v>294</v>
      </c>
      <c r="D13" s="6" t="n">
        <v>464</v>
      </c>
    </row>
    <row r="14">
      <c r="A14" s="4" t="inlineStr">
        <is>
          <t>Employee stock purchase plan</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5" t="n">
        <v>147</v>
      </c>
      <c r="C16" s="5" t="n">
        <v>556</v>
      </c>
      <c r="D16" s="5" t="n">
        <v>8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urrent income tax expense (benefit)</t>
        </is>
      </c>
      <c r="B4" s="5" t="n">
        <v>0</v>
      </c>
      <c r="C4" s="5" t="n">
        <v>0</v>
      </c>
    </row>
    <row r="5">
      <c r="A5" s="4" t="inlineStr">
        <is>
          <t>Deferred income tax expense (benefit)</t>
        </is>
      </c>
      <c r="B5" s="6" t="n">
        <v>0</v>
      </c>
      <c r="C5" s="6" t="n">
        <v>0</v>
      </c>
    </row>
    <row r="6">
      <c r="A6" s="4" t="inlineStr">
        <is>
          <t>Increase (decrease) in valuation allowance, deferred tax assets</t>
        </is>
      </c>
      <c r="B6" s="6" t="n">
        <v>18200000</v>
      </c>
      <c r="C6" s="6" t="n">
        <v>64200000</v>
      </c>
    </row>
    <row r="7">
      <c r="A7" s="4" t="inlineStr">
        <is>
          <t>Deferred capitalized start up expense net of amortization</t>
        </is>
      </c>
      <c r="B7" s="6" t="n">
        <v>100000</v>
      </c>
      <c r="C7" s="6" t="n">
        <v>300000</v>
      </c>
    </row>
    <row r="8">
      <c r="A8" s="4" t="inlineStr">
        <is>
          <t>Deferred income tax amortization</t>
        </is>
      </c>
      <c r="B8" s="6" t="n">
        <v>1800000</v>
      </c>
      <c r="C8" s="6" t="n">
        <v>1700000</v>
      </c>
    </row>
    <row r="9">
      <c r="A9" s="4" t="inlineStr">
        <is>
          <t>Research and development tax credit carryforwards</t>
        </is>
      </c>
      <c r="B9" s="6" t="n">
        <v>4827000</v>
      </c>
      <c r="C9" s="6" t="n">
        <v>5034000</v>
      </c>
    </row>
    <row r="10">
      <c r="A10" s="4" t="inlineStr">
        <is>
          <t>Decrease in deferred tax asset</t>
        </is>
      </c>
      <c r="B10" s="6" t="n">
        <v>44900000</v>
      </c>
      <c r="C10" s="4" t="inlineStr">
        <is>
          <t xml:space="preserve"> </t>
        </is>
      </c>
    </row>
    <row r="11">
      <c r="A11" s="4" t="inlineStr">
        <is>
          <t>Federal</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t>
        </is>
      </c>
      <c r="B13" s="6" t="n">
        <v>1230700000</v>
      </c>
      <c r="C13" s="6" t="n">
        <v>1224500000</v>
      </c>
    </row>
    <row r="14">
      <c r="A14" s="4" t="inlineStr">
        <is>
          <t>Net operating loss carryforwards indefinitely due to tax cut and jobs act</t>
        </is>
      </c>
      <c r="B14" s="6" t="n">
        <v>648700000</v>
      </c>
      <c r="C14" s="4" t="inlineStr">
        <is>
          <t xml:space="preserve"> </t>
        </is>
      </c>
    </row>
    <row r="15">
      <c r="A15" s="4" t="inlineStr">
        <is>
          <t>Research and development tax credit carryforwards</t>
        </is>
      </c>
      <c r="B15" s="6" t="n">
        <v>2500000</v>
      </c>
      <c r="C15" s="4" t="inlineStr">
        <is>
          <t xml:space="preserve"> </t>
        </is>
      </c>
    </row>
    <row r="16">
      <c r="A16" s="4" t="inlineStr">
        <is>
          <t>State</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s</t>
        </is>
      </c>
      <c r="B18" s="6" t="n">
        <v>1808500000</v>
      </c>
      <c r="C18" s="5" t="n">
        <v>1794200000</v>
      </c>
    </row>
    <row r="19">
      <c r="A19" s="4" t="inlineStr">
        <is>
          <t>Research and development tax credit carryforwards</t>
        </is>
      </c>
      <c r="B19" s="5" t="n">
        <v>2900000</v>
      </c>
      <c r="C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s of Previously Issued Financial Statements</t>
        </is>
      </c>
      <c r="B4" s="4" t="inlineStr">
        <is>
          <t>Revisions of Previously Issued Financial Statements In the course of preparing the consolidated financial statements for the three and six months ended June 30, 2023, Akebia Therapeutics, Inc., referred to as Akebia or the Company, identified certain accounting errors relating to the recording and reporting of reserves for returns of the Company’s product, Auryxia® (ferric citrate) at the time the Company acquired Keryx Biopharmaceuticals, Inc. ("Keryx") on December 12, 2018 and when calculating the product return reserves for subsequent annual and quarterly periods through March 31, 2023 (collectively, the "Product Return Reserve Errors"). This resulted in errors in the Company's consolidated financial statements previously filed by the Company with the SEC for each of the fiscal years ended December 31, 2022, 2021 and 2020. Specifically, the Company utilized an incorrect methodology to calculate, record and report the Auryxia product return reserves at the time the Company acquired Keryx on December 12, 2018, which resulted in errors in the calculation of and understatement of goodwill of $2.6 million in each of the subsequent annual periods. The Company continued to utilize the incorrect methodology to calculate, record and report the product return reserves in the consolidated financial statements it issued with respect to its fiscal years ended December 31, 2022, 2021 and 2020, which resulted in the product return reserves and other product revenue allowances being understated by $8.2 million, $7.9 million and $6.0 million as of December 31, 2022, 2021 and 2020, respectively. A breakdown of the understatement of the product return reserves between current and long-term in the consolidated balance sheet are as follows: December 31, (in thousands) 2020 2021 2022 Included in accrued expenses and other current liabilities: Product return reserves and other product revenue allowances $ 1,956 $ 4,557 $ 5,051 Included in other long-term liabilities: Product return reserves 4,048 3,360 3,132 Total understatement of product return reserves and other product revenue allowances $ 6,004 $ 7,917 $ 8,183 Further, as a result of the Product Return Reserve Errors, revenue was overstated by $0.1 million, $1.9 million and $0.6 million, and accounts receivable was understated by $1.1 million, $0.7 million and $0.7 million as of and for the years ended December 31, 2022, 2021 and 2020, respectively. The changes did not impact cash or ending cash balances in the Company’s consolidated balance sheets in the periods presented in this report or in previously issued annual and quarterly financial statements. In addition to the Product Return Reserve Errors, the Company has corrected other immaterial misstatements in the revised consolidated financial statements for the years ended December 31, 2022, 2021 and 2020 and related quarterly periods, including an understatement of $1.4 million to goodwill in each of the years ended December 31, 2022, 2021 and 2020 related to an excess purchase commitment recorded in connection with the Keryx acquisition. The Company assessed the materiality of the impact of the Product Return Reserve Errors both quantitatively and qualitatively and determined the impact to be immaterial to the consolidated financial statements for the years ended December 31, 2022, 2021 and 2020 as well as the quarterly interim periods. However, the Company concluded that the effect of correcting the Product Return Reserve Errors in the quarter ended June 30, 2023 would materially misstate the Company’s unaudited consolidated financial statements for the three and six months ended June 30, 2023 and, accordingly, determined that it was necessary to revise the consolidated financial statements it previously issued with respect to the fiscal years ended December 31, 2022, 2021 and 2020. The remainder of the Notes to the Company's consolidated financial statements have been updated and revised, as applicable, to reflect the impact of the corrections described in this Note 1. The following tables reflect the impact of the revision for the Product Return Reserve Errors as well as other immaterial corrections on the Company’s consolidated financial statements as of and for the fiscal year ended December 31, 2022, 2021 and 2020: FISCAL YEAR ENDED DECEMBER 31, 2022 (in thousands, except per share data) December 31, 2022 Consolidated Balance Sheet As Previously Reported Adjustment As Revised Inventories $ 21,762 $ (194) $ 21,568 Accounts receivable, net 39,180 1,104 40,284 Prepaid expenses and other current assets 33,541 (677) 32,864 Total current assets 184,949 233 185,182 Goodwill 55,053 3,991 59,044 Total assets $ 351,830 $ 4,224 $ 356,054 Accrued expenses and other current liabilities $ 70,997 $ 4,780 $ 75,777 Total current liabilities 124,756 4,780 129,536 Other long-term liabilities 12,161 3,556 15,717 Total liabilities 342,488 8,336 350,824 Accumulated deficit (1,552,913) (4,112) (1,557,025) Total stockholder' equity 9,342 (4,112) 5,230 Total liabilities and stockholders' equity $ 351,830 $ 4,224 $ 356,054 Year Ended December 31, 2022 Consolidated Statements of Operations and Comprehensive Loss As Previously Reported Adjustment As Revised Product revenue, net $ 177,067 $ (118) $ 176,949 Cost of goods sold, product 48,754 772 49,526 Research and development 129,114 872 129,986 Selling, general and administrative 138,699 (98) 138,601 Operating loss (79,115) (1,664) (80,779) Net loss $ (92,562) (1,664) (94,226) Comprehensive loss $ (92,562) (1,664) (94,226) Earnings per share - basic and diluted $(0.51) $0.01 $(0.52) December 31, 2022 Condensed Consolidated Statement of Stockholders' (Deficit) Equity As Previously Reported Adjustment As Revised Accumulated deficit $ (1,552,913) $ (4,112) $ (1,557,025) Net loss $ (92,562) $ (1,664) $ (94,226) Year Ended December 31, 2022 Consolidated Statement of Cash Flows As Previously Reported Adjustment As Revised Net loss $ (92,562) $ (1,664) $ (94,226) Adjustments to reconcile net loss to net cash used in operating activities: Change in excess inventory purchase commitments (67,618) 1,672 (65,946) Changes in operating assets and liabilities: Accounts receivable 11,695 (398) 11,297 Inventories 19,793 (706) 19,087 Prepaid expenses and other current assets 381 677 1,058 Accrued expenses and other current liabilities (38,227) 222 (38,005) Other non-current liabilities 2,080 197 2,277 Net cash used in operating activities $ (73,154) $ — $ (73,154) FISCAL YEAR ENDED DECEMBER 31, 2021 (in thousands, except per share data) December 31, 2021 Consolidated Balance Sheet As Previously Reported Adjustment As Revised Inventories $ 38,195 $ (1,567) $ 36,628 Accounts receivable, net 50,875 706 51,581 Total current assets 272,010 (861) 271,149 Goodwill 55,053 3,991 59,044 Other long-term assets, net 49,754 667 50,421 Total assets $ 525,550 $ 3,797 $ 529,347 Accrued expenses and other current liabilities $ 104,456 $ 4,558 $ 109,014 Total current liabilities 256,493 4,558 261,051 Other long-term liabilities 82,525 1,687 84,212 Total liabilities 449,094 6,245 455,339 Accumulated deficit (1,460,351) (2,448) (1,462,799) Total stockholder' equity 76,456 (2,448) 74,008 Total liabilities and stockholders' equity $ 525,550 $ 3,797 $ 529,347 For the Year Ended December 31, 2021 Consolidated Statements of Operations and Comprehensive Loss As Previously Reported Adjustment As Revised Product revenue, net $ 142,216 $ (1,928) $ 140,288 Cost of goods sold, product 117,352 (2,723) 114,629 Selling, general and administrative 174,161 (21) 174,140 Operating loss (265,318) 816 (264,502) Net loss $ (282,840) $ 816 $ (282,024) Comprehensive loss $ (282,847) $ 816 $ (282,031) Earnings per share - basic and diluted $(1.70) $ — $(1.70) December 31, 2021 Condensed Consolidated Statement of Stockholders' (Deficit) Equity As Previously Reported Adjustment As Revised Accumulated deficit $ (1,460,351) $ (2,448) $ (1,462,799) Net loss $ (282,840) $ 816 $ (282,024) For the Year Ended December 31, 2021 Consolidated Statement of Cash Flows As Previously Reported Adjustment As Revised Net loss $ (282,840) $ 816 $ (282,024) Adjustments to reconcile net loss to net cash used in operating activities: Change in excess inventory purchase commitments 33,391 (3,054) 30,337 Write-down of inventories 15,618 (569) 15,049 Changes in operating assets and liabilities: Accounts receivable (24,022) (5) (24,027) Inventories (25,847) 900 (24,947) Accrued expenses and other current liabilities (24,680) 2,600 (22,080) Other non-current liabilities (12,481) (688) (13,169) Net cash used in operating activities $ (252,965) $ — $ (252,965) FISCAL YEAR ENDED DECEMBER 31, 2020 (in thousands, except per share data) For the Year Ended December 31, 2020 Consolidated Statements of Operations and Comprehensive Loss As Previously Reported Adjustment As Revised Product revenue, net $ 128,901 $ (663) $ 128,238 Cost of goods sold, product 148,866 569 149,435 Cost of goods sold, amortization of intangible asset 31,515 1,102 32,617 Cost of goods sold, impairment of intangible asset 115,527 (1,102) 114,425 Operating loss (376,442) (1,384) (377,826) Net loss $ (383,457) $ (1,384) $ (384,841) Comprehensive loss $ (383,444) $ (1,384) $ (384,828) Earnings per share - basic and diluted $(2.77) $(0.01) $(2.78) December 31, 2020 Condensed Consolidated Statement of Stockholders' (Deficit) Equity As Previously Reported Adjustment As Revised Accumulated deficit $ (1,177,511) $ (3,264) $ (1,180,775) Net loss $ (383,457) $ (1,384) $ (384,841) For the Year Ended December 31, 2020 Consolidated Statement of Cash Flows As Previously Reported Adjustment As Revised Net loss $ (383,457) $ (1,384) $ (384,841) Adjustments to reconcile net loss to net cash used in operating activities: Amortization of intangible asset 31,515 1,102 32,617 Intangible asset impairment charge 115,527 (1,102) 114,425 Write-down of inventories 20,072 569 20,641 Changes in operating assets and liabilities: Accounts receivable 12,011 (342) 11,669 Accrued expenses and other current liabilities 6,356 (97) 6,259 Other non-current liabilities — 1,254 1,254 Net cash used in operating activities $ (110,388) $ — $ (110,388) December 31, 2019 Condensed Consolidated Statement of Stockholders' (Deficit) Equity As Previously Reported Adjustment As Revised Accumulated deficit (794,054) (1,880) (795,934) The following tables reflect the impact of this revision on the Company’s unaudited condensed consolidated financial statements as of and for the three and nine months ended September 30, 2022: QUARTER ENDED SEPTEMBER 30, 2022 ( dollars in thousands, except per share amounts ) September 30, 2022 Unaudited Condensed Consolidated Balance Sheet As Previously Reported Adjustment As Revised Inventories $ 40,039 $ 5,203 $ 45,242 Accounts receivable, net 23,094 175 23,269 Prepaid expenses and other current assets 29,618 (678) 28,940 Total current assets 237,512 4,700 242,212 Goodwill 55,053 3,991 59,044 Other long-term assets, net 26,275 (334) 25,941 Total assets $ 435,894 $ 8,357 $ 444,251 Accrued expenses and other current liabilities $ 87,364 $ 5,164 $ 92,528 Total current liabilities 187,965 5,164 193,129 Other non-current liabilities 74,313 8,787 83,100 Total liabilities 422,041 13,951 435,992 Accumulated deficit (1,545,361) (5,594) (1,550,955) Total liabilities and stockholders' equity $ 435,894 $ 8,357 $ 444,251 Three Months Ended September 30, 2022 Unaudited Condensed Consolidated Statement of As Previously Reported Adjustment As Revised Product revenue, net $ 42,239 $ (250) $ 41,989 Cost of goods sold, product 28,936 334 29,270 Research and development 27,350 678 28,028 Selling, general and administrative 30,918 969 31,887 Operating loss (48,174) (2,230) (50,404) Net loss $ (51,865) $ (2,230) $ (54,095) Comprehensive loss $ (51,865) $ (2,230) $ (54,095) Earnings per share - basic and diluted $(0.28) $(0.01) $(0.29) Nine Months Ended September 30, 2022 Unaudited Condensed Consolidated Statement of As Previously Reported Adjustment As Revised Product revenue, net $ 127,390 $ (720) $ 126,670 Cost of goods sold, product 60,859 1,106 61,965 Research and development 97,210 678 97,888 Selling, general and administrative 108,052 641 108,693 Operating loss (72,765) (3,146) (75,911) Net loss $ (85,010) $ (3,146) $ (88,156) Comprehensive loss $ (85,010) $ (3,146) $ (88,156) Earnings per share - basic and diluted $(0.47) $(0.01) $(0.48) September 30, 2022 Unaudited Condensed Consolidated Statement of Stockholders' (Deficit) Equity As Previously Reported Adjustment As Revised Accumulated deficit $ (1,545,361) $ (5,594) $ (1,550,955) Net loss $ (51,865) $ (2,230) $ (54,095) Nine Months Ended September 30, 2022 Unaudited Condensed Consolidated Statement of Cash Flows As Previously Reported Adjustment As Revised Net loss $ (85,010) $ (3,146) $ (88,156) Adjustments to reconcile net loss to net cash used in operating activities: Change in excess inventory purchase commitments 12,422 1,673 14,095 Changes in operating assets and liabilities: Accounts receivable 27,781 531 28,312 Inventory 1,405 (6,770) (5,365) Prepaid expenses and other current assets 9,131 667 9,798 Other long-term assets 14,817 6,214 21,031 Accrued expenses and other current liabilities (22,364) 831 (21,533) Net cash used in operating activities $ (18,475) $ — $ (18,475) The following tables reflect the impact of this revision on the Company’s unaudited condensed consolidated financial statements as of and for the three and six months ended June 30, 2022: QUARTER ENDED JUNE 30, 2022 ( dollars in thousands, except per share amounts ) June 30, 2022 Unaudited Condensed Consolidated Balance Sheet As Previously Reported Adjustment As Revised Inventories $ 36,272 $ 3,954 $ 40,226 Accounts receivable, net 81,869 133 82,002 Total current assets 304,163 4,087 308,250 Goodwill 55,053 3,991 59,044 Total assets $ 521,804 $ 8,078 $ 529,882 Accrued expenses and other current liabilities $ 91,284 $ 3,721 $ 95,005 Total current liabilities 233,680 3,721 237,401 Other non-current liabilities 66,889 7,721 74,610 Total liabilities 459,504 11,442 470,946 Accumulated deficit $ (1,493,496) $ (3,363) $ (1,496,859) Total liabilities and stockholders' equity $ 521,804 $ 8,078 $ 529,882 Unaudited Condensed Consolidated Statement Three Months Ended June 30, 2022 As Previously Reported Adjustment As Revised Product revenue, net $ 43,703 $ (394) $ 43,309 Selling, general and administrative 32,807 (567) 32,240 Operating income 33,902 173 34,075 Net income $ 29,276 $ 173 $ 29,449 Comprehensive Income $ 29,276 $ 173 $ 29,449 Earnings per share - basic $0.16 $ — $0.16 Earnings per share - diluted $0.15 $ — $0.15 Six Months Ended June 30, 2022 Unaudited Condensed Consolidated Statement of As Previously Reported Adjustment As Revised Product revenue, net $ 85,151 $ (470) $ 84,681 Cost of goods sold, product 31,923 771 32,694 Selling, general and administrative 77,134 (328) 76,806 Operating loss (24,591) (913) (25,504) Net loss $ (33,145) $ (913) $ (34,058) Comprehensive loss $ (33,145) $ (913) $ (34,058) Net loss per share - basic and diluted $(0.18) $(0.01) $(0.19) June 30, 2022 Unaudited Condensed Consolidated Statement of Stockholders' (Deficit) Equity As Previously Reported Adjustment As Revised Accumulated deficit $ (1,493,496) $ (3,363) $ (1,496,859) Net income $ 29,276 $ 173 $ 29,449 Six Months Ended June 30, 2022 Unaudited Condensed Consolidated Statement of Cash Flows As Previously Reported Adjustment As Revised Net loss $ (33,145) $ (913) $ (34,058) Adjustments to reconcile net loss to net cash used in operating activities: Change in excess inventory purchase commitments (773) 5,627 4,854 Changes in operating assets and liabilities: Accounts receivable (30,994) 573 (30,421) Inventory 1,159 (5,521) (4,362) Other long-term assets 9,347 665 10,012 Accrued expenses and other current liabilities (18,625) (839) (19,464) Other non-current liabilities (9,030) 408 (8,622) Net cash used in operating activities $ (52,280) $ — $ (52,280) The following tables reflect the impact of this revision on the Company’s unaudited condensed consolidated financial statements as of and for the three months ended March 31, 2022: QUARTER ENDED MARCH 31, 2022 ( dollars in thousands, except per share amounts ) March 31, 2022 Unaudited Condensed Consolidated Balance Sheet As Previously Reported Adjustment As Revised Inventories $ 39,422 $ 1,676 $ 41,098 Accounts receivable, net 64,582 $ 776 65,358 Total current assets 302,687 2,452 305,139 Goodwill 55,053 3,991 59,044 Total assets $ 535,356 $ 6,443 $ 541,799 Accrued expenses and other current liabilities $ 109,660 $ 4,583 $ 114,243 Total current liabilities 253,914 4,583 258,497 Other non-current liabilities 77,743 5,398 83,141 Total liabilities 509,240 9,981 519,221 Accumulated deficit (1,522,772) (3,536) (1,526,308) Total liabilities and stockholders' equity $ 535,356 $ 6,443 $ 541,799 Three Months Ended March 31, 2022 Unaudited Condensed Consolidated Statement of As Previously Reported Adjustment As Revised Product revenue, net $ 41,448 $ (76) $ 41,372 Cost of goods sold, product 22,333 772 23,105 Selling, general and administrative 44,327 239 44,566 Operating loss (58,493) (1,088) (59,581) Net loss (62,421) (1,088) (63,509) Comprehensive loss (62,421) (1,088) (63,509) Earnings per share - basic and diluted $ (0.35) $ — $ (0.35) March 31, 2022 Unaudited Condensed Consolidated Statement of Stockholders' (Deficit) Equity As Previously Reported Adjustment As Revised Accumulated deficit $ (1,522,772) $ (3,536) $ (1,526,308) Net loss $ (62,421) $ (1,088) $ (63,509) Three Months Ended March 31, 2022 Unaudited Condensed Consolidated Statement of Cash Flows As Previously Reported Adjustment As Revised Net loss $ (62,421) $ (1,088) $ (63,509) Adjustments to reconcile net loss to net cash used in operating activities: Change in excess inventory purchase commitments (773) 773 — Changes in operating assets and liabilities: Accounts receivable (13,707) (71) (13,778) Inventory (5,247) (3,243) (8,490) Other long-term assets 3,297 669 3,966 Accrued expenses and other current liabilities 4,426 2,960 7,386 Other non-current liabilities (3,191) (3,191) Net cash used in operating activities $ (21,620) $ — $ (21,6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iffers From Statutory Feder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9" t="n">
        <v>0.21</v>
      </c>
      <c r="C4" s="9" t="n">
        <v>0.21</v>
      </c>
      <c r="D4" s="9" t="n">
        <v>0.21</v>
      </c>
    </row>
    <row r="5">
      <c r="A5" s="4" t="inlineStr">
        <is>
          <t>State and local tax at statutory rate</t>
        </is>
      </c>
      <c r="B5" s="10" t="n">
        <v>0.025</v>
      </c>
      <c r="C5" s="9" t="n">
        <v>0.03</v>
      </c>
      <c r="D5" s="10" t="n">
        <v>0.031</v>
      </c>
    </row>
    <row r="6">
      <c r="A6" s="4" t="inlineStr">
        <is>
          <t>Research and development tax credits</t>
        </is>
      </c>
      <c r="B6" s="9" t="n">
        <v>0</v>
      </c>
      <c r="C6" s="9" t="n">
        <v>0</v>
      </c>
      <c r="D6" s="10" t="n">
        <v>0.001</v>
      </c>
    </row>
    <row r="7">
      <c r="A7" s="4" t="inlineStr">
        <is>
          <t>Change in valuation allowance</t>
        </is>
      </c>
      <c r="B7" s="4" t="inlineStr">
        <is>
          <t>(19.30%)</t>
        </is>
      </c>
      <c r="C7" s="4" t="inlineStr">
        <is>
          <t>(22.70%)</t>
        </is>
      </c>
      <c r="D7" s="4" t="inlineStr">
        <is>
          <t>(21.50%)</t>
        </is>
      </c>
    </row>
    <row r="8">
      <c r="A8" s="4" t="inlineStr">
        <is>
          <t>Other permanent differences</t>
        </is>
      </c>
      <c r="B8" s="4" t="inlineStr">
        <is>
          <t>(1.00%)</t>
        </is>
      </c>
      <c r="C8" s="4" t="inlineStr">
        <is>
          <t>(1.00%)</t>
        </is>
      </c>
      <c r="D8" s="4" t="inlineStr">
        <is>
          <t>(0.40%)</t>
        </is>
      </c>
    </row>
    <row r="9">
      <c r="A9" s="4" t="inlineStr">
        <is>
          <t>Stock option cancellations</t>
        </is>
      </c>
      <c r="B9" s="4" t="inlineStr">
        <is>
          <t>(2.50%)</t>
        </is>
      </c>
      <c r="C9" s="9" t="n">
        <v>0</v>
      </c>
      <c r="D9" s="9" t="n">
        <v>0</v>
      </c>
    </row>
    <row r="10">
      <c r="A10" s="4" t="inlineStr">
        <is>
          <t>Stock option shortfalls</t>
        </is>
      </c>
      <c r="B10" s="4" t="inlineStr">
        <is>
          <t>(1.60%)</t>
        </is>
      </c>
      <c r="C10" s="9" t="n">
        <v>0</v>
      </c>
      <c r="D10" s="9" t="n">
        <v>0</v>
      </c>
    </row>
    <row r="11">
      <c r="A11" s="4" t="inlineStr">
        <is>
          <t>Effect of rate changes</t>
        </is>
      </c>
      <c r="B11" s="10" t="n">
        <v>0.006</v>
      </c>
      <c r="C11" s="10" t="n">
        <v>0.003</v>
      </c>
      <c r="D11" s="10" t="n">
        <v>0.007</v>
      </c>
    </row>
    <row r="12">
      <c r="A12" s="4" t="inlineStr">
        <is>
          <t>Provision to return adjustment</t>
        </is>
      </c>
      <c r="B12" s="10" t="n">
        <v>0.003</v>
      </c>
      <c r="C12" s="10" t="n">
        <v>0.003</v>
      </c>
      <c r="D12" s="4" t="inlineStr">
        <is>
          <t>(1.50%)</t>
        </is>
      </c>
    </row>
    <row r="13">
      <c r="A13" s="4" t="inlineStr">
        <is>
          <t>Prior period adjustment to State NOL DTA</t>
        </is>
      </c>
      <c r="B13" s="9" t="n">
        <v>0</v>
      </c>
      <c r="C13" s="9" t="n">
        <v>0</v>
      </c>
      <c r="D13" s="4" t="inlineStr">
        <is>
          <t>(1.50%)</t>
        </is>
      </c>
    </row>
    <row r="14">
      <c r="A14" s="4" t="inlineStr">
        <is>
          <t>Other</t>
        </is>
      </c>
      <c r="B14" s="9" t="n">
        <v>0</v>
      </c>
      <c r="C14" s="4" t="inlineStr">
        <is>
          <t>(0.90%)</t>
        </is>
      </c>
      <c r="D14" s="9" t="n">
        <v>0</v>
      </c>
    </row>
    <row r="15">
      <c r="A15" s="4" t="inlineStr">
        <is>
          <t>Effective tax rate</t>
        </is>
      </c>
      <c r="B15" s="9" t="n">
        <v>0</v>
      </c>
      <c r="C15" s="9" t="n">
        <v>0</v>
      </c>
      <c r="D15" s="9"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 current liabilities</t>
        </is>
      </c>
      <c r="B3" s="5" t="n">
        <v>2924</v>
      </c>
      <c r="C3" s="5" t="n">
        <v>3306</v>
      </c>
    </row>
    <row r="4">
      <c r="A4" s="4" t="inlineStr">
        <is>
          <t>Deferred revenue</t>
        </is>
      </c>
      <c r="B4" s="6" t="n">
        <v>1250</v>
      </c>
      <c r="C4" s="6" t="n">
        <v>9725</v>
      </c>
    </row>
    <row r="5">
      <c r="A5" s="4" t="inlineStr">
        <is>
          <t>Sale of royalty</t>
        </is>
      </c>
      <c r="B5" s="6" t="n">
        <v>13291</v>
      </c>
      <c r="C5" s="6" t="n">
        <v>12037</v>
      </c>
    </row>
    <row r="6">
      <c r="A6" s="4" t="inlineStr">
        <is>
          <t>Stock-based compensation</t>
        </is>
      </c>
      <c r="B6" s="6" t="n">
        <v>8317</v>
      </c>
      <c r="C6" s="6" t="n">
        <v>9194</v>
      </c>
    </row>
    <row r="7">
      <c r="A7" s="4" t="inlineStr">
        <is>
          <t>Research and development credits</t>
        </is>
      </c>
      <c r="B7" s="6" t="n">
        <v>4827</v>
      </c>
      <c r="C7" s="6" t="n">
        <v>5034</v>
      </c>
    </row>
    <row r="8">
      <c r="A8" s="4" t="inlineStr">
        <is>
          <t>Capitalized research and development costs</t>
        </is>
      </c>
      <c r="B8" s="6" t="n">
        <v>13825</v>
      </c>
      <c r="C8" s="6" t="n">
        <v>0</v>
      </c>
    </row>
    <row r="9">
      <c r="A9" s="4" t="inlineStr">
        <is>
          <t>Other non-current liabilities</t>
        </is>
      </c>
      <c r="B9" s="6" t="n">
        <v>2754</v>
      </c>
      <c r="C9" s="6" t="n">
        <v>20424</v>
      </c>
    </row>
    <row r="10">
      <c r="A10" s="4" t="inlineStr">
        <is>
          <t>Net operating loss carryforward</t>
        </is>
      </c>
      <c r="B10" s="6" t="n">
        <v>288842</v>
      </c>
      <c r="C10" s="6" t="n">
        <v>287194</v>
      </c>
    </row>
    <row r="11">
      <c r="A11" s="4" t="inlineStr">
        <is>
          <t>ASC 842 lease liability</t>
        </is>
      </c>
      <c r="B11" s="6" t="n">
        <v>8032</v>
      </c>
      <c r="C11" s="6" t="n">
        <v>9096</v>
      </c>
    </row>
    <row r="12">
      <c r="A12" s="4" t="inlineStr">
        <is>
          <t>Inventories reserve</t>
        </is>
      </c>
      <c r="B12" s="6" t="n">
        <v>17411</v>
      </c>
      <c r="C12" s="6" t="n">
        <v>10281</v>
      </c>
    </row>
    <row r="13">
      <c r="A13" s="4" t="inlineStr">
        <is>
          <t>Refund liability</t>
        </is>
      </c>
      <c r="B13" s="6" t="n">
        <v>9478</v>
      </c>
      <c r="C13" s="6" t="n">
        <v>0</v>
      </c>
    </row>
    <row r="14">
      <c r="A14" s="4" t="inlineStr">
        <is>
          <t>Other</t>
        </is>
      </c>
      <c r="B14" s="6" t="n">
        <v>13159</v>
      </c>
      <c r="C14" s="6" t="n">
        <v>10483</v>
      </c>
    </row>
    <row r="15">
      <c r="A15" s="4" t="inlineStr">
        <is>
          <t>Total deferred tax assets</t>
        </is>
      </c>
      <c r="B15" s="6" t="n">
        <v>384110</v>
      </c>
      <c r="C15" s="6" t="n">
        <v>376774</v>
      </c>
    </row>
    <row r="16">
      <c r="A16" s="4" t="inlineStr">
        <is>
          <t>Less: valuation allowance</t>
        </is>
      </c>
      <c r="B16" s="6" t="n">
        <v>-360621</v>
      </c>
      <c r="C16" s="6" t="n">
        <v>-342408</v>
      </c>
    </row>
    <row r="17">
      <c r="A17" s="4" t="inlineStr">
        <is>
          <t>Total deferred tax assets, net of valuation allowance</t>
        </is>
      </c>
      <c r="B17" s="6" t="n">
        <v>23489</v>
      </c>
      <c r="C17" s="6" t="n">
        <v>34366</v>
      </c>
    </row>
    <row r="18">
      <c r="A18" s="3" t="inlineStr">
        <is>
          <t>Deferred tax liabilities:</t>
        </is>
      </c>
      <c r="B18" s="4" t="inlineStr">
        <is>
          <t xml:space="preserve"> </t>
        </is>
      </c>
      <c r="C18" s="4" t="inlineStr">
        <is>
          <t xml:space="preserve"> </t>
        </is>
      </c>
    </row>
    <row r="19">
      <c r="A19" s="4" t="inlineStr">
        <is>
          <t>Intangible asset</t>
        </is>
      </c>
      <c r="B19" s="6" t="n">
        <v>-15981</v>
      </c>
      <c r="C19" s="6" t="n">
        <v>-25598</v>
      </c>
    </row>
    <row r="20">
      <c r="A20" s="4" t="inlineStr">
        <is>
          <t>ASC 842 ROU asset</t>
        </is>
      </c>
      <c r="B20" s="6" t="n">
        <v>-7426</v>
      </c>
      <c r="C20" s="6" t="n">
        <v>-8486</v>
      </c>
    </row>
    <row r="21">
      <c r="A21" s="4" t="inlineStr">
        <is>
          <t>Other</t>
        </is>
      </c>
      <c r="B21" s="6" t="n">
        <v>-82</v>
      </c>
      <c r="C21" s="6" t="n">
        <v>-282</v>
      </c>
    </row>
    <row r="22">
      <c r="A22" s="4" t="inlineStr">
        <is>
          <t>Total deferred tax liabilities</t>
        </is>
      </c>
      <c r="B22" s="6" t="n">
        <v>-23489</v>
      </c>
      <c r="C22" s="6" t="n">
        <v>-34366</v>
      </c>
    </row>
    <row r="23">
      <c r="A23" s="4" t="inlineStr">
        <is>
          <t>Net deferred tax liability</t>
        </is>
      </c>
      <c r="B23" s="5" t="n">
        <v>0</v>
      </c>
      <c r="C2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513</v>
      </c>
      <c r="C4" s="5" t="n">
        <v>2352</v>
      </c>
    </row>
    <row r="5">
      <c r="A5" s="4" t="inlineStr">
        <is>
          <t>Additions based on tax positions of current years</t>
        </is>
      </c>
      <c r="B5" s="6" t="n">
        <v>184</v>
      </c>
      <c r="C5" s="6" t="n">
        <v>161</v>
      </c>
    </row>
    <row r="6">
      <c r="A6" s="4" t="inlineStr">
        <is>
          <t>Ending balance</t>
        </is>
      </c>
      <c r="B6" s="5" t="n">
        <v>2697</v>
      </c>
      <c r="C6" s="5" t="n">
        <v>25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s>
  <sheetData>
    <row r="1">
      <c r="A1" s="1" t="inlineStr">
        <is>
          <t>Employee Retirement Plan (Details) $ in Millions</t>
        </is>
      </c>
      <c r="B1" s="2" t="inlineStr">
        <is>
          <t>12 Months Ended</t>
        </is>
      </c>
    </row>
    <row r="2">
      <c r="B2" s="2" t="inlineStr">
        <is>
          <t>Dec. 31, 2022 USD ($) age</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Employees eligibility age to participate in retirement plan | age</t>
        </is>
      </c>
      <c r="B4" s="6" t="n">
        <v>21</v>
      </c>
      <c r="C4" s="4" t="inlineStr">
        <is>
          <t xml:space="preserve"> </t>
        </is>
      </c>
      <c r="D4" s="4" t="inlineStr">
        <is>
          <t xml:space="preserve"> </t>
        </is>
      </c>
    </row>
    <row r="5">
      <c r="A5" s="4" t="inlineStr">
        <is>
          <t>Employers contributions to defined contribution plan | $</t>
        </is>
      </c>
      <c r="B5" s="11" t="n">
        <v>2.6</v>
      </c>
      <c r="C5" s="11" t="n">
        <v>1.8</v>
      </c>
      <c r="D5" s="11" t="n">
        <v>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22" customWidth="1" min="5" max="5"/>
    <col width="22" customWidth="1" min="6" max="6"/>
    <col width="22" customWidth="1" min="7" max="7"/>
    <col width="14" customWidth="1" min="8" max="8"/>
    <col width="22" customWidth="1" min="9" max="9"/>
    <col width="26" customWidth="1" min="10" max="10"/>
    <col width="43" customWidth="1" min="11" max="11"/>
    <col width="22" customWidth="1" min="12" max="12"/>
    <col width="22" customWidth="1" min="13" max="13"/>
    <col width="22" customWidth="1" min="14" max="14"/>
    <col width="43" customWidth="1" min="15" max="15"/>
    <col width="22" customWidth="1" min="16" max="16"/>
    <col width="22" customWidth="1" min="17" max="17"/>
    <col width="18" customWidth="1" min="18" max="18"/>
    <col width="18" customWidth="1" min="19" max="19"/>
  </cols>
  <sheetData>
    <row r="1">
      <c r="A1" s="1" t="inlineStr">
        <is>
          <t>Commitments and Contingencies - Narrative (Details)</t>
        </is>
      </c>
      <c r="F1" s="2" t="inlineStr">
        <is>
          <t>1 Months Ended</t>
        </is>
      </c>
      <c r="K1" s="2" t="inlineStr">
        <is>
          <t>3 Months Ended</t>
        </is>
      </c>
      <c r="M1" s="2" t="inlineStr">
        <is>
          <t>6 Months Ended</t>
        </is>
      </c>
      <c r="N1" s="2" t="inlineStr">
        <is>
          <t>9 Months Ended</t>
        </is>
      </c>
      <c r="O1" s="2" t="inlineStr">
        <is>
          <t>12 Months Ended</t>
        </is>
      </c>
    </row>
    <row r="2">
      <c r="B2" s="2" t="inlineStr">
        <is>
          <t>Dec. 22, 2022 USD ($) quarter_period</t>
        </is>
      </c>
      <c r="C2" s="2" t="inlineStr">
        <is>
          <t>Feb. 10, 2021</t>
        </is>
      </c>
      <c r="D2" s="2" t="inlineStr">
        <is>
          <t>Apr. 02, 2020</t>
        </is>
      </c>
      <c r="E2" s="2" t="inlineStr">
        <is>
          <t>Jan. 01, 2017 USD ($)</t>
        </is>
      </c>
      <c r="F2" s="2" t="inlineStr">
        <is>
          <t>Feb. 28, 2022 USD ($)</t>
        </is>
      </c>
      <c r="G2" s="2" t="inlineStr">
        <is>
          <t>Dec. 31, 2021 USD ($)</t>
        </is>
      </c>
      <c r="H2" s="2" t="inlineStr">
        <is>
          <t>Dec. 31, 2020</t>
        </is>
      </c>
      <c r="I2" s="2" t="inlineStr">
        <is>
          <t>Feb. 28, 2019 USD ($)</t>
        </is>
      </c>
      <c r="J2" s="2" t="inlineStr">
        <is>
          <t>Jul. 31, 2016 USD ($) ft²</t>
        </is>
      </c>
      <c r="K2" s="2" t="inlineStr">
        <is>
          <t>Dec. 31, 2022 USD ($) ft² extension_option</t>
        </is>
      </c>
      <c r="L2" s="2" t="inlineStr">
        <is>
          <t>Mar. 31, 2022 USD ($)</t>
        </is>
      </c>
      <c r="M2" s="2" t="inlineStr">
        <is>
          <t>Jun. 30, 2022 USD ($)</t>
        </is>
      </c>
      <c r="N2" s="2" t="inlineStr">
        <is>
          <t>Sep. 30, 2022 USD ($)</t>
        </is>
      </c>
      <c r="O2" s="2" t="inlineStr">
        <is>
          <t>Dec. 31, 2022 USD ($) ft² extension_option</t>
        </is>
      </c>
      <c r="P2" s="2" t="inlineStr">
        <is>
          <t>Dec. 31, 2021 USD ($)</t>
        </is>
      </c>
      <c r="Q2" s="2" t="inlineStr">
        <is>
          <t>Dec. 31, 2020 USD ($)</t>
        </is>
      </c>
      <c r="R2" s="2" t="inlineStr">
        <is>
          <t>Nov. 30, 2020 ft²</t>
        </is>
      </c>
      <c r="S2" s="2" t="inlineStr">
        <is>
          <t>Apr. 30, 2018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100000</v>
      </c>
      <c r="P4" s="5" t="n">
        <v>6700000</v>
      </c>
      <c r="Q4" s="5" t="n">
        <v>6700000</v>
      </c>
      <c r="R4" s="4" t="inlineStr">
        <is>
          <t xml:space="preserve"> </t>
        </is>
      </c>
      <c r="S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200000</v>
      </c>
      <c r="P5" s="6" t="n">
        <v>7100000</v>
      </c>
      <c r="Q5" s="6" t="n">
        <v>7000000</v>
      </c>
      <c r="R5" s="4" t="inlineStr">
        <is>
          <t xml:space="preserve"> </t>
        </is>
      </c>
      <c r="S5" s="4" t="inlineStr">
        <is>
          <t xml:space="preserve"> </t>
        </is>
      </c>
    </row>
    <row r="6">
      <c r="A6" s="4" t="inlineStr">
        <is>
          <t>Decrease in purchase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300000</v>
      </c>
      <c r="L6" s="5" t="n">
        <v>0</v>
      </c>
      <c r="M6" s="5" t="n">
        <v>-4854000</v>
      </c>
      <c r="N6" s="5" t="n">
        <v>-14095000</v>
      </c>
      <c r="O6" s="6" t="n">
        <v>65946000</v>
      </c>
      <c r="P6" s="6" t="n">
        <v>-30337000</v>
      </c>
      <c r="Q6" s="6" t="n">
        <v>-25114000</v>
      </c>
      <c r="R6" s="4" t="inlineStr">
        <is>
          <t xml:space="preserve"> </t>
        </is>
      </c>
      <c r="S6" s="4" t="inlineStr">
        <is>
          <t xml:space="preserve"> </t>
        </is>
      </c>
    </row>
    <row r="7">
      <c r="A7" s="4" t="inlineStr">
        <is>
          <t>Contract cost incurred in research and development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0200000</v>
      </c>
      <c r="P7" s="4" t="inlineStr">
        <is>
          <t xml:space="preserve"> </t>
        </is>
      </c>
      <c r="Q7" s="4" t="inlineStr">
        <is>
          <t xml:space="preserve"> </t>
        </is>
      </c>
      <c r="R7" s="4" t="inlineStr">
        <is>
          <t xml:space="preserve"> </t>
        </is>
      </c>
      <c r="S7" s="4" t="inlineStr">
        <is>
          <t xml:space="preserve"> </t>
        </is>
      </c>
    </row>
    <row r="8">
      <c r="A8" s="4" t="inlineStr">
        <is>
          <t>Supply Agreement, Pathe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commitment, renew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1 year</t>
        </is>
      </c>
      <c r="P10" s="4" t="inlineStr">
        <is>
          <t xml:space="preserve"> </t>
        </is>
      </c>
      <c r="Q10" s="4" t="inlineStr">
        <is>
          <t xml:space="preserve"> </t>
        </is>
      </c>
      <c r="R10" s="4" t="inlineStr">
        <is>
          <t xml:space="preserve"> </t>
        </is>
      </c>
      <c r="S10" s="4" t="inlineStr">
        <is>
          <t xml:space="preserve"> </t>
        </is>
      </c>
    </row>
    <row r="11">
      <c r="A11" s="4" t="inlineStr">
        <is>
          <t>Purchase commitment, option for non-auto renewal, prior written not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8 months</t>
        </is>
      </c>
      <c r="P11" s="4" t="inlineStr">
        <is>
          <t xml:space="preserve"> </t>
        </is>
      </c>
      <c r="Q11" s="4" t="inlineStr">
        <is>
          <t xml:space="preserve"> </t>
        </is>
      </c>
      <c r="R11" s="4" t="inlineStr">
        <is>
          <t xml:space="preserve"> </t>
        </is>
      </c>
      <c r="S11" s="4" t="inlineStr">
        <is>
          <t xml:space="preserve"> </t>
        </is>
      </c>
    </row>
    <row r="12">
      <c r="A12" s="4" t="inlineStr">
        <is>
          <t>Minimu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100000</v>
      </c>
      <c r="L12" s="4" t="inlineStr">
        <is>
          <t xml:space="preserve"> </t>
        </is>
      </c>
      <c r="M12" s="4" t="inlineStr">
        <is>
          <t xml:space="preserve"> </t>
        </is>
      </c>
      <c r="N12" s="4" t="inlineStr">
        <is>
          <t xml:space="preserve"> </t>
        </is>
      </c>
      <c r="O12" s="5" t="n">
        <v>3100000</v>
      </c>
      <c r="P12" s="4" t="inlineStr">
        <is>
          <t xml:space="preserve"> </t>
        </is>
      </c>
      <c r="Q12" s="4" t="inlineStr">
        <is>
          <t xml:space="preserve"> </t>
        </is>
      </c>
      <c r="R12" s="4" t="inlineStr">
        <is>
          <t xml:space="preserve"> </t>
        </is>
      </c>
      <c r="S12" s="4" t="inlineStr">
        <is>
          <t xml:space="preserve"> </t>
        </is>
      </c>
    </row>
    <row r="13">
      <c r="A13" s="4" t="inlineStr">
        <is>
          <t>Keryx Biopharmaceut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liminary fair value of the off-market element</t>
        </is>
      </c>
      <c r="B15" s="4" t="inlineStr">
        <is>
          <t xml:space="preserve"> </t>
        </is>
      </c>
      <c r="C15" s="4" t="inlineStr">
        <is>
          <t xml:space="preserve"> </t>
        </is>
      </c>
      <c r="D15" s="4" t="inlineStr">
        <is>
          <t xml:space="preserve"> </t>
        </is>
      </c>
      <c r="E15" s="4" t="inlineStr">
        <is>
          <t xml:space="preserve"> </t>
        </is>
      </c>
      <c r="F15" s="4" t="inlineStr">
        <is>
          <t xml:space="preserve"> </t>
        </is>
      </c>
      <c r="G15" s="5" t="n">
        <v>76700000</v>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6" t="n">
        <v>0</v>
      </c>
      <c r="P15" s="6" t="n">
        <v>76700000</v>
      </c>
      <c r="Q15" s="4" t="inlineStr">
        <is>
          <t xml:space="preserve"> </t>
        </is>
      </c>
      <c r="R15" s="4" t="inlineStr">
        <is>
          <t xml:space="preserve"> </t>
        </is>
      </c>
      <c r="S15" s="4" t="inlineStr">
        <is>
          <t xml:space="preserve"> </t>
        </is>
      </c>
    </row>
    <row r="16">
      <c r="A16" s="4" t="inlineStr">
        <is>
          <t>Cambri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rea of property leased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36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65167</v>
      </c>
      <c r="S18" s="4" t="inlineStr">
        <is>
          <t xml:space="preserve"> </t>
        </is>
      </c>
    </row>
    <row r="19">
      <c r="A19" s="4" t="inlineStr">
        <is>
          <t>Annual operating leas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2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onthly operating lease expense</t>
        </is>
      </c>
      <c r="B20" s="4" t="inlineStr">
        <is>
          <t xml:space="preserve"> </t>
        </is>
      </c>
      <c r="C20" s="4" t="inlineStr">
        <is>
          <t xml:space="preserve"> </t>
        </is>
      </c>
      <c r="D20" s="4" t="inlineStr">
        <is>
          <t xml:space="preserve"> </t>
        </is>
      </c>
      <c r="E20" s="5" t="n">
        <v>2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ioVectr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ng-term purchase commitment, termination amount payable</t>
        </is>
      </c>
      <c r="B23" s="5" t="n">
        <v>3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ng-term purchase commitment, upfront payment termination amount</t>
        </is>
      </c>
      <c r="B24" s="5" t="n">
        <v>1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purchase commitment, termination amount payable after upfront payment, number of quarterly periods | quarter_period</t>
        </is>
      </c>
      <c r="B25" s="6"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ng-term purchase commitment, termination amount payable after upfront payment, per quarter</t>
        </is>
      </c>
      <c r="B26" s="5"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ng-term purchase commitment, termination amount payable after upfront payment</t>
        </is>
      </c>
      <c r="B27" s="5"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term purchase commitment, upfront termination amount classified as 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2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ng-term purchase commitment, imputed interest on termination amount payable</t>
        </is>
      </c>
      <c r="B29" s="9" t="n">
        <v>0.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iegfried Evionnaz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st of purchased minimum quantity 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400000</v>
      </c>
      <c r="L32" s="4" t="inlineStr">
        <is>
          <t xml:space="preserve"> </t>
        </is>
      </c>
      <c r="M32" s="4" t="inlineStr">
        <is>
          <t xml:space="preserve"> </t>
        </is>
      </c>
      <c r="N32" s="4" t="inlineStr">
        <is>
          <t xml:space="preserve"> </t>
        </is>
      </c>
      <c r="O32" s="6" t="n">
        <v>8400000</v>
      </c>
      <c r="P32" s="4" t="inlineStr">
        <is>
          <t xml:space="preserve"> </t>
        </is>
      </c>
      <c r="Q32" s="4" t="inlineStr">
        <is>
          <t xml:space="preserve"> </t>
        </is>
      </c>
      <c r="R32" s="4" t="inlineStr">
        <is>
          <t xml:space="preserve"> </t>
        </is>
      </c>
      <c r="S32" s="4" t="inlineStr">
        <is>
          <t xml:space="preserve"> </t>
        </is>
      </c>
    </row>
    <row r="33">
      <c r="A33" s="4" t="inlineStr">
        <is>
          <t>STA Pharmaceutical Hong Kong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ong-term purchase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5300000</v>
      </c>
      <c r="P35" s="4" t="inlineStr">
        <is>
          <t xml:space="preserve"> </t>
        </is>
      </c>
      <c r="Q35" s="4" t="inlineStr">
        <is>
          <t xml:space="preserve"> </t>
        </is>
      </c>
      <c r="R35" s="4" t="inlineStr">
        <is>
          <t xml:space="preserve"> </t>
        </is>
      </c>
      <c r="S35" s="4" t="inlineStr">
        <is>
          <t xml:space="preserve"> </t>
        </is>
      </c>
    </row>
    <row r="36">
      <c r="A36" s="4" t="inlineStr">
        <is>
          <t>Long-term purchase commitment, initial term</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uXi S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commitment, option to extend, prior notice period</t>
        </is>
      </c>
      <c r="B39" s="4" t="inlineStr">
        <is>
          <t xml:space="preserve"> </t>
        </is>
      </c>
      <c r="C39" s="4" t="inlineStr">
        <is>
          <t>18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term purchase commitment, initial term</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ng-term purchase commitment, fixed price, period</t>
        </is>
      </c>
      <c r="B41" s="4" t="inlineStr">
        <is>
          <t xml:space="preserve"> </t>
        </is>
      </c>
      <c r="C41" s="4" t="inlineStr">
        <is>
          <t>12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ng-term purchase commitment, option to terminate, prior notice period (at least)</t>
        </is>
      </c>
      <c r="B42" s="4" t="inlineStr">
        <is>
          <t xml:space="preserve"> </t>
        </is>
      </c>
      <c r="C42" s="4" t="inlineStr">
        <is>
          <t>18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erating lease, incremental borrowing rates based on remaining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665</v>
      </c>
      <c r="L45" s="4" t="inlineStr">
        <is>
          <t xml:space="preserve"> </t>
        </is>
      </c>
      <c r="M45" s="4" t="inlineStr">
        <is>
          <t xml:space="preserve"> </t>
        </is>
      </c>
      <c r="N45" s="4" t="inlineStr">
        <is>
          <t xml:space="preserve"> </t>
        </is>
      </c>
      <c r="O45" s="10" t="n">
        <v>0.0665</v>
      </c>
      <c r="P45" s="4" t="inlineStr">
        <is>
          <t xml:space="preserve"> </t>
        </is>
      </c>
      <c r="Q45" s="4" t="inlineStr">
        <is>
          <t xml:space="preserve"> </t>
        </is>
      </c>
      <c r="R45" s="4" t="inlineStr">
        <is>
          <t xml:space="preserve"> </t>
        </is>
      </c>
      <c r="S45" s="4" t="inlineStr">
        <is>
          <t xml:space="preserve"> </t>
        </is>
      </c>
    </row>
    <row r="46">
      <c r="A46" s="4" t="inlineStr">
        <is>
          <t>Operating lease, remaining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 years 8 months 12 days</t>
        </is>
      </c>
      <c r="L46" s="4" t="inlineStr">
        <is>
          <t xml:space="preserve"> </t>
        </is>
      </c>
      <c r="M46" s="4" t="inlineStr">
        <is>
          <t xml:space="preserve"> </t>
        </is>
      </c>
      <c r="N46" s="4" t="inlineStr">
        <is>
          <t xml:space="preserve"> </t>
        </is>
      </c>
      <c r="O46" s="4" t="inlineStr">
        <is>
          <t>3 years 8 months 12 days</t>
        </is>
      </c>
      <c r="P46" s="4" t="inlineStr">
        <is>
          <t xml:space="preserve"> </t>
        </is>
      </c>
      <c r="Q46" s="4" t="inlineStr">
        <is>
          <t xml:space="preserve"> </t>
        </is>
      </c>
      <c r="R46" s="4" t="inlineStr">
        <is>
          <t xml:space="preserve"> </t>
        </is>
      </c>
      <c r="S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perating lease, incremental borrowing rates based on remaining 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725</v>
      </c>
      <c r="L49" s="4" t="inlineStr">
        <is>
          <t xml:space="preserve"> </t>
        </is>
      </c>
      <c r="M49" s="4" t="inlineStr">
        <is>
          <t xml:space="preserve"> </t>
        </is>
      </c>
      <c r="N49" s="4" t="inlineStr">
        <is>
          <t xml:space="preserve"> </t>
        </is>
      </c>
      <c r="O49" s="10" t="n">
        <v>0.0725</v>
      </c>
      <c r="P49" s="4" t="inlineStr">
        <is>
          <t xml:space="preserve"> </t>
        </is>
      </c>
      <c r="Q49" s="4" t="inlineStr">
        <is>
          <t xml:space="preserve"> </t>
        </is>
      </c>
      <c r="R49" s="4" t="inlineStr">
        <is>
          <t xml:space="preserve"> </t>
        </is>
      </c>
      <c r="S49" s="4" t="inlineStr">
        <is>
          <t xml:space="preserve"> </t>
        </is>
      </c>
    </row>
    <row r="50">
      <c r="A50" s="4" t="inlineStr">
        <is>
          <t>Operating lease, remaining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8 years 7 months 2 days</t>
        </is>
      </c>
      <c r="L50" s="4" t="inlineStr">
        <is>
          <t xml:space="preserve"> </t>
        </is>
      </c>
      <c r="M50" s="4" t="inlineStr">
        <is>
          <t xml:space="preserve"> </t>
        </is>
      </c>
      <c r="N50" s="4" t="inlineStr">
        <is>
          <t xml:space="preserve"> </t>
        </is>
      </c>
      <c r="O50" s="4" t="inlineStr">
        <is>
          <t>8 years 7 months 2 days</t>
        </is>
      </c>
      <c r="P50" s="4" t="inlineStr">
        <is>
          <t xml:space="preserve"> </t>
        </is>
      </c>
      <c r="Q50" s="4" t="inlineStr">
        <is>
          <t xml:space="preserve"> </t>
        </is>
      </c>
      <c r="R50" s="4" t="inlineStr">
        <is>
          <t xml:space="preserve"> </t>
        </is>
      </c>
      <c r="S50" s="4" t="inlineStr">
        <is>
          <t xml:space="preserve"> </t>
        </is>
      </c>
    </row>
    <row r="51">
      <c r="A51" s="4" t="inlineStr">
        <is>
          <t>Letter of Credit | Other Current Assets | Keryx Biopharmaceutical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 security deposit in connection with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100000</v>
      </c>
      <c r="L53" s="4" t="inlineStr">
        <is>
          <t xml:space="preserve"> </t>
        </is>
      </c>
      <c r="M53" s="4" t="inlineStr">
        <is>
          <t xml:space="preserve"> </t>
        </is>
      </c>
      <c r="N53" s="4" t="inlineStr">
        <is>
          <t xml:space="preserve"> </t>
        </is>
      </c>
      <c r="O53" s="5" t="n">
        <v>1100000</v>
      </c>
      <c r="P53" s="4" t="inlineStr">
        <is>
          <t xml:space="preserve"> </t>
        </is>
      </c>
      <c r="Q53" s="4" t="inlineStr">
        <is>
          <t xml:space="preserve"> </t>
        </is>
      </c>
      <c r="R53" s="4" t="inlineStr">
        <is>
          <t xml:space="preserve"> </t>
        </is>
      </c>
      <c r="S53" s="4" t="inlineStr">
        <is>
          <t xml:space="preserve"> </t>
        </is>
      </c>
    </row>
    <row r="54">
      <c r="A54" s="4" t="inlineStr">
        <is>
          <t>Letter of Credit | Other Current Assets | Cambrid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otal security deposit in connection with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600000</v>
      </c>
      <c r="L56" s="4" t="inlineStr">
        <is>
          <t xml:space="preserve"> </t>
        </is>
      </c>
      <c r="M56" s="4" t="inlineStr">
        <is>
          <t xml:space="preserve"> </t>
        </is>
      </c>
      <c r="N56" s="4" t="inlineStr">
        <is>
          <t xml:space="preserve"> </t>
        </is>
      </c>
      <c r="O56" s="5" t="n">
        <v>1600000</v>
      </c>
      <c r="P56" s="4" t="inlineStr">
        <is>
          <t xml:space="preserve"> </t>
        </is>
      </c>
      <c r="Q56" s="4" t="inlineStr">
        <is>
          <t xml:space="preserve"> </t>
        </is>
      </c>
      <c r="R56" s="4" t="inlineStr">
        <is>
          <t xml:space="preserve"> </t>
        </is>
      </c>
      <c r="S56" s="4" t="inlineStr">
        <is>
          <t xml:space="preserve"> </t>
        </is>
      </c>
    </row>
    <row r="57">
      <c r="A57" s="4" t="inlineStr">
        <is>
          <t>Office Space | Cambrid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rea of property leased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9805</v>
      </c>
    </row>
    <row r="60">
      <c r="A60" s="4" t="inlineStr">
        <is>
          <t>Monthly operating lease expense</t>
        </is>
      </c>
      <c r="B60" s="4" t="inlineStr">
        <is>
          <t xml:space="preserve"> </t>
        </is>
      </c>
      <c r="C60" s="4" t="inlineStr">
        <is>
          <t xml:space="preserve"> </t>
        </is>
      </c>
      <c r="D60" s="4" t="inlineStr">
        <is>
          <t xml:space="preserve"> </t>
        </is>
      </c>
      <c r="E60" s="4" t="inlineStr">
        <is>
          <t xml:space="preserve"> </t>
        </is>
      </c>
      <c r="F60" s="4" t="inlineStr">
        <is>
          <t xml:space="preserve"> </t>
        </is>
      </c>
      <c r="G60" s="5" t="n">
        <v>48000</v>
      </c>
      <c r="H60" s="4" t="inlineStr">
        <is>
          <t xml:space="preserve"> </t>
        </is>
      </c>
      <c r="I60" s="5" t="n">
        <v>13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perating lease, free monthly r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 month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perating lease period, number of extension options | extension_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v>
      </c>
      <c r="L62" s="4" t="inlineStr">
        <is>
          <t xml:space="preserve"> </t>
        </is>
      </c>
      <c r="M62" s="4" t="inlineStr">
        <is>
          <t xml:space="preserve"> </t>
        </is>
      </c>
      <c r="N62" s="4" t="inlineStr">
        <is>
          <t xml:space="preserve"> </t>
        </is>
      </c>
      <c r="O62" s="6" t="n">
        <v>1</v>
      </c>
      <c r="P62" s="4" t="inlineStr">
        <is>
          <t xml:space="preserve"> </t>
        </is>
      </c>
      <c r="Q62" s="4" t="inlineStr">
        <is>
          <t xml:space="preserve"> </t>
        </is>
      </c>
      <c r="R62" s="4" t="inlineStr">
        <is>
          <t xml:space="preserve"> </t>
        </is>
      </c>
      <c r="S62" s="4" t="inlineStr">
        <is>
          <t xml:space="preserve"> </t>
        </is>
      </c>
    </row>
    <row r="63">
      <c r="A63" s="4" t="inlineStr">
        <is>
          <t>Operating lease extens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5 years</t>
        </is>
      </c>
      <c r="L63" s="4" t="inlineStr">
        <is>
          <t xml:space="preserve"> </t>
        </is>
      </c>
      <c r="M63" s="4" t="inlineStr">
        <is>
          <t xml:space="preserve"> </t>
        </is>
      </c>
      <c r="N63" s="4" t="inlineStr">
        <is>
          <t xml:space="preserve"> </t>
        </is>
      </c>
      <c r="O63" s="4" t="inlineStr">
        <is>
          <t>5 years</t>
        </is>
      </c>
      <c r="P63" s="4" t="inlineStr">
        <is>
          <t xml:space="preserve"> </t>
        </is>
      </c>
      <c r="Q63" s="4" t="inlineStr">
        <is>
          <t xml:space="preserve"> </t>
        </is>
      </c>
      <c r="R63" s="4" t="inlineStr">
        <is>
          <t xml:space="preserve"> </t>
        </is>
      </c>
      <c r="S63" s="4" t="inlineStr">
        <is>
          <t xml:space="preserve"> </t>
        </is>
      </c>
    </row>
    <row r="64">
      <c r="A64" s="4" t="inlineStr">
        <is>
          <t>Office Space | Bost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rea of property leased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7300</v>
      </c>
      <c r="L66" s="4" t="inlineStr">
        <is>
          <t xml:space="preserve"> </t>
        </is>
      </c>
      <c r="M66" s="4" t="inlineStr">
        <is>
          <t xml:space="preserve"> </t>
        </is>
      </c>
      <c r="N66" s="4" t="inlineStr">
        <is>
          <t xml:space="preserve"> </t>
        </is>
      </c>
      <c r="O66" s="6" t="n">
        <v>27300</v>
      </c>
      <c r="P66" s="4" t="inlineStr">
        <is>
          <t xml:space="preserve"> </t>
        </is>
      </c>
      <c r="Q66" s="4" t="inlineStr">
        <is>
          <t xml:space="preserve"> </t>
        </is>
      </c>
      <c r="R66" s="4" t="inlineStr">
        <is>
          <t xml:space="preserve"> </t>
        </is>
      </c>
      <c r="S66" s="4" t="inlineStr">
        <is>
          <t xml:space="preserve"> </t>
        </is>
      </c>
    </row>
    <row r="67">
      <c r="A67" s="4" t="inlineStr">
        <is>
          <t>Monthly operating lease expense</t>
        </is>
      </c>
      <c r="B67" s="4" t="inlineStr">
        <is>
          <t xml:space="preserve"> </t>
        </is>
      </c>
      <c r="C67" s="4" t="inlineStr">
        <is>
          <t xml:space="preserve"> </t>
        </is>
      </c>
      <c r="D67" s="4" t="inlineStr">
        <is>
          <t xml:space="preserve"> </t>
        </is>
      </c>
      <c r="E67" s="4" t="inlineStr">
        <is>
          <t xml:space="preserve"> </t>
        </is>
      </c>
      <c r="F67" s="5" t="n">
        <v>20012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36000</v>
      </c>
      <c r="P67" s="4" t="inlineStr">
        <is>
          <t xml:space="preserve"> </t>
        </is>
      </c>
      <c r="Q67" s="4" t="inlineStr">
        <is>
          <t xml:space="preserve"> </t>
        </is>
      </c>
      <c r="R67" s="4" t="inlineStr">
        <is>
          <t xml:space="preserve"> </t>
        </is>
      </c>
      <c r="S67" s="4" t="inlineStr">
        <is>
          <t xml:space="preserve"> </t>
        </is>
      </c>
    </row>
    <row r="68">
      <c r="A68" s="4" t="inlineStr">
        <is>
          <t>Operating lease, free monthly rent, period</t>
        </is>
      </c>
      <c r="B68" s="4" t="inlineStr">
        <is>
          <t xml:space="preserve"> </t>
        </is>
      </c>
      <c r="C68" s="4" t="inlineStr">
        <is>
          <t xml:space="preserve"> </t>
        </is>
      </c>
      <c r="D68" s="4" t="inlineStr">
        <is>
          <t xml:space="preserve"> </t>
        </is>
      </c>
      <c r="E68" s="4" t="inlineStr">
        <is>
          <t xml:space="preserve"> </t>
        </is>
      </c>
      <c r="F68" s="4" t="inlineStr">
        <is>
          <t>5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perating lease, annual rent escalation, percentage</t>
        </is>
      </c>
      <c r="B69" s="4" t="inlineStr">
        <is>
          <t xml:space="preserve"> </t>
        </is>
      </c>
      <c r="C69" s="4" t="inlineStr">
        <is>
          <t xml:space="preserve"> </t>
        </is>
      </c>
      <c r="D69" s="4" t="inlineStr">
        <is>
          <t xml:space="preserve"> </t>
        </is>
      </c>
      <c r="E69" s="4" t="inlineStr">
        <is>
          <t xml:space="preserve"> </t>
        </is>
      </c>
      <c r="F69" s="9" t="n">
        <v>0.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perating lease, allowance for leasehold improvements</t>
        </is>
      </c>
      <c r="B70" s="4" t="inlineStr">
        <is>
          <t xml:space="preserve"> </t>
        </is>
      </c>
      <c r="C70" s="4" t="inlineStr">
        <is>
          <t xml:space="preserve"> </t>
        </is>
      </c>
      <c r="D70" s="4" t="inlineStr">
        <is>
          <t xml:space="preserve"> </t>
        </is>
      </c>
      <c r="E70" s="4" t="inlineStr">
        <is>
          <t xml:space="preserve"> </t>
        </is>
      </c>
      <c r="F70" s="5" t="n">
        <v>195468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ffice Space | Boston | Keryx Biopharmaceutical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perating lease period, number of extension options | extension_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v>
      </c>
      <c r="L73" s="4" t="inlineStr">
        <is>
          <t xml:space="preserve"> </t>
        </is>
      </c>
      <c r="M73" s="4" t="inlineStr">
        <is>
          <t xml:space="preserve"> </t>
        </is>
      </c>
      <c r="N73" s="4" t="inlineStr">
        <is>
          <t xml:space="preserve"> </t>
        </is>
      </c>
      <c r="O73" s="6" t="n">
        <v>1</v>
      </c>
      <c r="P73" s="4" t="inlineStr">
        <is>
          <t xml:space="preserve"> </t>
        </is>
      </c>
      <c r="Q73" s="4" t="inlineStr">
        <is>
          <t xml:space="preserve"> </t>
        </is>
      </c>
      <c r="R73" s="4" t="inlineStr">
        <is>
          <t xml:space="preserve"> </t>
        </is>
      </c>
      <c r="S73" s="4" t="inlineStr">
        <is>
          <t xml:space="preserve"> </t>
        </is>
      </c>
    </row>
    <row r="74">
      <c r="A74" s="4" t="inlineStr">
        <is>
          <t>Operating lease extens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5 years</t>
        </is>
      </c>
      <c r="L74" s="4" t="inlineStr">
        <is>
          <t xml:space="preserve"> </t>
        </is>
      </c>
      <c r="M74" s="4" t="inlineStr">
        <is>
          <t xml:space="preserve"> </t>
        </is>
      </c>
      <c r="N74" s="4" t="inlineStr">
        <is>
          <t xml:space="preserve"> </t>
        </is>
      </c>
      <c r="O74" s="4" t="inlineStr">
        <is>
          <t>5 years</t>
        </is>
      </c>
      <c r="P74" s="4" t="inlineStr">
        <is>
          <t xml:space="preserve"> </t>
        </is>
      </c>
      <c r="Q74" s="4" t="inlineStr">
        <is>
          <t xml:space="preserve"> </t>
        </is>
      </c>
      <c r="R74" s="4" t="inlineStr">
        <is>
          <t xml:space="preserve"> </t>
        </is>
      </c>
      <c r="S74" s="4" t="inlineStr">
        <is>
          <t xml:space="preserve"> </t>
        </is>
      </c>
    </row>
    <row r="75">
      <c r="A75" s="4" t="inlineStr">
        <is>
          <t>Sublease rent payments recei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800000</v>
      </c>
      <c r="P75" s="5" t="n">
        <v>1800000</v>
      </c>
      <c r="Q75" s="5" t="n">
        <v>1800000</v>
      </c>
      <c r="R75" s="4" t="inlineStr">
        <is>
          <t xml:space="preserve"> </t>
        </is>
      </c>
      <c r="S75" s="4" t="inlineStr">
        <is>
          <t xml:space="preserve"> </t>
        </is>
      </c>
    </row>
    <row r="76">
      <c r="A76" s="4" t="inlineStr">
        <is>
          <t>Lab Space | Cambrid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perating lease period, number of extension options | extension_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v>
      </c>
      <c r="L78" s="4" t="inlineStr">
        <is>
          <t xml:space="preserve"> </t>
        </is>
      </c>
      <c r="M78" s="4" t="inlineStr">
        <is>
          <t xml:space="preserve"> </t>
        </is>
      </c>
      <c r="N78" s="4" t="inlineStr">
        <is>
          <t xml:space="preserve"> </t>
        </is>
      </c>
      <c r="O78" s="6" t="n">
        <v>1</v>
      </c>
      <c r="P78" s="4" t="inlineStr">
        <is>
          <t xml:space="preserve"> </t>
        </is>
      </c>
      <c r="Q78" s="4" t="inlineStr">
        <is>
          <t xml:space="preserve"> </t>
        </is>
      </c>
      <c r="R78" s="4" t="inlineStr">
        <is>
          <t xml:space="preserve"> </t>
        </is>
      </c>
      <c r="S78" s="4" t="inlineStr">
        <is>
          <t xml:space="preserve"> </t>
        </is>
      </c>
    </row>
  </sheetData>
  <mergeCells count="4">
    <mergeCell ref="A1:A2"/>
    <mergeCell ref="F1:J1"/>
    <mergeCell ref="K1:L1"/>
    <mergeCell ref="O1:Q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Minimum Rental Commitments Under Non-cancelable Leases (Details) $ in Thousands</t>
        </is>
      </c>
      <c r="B1" s="2" t="inlineStr">
        <is>
          <t>Dec. 31, 2022 USD ($)</t>
        </is>
      </c>
    </row>
    <row r="2">
      <c r="A2" s="3" t="inlineStr">
        <is>
          <t>Operating Leases</t>
        </is>
      </c>
      <c r="B2" s="4" t="inlineStr">
        <is>
          <t xml:space="preserve"> </t>
        </is>
      </c>
    </row>
    <row r="3">
      <c r="A3" s="4" t="inlineStr">
        <is>
          <t>2023</t>
        </is>
      </c>
      <c r="B3" s="5" t="n">
        <v>6950</v>
      </c>
    </row>
    <row r="4">
      <c r="A4" s="4" t="inlineStr">
        <is>
          <t>2024</t>
        </is>
      </c>
      <c r="B4" s="6" t="n">
        <v>8162</v>
      </c>
    </row>
    <row r="5">
      <c r="A5" s="4" t="inlineStr">
        <is>
          <t>2025</t>
        </is>
      </c>
      <c r="B5" s="6" t="n">
        <v>8289</v>
      </c>
    </row>
    <row r="6">
      <c r="A6" s="4" t="inlineStr">
        <is>
          <t>2026</t>
        </is>
      </c>
      <c r="B6" s="6" t="n">
        <v>6132</v>
      </c>
    </row>
    <row r="7">
      <c r="A7" s="4" t="inlineStr">
        <is>
          <t>2027</t>
        </is>
      </c>
      <c r="B7" s="6" t="n">
        <v>2570</v>
      </c>
    </row>
    <row r="8">
      <c r="A8" s="4" t="inlineStr">
        <is>
          <t>Thereafter</t>
        </is>
      </c>
      <c r="B8" s="6" t="n">
        <v>9631</v>
      </c>
    </row>
    <row r="9">
      <c r="A9" s="4" t="inlineStr">
        <is>
          <t>Total</t>
        </is>
      </c>
      <c r="B9" s="6" t="n">
        <v>41734</v>
      </c>
    </row>
    <row r="10">
      <c r="A10" s="3" t="inlineStr">
        <is>
          <t>Lease Payments to be Received from Sublease</t>
        </is>
      </c>
      <c r="B10" s="4" t="inlineStr">
        <is>
          <t xml:space="preserve"> </t>
        </is>
      </c>
    </row>
    <row r="11">
      <c r="A11" s="4" t="inlineStr">
        <is>
          <t>2023</t>
        </is>
      </c>
      <c r="B11" s="6" t="n">
        <v>307</v>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Thereafter</t>
        </is>
      </c>
      <c r="B16" s="6" t="n">
        <v>0</v>
      </c>
    </row>
    <row r="17">
      <c r="A17" s="4" t="inlineStr">
        <is>
          <t>Total</t>
        </is>
      </c>
      <c r="B17" s="6" t="n">
        <v>307</v>
      </c>
    </row>
    <row r="18">
      <c r="A18" s="3" t="inlineStr">
        <is>
          <t>Net Operating Lease Payments</t>
        </is>
      </c>
      <c r="B18" s="4" t="inlineStr">
        <is>
          <t xml:space="preserve"> </t>
        </is>
      </c>
    </row>
    <row r="19">
      <c r="A19" s="4" t="inlineStr">
        <is>
          <t>2023</t>
        </is>
      </c>
      <c r="B19" s="6" t="n">
        <v>6643</v>
      </c>
    </row>
    <row r="20">
      <c r="A20" s="4" t="inlineStr">
        <is>
          <t>2024</t>
        </is>
      </c>
      <c r="B20" s="6" t="n">
        <v>8162</v>
      </c>
    </row>
    <row r="21">
      <c r="A21" s="4" t="inlineStr">
        <is>
          <t>2025</t>
        </is>
      </c>
      <c r="B21" s="6" t="n">
        <v>8289</v>
      </c>
    </row>
    <row r="22">
      <c r="A22" s="4" t="inlineStr">
        <is>
          <t>2026</t>
        </is>
      </c>
      <c r="B22" s="6" t="n">
        <v>6132</v>
      </c>
    </row>
    <row r="23">
      <c r="A23" s="4" t="inlineStr">
        <is>
          <t>2027</t>
        </is>
      </c>
      <c r="B23" s="6" t="n">
        <v>2570</v>
      </c>
    </row>
    <row r="24">
      <c r="A24" s="4" t="inlineStr">
        <is>
          <t>Thereafter</t>
        </is>
      </c>
      <c r="B24" s="6" t="n">
        <v>9631</v>
      </c>
    </row>
    <row r="25">
      <c r="A25" s="4" t="inlineStr">
        <is>
          <t>Total</t>
        </is>
      </c>
      <c r="B25" s="5" t="n">
        <v>414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Difference Between Undiscounted Minimum Rental Commitments Under Non-cancelable Leases and Operating Leases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t>
        </is>
      </c>
      <c r="B3" s="5" t="n">
        <v>41734</v>
      </c>
      <c r="C3" s="4" t="inlineStr">
        <is>
          <t xml:space="preserve"> </t>
        </is>
      </c>
    </row>
    <row r="4">
      <c r="A4" s="4" t="inlineStr">
        <is>
          <t>Present value adjustment using incremental borrowing rate</t>
        </is>
      </c>
      <c r="B4" s="6" t="n">
        <v>-8030</v>
      </c>
      <c r="C4" s="4" t="inlineStr">
        <is>
          <t xml:space="preserve"> </t>
        </is>
      </c>
    </row>
    <row r="5">
      <c r="A5" s="4" t="inlineStr">
        <is>
          <t>Operating lease liabilities</t>
        </is>
      </c>
      <c r="B5" s="5" t="n">
        <v>33704</v>
      </c>
      <c r="C5" s="4" t="inlineStr">
        <is>
          <t xml:space="preserve"> </t>
        </is>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diluted net loss per share</t>
        </is>
      </c>
      <c r="B4" s="6" t="n">
        <v>17407227</v>
      </c>
      <c r="C4" s="6" t="n">
        <v>16574829</v>
      </c>
      <c r="D4" s="6" t="n">
        <v>14618439</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diluted net loss per share</t>
        </is>
      </c>
      <c r="B7" s="6" t="n">
        <v>0</v>
      </c>
      <c r="C7" s="6" t="n">
        <v>509611</v>
      </c>
      <c r="D7" s="6" t="n">
        <v>509611</v>
      </c>
    </row>
    <row r="8">
      <c r="A8" s="4" t="inlineStr">
        <is>
          <t>Outstanding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diluted net loss per share</t>
        </is>
      </c>
      <c r="B10" s="6" t="n">
        <v>11326090</v>
      </c>
      <c r="C10" s="6" t="n">
        <v>11398215</v>
      </c>
      <c r="D10" s="6" t="n">
        <v>9386517</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diluted net loss per share</t>
        </is>
      </c>
      <c r="B13" s="6" t="n">
        <v>6081137</v>
      </c>
      <c r="C13" s="6" t="n">
        <v>4667003</v>
      </c>
      <c r="D13" s="6" t="n">
        <v>47223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iegfried Evionnaz SA $ in Millions</t>
        </is>
      </c>
      <c r="B1" s="2" t="inlineStr">
        <is>
          <t>Feb. 28, 2023 USD ($)</t>
        </is>
      </c>
    </row>
    <row r="2">
      <c r="A2" s="3" t="inlineStr">
        <is>
          <t>Subsequent Event [Line Items]</t>
        </is>
      </c>
      <c r="B2" s="4" t="inlineStr">
        <is>
          <t xml:space="preserve"> </t>
        </is>
      </c>
    </row>
    <row r="3">
      <c r="A3" s="4" t="inlineStr">
        <is>
          <t>Purchase commitment, option to extend, prior written notice period</t>
        </is>
      </c>
      <c r="B3" s="4" t="inlineStr">
        <is>
          <t>12 months</t>
        </is>
      </c>
    </row>
    <row r="4">
      <c r="A4" s="4" t="inlineStr">
        <is>
          <t>Purchase commitment, loss</t>
        </is>
      </c>
      <c r="B4" s="11" t="n">
        <v>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12:55:23Z</dcterms:created>
  <dcterms:modified xmlns:dcterms="http://purl.org/dc/terms/" xmlns:xsi="http://www.w3.org/2001/XMLSchema-instance" xsi:type="dcterms:W3CDTF">2023-08-28T12:55:23Z</dcterms:modified>
</cp:coreProperties>
</file>